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Due from Banks" sheetId="9" state="visible" r:id="rId9"/>
    <sheet xmlns:r="http://schemas.openxmlformats.org/officeDocument/2006/relationships" name="Investments" sheetId="10" state="visible" r:id="rId10"/>
    <sheet xmlns:r="http://schemas.openxmlformats.org/officeDocument/2006/relationships" name="Securities Available for Sale a"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gulatory Capital Requirements" sheetId="21" state="visible" r:id="rId21"/>
    <sheet xmlns:r="http://schemas.openxmlformats.org/officeDocument/2006/relationships" name="Stock Compensation" sheetId="22" state="visible" r:id="rId22"/>
    <sheet xmlns:r="http://schemas.openxmlformats.org/officeDocument/2006/relationships" name="Employee Benefit Plans" sheetId="23" state="visible" r:id="rId23"/>
    <sheet xmlns:r="http://schemas.openxmlformats.org/officeDocument/2006/relationships" name="Financial Instruments with Off-" sheetId="24" state="visible" r:id="rId24"/>
    <sheet xmlns:r="http://schemas.openxmlformats.org/officeDocument/2006/relationships" name="Derivative Instruments" sheetId="25" state="visible" r:id="rId25"/>
    <sheet xmlns:r="http://schemas.openxmlformats.org/officeDocument/2006/relationships" name="Fair Values Disclosures" sheetId="26" state="visible" r:id="rId26"/>
    <sheet xmlns:r="http://schemas.openxmlformats.org/officeDocument/2006/relationships" name="Earnings Per Common Share" sheetId="27" state="visible" r:id="rId27"/>
    <sheet xmlns:r="http://schemas.openxmlformats.org/officeDocument/2006/relationships" name="Other Expense" sheetId="28" state="visible" r:id="rId28"/>
    <sheet xmlns:r="http://schemas.openxmlformats.org/officeDocument/2006/relationships" name="Business Segments" sheetId="29" state="visible" r:id="rId29"/>
    <sheet xmlns:r="http://schemas.openxmlformats.org/officeDocument/2006/relationships" name="Parent Company Financial Inform" sheetId="30" state="visible" r:id="rId30"/>
    <sheet xmlns:r="http://schemas.openxmlformats.org/officeDocument/2006/relationships" name="Litigation Contingencies" sheetId="31" state="visible" r:id="rId31"/>
    <sheet xmlns:r="http://schemas.openxmlformats.org/officeDocument/2006/relationships" name="Accumulated Other Comprehensive" sheetId="32" state="visible" r:id="rId32"/>
    <sheet xmlns:r="http://schemas.openxmlformats.org/officeDocument/2006/relationships" name="Basis of Presentation (Policies" sheetId="33" state="visible" r:id="rId33"/>
    <sheet xmlns:r="http://schemas.openxmlformats.org/officeDocument/2006/relationships" name="Investments (Tables)" sheetId="34" state="visible" r:id="rId34"/>
    <sheet xmlns:r="http://schemas.openxmlformats.org/officeDocument/2006/relationships" name="Securities Available for Sale35" sheetId="35" state="visible" r:id="rId35"/>
    <sheet xmlns:r="http://schemas.openxmlformats.org/officeDocument/2006/relationships" name="Loans and Leases (Tables)" sheetId="36" state="visible" r:id="rId36"/>
    <sheet xmlns:r="http://schemas.openxmlformats.org/officeDocument/2006/relationships" name="Allowance for Loan and Lease 37" sheetId="37" state="visible" r:id="rId37"/>
    <sheet xmlns:r="http://schemas.openxmlformats.org/officeDocument/2006/relationships" name="Premises and Equipment (Tables)" sheetId="38" state="visible" r:id="rId38"/>
    <sheet xmlns:r="http://schemas.openxmlformats.org/officeDocument/2006/relationships" name="Goodwill and Other Intangibles "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Long-term Borrowings (Tables)"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Regulatory Capital Requiremen45" sheetId="45" state="visible" r:id="rId45"/>
    <sheet xmlns:r="http://schemas.openxmlformats.org/officeDocument/2006/relationships" name="Stock Compensation (Tables)" sheetId="46" state="visible" r:id="rId46"/>
    <sheet xmlns:r="http://schemas.openxmlformats.org/officeDocument/2006/relationships" name="Employee Benefit Plans (Tables)" sheetId="47" state="visible" r:id="rId47"/>
    <sheet xmlns:r="http://schemas.openxmlformats.org/officeDocument/2006/relationships" name="Financial Instruments with Of48" sheetId="48" state="visible" r:id="rId48"/>
    <sheet xmlns:r="http://schemas.openxmlformats.org/officeDocument/2006/relationships" name="Derivative Instruments (Tables)" sheetId="49" state="visible" r:id="rId49"/>
    <sheet xmlns:r="http://schemas.openxmlformats.org/officeDocument/2006/relationships" name="Fair Values Disclosures (Tables" sheetId="50" state="visible" r:id="rId50"/>
    <sheet xmlns:r="http://schemas.openxmlformats.org/officeDocument/2006/relationships" name="Earnings Per Common Share (Tabl" sheetId="51" state="visible" r:id="rId51"/>
    <sheet xmlns:r="http://schemas.openxmlformats.org/officeDocument/2006/relationships" name="Other Expense (Tables)" sheetId="52" state="visible" r:id="rId52"/>
    <sheet xmlns:r="http://schemas.openxmlformats.org/officeDocument/2006/relationships" name="Business Segments (Tables)" sheetId="53" state="visible" r:id="rId53"/>
    <sheet xmlns:r="http://schemas.openxmlformats.org/officeDocument/2006/relationships" name="Parent Company Financial Info54" sheetId="54" state="visible" r:id="rId54"/>
    <sheet xmlns:r="http://schemas.openxmlformats.org/officeDocument/2006/relationships" name="Accumulated Other Comprehensi55" sheetId="55" state="visible" r:id="rId55"/>
    <sheet xmlns:r="http://schemas.openxmlformats.org/officeDocument/2006/relationships" name="Basis of Presentation (Details)" sheetId="56" state="visible" r:id="rId56"/>
    <sheet xmlns:r="http://schemas.openxmlformats.org/officeDocument/2006/relationships" name="Basis of Presentation (Details " sheetId="57" state="visible" r:id="rId57"/>
    <sheet xmlns:r="http://schemas.openxmlformats.org/officeDocument/2006/relationships" name="Cash and Due from Banks (Detail" sheetId="58" state="visible" r:id="rId58"/>
    <sheet xmlns:r="http://schemas.openxmlformats.org/officeDocument/2006/relationships" name="Investments (Details)"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Available for Sale62" sheetId="62" state="visible" r:id="rId62"/>
    <sheet xmlns:r="http://schemas.openxmlformats.org/officeDocument/2006/relationships" name="Securities Available for Sale63" sheetId="63" state="visible" r:id="rId63"/>
    <sheet xmlns:r="http://schemas.openxmlformats.org/officeDocument/2006/relationships" name="Loans and Leases (Details)" sheetId="64" state="visible" r:id="rId64"/>
    <sheet xmlns:r="http://schemas.openxmlformats.org/officeDocument/2006/relationships" name="Loans and Leases (Details 2)" sheetId="65" state="visible" r:id="rId65"/>
    <sheet xmlns:r="http://schemas.openxmlformats.org/officeDocument/2006/relationships" name="Loans and Leases (Details 3)"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Premises and Equipment (Details" sheetId="73" state="visible" r:id="rId73"/>
    <sheet xmlns:r="http://schemas.openxmlformats.org/officeDocument/2006/relationships" name="Goodwill and Other Intangible74" sheetId="74" state="visible" r:id="rId74"/>
    <sheet xmlns:r="http://schemas.openxmlformats.org/officeDocument/2006/relationships" name="Deposits (Details)" sheetId="75" state="visible" r:id="rId75"/>
    <sheet xmlns:r="http://schemas.openxmlformats.org/officeDocument/2006/relationships" name="Short-term Borrowings (Details)" sheetId="76" state="visible" r:id="rId76"/>
    <sheet xmlns:r="http://schemas.openxmlformats.org/officeDocument/2006/relationships" name="Long-term Borrowings (Details)" sheetId="77" state="visible" r:id="rId77"/>
    <sheet xmlns:r="http://schemas.openxmlformats.org/officeDocument/2006/relationships" name="Income Taxes (Details)"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Equity (Details)" sheetId="81" state="visible" r:id="rId81"/>
    <sheet xmlns:r="http://schemas.openxmlformats.org/officeDocument/2006/relationships" name="Equity (Details 2)" sheetId="82" state="visible" r:id="rId82"/>
    <sheet xmlns:r="http://schemas.openxmlformats.org/officeDocument/2006/relationships" name="Equity (Details 3)" sheetId="83" state="visible" r:id="rId83"/>
    <sheet xmlns:r="http://schemas.openxmlformats.org/officeDocument/2006/relationships" name="Regulatory Capital Requiremen84" sheetId="84" state="visible" r:id="rId84"/>
    <sheet xmlns:r="http://schemas.openxmlformats.org/officeDocument/2006/relationships" name="Stock Compensation (Details)" sheetId="85" state="visible" r:id="rId85"/>
    <sheet xmlns:r="http://schemas.openxmlformats.org/officeDocument/2006/relationships" name="Employee Benefit Plans (Details" sheetId="86" state="visible" r:id="rId86"/>
    <sheet xmlns:r="http://schemas.openxmlformats.org/officeDocument/2006/relationships" name="Employee Benefit Plans (Detai87" sheetId="87" state="visible" r:id="rId87"/>
    <sheet xmlns:r="http://schemas.openxmlformats.org/officeDocument/2006/relationships" name="Employee Benefit Plans (Detai88" sheetId="88" state="visible" r:id="rId88"/>
    <sheet xmlns:r="http://schemas.openxmlformats.org/officeDocument/2006/relationships" name="Employee Benefit Plans (Detai89" sheetId="89" state="visible" r:id="rId89"/>
    <sheet xmlns:r="http://schemas.openxmlformats.org/officeDocument/2006/relationships" name="Employee Benefit Plans (Detai90" sheetId="90" state="visible" r:id="rId90"/>
    <sheet xmlns:r="http://schemas.openxmlformats.org/officeDocument/2006/relationships" name="Employee Benefit Plans (Detai91" sheetId="91" state="visible" r:id="rId91"/>
    <sheet xmlns:r="http://schemas.openxmlformats.org/officeDocument/2006/relationships" name="Financial Instruments with Of92" sheetId="92" state="visible" r:id="rId92"/>
    <sheet xmlns:r="http://schemas.openxmlformats.org/officeDocument/2006/relationships" name="Derivative Instruments (Details" sheetId="93" state="visible" r:id="rId93"/>
    <sheet xmlns:r="http://schemas.openxmlformats.org/officeDocument/2006/relationships" name="Derivative Instruments (Detai94" sheetId="94" state="visible" r:id="rId94"/>
    <sheet xmlns:r="http://schemas.openxmlformats.org/officeDocument/2006/relationships" name="Fair Values Disclosures (Detail" sheetId="95" state="visible" r:id="rId95"/>
    <sheet xmlns:r="http://schemas.openxmlformats.org/officeDocument/2006/relationships" name="Fair Values Disclosures (Deta96" sheetId="96" state="visible" r:id="rId96"/>
    <sheet xmlns:r="http://schemas.openxmlformats.org/officeDocument/2006/relationships" name="Fair Values Disclosures (Deta97" sheetId="97" state="visible" r:id="rId97"/>
    <sheet xmlns:r="http://schemas.openxmlformats.org/officeDocument/2006/relationships" name="Fair Values Disclosures (Deta98" sheetId="98" state="visible" r:id="rId98"/>
    <sheet xmlns:r="http://schemas.openxmlformats.org/officeDocument/2006/relationships" name="Fair Values Disclosures (Deta99" sheetId="99" state="visible" r:id="rId99"/>
    <sheet xmlns:r="http://schemas.openxmlformats.org/officeDocument/2006/relationships" name="Earnings Per Common Share (Deta" sheetId="100" state="visible" r:id="rId100"/>
    <sheet xmlns:r="http://schemas.openxmlformats.org/officeDocument/2006/relationships" name="Earnings Per Common Share (D101" sheetId="101" state="visible" r:id="rId101"/>
    <sheet xmlns:r="http://schemas.openxmlformats.org/officeDocument/2006/relationships" name="Other Expense (Details)" sheetId="102" state="visible" r:id="rId102"/>
    <sheet xmlns:r="http://schemas.openxmlformats.org/officeDocument/2006/relationships" name="Business Segments (Details)" sheetId="103" state="visible" r:id="rId103"/>
    <sheet xmlns:r="http://schemas.openxmlformats.org/officeDocument/2006/relationships" name="Parent Company Financial Inf104"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s>
  <definedNames/>
  <calcPr calcId="124519" fullCalcOnLoad="1"/>
</workbook>
</file>

<file path=xl/sharedStrings.xml><?xml version="1.0" encoding="utf-8"?>
<sst xmlns="http://schemas.openxmlformats.org/spreadsheetml/2006/main" uniqueCount="1481">
  <si>
    <t>Document and Entity Information - USD ($)</t>
  </si>
  <si>
    <t>12 Months Ended</t>
  </si>
  <si>
    <t>Dec. 31, 2016</t>
  </si>
  <si>
    <t>Feb. 16, 2017</t>
  </si>
  <si>
    <t>Jun. 30, 2016</t>
  </si>
  <si>
    <t>Document and Entity Information</t>
  </si>
  <si>
    <t>Entity Registrant Name</t>
  </si>
  <si>
    <t>TCF FINANCIAL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Document Fiscal Year Focus</t>
  </si>
  <si>
    <t>Document Fiscal Period Focus</t>
  </si>
  <si>
    <t>FY</t>
  </si>
  <si>
    <t>Entity Public Float</t>
  </si>
  <si>
    <t>Consolidated Statements of Financial Condition - USD ($) $ in Thousands</t>
  </si>
  <si>
    <t>Dec. 31, 2015</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71,034,506 and 169,887,030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Dec. 31, 2014</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Earnings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at Dec. 31, 2013</t>
  </si>
  <si>
    <t>Balance (in shares) at Dec. 31, 2013</t>
  </si>
  <si>
    <t>Increase (Decrease) in Equity</t>
  </si>
  <si>
    <t>Net income</t>
  </si>
  <si>
    <t>Other comprehensive income (loss), net of tax</t>
  </si>
  <si>
    <t>Net investment by (distribution to) non-controlling interest</t>
  </si>
  <si>
    <t>Dividends on preferred stock</t>
  </si>
  <si>
    <t>Dividends on common stock</t>
  </si>
  <si>
    <t>Common shares purchased by TCF employee benefit plans</t>
  </si>
  <si>
    <t>Common shares purchased by TCF employee benefit plans (in shares)</t>
  </si>
  <si>
    <t>Stock compensation plans, net of tax</t>
  </si>
  <si>
    <t>Stock compensation plans, net of tax (in shares)</t>
  </si>
  <si>
    <t>Change in shares held in trust for deferred compensation plans, at cost</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Net Income</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sales of securities</t>
  </si>
  <si>
    <t>Proceeds from maturities of and principal collected on securities</t>
  </si>
  <si>
    <t>Purchases of securities</t>
  </si>
  <si>
    <t>Redemption of Federal Home Loan Bank stock</t>
  </si>
  <si>
    <t>Purchases of Federal Home Loan Bank stock</t>
  </si>
  <si>
    <t>Proceeds from sale of loans and leases</t>
  </si>
  <si>
    <t>Loan and lease originations and purchases, net of principal collected on loans and leases</t>
  </si>
  <si>
    <t>Proceeds from sale of leased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Dividends paid on preferred stock</t>
  </si>
  <si>
    <t>Dividends paid on common stock</t>
  </si>
  <si>
    <t>Stock compensation tax (expense) benefit</t>
  </si>
  <si>
    <t>Common shares sold to TCF employee benefit plans</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Basis of Presentation</t>
  </si>
  <si>
    <t>Accounting Policies [Abstract]</t>
  </si>
  <si>
    <t xml:space="preserve">Basis of Presentation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All significant intercompany accounts and transactions have been eliminated in consolidation.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 Accordingly, the Company reclassified unamortized debt issuance costs of $2.1 million from Other assets to a reduction in Long-term borrowings on the Consolidated Statement of Financial Condition as of December 31, 2015. The adoption of this ASU did not impact results of operations, retained earnings or cash flows. 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Previously, the Company's reportable segments were Lending, Funding and Support Services. The reportable segments follow GAAP as described below, except for the accounting for intercompany interest income and interest expense, which are eliminated in consolidation, and presenting net interest income on a fully tax-equivalent basis. See Note 22 , Business Segments for a description of the new segments. Critical Accounting Estimates Critical accounting estimates occur in certain accounting policies and procedures and are particularly susceptible to significant change. Policies that contain critical accounting estimates include the determination of the allowance for loan and lease losses, the determination of lease classification and the determination of current and deferred income taxes. Allowance for Loan and Lease Losses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loans, non-accrual equipment finance loans and non-accrual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See Note 6 , Allowance for Loan and Lease Losses and Credit Quality Information for further information on the determination of the allowance for losses on accruing consumer real estate TDR loans. Impairment on commercial and inventory finance loans and on leasing and equipment finance loans and leases is generally based upon the present value of the expected future cash flows discounted at the initial effective interest rate of the loan or lease, unless the loan or lease is collateral dependent, in which case impairment is based upon the fair value of collateral less estimated selling costs; however, if payment or satisfaction of the loan or lease is dependent on the operation, rather than the sale of the collateral, the impairment does not include selling costs. Impairment on auto finance loans is generally based upon the fair value of collateral less estimated selling costs. The impairment for all other loans and leases is evaluated collectively by various characteristics. The collective evaluation of incurred losses in these portfolios is based up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related to losse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which are not collateral dependent are charged off when deemed uncollectible based on specific facts and circumstances. 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 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downward adjustments, if necessary, are charged to non-interest expense in the periods in which they become known.TCF may sell minimum lease payments primarily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Also, if current period income tax rates change, the impact on the annual effective income tax rate is applied year to date in the period of enactment. 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 Other Significant Accounting Policies Securities Held to Maturity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Securities Available for Sale 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in non-interest income within gains (losses) on securities, net. Discounts and premiums on securities available for sale are amortized using a level yield method over the expected life of the security, or to the call date for securities with call features. Loans and Leases Held for Sale Loans and leases designated as held for sale are generally carried at the lower of cost or fair value. Any amount by which cost exceeds fair value is initially recorded as a valuation allowance and subsequently reflected in the gain or loss on sale when sold. Certain other loans and leases held for sale are recorded at fair value under the elected fair value option. From time to time, management identifies and designates primarily consumer real estate and auto finance loans held in the loan portfolios for sale. These loans are transferred to loans and leases held for sale at the lower of cost or fair value at the time of transfer net of any associated allowance for loan and lease losses. 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 Non-accrual Loans and Leases 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six or 12 consecutive months based on the credit evaluation and the loan is not more than 60 days delinquent. 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Premises and Equipmen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Other real estate owned at December 31, 2016 and 2015 , was $46.8 million and $50.0 million , respectively. Repossessed and returned assets at December 31, 2016 and 2015 , were $10.0 million and $8.0 million , respectively. Other real estate owned and repossessed and returned assets were written down $8.3 million and $12.8 million , which was included in foreclosed real estate and repossessed assets, net expense for the years ended December 31, 2016 and 2015 , respectively. Investments in Affordable Housing Limited Liability Entities TCF has investments in affordable housing limited liability entities that operate qualified affordable housing projects or that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in other liabilities. The tax credits and amortization of the investments are reflected in the Consolidated Statements of Income as a reduction of income tax expense. TCF's investments in affordable housing limited liability entities at December 31, 2016 and 2015 were $30.3 million and $35.2 million , respectively. At December 31, 2016 and 2015 , four and six , respectively, of these investments in affordable housing limited liability entities were considered variable interest entities ("VIE"). These limited liability entities are not consolidated with TCF. At December 31, 2016 and 2015 , the carrying amount of the VIE investments was $29.8 million and $34.7 million , respectively. The maximum exposure to loss on the VIE investments was $29.8 million and $34.7 million at December 31, 2016 and 2015 , respectively, however the limited liability entity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 Tax credits and other tax benefits of $7.1 million , $3.9 million and $3.5 million in 2016 , 2015 and 2014 , respectively, are recorded in income tax expense. At December 31, 2016 , the expected payments for unfunded affordable housing commitments were $12.6 million . The commitments are expected to be fully funded by December 31, 2018. Interest-only Strips TCF sells fixed or variable-rate consumer real estate and auto finance loans with or without interest-only strips to third party financial institutions. For those transactions which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a separate component of equity.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 When testing for goodwill impairment, TCF initially performs a qualitative assessment. Based on the results of this qualitative assessment, if TCF concludes it is more likely than not that a reporting unit's fair value is less than its carrying amount, a quantitative analysis is performed.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Derivatives All derivative instruments are recognized within other assets or other liabilities at fair value within the Consolidated Statements of Financial Condition.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During the first quarter of 2015,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other non-interest income. Net Investment Hedges Forward foreign exchange contracts, which generally settle within 34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4 days. Changes in the fair value of these forward foreign exchange contracts are reflected in other non-interest expense. TCF executes interest rate swap agreement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other non-interest income. These contracts have original fixed maturity dates ranging from three to 10 years. TCF enters into interest rate lock commitments in conjunction with the sale of certain consumer real estate loans. These interest rate lock commitments are agreements to extend credit under certain specified terms and conditions at fixed rates and have original lock expirations of up </t>
  </si>
  <si>
    <t>Cash and Due from Banks</t>
  </si>
  <si>
    <t>Cash and Cash Equivalents [Abstract]</t>
  </si>
  <si>
    <t>Cash and Due from Banks At December 31, 2016 and 2015 , TCF Bank was required by Federal Reserve regulations to maintain reserves of $103.7 million and $101.6 million , respectively, in cash on hand or at the Federal Reserve Bank. TCF maintains cash balances that are restricted as to their use in accordance with certain contractual agreements primarily related to the sale and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51.3 million and $58.3 million at December 31, 2016 and 2015 , respectively. TCF had cash held in interest-bearing accounts of $326.5 million and $609.5 million at December 31, 2016 and 2015 , respectively.</t>
  </si>
  <si>
    <t>Investments, All Other Investments [Abstract]</t>
  </si>
  <si>
    <t>Investments Investments were as follows: At December 31, (In thousands) 2016 2015 Federal Home Loan Bank stock, at cost $ 37,022 $ 32,909 Federal Reserve Bank stock, at cost 37,692 37,628 Total investments $ 74,714 $ 70,537 The investments in Federal Home Loan Bank ("FHLB") stock are required investments related to TCF's membership in and current borrowings from the FHLB of Des Moines. TCF's investments in the FHLB of Des Moines could be adversely impacted by the financial operations of the Federal Home Loan Banks and actions of their regulator, the Federal Housing Finance Agency. The amount of Federal Reserve Bank stock that TCF Bank is required to hold is based on TCF Bank's capital structure. TCF periodically evaluates investments for other than temporary impairment. There was no impairment of these investments in 2016 , 2015 or 2014 . The yield on these investments, which have no stated contractual maturity, was 2.59% and 4.41% at December 31, 2016 and 2015 , respectively.</t>
  </si>
  <si>
    <t>Securities Available for Sale and Securities Held to Maturity</t>
  </si>
  <si>
    <t>Investments, Debt and Equity Securities [Abstract]</t>
  </si>
  <si>
    <t>Securities Available for Sale and Securities Held to Maturity Securities were as follows: At December 31, 2016 2015 (In thousands) Amortized Cost Gross Unrealized Gains Gross Unrealized Losses Fair Value Amortized Cost Gross Unrealized Gains Gross Unrealized Losses Fair Value Securities available for sale: Mortgage-backed securities: U.S. Government sponsored enterprises and federal agencies $ 827,722 $ 423 $ 17,254 $ 810,891 $ 627,521 $ 655 $ 6,246 $ 621,930 Other 18 — — 18 34 — — 34 Obligations of states and political subdivisions 628,972 394 16,840 612,526 262,189 4,732 — 266,921 Total securities available for sale $ 1,456,712 $ 817 $ 34,094 $ 1,423,435 $ 889,744 $ 5,387 $ 6,246 $ 888,885 Securities held to maturity: Mortgage-backed securities: U.S. Government sponsored enterprises and federal agencies $ 178,514 $ 3,072 $ 440 $ 181,146 $ 197,410 $ 5,247 $ 214 $ 202,443 Other — — — — 1,110 — — 1,110 Other securities 2,800 — — 2,800 3,400 — — 3,400 Total securities held to maturity $ 181,314 $ 3,072 $ 440 $ 183,946 $ 201,920 $ 5,247 $ 214 $ 206,953 There were no sales of securities available for sale in 2016 . In 2015 , TCF sold $0.2 million of securities available for sale and received cash proceeds of $0.2 million . In 2014 , TCF recognized gross realized gains of $1.2 million on sales of securities available for sale. There were no impairment charges recognized on securities available for sale in 2016 , 2015 or 2014 . At December 31, 2016 and 2015 , mortgage-backed securities with a carrying value of $7.5 million and $17.1 million , respectively, were pledged as collateral to secure certain deposits and borrowings. Unrealized losses on securities available for sale are due to changes in interest rates. TCF has the ability and intent to hold these investments until a recovery of fair value occurs. TCF recorded $0.7 million , $0.3 million and $0.1 million of impairment charges in 2016 , 2015 and 2014 , respectively, on securities held to maturity. Gross unrealized losses and fair value of securities available for sale and securities held to maturity aggregated by investment category and the length of time the securities were in a continuous loss position were as follows: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 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December 31, 2016 2015 (In thousands) Amortized Cost Fair Value Amortized Cost Fair Value Securities available for sale: Due in one year or less $ 1 $ 1 $ 1 $ 1 Due in 1-5 years 18 18 38 38 Due in 5-10 years 331,430 329,005 268,638 272,511 Due after 10 years 1,125,263 1,094,411 621,067 616,335 Total securities available for sale $ 1,456,712 $ 1,423,435 $ 889,744 $ 888,885 Securities held to maturity: Due in one year or less $ — $ — $ 100 $ 100 Due in 1-5 years 1,400 1,400 1,900 1,900 Due in 5-10 years 1,400 1,400 1,400 1,400 Due after 10 years 178,514 181,146 198,520 203,553 Total securities held to maturity $ 181,314 $ 183,946 $ 201,920 $ 206,953 Interest income attributable to securities available for sale was as follows: Year Ended December 31, (In thousands) 2016 2015 2014 Taxable interest income $ 16,238 $ 13,930 $ 11,994 Tax-exempt interest income 10,335 1,718 — Total interest income $ 26,573 $ 15,648 $ 11,994</t>
  </si>
  <si>
    <t>Loans and Leases</t>
  </si>
  <si>
    <t>Receivables [Abstract]</t>
  </si>
  <si>
    <t>Loans and Leases Loans and leases were as follows: At December 31, (In thousands) 2016 2015 Consumer real estate: First mortgage lien $ 2,292,596 $ 2,624,956 Junior lien 2,791,756 2,839,316 Total consumer real estate 5,084,352 5,464,272 Commercial: Commercial real estate: Permanent 2,356,287 2,267,218 Construction and development 277,904 326,211 Total commercial real estate 2,634,191 2,593,429 Commercial business 652,287 552,403 Total commercial 3,286,478 3,145,832 Leasing and equipment finance 4,336,310 4,012,248 Inventory finance 2,470,175 2,146,754 Auto finance 2,647,741 2,647,596 Other 18,771 19,297 Total loans and leases (1) $ 17,843,827 $ 17,435,999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4.1 million and $73.7 million at December 31, 2016 and 2015 , respectively. The following table summarizes the recorded investment in consumer real estate and auto finance loans sold, including accrued interest, the net sales proceeds, the securitization receivable recorded, the interest-only strips received and the net gains. TCF executes securitizations, which qualify for sale accounting, by transferring the recorded investment to trusts. These trusts are considered variable interest entities due to their limited capitalization and special purpose nature. TCF has concluded it is not the primary beneficiary of the trusts and therefore, they are not consolidated. TCF retains servicing on these sold loans.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Year Ended December 31, 2016 (In thousands) Consumer Real Estate Loans Auto Finance Loans Auto Finance Securitizations Total Auto Finance Loans Sales proceeds, net (1) $ 1,665,507 $ 688,227 $ 1,447,113 $ 2,135,340 Securitization receivable — — 18,620 18,620 Interest-only strips, initial value 16,925 5,695 — 5,695 Recorded investment in loans sold, including accrued interest (1,630,113 ) (669,775 ) (1,453,283 ) (2,123,058 ) Net gains (2) $ 52,319 $ 24,147 $ 12,450 $ 36,597 Year Ended December 31, 2015 (In thousands) Consumer Real Estate Loans Auto Finance Loans Auto Finance Securitizations Total Auto Finance Loans Sales proceeds, net (1) $ 1,301,438 $ 225,018 $ 1,165,213 $ 1,390,231 Interest-only strips, initial value 7,495 — — — Recorded investment in loans sold, including accrued interest (1,269,108 ) (218,339 ) (1,139,701 ) (1,358,040 ) Net gains (2) $ 39,825 $ 6,679 $ 25,512 $ 32,191 Year Ended December 31, 2014 (In thousands) Consumer Real Estate Loans Auto Finance Loans Auto Finance Securitizations Total Auto Finance Loans Sales proceeds, net (1) $ 1,450,244 $ 1,098,635 $ 265,976 $ 1,364,611 Interest-only strips, initial value 10,816 17,927 — 17,927 Recorded investment in loans sold, including accrued interest (1,426,969 ) (1,079,230 ) (258,561 ) (1,337,791 ) Net gains (2) $ 34,091 $ 37,332 $ 7,415 $ 44,747 (1) Includes transaction fees and other sales related assets and liabilities. (2) Excludes subsequent adjustments and valuation adjustments while held for sale. Total interest-only strips and the contractual liabilities related to loan sales were as follows: At December 31, (In thousands) 2016 2015 Interest-only strips attributable to: Consumer real estate loan sales $ 27,260 $ 19,182 Auto finance loan sales 12,892 25,150 Contractual liabilities attributable to: Consumer real estate loan sales $ 701 $ 702 Auto finance loan sales 168 185 TCF recorded $0.8 million of impairment charges on the consumer real estate loan interest-only strips in 2016 , compared with none in 2015 and 2014 . TCF recorded impairment charges on the auto finance loan interest-only strips of $2.4 million , $0.9 million and $3.5 million in 2016 , 2015 and 2014 , respectively, primarily as a result of higher prepayments than originally assumed. TCF's agreements to sell auto and consumer real estate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During 2016 , 2015 and 2014 , losses related to repurchases pursuant to such representations, warranties and covenants were immaterial. The majority of such repurchases were of auto finance loans where TCF typically has contractual agreements with the automobile dealerships that originated the loans requiring the dealers to repurchase such contracts from TCF. The leasing and equipment finance portfolio consisted of $2.3 billion of leases and $2.0 billion of loans at December 31, 2016 , compared with $2.1 billion of leases and $1.9 billion of loans at December 31, 2015 . Future minimum lease payments receivable for direct financing, sales-type leases and operating leases as of December 31, 2016 were as follows: (In thousands) 2017 $ 828,687 2018 631,715 2019 464,743 2020 285,663 2021 143,654 Thereafter 56,584 Total $ 2,411,046</t>
  </si>
  <si>
    <t>Allowance for Loan and Lease Losses and Credit Quality Information</t>
  </si>
  <si>
    <t>Allowance for Loan and Lease Losses and Credit Quality Information The rollforwards of the allowance for loan and lease losses were as follows: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6,289 ) — (22 ) 71 (10,184 ) — (16,424 ) Balance, end of period $ 59,448 $ 32,695 $ 21,350 $ 13,932 $ 32,310 $ 534 $ 160,269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3,807 ) — — (446 ) (5,272 ) — (9,525 ) Balance, end of period $ 67,992 $ 30,185 $ 19,018 $ 11,128 $ 26,486 $ 1,245 $ 156,054 At or For the Year Ended December 31, 2014 (In thousands) Consumer Commercial Leasing and Inventory Auto Other Total Balance, beginning of period $ 176,030 $ 37,467 $ 18,733 $ 8,592 $ 10,623 $ 785 $ 252,230 Charge-offs (63,126 ) (8,657 ) (7,316 ) (1,653 ) (11,856 ) (8,359 ) (100,967 ) Recoveries 6,867 2,887 3,705 826 1,491 5,860 21,636 Net (charge-offs) recoveries (56,259 ) (5,770 ) (3,611 ) (827 ) (10,365 ) (2,499 ) (79,331 ) Provision for credit losses 63,973 (259 ) 3,324 2,498 23,742 2,459 95,737 Other (1) (98,383 ) (71 ) — (243 ) (5,770 ) — (104,467 ) Balance, end of period $ 85,361 $ 31,367 $ 18,446 $ 10,020 $ 18,230 $ 745 $ 164,169 (1) Included in Other for consumer real estate is the transfer of $95.3 million , comprised of $77.0 million of previously established allowance for loan and lease losses and an additional $18.3 million of write-downs arising from the transfer to loans held for sale in conjunction with the TDR loan sale. The allowance for loan and lease losses and loans and leases outstanding by type of allowance methodology was as follows: At December 31, 2016 (In thousands) Consumer Commercial Leasing and Inventory Auto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TCF's accruing and non-accrual loans and leases were as follows: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 Interest income recognized on loans and leases in non-accrual status and contractual interest that would have been recorded had the loans and leases performed in accordance with their original contractual terms were as follows: Year Ended December 31, (In thousands) 2016 2015 2014 Contractual interest due on non-accrual loans and leases $ 20,604 $ 21,459 $ 26,584 Interest income recognized on non-accrual loans and leases 4,152 4,305 9,359 Unrecognized interest income $ 16,452 $ 17,154 $ 17,225 Consumer real estate loans to customers currently involved in ongoing Chapter 7 or Chapter 13 bankruptcy proceedings which have not yet been discharged, dismissed or completed were as follows: At December 31, (In thousands) 2016 2015 Consumer real estate loans to customers in bankruptcy: 0-59 days delinquent and accruing $ 13,675 $ 26,020 Non-accrual 21,372 20,264 Total consumer real estate loans to customers in bankruptcy $ 35,047 $ 46,284 For the years ended December 31, 2016 and 2015 , interest income would have been reduced by approximately $0.1 million and $0.2 million , respectively, had the accrual of interest income on the above consumer loans been discontinued upon notification of bankruptcy.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DR loan. All loans classified as TDR loans are considered to be impaired. TDR loans consist primarily of consumer real estate and commercial loans. Total TDR loans at December 31, 2016 and 2015 were $207.4 million and $230.6 million , respectively, of which $126.0 million and $135.3 million , respectively, were accruing. TCF held consumer real estate TDR loans of $170.6 million and $185.8 million at December 31, 2016 and 2015 , respectively, of which $98.6 million and $106.8 million , respectively, were accruing. TCF also held $22.5 million and $31.7 million of commercial TDR loans at December 31, 2016 and 2015 , respectively, of which $20.3 million and $24.7 million , respectively, were accruing. TDR loans for the remaining classes of finance receivables were not material at December 31, 2016 or 2015 . Unfunded commitments to consumer real estate and commercial loans classified as TDRs were $0.4 million at both December 31, 2016 and 2015 . At December 31, 2016 and 2015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In 2016 and 2015 , $0.1 million and $14.0 million , respectively, of commercial loans were removed from TDR status as they were restructured at market terms and were performing. Unrecognized interest represents the difference between interest income recognized on accruing TDR loans and the contractual interest that would have been recorded under the original contractual terms. In 2016 , unrecognized interest income for consumer real estate first mortgage lien accruing TDR loans and consumer real estate junior lien accruing TDR loans was $2.0 million and $0.7 million , respectively. The average yield for the same period on consumer real estate accruing TDR loans was 4.2% , which compares to the original contractual average rate of 6.7% . In 2015 , unrecognized interest income for consumer real estate first mortgage lien accruing TDR loans and consumer real estate junior lien accruing TDR loans was $2.2 million and $0.8 million , respectively. The average yield for the same period on consumer real estate accruing TDR loans was 4.1% , which compares to the original contractual average rate of 6.7% . In 2014 , unrecognized interest income for consumer real estate first mortgage lien accruing TDR loans and consumer real estate junior lien accruing TDR loans was $16.7 million and $1.2 million , respectively. The average yield for the same period on consumer real estate accruing TDR loans was 3.3% , which compares to the original contractual average rate of 6.8% .The unrecognized interest income for the remaining classes of finance receivables was not material for 2016 , 2015 and 2014 . TCF considers a loan to have defaulted when under the modified terms it becomes 90 or more days delinquent, has been transferred to non-accrual status, has been charged down or has been transferred to other real estate owned or repossessed and returned assets. TDR loans that defaulted during 2016 , 2015 and 2014 , which were modified during the respective reporting period or within one year of the beginning of the respective reporting period were as follows: Year Ended December 31, (In thousands) 2016 2015 2014 Loan balance: (1) Consumer real estate: First mortgage lien $ 8,193 $ 1,674 $ 1,969 Junior lien 1,630 821 1,364 Total consumer real estate 9,823 2,495 3,333 Commercial: Commercial real estate — — 3,895 Commercial business — — 127 Total commercial — — 4,022 Leasing and equipment finance — 45 — Auto finance 1,693 1,039 392 Defaulted TDR loans modified during the applicable period $ 11,516 $ 3,579 $ 7,747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19.3 million , or 19.6% of the outstanding balance, at December 31, 2016 , and $22.4 million , or 21.0% of the outstanding balance, at December 31, 2015 . In determining impairment for consumer real estate accruing TDR loans, TCF utilized assumed remaining re-default rates ranging from 10% to 33% in both 2016 and 2015 , depending on modification type and actual experience. At December 31, 2016 , 1.5% of accruing consumer real estate TDR loans were more than 60 days delinquent, compared with 2.0% at December 31, 2015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December 31, 2016 , $47.4 million , or 65.9% , were loans discharged in Chapter 7 bankruptcy that were not reaffirmed by the borrower, of which 82.2% were current. Of the non-accrual TDR balance at December 31, 2015 , $51.5 million , or 65.1% , were loans discharged in Chapter 7 bankruptcy that were not reaffirmed, of which 77.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1.1 million , or 5.6% of the outstanding balance, at December 31, 2016 and less than $0.1 million , or 0.1% of the outstanding balance, at December 31, 2015 . No accruing commercial TDR loans were 60 days or more delinquent at December 31, 2016 and 2015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December 31, 2016 2015 (In thousands) Unpaid Loan Related Unpaid Loan Related Impaired loans with an allowance recorded: Consumer real estate: First mortgage lien $ 122,704 $ 104,601 $ 16,835 $ 145,749 $ 123,728 $ 20,880 Junior lien 62,481 51,410 5,829 70,122 58,366 6,837 Total consumer real estate 185,185 156,011 22,664 215,871 182,094 27,717 Commercial: Commercial real estate 10,083 10,075 1,262 298 298 12 Commercial business 14 14 3 16 16 3 Total commercial 10,097 10,089 1,265 314 314 15 Leasing and equipment finance 9,900 9,900 1,044 7,259 7,259 822 Inventory finance 4,357 4,365 628 867 873 199 Auto finance 5,801 5,419 1,126 8,275 8,062 2,942 Other 6 6 1 21 11 2 Total impaired loans with an allowance recorded 215,346 185,790 26,728 232,607 198,613 31,697 Impaired loans without an allowance recorded: Consumer real estate: First mortgage lien 18,539 12,674 — 7,100 3,228 — Junior lien 26,915 1,882 — 26,031 520 — Total consumer real estate 45,454 14,556 — 33,131 3,748 — Commercial: Commercial real estate 21,601 15,780 — 37,598 31,157 — Commercial business 354 354 — 3,738 3,585 — Total commercial 21,955 16,134 — 41,336 34,742 — Inventory finance 767 769 — 274 276 — Auto finance 3,919 2,408 — 2,003 1,177 — Other 85 — — 2 — — Total impaired loans without an allowance recorded 72,180 33,867 — 76,746 39,943 — Total impaired loans $ 287,526 $ 219,657 $ 26,728 $ 309,353 $ 238,556 $ 31,697 The average loan balance of impaired loans and interest income recognized on impaired loans were as follows: Year Ended December 31, 2016 2015 2014 (In thousands) Average Loan Balance Interest Income Recognized Average Loan Balance Interest Income Recognized Average Loan Balance Interest Income Recognized Impaired loans with an allowance recorded: Consumer real estate: First mortgage lien $ 114,164 $ 3,597 $ 112,698 $ 5,438 $ 311,458 $ 14,715 Junior lien 54,888 2,606 56,885 3,353 63,977 3,492 Total consumer real estate 169,052 6,203 169,583 8,791 375,435 18,207 Commercial: Commercial real estate 5,186 353 27,355 852 63,099 2,349 Commercial business 15 — 17 — 2,199 — Total commercial 5,201 353 27,372 852 65,298 2,349 Leasing and equipment finance 8,579 40 7,758 18 8,247 58 Inventory finance 2,619 56 1,315 76 4,249 97 Auto finance 6,741 112 5,495 22 1,617 — Other 9 — 50 2 92 7 Total impaired loans with an allowance recorded 192,201 6,764 211,573 9,761 454,938 20,718 Impaired loans without an allowance recorded: Consumer real estate: First mortgage lien 7,951 449 19,188 1,045 39,086 2,321 Junior lien 1,201 672 3,959 1,817 5,852 1,285 Total consumer real estate 9,152 1,121 23,147 2,862 44,938 3,606 Commercial: Commercial real estate 23,468 743 40,828 1,957 65,167 2,973 Commercial business 1,970 — 2,033 5 2,946 94 Total commercial 25,438 743 42,861 1,962 68,113 3,067 Inventory finance 523 95 564 114 426 126 Auto finance 1,792 — 962 — 455 — Total impaired loans without an allowance recorded 36,905 1,959 67,534 4,938 113,932 6,799 Total impaired loans $ 229,106 $ 8,723 $ 279,107 $ 14,699 $ 568,870 $ 27,517</t>
  </si>
  <si>
    <t>Premises and Equipment</t>
  </si>
  <si>
    <t>Property, Plant and Equipment [Abstract]</t>
  </si>
  <si>
    <t>Premises and Equipment Premises and equipment were as follows: At December 31, (In thousands) 2016 2015 Land $ 144,221 $ 152,034 Office buildings 271,597 281,462 Leasehold improvements 50,796 56,243 Furniture and equipment 341,621 315,869 Subtotal 808,235 805,608 Less: Accumulated depreciation and amortization 389,863 359,674 Total $ 418,372 $ 445,934 Depreciation and amortization expense related to premises and equipment was $44.9 million , $40.8 million and $40.9 million in 2016 , 2015 and 2014 , respectively. TCF leases certain premises and equipment under operating leases. Net lease expense was $35.5 million , $35.1 million and $34.0 million in 2016 , 2015 and 2014 , respectively. At December 31, 2016 , the total future minimum rental payments for operating leases of premises and equipment were as follows: (In thousands) 2017 $ 28,264 2018 28,595 2019 26,481 2020 22,211 2021 15,642 Thereafter 70,738 Total $ 191,931</t>
  </si>
  <si>
    <t>Goodwill and Other Intangibles</t>
  </si>
  <si>
    <t>Goodwill and Intangible Assets Disclosure [Abstract]</t>
  </si>
  <si>
    <t>Goodwill and Other Intangible Assets</t>
  </si>
  <si>
    <t>Goodwill and Other Intangible Assets Goodwill and other intangible assets were as follows: At December 31, 2016 2015 (In thousands) Gross Amount Accumulated Amortization Net Amount Gross Amount Accumulated Amortization Net Amount Amortizable intangible assets: Deposit base intangibles $ 3,049 $ 2,069 $ 980 $ 3,049 $ 1,817 $ 1,232 Customer base intangibles 2,730 2,002 728 2,730 1,709 1,021 Non-compete agreement 4,590 4,590 — 4,590 3,757 833 Tradename 300 300 — 300 300 — Total $ 10,669 $ 8,961 $ 1,708 $ 10,669 $ 7,583 $ 3,086 Unamortizable intangible assets: Goodwill related to consumer banking segment $ 214,286 $ 214,286 $ 214,286 $ 214,286 Goodwill related to wholesale banking segment 11,354 11,354 11,354 11,354 Total $ 225,640 $ 225,640 $ 225,640 $ 225,640 Amortization expense for intangible assets of $1.4 million , $1.6 million and $1.7 million was recognized in 2016 , 2015 and 2014 , respectively. Amortization expense for intangible assets is estimated to be $0.5 million for 2017, $0.4 million for 2018, $0.3 million for 2019, $0.3 million for 2020 and $0.2 million for 2021. There was no impairment of goodwill or the intangible assets in 2016 , 2015 and 2014 .</t>
  </si>
  <si>
    <t>Deposits [Abstract]</t>
  </si>
  <si>
    <t>Deposits Deposits were as follows: At December 31, 2016 2015 (Dollars in thousands) Weighted-average Rate Amount % of Total Weighted-average Rate Amount % of Checking: Non-interest bearing — % $ 3,454,962 20.0 % — % $ 3,187,581 19.1 % Interest bearing 0.01 2,554,189 14.9 0.02 2,502,978 14.9 Total checking 0.01 6,009,151 34.9 0.01 5,690,559 34.0 Savings 0.03 4,719,481 27.4 0.06 4,717,457 28.2 Money market 0.61 2,421,467 14.0 0.63 2,408,180 14.5 Certificates of deposit 1.06 4,092,423 23.7 0.91 3,903,793 23.3 Total deposits 0.36 $ 17,242,522 100.0 % 0.30 $ 16,719,989 100.0 % Annual maturities for certificates of deposit at December 31, 2016 were as follows: (In thousands) 2017 $ 3,392,044 2018 643,552 2019 18,859 2020 13,867 2021 10,196 Thereafter 13,905 Total $ 4,092,423 The aggregate amount of certificates of deposit with balances equal to or greater than the Federal Deposit Insurance Corporation insurance limit of $250,000 was $561.0 million and $484.2 million at December 31, 2016 and 2015 , respectively.</t>
  </si>
  <si>
    <t>Short-term Borrowings</t>
  </si>
  <si>
    <t>Debt Disclosure [Abstract]</t>
  </si>
  <si>
    <t>Short-term Borrowings Selected information for short-term borrowings (borrowings with an original maturity of less than one year) was as follows: At December 31, 2016 2015 2014 (Dollars in thousands) Amount Rate Amount Rate Amount Rate Period end balance: Securities sold under repurchase agreements $ 2,159 0.10 % $ 5,381 0.03 % $ 4,425 0.10 % Line of Credit - TCF Commercial Finance Canada, Inc. 2,232 1.75 — — — — Total $ 4,391 0.94 $ 5,381 0.03 $ 4,425 0.10 Average daily balances for the period ended: Federal Home Loan Bank advances $ — — % $ — — % $ 74,385 0.26 % Federal funds purchased 156 0.71 225 0.45 375 0.40 Securities sold under repurchase agreements 5,235 0.41 16,431 0.06 5,956 0.18 Line of Credit - TCF Commercial Finance Canada, Inc. 1,660 1.75 2,166 1.96 2,957 1.88 Total $ 7,051 0.73 $ 18,822 0.28 $ 83,673 0.31 Maximum month-end balances for the period ended: Federal Home Loan Bank advances $ — N.A. $ — N.A. $ 250,000 N.A. Securities sold under repurchase agreements 3,391 N.A. 62,995 N.A. 4,425 N.A. Line of Credit - TCF Commercial Finance Canada, Inc. 5,907 N.A. 5,519 N.A. 11,751 N.A. N.A. Not Applicable. At December 31, 2016 , the securities sold under short-term repurchase agreements were related to TCF Bank's Repurchase Investment Sweep Agreement product and were collateralized by mortgage-backed securities having a period end fair value of $6.4 million .</t>
  </si>
  <si>
    <t>Long-term Borrowings</t>
  </si>
  <si>
    <t>Long-term Borrowings Long-term borrowings were as follows: At December 31, 2016 2015 (Dollars in thousands) Stated Maturity Amount Stated Rate Amount Stated Rate Federal Home Loan Bank advances 2016 $ — — % $ 447,000 0.54 % - 1.17 % 2017 — — 125,000 0.49 - 0.51 2018 375,000 0.72 % - 0.81 — — 2019 300,000 0.78 - 0.81 — — Subtotal 675,000 572,000 Subordinated bank notes 2016 — — 74,992 5.50 2022 108,654 6.25 108,454 6.25 2025 148,052 4.60 147,861 4.60 Hedge-related basis adjustment (1) (1,349 ) (209 ) Subtotal 255,357 331,098 Discounted lease rentals 2016 — — 48,120 2.39 - 7.95 2017 57,081 2.45 - 7.88 41,969 2.45 - 7.88 2018 42,132 2.55 - 7.95 24,496 2.55 - 7.95 2019 24,671 2.53 - 6.00 9,329 2.53 - 6.00 2020 11,753 2.64 - 6.90 2,035 2.95 - 5.15 2021 4,423 2.88 - 4.57 83 4.57 Subtotal 140,060 126,032 Other long-term borrowings 2016 — — 2,685 1.36 2017 2,764 1.36 2,742 1.36 Subtotal 2,764 5,427 Total long-term borrowings $ 1,073,181 $ 1,034,557 (1) Related to subordinated bank notes with a stated maturity of 2025 at December 31, 2016 . At December 31, 2016 , TCF Bank had pledged loans secured by consumer and commercial real estate and FHLB stock with an aggregate carrying value of $4.5 billion as collateral for FHLB advances. At December 31, 2016 , $675.0 million of FHLB advances outstanding were prepayable monthly at TCF's option.</t>
  </si>
  <si>
    <t>Income Taxes</t>
  </si>
  <si>
    <t>Income Tax Disclosure [Abstract]</t>
  </si>
  <si>
    <t>Income Taxes Applicable income taxes in the Consolidated Statements of Income were as follows: (In thousands) Current Deferred Total Year ended December 31, 2016: Federal $ 66,810 $ 28,629 $ 95,439 State 11,402 4,425 15,827 Foreign 5,350 (88 ) 5,262 Total $ 83,562 $ 32,966 $ 116,528 Year ended December 31, 2015: Federal $ 73,579 $ 16,141 $ 89,720 State 9,255 4,637 13,892 Foreign 5,252 8 5,260 Total $ 88,086 $ 20,786 $ 108,872 Year ended December 31, 2014: Federal $ 55,062 $ 26,308 $ 81,370 State 2,087 11,147 13,234 Foreign 5,185 (23 ) 5,162 Total $ 62,334 $ 37,432 $ 99,766 Reconciliations to TCF's effective income tax rate from the statutory federal income tax rate of 35.00% were as follows: Year Ended December 31, 2016 2015 2014 Federal income tax rate 35.00 % 35.00 % 35.00 % Increase (decrease) resulting from: State income tax, net of federal income tax 3.04 2.87 3.06 Tax-exempt income (2.07 ) (0.93 ) (0.76 ) Non-controlling interest tax effect (0.99 ) (0.97 ) (0.92 ) Foreign tax effects (0.50 ) (0.53 ) (0.58 ) Other, net (0.03 ) (0.84 ) (0.34 ) Effective income tax rate 34.45 % 34.60 % 35.46 % TCF considers its undistributed foreign earnings to be reinvested indefinitely. This posi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of December 31, 2016 and 2015 , TCF has not provided U.S. deferred taxes on $56.3 million and $42.9 million , respectively, of its undistributed foreign earnings. If these undistributed earnings were repatriated to the U.S. or otherwise became subject to U.S. taxation, the potential deferred tax liability would be approximately $3.0 million and $2.6 million as of December 31, 2016 and 2015 , respectively, assuming full utilization of related foreign tax credits. Reconciliations of the changes in unrecognized tax benefits were as follows: At or For the Year Ended December 31, (In thousands) 2016 2015 2014 Balance, beginning of period $ 4,249 $ 4,649 $ 4,704 Increases for tax positions related to the current year 546 323 468 Increases for tax positions related to prior years 627 — 8 Decreases for tax positions related to prior years (84 ) (157 ) (350 ) Settlements with taxing authorities (525 ) (425 ) — Decreases related to lapses of applicable statutes of limitation (123 ) (141 ) (181 ) Balance, end of period $ 4,690 $ 4,249 $ 4,649 The total amount of unrecognized tax benefits that, if recognized, would affect the effective tax rate was $1.6 million and $1.3 million at December 31, 2016 and 2015 , respectively. TCF recognizes increases and decreases for interest and penalties related to unrecognized tax benefits, where applicable, in income tax expense. TCF recognized approximately $0.9 million of tax expense, $0.2 million of tax benefit and $0.1 million of tax expense in 2016 , 2015 and 2014 , respectively, related to interest and penalties. Interest and penalties of approximately $1.2 million and $0.3 million were accrued at December 31, 2016 and 2015 , respectively. TCF's federal income tax returns are open and subject to examination for 2013 and later tax return years. TCF's various state income tax returns are generally open for the 2012 and later tax return years based on individual state statutes of limitation. TCF's various foreign income tax returns are open and subject to examination for 2012 and later tax return years. Changes in the amount of unrecognized tax benefits within the next 12 months from normal expirations of statutes of limitation are not expected to be material. TCF's deferred tax assets and deferred tax liabilities were as follows: At December 31, (In thousands) 2016 2015 Deferred tax assets: Allowance for loan and lease losses $ 75,976 $ 74,858 Stock compensation and deferred compensation plans 41,105 37,913 Securities available for sale 17,606 5,945 Net operating losses 11,924 10,735 Accrued expense 3,730 5,228 Non-accrual interest 2,140 4,250 Other 3,408 3,437 Deferred tax assets 155,889 142,366 Valuation allowance (10,377 ) (7,515 ) Total deferred tax assets, net of valuation allowance 145,512 134,851 Deferred tax liabilities: Lease financing 348,933 320,374 Premises and equipment 32,430 28,657 Loan fees and discounts 17,017 19,220 Prepaid expenses 11,245 10,936 Goodwill and other intangibles 3,870 4,105 Other 7,375 6,026 Total deferred tax liabilities 420,870 389,318 Net deferred tax liabilities $ 275,358 $ 254,467 The net operating losses at December 31, 2016 consisted of state net operating losses that expire in 2017 through 2036 . The valuation allowance at December 31, 2016 and 2015 principally applies to net operating losses that, in the opinion of management, are more likely than not to expire unutilized. However, to the extent that tax benefits related to these carryforwards are realized in the future, the reduction in the valuation allowance will reduce income tax expense.</t>
  </si>
  <si>
    <t>Equity</t>
  </si>
  <si>
    <t>Equity [Abstract]</t>
  </si>
  <si>
    <t>Equity Restricted Retained Earnings Retained earnings at TCF Bank at December 31, 2016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create a tax liability for TCF based on the amount of the distributions and the tax rates in effect at that time. Treasury Stock and Other Treasury stock and other were as follows: At December 31, (In thousands) 2016 2015 Treasury stock, at cost $ (1,102 ) $ (1,102 ) Shares held in trust for deferred compensation plans, at cost (48,317 ) (49,758 ) Total $ (49,419 ) $ (50,860 ) Repurchases No repurchases of common stock were made in 2016 , 2015 or 2014 . At December 31, 2016 , TCF had 5.4 million shares remaining in its stock repurchase program authorized by TCF's Board of Directors. Prior consultation with the Federal Reserve is required by regulation before TCF could repurchase any shares of its common stock. Depositary Shares Representing 7.50% Series A Non-Cumulative Perpetual Preferred Stock TCF had 6,900,000 depositary shares outstanding at December 31, 2016 and 2015 , each representing a 1/1000 th interest in a share of the Series A Non-Cumulative Perpetual Preferred Stock, par value $0.01 per share (the "Series A Preferred Stock"). Dividends are payable on the Series A Preferred Stock if, as and when declared by TCF's Board of Directors on a non-cumulative basis on March 1, June 1, September 1 and December 1 of each year at a per annum rate of 7.5% . The Series A Preferred Stock may be redeemed at TCF's option in whole or in part on or after June 25, 2017. TCF paid cash dividends to holders of the Series A Preferred Stock of $12.9 million in 2016 , 2015 and 2014 . 6.45% Series B Non-Cumulative Perpetual Preferred Stock TCF had 4,000,000 shares of 6.45% Series B Non-Cumulative Perpetual Preferred Stock, par value $0.01 per share (the "Series B Preferred Stock") outstanding at December 31, 2016 and 2015 . Dividends are payable on the Series B Preferred Stock if, as and when declared by TCF's Board of Directors on a non-cumulative basis on March 1, June 1, September 1 and December 1 of each year at a per annum rate of 6.45% . The Series B Preferred Stock may be redeemed at TCF's option in whole or in part on or after December 19, 2017. TCF paid cash dividends to holders of the Series B Preferred Stock of $6.5 million in 2016 , 2015 and 2014 . Shares Held in Trust for Deferred Compensation Plans Executive, Senior Officer, Winthrop and Directors Deferred Compensation Plans TCF maintains the aforementioned deferred compensation plans, which previously allowed both eligible employees and non-employee directors to defer a portion of certain payments, and, in some cases, grants of restricted stock. In October 2008, TCF terminated the employee plans and only the Director plan remains active, which allows non-employee directors to defer up to 100% of their director fees and restricted stock awards. The amounts deferred under these plans are invested in TCF common stock or other publicly traded stocks, bonds or mutual funds. At December 31, 2016 , the fair value of the assets in these plans totaled $14.0 million and included $10.5 million invested in TCF common stock, compared with a total fair value of $11.7 million , including $7.5 million invested in TCF common stock at December 31, 2015 . TCF Employees Deferred Stock Compensation Plan In 2011, TCF implemented the TCF Employees Deferred Stock Compensation Plan. This plan is comprised of restricted stock awards issued to certain executives. The assets of this plan are solely held in TCF common stock with a fair value of $35.6 million and $29.5 million at December 31, 2016 and 2015 , respectively. TCF 401K Supplemental Plan TCF also maintains the TCF 401K Supplemental Plan, a non-qualified plan, to which certain employees can contribute up to 50% of their salary and bonus. TCF matching contributions to this plan totaled $1.7 million , $1.0 million and $1.5 million in 2016 , 2015 and 2014 , respectively. The Company made no other contributions to this plan, other than payment of administrative expenses. The amounts deferred under this plan are invested in TCF common stock or mutual funds. At December 31, 2016 , the fair value of the assets in the plan totaled $48.2 million and included $27.9 million invested in TCF common stock, compared with a total fair value of $32.8 million , including $17.5 million invested in TCF common stock, at December 31, 2015 . The cost of TCF common stock held by TCF's deferred compensation plans and the TCF 401K Supplemental Plan is reported separately in a manner similar to treasury stock (that is, changes in fair value are not recognized) with a corresponding deferred compensation obligation reflected in additional paid-in capital. Warrants At December 31, 2016 , TCF had 3,199,988 warrants outstanding with an exercise price of $16.93 per share, which expire on November 14, 2018 . Upon the completion of the U.S. Department of the Treasury ("U.S. Treasury")'s secondary public offering of the warrants issued under the Capital Purchase Program ("CPP") in December 2009, the warrants became publicly traded on the New York Stock Exchange under the symbol "TCBWS". As a result, TCF has no further obligation to the Federal Government in connection with the CPP. Joint Venture TCF has a joint venture with The Toro Company ("Toro") called Red Iron Acceptance, LLC ("Red Iron"). Red Iron provides U.S. distributors and dealers and select Canadian distributors of the Toro ® and Exmark ®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479.8 million at December 31, 2016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 was introduced in 2015 and phases in through 2019.The standard revised the definition of capital, increased minimum capital ratios, introduced regulatory capital buffers above those minimums, introduced a common equity Tier 1 capital ratio and revised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 out of the accumulated other comprehensive income (loss) requirement. TCF and TCF Bank are subject to a capital conservation buffer. When fully phased-in on January 1, 2019, the Basel III capital standard will require TCF and TCF Bank to maintain a 2.5% capital conservation buffer, designed to absorb losses during periods of economic stress, composed entirely of Common equity Tier 1 capital, on top of the minimum risk-weighted asset ratios, effectively resulting in minimum ratios for TCF Bank of (i) a Common equity Tier 1 capital ratio of at least 7.0% , (ii) a Tier 1 risk-based capital ratio of at least 8.5% and (iii) a Total risk-based capital ratio of at least 10.5% . Regulatory capital information for TCF and TCF Bank was as follows: TCF TCF Bank At December 31, At December 31, (Dollars in thousands) 2016 2015 2016 2015 Well-capitalized Standard Minimum Capital Requirement (1) Regulatory Capital: Common equity Tier 1 capital $ 1,970,323 $ 1,814,442 $ 2,144,966 $ 1,992,584 Tier 1 capital 2,248,221 2,092,195 2,162,128 2,008,585 Total capital 2,635,925 2,487,060 2,583,512 2,425,682 Regulatory Capital Ratios: Common equity Tier 1 capital ratio 10.24 % 10.00 % 11.14 % 10.99 % 6.50 % 4.50 % Tier 1 risk-based capital ratio 11.68 11.54 11.23 11.07 8.00 6.00 Total risk-based capital ratio 13.69 13.71 13.42 13.37 10.00 8.00 Tier 1 leverage ratio 10.73 10.46 10.32 10.04 5.00 4.00 (1) Excludes capital conservation buffer of 0.625% as of December 31, 2016 .</t>
  </si>
  <si>
    <t>Stock Compensation</t>
  </si>
  <si>
    <t>Disclosure of Compensation Related Costs, Share-based Payments [Abstract]</t>
  </si>
  <si>
    <t>Stock Compensation The TCF Financial 2015 Omnibus Incentive Plan ("Omnibus Incentive Plan") and the TCF Financial Incentive Stock Program ("Incentive Stock Program") were adopted to enable TCF to attract and retain key personnel. In April 2015, TCF stockholders approved the Omnibus Incentive Plan, which replaced the Incentive Stock Program. At December 31, 2016 , there were 1,650,598 and 404,000 shares reserved for issuance under the Omnibus Incentive Plan and Incentive Stock Program, respectively. At December 31, 2016 , there were 50,000 and 1,050,000 shares of performance-based restricted stock awards outstanding under the Omnibus Incentive Plan and Incentive Stock Program, respectively, that will vest only if certain performance goals and service conditions are achieved. Failure to achieve the performance goals and service conditions will result in all or a portion of the shares being forfeited. Service-based restricted stock awards under either the Omnibus Incentive Plan or the Incentive Stock Program vest over periods from one to five years. Information about restricted stock awards was as follows: At or For the Year Ended December 31, (Dollars in thousands) 2016 2015 2014 Unrecognized stock compensation expense $ 24,925 $ 25,919 $ 22,532 Weighted-average amortization (years) 1.6 2.1 2.6 At December 31, 2016 , there were 228,867 performance-based restricted stock units granted under the Omnibus Incentive Plan that will vest only if certain performance goals are achieved. The performance-based restricted stock units are subject to TCF’s relative total stockholder return for a three -year measurement period, based on award date, as measured against the peer group, which includes all publicly-traded banks and thrift institutions with assets between $10 billion and $50 billion , excluding peers which do not remain publicly traded for the full three -year performance period. The number of restricted stock units granted was at target and the actual restricted stock units granted will depend on actual performance with a maximum total payout of 150% of target. Failure to achieve the performance goals will result in all or a portion of the restricted stock units being forfeited. None of the performance-based restricted stock units have vested. The remaining performance period of the restricted stock units was 2.0 years at December 31, 2016 . Compensation expense for restricted stock awards and restricted stock units was as follows: Year Ended December 31, (In thousands) 2016 2015 2014 Compensation expense $ 8,715 $ 5,931 $ 8,690 Tax benefit recognized for stock compensation expense 3,103 2,127 3,424 In 2008, TCF granted stock options under the Incentive Stock Program. These options generally become exercisable over a period of one to 10 years from the date of the grant and expire after 10 years. All outstanding options have a fixed exercise price equal to the market price of TCF common stock on the date of grant. No stock options have subsequently been granted under the Incentive Stock Program. TCF also has the ability to grant stock options under the Omnibus Incentive Plan. As of December 31, 2016 , no stock options had been granted under the Omnibus Incentive Plan. The valuation assumptions for stock options granted in 2008 under the Incentive Stock Program were as follows: Expected volatility 28.5 % Weighted-average volatility 28.5 % Expected dividend yield 3.5 % Expected term (years) 6.25 - 6.75 Risk-free interest rate 2.58 % - 2.91 % TCF's restricted stock award and stock option transactions since December 31, 2013 under the Omnibus Incentive Plan and the Incentive Stock Program were as follows: Restricted Stock Awards Stock Options Shares Price Range Weighted-average Grant Date Fair Value Shares Price Range Weighted- average Remaining Contractual Life in Years Weighted- average Exercise Price Outstanding at December 31, 2013 3,355,295 $ 6.16 - $ 15.17 $ 11.09 1,626,000 $ 12.85 - $ 15.75 4.36 $ 13.97 Granted 1,120,750 13.84 - 16.02 15.61 — — - — — — Exercised — — - — — (47,000 ) 15.75 - 15.75 — 15.75 Forfeited/canceled (108,490 ) 6.80 - 15.79 13.06 — — - — — — Vested (1,509,061 ) 8.35 - 14.90 11.21 — — - — — — Outstanding at December 31, 2014 2,858,494 6.16 - 16.02 12.73 1,579,000 12.85 - 15.75 2.98 13.91 Granted 786,933 12.86 - 16.28 14.45 — — - — — — Exercised — — - — — (200,000 ) 12.85 - 12.85 — 12.85 Forfeited/canceled (156,332 ) 6.80 - 15.96 13.20 — — - — — — Vested (216,009 ) 9.65 - 15.96 13.16 — — - — — — Outstanding at December 31, 2015 3,273,086 6.16 - 16.28 13.09 1,379,000 12.85 - 15.75 2.17 14.07 Granted 899,000 9.48 - 13.24 12.13 — — - — — — Exercised — — - — — (857,000 ) 12.85 - 15.75 — 13.04 Forfeited/canceled (230,486 ) 6.16 - 15.96 13.59 (118,000 ) 15.75 - 15.75 — 15.75 Vested (405,425 ) 9.65 - 15.96 13.10 — — - — — — Outstanding at December 31, 2016 3,536,175 7.73 - 16.28 12.81 404,000 15.75 - 15.75 1.06 15.75 Exercisable at December 31, 2016 N.A. N.A. 404,000 15.75 - 15.75 15.75 N.A. Not Applicable.</t>
  </si>
  <si>
    <t>Employee Benefit Plans</t>
  </si>
  <si>
    <t>Compensation and Retirement Disclosure [Abstract]</t>
  </si>
  <si>
    <t xml:space="preserve"> Employee Benefit Plans 401K Plan The TCF 401K Plan (the "401K"), a qualified 401(k) and employee stock ownership plan, allows participants to make contributions of up to 50% of their covered compensation on a tax-deferred basis, subject to the annual covered compensation limitation imposed by the Internal Revenue Service ("IRS"). TCF matches the contributions of all participants with TCF common stock at the rate of $1 per dollar for employees with one or more years of service up to a maximum company contribution of 5.0% of the employee's covered compensation subject to the annual covered compensation limitation imposed by the IRS. Employee contributions and matching contributions vest immediately. Prior to January 1, 2016 TCF matched the contributions of all participants with TCF common stock at the rate of 50 cents per dollar for employees with one through four years of service up to a maximum company contribution of 3.0% of the employee's covered compensation, 75 cents per dollar for employees with five through nine years of service up to a maximum company contribution of 4.5% of the employee's covered compensation and $1 per dollar for employees with 10 or more years of service up to a maximum company contribution of 6.0% of the employee's covered compensation, subject to the annual covered compensation limitation imposed by the IRS. Employee contributions vested immediately while the Company's matching contributions made prior to January 1, 2016 are subject to a graduated vesting schedule based on an employee's years of service with full vesting after five years. Employees have the opportunity to diversify and invest their account balance, including matching contributions, in various mutual funds or TCF common stock. At December 31, 2016 , the fair value of the assets in the 401K totaled $315.5 million and included $174.4 million invested in TCF common stock. Dividends on TCF common shares held in the 401K reduce retained earnings and the shares are considered outstanding for computing earnings per share. The Company's matching contributions are expensed when earned. TCF's contributions to the 401K were $12.6 million , $10.6 million and $9.6 million in 2016 , 2015 and 2014 , respectively. Pension Plan The TCF Cash Balance Pension Plan (the "Pension Plan") is a qualified defined benefit plan covering eligible employees who are at least 21 years old and have completed a year of eligible service with TCF. Employees hired after June 30, 2004 are not eligible to participate in the Pension Plan. Effective March 31, 2006, TCF amended the Pension Plan to discontinue compensation credits for all participants. Interest credits will continue to be paid until participants' accounts are distributed from the Pension Plan. Each month TCF credits participants' accounts with interest on their account balance based on the five -year Treasury rate plus 25 basis points rounded to the nearest quarter point determined at the beginning of each year. All participant accounts are vested. The measurement of the projected benefit obligation, prepaid pension asset, pension liability and annual pension expense involves complex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 Postretirement Plan TCF provides health care benefits for eligible retired employees (the "Postretirement Plan"). Effective January 1, 2000, TCF modified the Postretirement Plan for employees not yet eligible for benefits under the Postretirement Plan by eliminating the Company subsidy. The Postretirement Plan provisions for full-time and retired employees then eligible for these benefits were not changed. Employees retiring after December 31, 2009 are no longer eligible to participate in the Postretirement Plan. The Postretirement Plan is not funded. The information set forth in the following tables is based on current actuarial reports using the measurement date of December 31 for TCF's Pension Plan and Postretirement Plan . The funded statuses of the Pension Plan and the Postretirement Plan were as follows: Pension Plan Postretirement Plan Year Ended December 31, (In thousands) 2016 2015 2016 2015 Change in projected benefit obligation: Benefit obligation, beginning of period $ 35,953 $ 39,490 $ 4,570 $ 4,984 Interest cost on projected benefit obligation 1,281 1,216 151 154 Actuarial (gain) loss (625 ) (1,436 ) (211 ) (173 ) Benefits paid (3,435 ) (3,317 ) (346 ) (395 ) Projected benefit obligation, end of period 33,174 35,953 4,164 4,570 Change in fair value of plan assets: Fair value of plan assets, beginning of period 40,914 44,678 — — Actual gain (loss) on plan assets 1,898 (447 ) — — Benefits paid (3,435 ) (3,317 ) (346 ) (395 ) TCF contributions — — 346 395 Fair value of plan assets, end of period 39,377 40,914 — — Funded status of plans, end of period $ 6,203 $ 4,961 $ (4,164 ) $ (4,570 ) Amounts recognized in the Consolidated Statements of Financial Condition: Prepaid (accrued) benefit cost, end of period $ 6,203 $ 4,961 $ (4,164 ) $ (4,570 ) Prior service cost included in accumulated other comprehensive income (loss) — — (239 ) (285 ) Total recognized asset (liability) $ 6,203 $ 4,961 $ (4,403 ) $ (4,855 ) The accumulated benefit obligation for the Pension Plan was $33.2 million and $36.0 million at December 31, 2016 and 2015 , respectively. TCF's Pension Plan investment policy permits investments in cash, money market mutual funds, direct fixed income securities to include U.S. Treasury securities,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fair value of Level 1 assets are based upon prices obtained from independent pricing sources for the same assets traded in active markets. The fair value of the mortgage-backed securities categorized as Level 2 assets are based on prices obtained from independent pricing sources that are based on observable transactions of similar instruments, but not quoted markets. There were no assets that are valued on a recurring basis as Level 3 assets. The balances of TCF's Pension Plan investments measured at fair value on a recurring basis were as follows: Pension Plan Year Ended December 31, (In thousands) 2016 2015 Level 1: Fixed income mutual funds $ 26,121 $ 25,323 Money market mutual funds 2,430 3,406 Cash 65 87 Level 2: Mortgage-backed securities 5,766 7,339 Pension plan investments not classified in fair value hierarchy: Collective investment fund 4,989 4,729 Total Pension Plan assets held in trust $ 39,371 $ 40,884 The changes recognized in accumulated other comprehensive income (loss) attributable to the Postretirement Plan were as follows: Postretirement Plan Year Ended December 31, (In thousands) 2016 2015 2014 Accumulated other comprehensive income (loss) before tax, beginning of period $ (285 ) $ (331 ) $ (378 ) Amortization of prior service credit (recognized in net periodic benefit cost) 46 46 47 Accumulated other comprehensive income (loss) before tax, end of period $ (239 ) $ (285 ) $ (331 ) The Pension Plan does not have any accumulated other comprehensive income (loss). The net periodic benefit plan (income) cost included in compensation and employee benefits expense for the Pension Plan and the Postretirement Plan was as follows: Pension Plan Year Ended December 31, (In thousands) 2016 2015 2014 Interest cost $ 1,281 $ 1,216 $ 1,587 (Gain) loss on plan assets (1,898 ) 447 511 Recognized actuarial (gain) loss (625 ) (1,436 ) 1,862 Net periodic benefit plan (income) cost $ (1,242 ) $ 227 $ 3,960 Postretirement Plan Year Ended December 31, (In thousands) 2016 2015 2014 Interest cost $ 151 $ 154 $ 198 Recognized actuarial (gain) loss (211 ) (173 ) (63 ) Amortization of prior service cost (46 ) (46 ) (47 ) Net periodic benefit plan (income) cost $ (106 ) $ (65 ) $ 88 Pension Plan actual return on plan assets, net of administrative expenses was 4.9% in 2016 and a loss of 1.0% in 2015 and 2014 . The expected actuarial return on plan assets was a gain of $0.6 million , $0.6 million and $0.7 million in 2016 , 2015 and 2014 , respectively. In 2016 , the actual gain on plan assets of $1.9 million decreased net periodic benefit plan costs. In 2015 and 2014 , the actual losses on plan assets of $0.4 million and $0.5 million , respectively, increased net periodic benefit plan costs. The assumptions used to determine the estimated net benefit plan costs for the Pension Plan and Postretirement Plan were as follows: Pension Plan Postretirement Plan Year Ended December 31, Year Ended December 31, 2016 2015 2014 2016 2015 2014 Discount rate 3.75 % 3.25 % 4.00 % 3.50 % 3.25 % 4.00 % Expected long-term rate of return on plan assets 1.50 1.50 1.50 N.A. N.A. N.A. N.A. Not Applicable. Prior service credits of TCF's Postretirement Plan of $46 thousand were included within accumulated other comprehensive income (loss) at December 31, 2016 and are expected to be recognized as components of net periodic benefit cost during 2017 . The actuarial assumptions used in the Pension Plan valuation are reviewed annually. The expected long-term rate of return on plan assets is determined by reference to historical market returns and future expectations. The 10-year expected average return of the index consistent with the Pension Plan's current investment strategy was 1.4% , net of administrative expenses. A 1.0% difference in the expected return on plan assets would result in a $0.4 million change in net periodic pension expense. The assumptions used to determine the estimated benefit plan obligation for the Pension Plan and Postretirement Plan were as follows: Pension Plan Postretirement Plan Year Ended December 31, Year Ended December 31, 2016 2015 2016 2015 Discount rate 3.60 % 3.75 % 3.40 % 3.50 % Health care cost trend rate assumed for next year N.A. N.A. 5.8 5.9 Final health care cost trend rate N.A. N.A. 4.5 4.5 Year that final health care trend rate is reached N.A. N.A. 2038 2038 N.A. Not Applicable. The discount rates used to determine the estimated benefit plan obligation were determined by matching estimated benefit cash flows to a yield curve derived from corporate bonds rated AA by either Moody's or Standard and Poor's. Bonds containing call or put provisions were excluded. The average estimated duration of benefit cash flows for TCF's Pension Plan and Postretirement Plan varied between 6.7 and 7.0 years . 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5 $ (5 ) Effect on postretirement benefit obligations 145 (133 ) For 2016 , TCF was eligible to contribute up to $11.9 million to the Pension Plan until the 2016 federal income tax return extended due date under various IRS funding methods. During 2016 , TCF made no cash contributions to the Pension Plan. TCF does not expect to be required to contribute to the Pension Plan in 2017 . TCF expects to contribute $0.5 million to the Postretirement Plan in 2017 . TCF contributed $0.3 million to the Postretirement Plan in 2016 . TCF currently has no plans to pre-fund the Postretirement Plan in 2017 . The expected future benefit payments used to determine projected benefit obligations were as follows: (In thousands) Pension Plan Postretirement Plan 2017 $ 3,111 $ 496 2018 3,110 471 2019 3,128 444 2020 2,980 418 2021 2,317 391 2022 - 2026 10,518 1,564</t>
  </si>
  <si>
    <t>Financial Instruments with Off-Balance Sheet Risk</t>
  </si>
  <si>
    <t xml:space="preserve"> Financial Instruments with Off-Balance Sheet Risk TCF is a party 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 Financial instruments with off-balance sheet risk were as follows: At December 31, (In thousands) 2016 2015 Commitments to extend credit: Consumer real estate and other $ 1,425,585 $ 1,402,088 Commercial 898,809 639,465 Leasing and equipment finance 125,648 128,259 Total commitments to extend credit 2,450,042 2,169,812 Standby letters of credit and guarantees on industrial revenue bonds 8,782 9,178 Total $ 2,458,824 $ 2,178,990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Standby Letters of Credit and Guarantees on Industrial Revenue Bonds Standby letters of credit and guarantees on industrial revenue bonds are conditional commitments issued by TCF guaranteeing the performance of a customer to a third party. These conditional commitments expire in various years through 2020 . Collateral held consists primarily of commercial real estate mortgages. Since the conditions under which TCF is required to fund these commitments may not materialize, the cash requirements are expected to be less than the total outstanding commitments.</t>
  </si>
  <si>
    <t>Derivative Instruments</t>
  </si>
  <si>
    <t>Derivative Instruments and Hedging Activities Disclosure [Abstract]</t>
  </si>
  <si>
    <t>Derivative Instruments Derivative instruments were as follows: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At December 31, 2015 (In thousands) Notional Amount Gross Amounts Recognized Gross Amounts Offset Net Amount Presented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The pre-tax impact of derivative activity within the Consolidated Statements of Income and the Consolidated Statements of Comprehensive Income was as follows: Year Ended December 31, (In thousands) Income Statement Location 2016 2015 2014 Consolidated Statements of Income Fair value hedges: Interest rate contracts Other non-interest income $ (1,178 ) $ (142 ) $ — Non-derivative hedged items Other non-interest income 1,140 209 — Not designated as hedges: Forward foreign exchange contracts Other non-interest expense (13,689 ) 74,292 38,752 Interest rate lock commitments Gains on sales of consumer real estate loans, net (419 ) 431 285 Interest rate contracts Other non-interest income 71 4 (79 ) Other contracts Other non-interest expense (629 ) — — Net gain (loss) recognized $ (14,704 ) $ 74,794 $ 38,958 Consolidated Statements of Comprehensive Income Net investment hedges: Forward foreign exchange contracts Other comprehensive income (loss) $ (1,213 ) $ 7,613 $ 3,126 Net unrealized gain (loss) $ (1,213 ) $ 7,613 $ 3,126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December 31, 2016 , credit risk-related contingent features existed on forward foreign exchange contracts with a notional value of $78.1 million . In the event TCF is rated less than BB- by Standard and Poor's, the contracts could be terminated or TCF may be required to provide approximately $1.6 million in additional collateral. There were no forward foreign exchange contracts containing credit risk-related features in a net liability position at December 31, 2016 . At December 31, 2016 , TCF had posted $10.1 million and $1.4 million of cash collateral related to its interest rate contracts and other contracts, respectively, and had received $3.8 million of cash collateral related to its forward foreign exchange contracts.</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and for estimating fair value of financial instruments not recorded at fair value.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mortgage-backed securities and other securities, categorized as Level 3, is estimated based on discounted cash flows using consideration of credit exposure and other internal pricing method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and Leases Held for Sale Loans and leases held for sale are generally carried at the lower of cost or fair value.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that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Securitization Receivable TCF executed an auto finance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Other Contracts TCF has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balances of assets and liabilities measured at fair value on a recurring and non-recurring basis were as follows: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and lease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Interest-only strips — — 44,332 44,332 Forward foreign exchange contracts (1) — 5,915 — 5,915 Interest rate contracts (1) — 2,093 — 2,093 Interest rate lock commitments (1) — — 729 729 Forward loan sales commitments — — 284 284 Assets held in trust for deferred compensation plans 19,731 — — 19,731 Total assets $ 19,731 $ 896,859 $ 55,947 $ 972,537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Other real estate owned: Consumer — — 37,619 37,619 Commercial — — 5,249 5,249 Repossessed and returned assets — 2,673 2,197 4,870 Total non-recurring fair value measurements $ — $ 2,673 $ 176,972 $ 179,64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2016 , 2015 and 2014 . The changes in Level 3 assets and liabilities measured at fair value on a recurring basis were as follows: (In thousands) Securities Available for Sale Loans and Leases Held for Sale Interest-only Strips Interest Rate Lock Commitments Forward Loan Sales Commitments Other Contracts Asset (liability) balance, December 31, 2013 $ 93 $ — $ 84,561 $ — $ — $ (899 ) Total net gains (losses) included in: Net income — 72 6,836 285 (23 ) (47 ) Sales — (39,246 ) — — — — Originations — 42,482 28,743 — — — Principal paydowns / settlements (38 ) — (50,351 ) — — 325 Asset (liability) balance, December 31, 2014 55 3,308 69,789 285 (23 ) (621 ) Total net gains (losses) included in: Net income — (68 ) 6,960 431 288 — Sales — (289,751 ) — — — — Originations — 297,079 7,495 — — — Principal paydowns / settlements (21 ) — (39,912 ) — — 316 Asset (liability) balance, December 31, 2015 34 10,568 44,332 716 265 (305 ) Total net gains (losses) included in: Net income — (48 ) 2,980 (419 ) 96 (629 ) Other comprehensive income (loss) — — 159 — — — Sales — (343,949 ) — — — — Originations — 339,930 22,620 — — — Principal paydowns / settlements (16 ) (3 ) (29,939 ) — — 315 Asset (liability) balance, December 31, 2016 $ 18 $ 6,498 $ 40,152 $ 297 $ 361 $ (619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difference between the aggregate fair value and aggregate unpaid principal balance of these loans held for sale was as follows: At December 31, (In thousands) 2016 2015 Fair value carrying amount $ 6,498 $ 10,568 Aggregate unpaid principal amount 6,563 10,547 Fair value carrying amount less aggregate unpaid principal $ (65 ) $ 21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16 or 2015 . The net gain from initial measurement of the correspondent lending loans held for sale, any subsequent changes in fair value while the loans are outstanding and any actual adjustment to the gains realized upon sales of the loans totaled $7.6 million , $6.3 million and $0.9 million for 2016 , 2015 and 2014 , respectively, and is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December 31, 2016 and 2015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6 (In thousands) Level 1 Level 2 Level 3 Total Financial instrument assets: Investments $ 74,714 $ — $ 74,714 $ — $ 74,714 Securities held to maturity 181,314 — 181,146 2,800 183,946 Loans and lease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Total financial instrument assets $ 15,607,451 $ — $ 272,980 $ 15,486,689 $ 15,759,669 Financial instrument liabilities: Deposits $ 16,719,989 $ 12,816,196 $ 3,927,434 $ — $ 16,743,630 Long-term borrowings 1,034,557 — 1,035,846 5,427 1,041,273 Total financial instrument liabilities $ 17,754,546 $ 12,816,196 $ 4,963,280 $ 5,427 $ 17,784,903 Financial instruments with off-balance sheet risk: (2) Commitments to extend credit $ 23,937 $ — $ 23,937 $ — $ 23,937 Standby letters of credit (35 ) — (35 ) — (35 ) Total financial instruments with off-balance sheet risk $ 23,902 $ — $ 23,902 $ — $ 23,902 (1) Expected credit losses are included in the estimated fair values. (2) Positive amounts represent assets, negative amounts represent liabilities.</t>
  </si>
  <si>
    <t>Earnings Per Common Share</t>
  </si>
  <si>
    <t>Earnings Per Share [Abstract]</t>
  </si>
  <si>
    <t>Earnings Per Common Share The computations of basic and diluted earnings per common share were as follows: Year Ended December 31, (Dollars in thousands, except per-share data) 2016 2015 2014 Basic Earnings Per Common Share: Net income available to common stockholders $ 192,736 $ 177,735 $ 154,799 Earnings allocated to participating securities 49 45 40 Earnings allocated to common stock $ 192,687 $ 177,690 $ 154,759 Weighted-average common shares outstanding for basic earnings per common share 167,219,964 165,696,678 163,581,435 Basic earnings per common share $ 1.15 $ 1.07 $ 0.95 Diluted Earnings Per Common Share: Earnings allocated to common stock $ 192,687 $ 177,690 $ 154,759 Weighted-average common shares outstanding used in basic earnings per common share calculation 167,219,964 165,696,678 163,581,435 Net dilutive effect of: Non-participating restricted stock 505,162 335,193 250,499 Stock options 82,325 210,049 252,892 Weighted-average common shares outstanding for diluted earnings per common share 167,807,451 166,241,920 164,084,826 Diluted earnings per common share $ 1.15 $ 1.07 $ 0.94 For 2016 , 2015 and 2014 , there were 4.7 million , 4.5 million and 4.2 million , respectively, of outstanding shares related to non-participating restricted stock and warrants that were not included in the computation of diluted earnings per share because they were anti-dilutive.</t>
  </si>
  <si>
    <t>Other Expense</t>
  </si>
  <si>
    <t>Other Income and Expenses [Abstract]</t>
  </si>
  <si>
    <t>Other Expense Other expense was as follows: Year Ended December 31, (In thousands) 2016 2015 2014 Loan and lease processing $ 26,193 $ 24,641 $ 20,294 Advertising and marketing 22,264 22,782 22,943 Professional fees 19,335 19,615 18,949 FDIC insurance 15,912 20,262 25,123 Card processing and issuance cost 15,856 16,591 16,588 Outside processing 15,313 14,332 13,288 Other 116,547 111,032 110,785 Total other expense $ 231,420 $ 229,255 $ 227,970</t>
  </si>
  <si>
    <t>Business Segments</t>
  </si>
  <si>
    <t>Segment Reporting [Abstract]</t>
  </si>
  <si>
    <t>Business Segments 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Consumer Banking is comprised of all of the Company's consumer-facing businesses and includes retail banking, consumer real estate and auto finance. Wholesale Banking is comprised of commercial real estate and business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legal and human resources,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Year Ended December 31, 2016: Net interest income $ 559,851 $ 343,653 $ (55,398 ) $ 848,106 Provision for credit losses 50,819 15,055 — 65,874 Non-interest income 336,991 128,881 28 465,900 Non-interest expense 652,460 247,115 10,312 909,887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Total assets $ 8,671,126 $ 10,379,951 $ 2,390,249 $ 21,441,326 Revenues from external customers: Interest income $ 443,959 $ 452,882 $ 33,889 $ 930,730 Non-interest income 336,991 128,881 28 465,900 Total $ 780,950 $ 581,763 $ 33,917 $ 1,396,630 At or For the Year Ended December 31, 2015: Net interest income $ 536,714 $ 339,934 $ (56,260 ) $ 820,388 Provision for credit losses 44,328 8,616 — 52,944 Non-interest income 320,399 119,779 1,820 441,998 Non-interest expense 645,939 244,921 3,887 894,747 Income tax expense (benefit) 61,384 70,127 (22,639 ) 108,872 Income (loss) after income tax expense (benefit) 105,462 136,049 (35,688 ) 205,823 Income attributable to non-controlling interest — 8,700 — 8,700 Preferred stock dividends — — 19,388 19,388 Net income (loss) available to common stockholders $ 105,462 $ 127,349 $ (55,076 ) $ 177,735 Total assets $ 8,954,807 $ 9,558,406 $ 2,176,396 $ 20,689,609 Revenues from external customers: Interest income $ 434,674 $ 431,764 $ 25,492 $ 891,930 Non-interest income 320,399 119,779 1,820 441,998 Total $ 755,073 $ 551,543 $ 27,312 $ 1,333,928 At or For the Year Ended December 31, 2014: Net interest income $ 511,663 $ 326,291 $ (22,325 ) $ 815,629 Provision for credit losses 89,895 5,842 — 95,737 Non-interest income 326,048 105,624 1,595 433,267 Non-interest expense 619,526 237,221 15,030 871,777 Income tax expense (benefit) 47,906 66,475 (14,615 ) 99,766 Income (loss) after income tax expense (benefit) 80,384 122,377 (21,145 ) 181,616 Income attributable to non-controlling interest — 7,429 — 7,429 Preferred stock dividends — — 19,388 19,388 Net income (loss) available to common stockholders $ 80,384 $ 114,948 $ (40,533 ) $ 154,799 Total assets $ 8,443,343 $ 8,969,814 $ 1,980,499 $ 19,393,656 Revenues from external customers: Interest income $ 433,954 $ 418,064 $ 22,211 $ 874,229 Non-interest income 326,048 105,624 1,595 433,267 Total $ 760,002 $ 523,688 $ 23,806 $ 1,307,496</t>
  </si>
  <si>
    <t>Parent Company Financial Information</t>
  </si>
  <si>
    <t>Condensed Financial Information of Parent Company Only Disclosure [Abstract]</t>
  </si>
  <si>
    <t>Parent Company Financial Information TCF Financial's (parent company only) condensed statements of financial condition, income and cash flows were as follows: Condensed Statements of Financial Condition At December 31, (In thousands) 2016 2015 Assets: Cash and due from bank $ 69,711 $ 69,503 Investment in bank subsidiary 2,338,885 2,205,818 Accounts receivable from bank subsidiary 19,967 16,217 Other assets 9,476 9,216 Total assets $ 2,438,039 $ 2,300,754 Liabilities and Equity: Other liabilities $ 10,556 $ 9,838 Total liabilities 10,556 9,838 Equity 2,427,483 2,290,916 Total liabilities and equity $ 2,438,039 $ 2,300,754 Condensed Statements of Income Year Ended December 31, (In thousands) 2016 2015 2014 Interest income $ 155 $ 306 $ 365 Non-interest income: Dividends from TCF Bank 63,000 25,000 19,000 Affiliate service fees 17,657 17,281 22,461 Other 5 1,733 1,178 Total non-interest income 80,662 44,014 42,639 Non-interest expense: Compensation and employee benefits 17,578 13,905 21,193 Occupancy and equipment 370 342 338 Other 3,545 5,344 3,436 Total non-interest expense 21,493 19,591 24,967 Income before income tax benefit and equity in undistributed earnings of subsidiary 59,324 24,729 18,037 Income tax benefit 1,010 435 52 Income before equity in undistributed earnings of subsidiary 60,334 25,164 18,089 Equity in undistributed earnings of bank subsidiary 151,790 171,959 156,098 Net income 212,124 197,123 174,187 Preferred stock dividends 19,388 19,388 19,388 Net income available to common stockholders $ 192,736 $ 177,735 $ 154,799 Condensed Statements of Cash Flows Year Ended December 31, (In thousands) 2016 2015 2014 Cash flows from operating activities: Net income $ 212,124 $ 197,123 $ 174,187 Adjustments to reconcile net income to net cash provided by (used in) operating activities: Equity in undistributed earnings of bank subsidiary (151,790 ) (171,959 ) (156,098 ) Gains on sales of assets, net — (50 ) (1,177 ) Other, net 4,731 1,308 16,430 Net cash provided by (used in) operating activities 65,065 26,422 33,342 Cash flows from investing activities: Proceeds from sales of securities available for sale — — 2,813 Purchases of premises and equipment (69 ) (65 ) (260 ) Proceeds from sales of premises and equipment 22 92 91 Net cash provided by (used in) investing activities (47 ) 27 2,644 Cash flows from financing activities: Dividends paid on preferred stock (19,388 ) (19,388 ) (19,388 ) Dividends paid on common stock (50,182 ) (37,302 ) (32,731 ) Common shares sold to TCF employee benefit plans 5,838 24,835 23,083 Stock compensation tax (expense) benefit (377 ) 558 1,316 Exercise of stock options (701 ) 2,570 740 Net cash provided by (used in) financing activities (64,810 ) (28,727 ) (26,980 ) Net change in cash and due from bank 208 (2,278 ) 9,006 Cash and due from bank at beginning of period 69,503 71,781 62,775 Cash and due from bank at end of period $ 69,711 $ 69,503 $ 71,781 TCF Financial's operations are conducted through its banking subsidiary, TCF Bank. As a result, TCF's cash flow and ability to make dividend payments to its preferred and common stockholders depend on the earnings of TCF Bank. The ability of TCF Bank to pay dividends or make other payments to TCF Financial is limited by its obligation to maintain sufficient capital and by other regulatory restrictions on dividends. At December 31, 2016 , TCF Bank could pay a total of approximately $479.8 million in dividends to TCF without prior regulatory approval.</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captioned Consumer Financial Protection Bureau v. TCF National Bank, alleging violations of the Consumer Financial Protection Act and Regulation E, §1005.17 in connection with TCF Bank's practices administering checking account overdraft program "opt-in" requirements from 2010 to early 2014. In its complaint, the CFPB seeks, among other relief, redress for consumers, injunctive relief and unspecified penalties. TCF Bank rejects the claims made by the CFPB in its complaint and intends to vigorously defend against the CFPB’s allegations. TCF has not accrued any amounts with respect to this matter because (i)TCF does not believe a loss is probable, (ii)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Accumulated Other Comprehensive Income (Loss) The components of other comprehensive income (loss) and the related tax effects were as follows: (In thousands) Before Tax Tax Effect Net of Tax Year Ended December 31, 2016: Net unrealized gains (losses) on securities available for sale and interest-only strips: Unrealized gains (losses) arising during the period $ (32,408 ) $ 12,323 $ (20,085 ) Reclassification of net (gains) losses to net income 1,913 (722 ) 1,191 Net unrealized gains (losses) (30,495 ) 11,601 (18,894 ) Net unrealized gains (losses) on net investment hedges (1,213 ) 457 (756 ) Foreign currency translation adjustment (1) 1,300 — 1,300 Recognized postretirement prior service cost: Reclassification of net (gains) losses to net income (46 ) 17 (29 ) Total other comprehensive income (loss) $ (30,454 ) $ 12,075 $ (18,379 ) Year Ended December 31, 2015: Net unrealized gains (losses) on securities available for sale and interest-only strips: Unrealized gains (losses) arising during the period $ (2,523 ) $ 955 $ (1,568 ) Reclassification of net (gains) losses to net income 1,159 (407 ) 752 Net unrealized gains (losses) (1,364 ) 548 (816 ) Net unrealized gains (losses) on net investment hedges 7,613 (2,900 ) 4,713 Foreign currency translation adjustment (1) (8,304 ) — (8,304 ) Recognized postretirement prior service cost: Reclassification of net (gains) losses to net income (46 ) 17 (29 ) Total other comprehensive income (loss) $ (2,101 ) $ (2,335 ) $ (4,436 ) Year Ended December 31, 2014: Net unrealized gains (losses) on securities available for sale and interest-only strips: Unrealized gains (losses) arising during the period $ 29,071 $ (10,932 ) $ 18,139 Reclassification of net (gains) losses to net income (76 ) 29 (47 ) Net unrealized gains (losses) 28,995 (10,903 ) 18,092 Net unrealized gains (losses) on net investment hedges 3,126 (1,181 ) 1,945 Foreign currency translation adjustment (1) (3,704 ) — (3,704 ) Recognized postretirement prior service cost: Reclassification of net (gains) losses to net income (47 ) 17 (30 ) Total other comprehensive income (loss) $ 28,370 $ (12,067 ) $ 16,303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gains (losses) on securities, net for sales of securities, in interest income for those securities that were previously transferred to held to maturity and in other non-interest expense for interest-only strips. During 2014, TCF transferred $191.7 million of available for sale mortgage-backed securities to held to maturity. At December 31, 2016 and 2015 , the unrealized holding loss on the transferred securities retained in accumulated other comprehensive income (loss) totaled $13.0 million and $14.8 million , respectively. These amounts are amortized over the remaining lives of the transferred securities. The tax effect of these reclassifications was recorded in income tax expense in the Consolidated Statements of Income. See Note 16 , Employee Benefit Plans , for additional information regarding TCF's recognized postretirement prior service cost. The components of accumulated other comprehensive income (loss) were as follows: (In thousands) Securities Available for Sale and Interest-only Strips Net Investment Hedges Foreign Currency Translation Recognized Postretirement Prior Service Cost Total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 At or For the Year Ended December 31, 2014: Balance, beginning of period $ (26,983 ) $ 591 $ (1,056 ) $ 235 $ (27,213 ) Other comprehensive income (loss) 18,139 1,945 (3,704 ) — 16,380 Amounts reclassified from accumulated other comprehensive income (loss) (47 ) — — (30 ) (77 ) Net other comprehensive income (loss) 18,092 1,945 (3,704 ) (30 ) 16,303 Balance, end of period $ (8,891 ) $ 2,536 $ (4,760 ) $ 205 $ (10,910 )</t>
  </si>
  <si>
    <t>Basis of Presentation (Policies)</t>
  </si>
  <si>
    <t>Consolidation</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All significant intercompany accounts and transactions have been eliminated in consolidation.</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t>
  </si>
  <si>
    <t>New Accounting Pronouncements</t>
  </si>
  <si>
    <t>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t>
  </si>
  <si>
    <t>Segment Reporting</t>
  </si>
  <si>
    <t>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Previously, the Company's reportable segments were Lending, Funding and Support Services. The reportable segments follow GAAP as described below, except for the accounting for intercompany interest income and interest expense, which are eliminated in consolidation, and presenting net interest income on a fully tax-equivalent basis. See Note 22 , Business Segments for a description of the new segments.</t>
  </si>
  <si>
    <t>Critical Accounting Estimates</t>
  </si>
  <si>
    <t>Critical Accounting Estimates Critical accounting estimates occur in certain accounting policies and procedures and are particularly susceptible to significant change. Policies that contain critical accounting estimates include the determination of the allowance for loan and lease losses, the determination of lease classification and the determination of current and deferred income taxes.</t>
  </si>
  <si>
    <t>Allowance for Loan and Lease Losses</t>
  </si>
  <si>
    <t>Allowance for Loan and Lease Losses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loans, non-accrual equipment finance loans and non-accrual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See Note 6 , Allowance for Loan and Lease Losses and Credit Quality Information for further information on the determination of the allowance for losses on accruing consumer real estate TDR loans. Impairment on commercial and inventory finance loans and on leasing and equipment finance loans and leases is generally based upon the present value of the expected future cash flows discounted at the initial effective interest rate of the loan or lease, unless the loan or lease is collateral dependent, in which case impairment is based upon the fair value of collateral less estimated selling costs; however, if payment or satisfaction of the loan or lease is dependent on the operation, rather than the sale of the collateral, the impairment does not include selling costs. Impairment on auto finance loans is generally based upon the fair value of collateral less estimated selling costs. The impairment for all other loans and leases is evaluated collectively by various characteristics. The collective evaluation of incurred losses in these portfolios is based up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related to losse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which are not collateral dependent are charged off when deemed uncollectible based on specific facts and circumstances. 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t>
  </si>
  <si>
    <t>Lease Financing</t>
  </si>
  <si>
    <t>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downward adjustments, if necessary, are charged to non-interest expense in the periods in which they become known.TCF may sell minimum lease payments primarily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Also, if current period income tax rates change, the impact on the annual effective income tax rate is applied year to date in the period of enactment. 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t>
  </si>
  <si>
    <t>Securities Held to Maturity</t>
  </si>
  <si>
    <t xml:space="preserve">Securities Held to Maturity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t>
  </si>
  <si>
    <t>Securities Available for Sale</t>
  </si>
  <si>
    <t>Securities Available for Sale 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in non-interest income within gains (losses) on securities, net. Discounts and premiums on securities available for sale are amortized using a level yield method over the expected life of the security, or to the call date for securities with call features.</t>
  </si>
  <si>
    <t>Loans and Leases Held for Sale</t>
  </si>
  <si>
    <t>Loans and Leases Held for Sale Loans and leases designated as held for sale are generally carried at the lower of cost or fair value. Any amount by which cost exceeds fair value is initially recorded as a valuation allowance and subsequently reflected in the gain or loss on sale when sold. Certain other loans and leases held for sale are recorded at fair value under the elected fair value option. From time to time, management identifies and designates primarily consumer real estate and auto finance loans held in the loan portfolios for sale. These loans are transferred to loans and leases held for sale at the lower of cost or fair value at the time of transfer net of any associated allowance for loan and lease losses.</t>
  </si>
  <si>
    <t>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t>
  </si>
  <si>
    <t>Non-accrual Loans and Leases</t>
  </si>
  <si>
    <t xml:space="preserve">Non-accrual Loans and Leases 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six or 12 consecutive months based on the credit evaluation and the loan is not more than 60 days delinquent. 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t>
  </si>
  <si>
    <t xml:space="preserve">Premises and Equipmen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t>
  </si>
  <si>
    <t>Other Real Estate Owned and Repossessed and Returned Equipment</t>
  </si>
  <si>
    <t>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Other real estate owned at December 31, 2016 and 2015 , was $46.8 million and $50.0 million , respectively. Repossessed and returned assets at December 31, 2016 and 2015 , were $10.0 million and $8.0 million , respectively. Other real estate owned and repossessed and returned assets were written down $8.3 million and $12.8 million , which was included in foreclosed real estate and repossessed assets, net expense for the years ended December 31, 2016 and 2015 , respectively.</t>
  </si>
  <si>
    <t>Investments in Affordable Housing Limited Liability Entities</t>
  </si>
  <si>
    <t>Investments in Affordable Housing Limited Liability Entities TCF has investments in affordable housing limited liability entities that operate qualified affordable housing projects or that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in other liabilities. The tax credits and amortization of the investments are reflected in the Consolidated Statements of Income as a reduction of income tax expense. TCF's investments in affordable housing limited liability entities at December 31, 2016 and 2015 were $30.3 million and $35.2 million , respectively. At December 31, 2016 and 2015 , four and six , respectively, of these investments in affordable housing limited liability entities were considered variable interest entities ("VIE"). These limited liability entities are not consolidated with TCF. At December 31, 2016 and 2015 , the carrying amount of the VIE investments was $29.8 million and $34.7 million , respectively. The maximum exposure to loss on the VIE investments was $29.8 million and $34.7 million at December 31, 2016 and 2015 , respectively, however the limited liability entity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 Tax credits and other tax benefits of $7.1 million , $3.9 million and $3.5 million in 2016 , 2015 and 2014 , respectively, are recorded in income tax expense. At December 31, 2016 , the expected payments for unfunded affordable housing commitments were $12.6 million . The commitments are expected to be fully funded by December 31, 2018.</t>
  </si>
  <si>
    <t>Interest-only Strips</t>
  </si>
  <si>
    <t>Interest-only Strips TCF sells fixed or variable-rate consumer real estate and auto finance loans with or without interest-only strips to third party financial institutions. For those transactions which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a separate component of equity.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t>
  </si>
  <si>
    <t>Intangible Assets</t>
  </si>
  <si>
    <t>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 When testing for goodwill impairment, TCF initially performs a qualitative assessment. Based on the results of this qualitative assessment, if TCF concludes it is more likely than not that a reporting unit's fair value is less than its carrying amount, a quantitative analysis is performed.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t>
  </si>
  <si>
    <t>Derivatives</t>
  </si>
  <si>
    <t>Derivatives All derivative instruments are recognized within other assets or other liabilities at fair value within the Consolidated Statements of Financial Condition.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During the first quarter of 2015,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other non-interest income. Net Investment Hedges Forward foreign exchange contracts, which generally settle within 34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4 days. Changes in the fair value of these forward foreign exchange contracts are reflected in other non-interest expense. TCF executes interest rate swap agreement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other non-interest income. These contracts have original fixed maturity dates ranging from three to 10 years. TCF enters into interest rate lock commitments in conjunction with the sale of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gains on sales of consumer real estate loans, net.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other non-interest expense.</t>
  </si>
  <si>
    <t>Stock-based Compensation</t>
  </si>
  <si>
    <t xml:space="preserve">Stock-based Compensation The fair value of restricted stock, stock options and restricted stock units is determined on the date of grant and amortized to compensation expense, with a corresponding increase to additional paid-in capital, over the longer of the service period or performance period, but in no event beyond an employee's retirement date or date of employment termination. For performance-based restricted stock or stock units, TCF estimates the degree to which performance conditions will be met to determine the number of shares or unit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Income tax benefits related to stock compensation, where the fair value on vesting or exercise of the award exceeds the grant date value less any proceeds on exercise, are recognized as an increase to additional paid-in capital. Any income tax detriments, where the fair value on vesting or exercise of the award is less than grant date value less any proceeds on exercise, are recognized as a reduction to additional paid-in capital to the extent of previously recognized income tax benefits and then as income tax expense for any remaining amount. </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Investments (Tables)</t>
  </si>
  <si>
    <t>Carrying values of investments</t>
  </si>
  <si>
    <t>Investments were as follows: At December 31, (In thousands) 2016 2015 Federal Home Loan Bank stock, at cost $ 37,022 $ 32,909 Federal Reserve Bank stock, at cost 37,692 37,628 Total investments $ 74,714 $ 70,537</t>
  </si>
  <si>
    <t>Securities Available for Sale and Securities Held to Maturity (Tables)</t>
  </si>
  <si>
    <t>Schedule of securities</t>
  </si>
  <si>
    <t>Securities were as follows: At December 31, 2016 2015 (In thousands) Amortized Cost Gross Unrealized Gains Gross Unrealized Losses Fair Value Amortized Cost Gross Unrealized Gains Gross Unrealized Losses Fair Value Securities available for sale: Mortgage-backed securities: U.S. Government sponsored enterprises and federal agencies $ 827,722 $ 423 $ 17,254 $ 810,891 $ 627,521 $ 655 $ 6,246 $ 621,930 Other 18 — — 18 34 — — 34 Obligations of states and political subdivisions 628,972 394 16,840 612,526 262,189 4,732 — 266,921 Total securities available for sale $ 1,456,712 $ 817 $ 34,094 $ 1,423,435 $ 889,744 $ 5,387 $ 6,246 $ 888,885 Securities held to maturity: Mortgage-backed securities: U.S. Government sponsored enterprises and federal agencies $ 178,514 $ 3,072 $ 440 $ 181,146 $ 197,410 $ 5,247 $ 214 $ 202,443 Other — — — — 1,110 — — 1,110 Other securities 2,800 — — 2,800 3,400 — — 3,400 Total securities held to maturity $ 181,314 $ 3,072 $ 440 $ 183,946 $ 201,920 $ 5,247 $ 214 $ 206,953</t>
  </si>
  <si>
    <t>Schedule of gross unrealized losses and fair value of securities available for sale and securities held to maturity that are in a loss position</t>
  </si>
  <si>
    <t>Gross unrealized losses and fair value of securities available for sale and securities held to maturity aggregated by investment category and the length of time the securities were in a continuous loss position were as follows: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t>
  </si>
  <si>
    <t>Schedule of amortized cost and fair value of securities available for sale and securities held to maturity by contractual maturity</t>
  </si>
  <si>
    <t>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December 31, 2016 2015 (In thousands) Amortized Cost Fair Value Amortized Cost Fair Value Securities available for sale: Due in one year or less $ 1 $ 1 $ 1 $ 1 Due in 1-5 years 18 18 38 38 Due in 5-10 years 331,430 329,005 268,638 272,511 Due after 10 years 1,125,263 1,094,411 621,067 616,335 Total securities available for sale $ 1,456,712 $ 1,423,435 $ 889,744 $ 888,885 Securities held to maturity: Due in one year or less $ — $ — $ 100 $ 100 Due in 1-5 years 1,400 1,400 1,900 1,900 Due in 5-10 years 1,400 1,400 1,400 1,400 Due after 10 years 178,514 181,146 198,520 203,553 Total securities held to maturity $ 181,314 $ 183,946 $ 201,920 $ 206,953</t>
  </si>
  <si>
    <t>Interest income attributable to securities available for sale</t>
  </si>
  <si>
    <t>Interest income attributable to securities available for sale was as follows: Year Ended December 31, (In thousands) 2016 2015 2014 Taxable interest income $ 16,238 $ 13,930 $ 11,994 Tax-exempt interest income 10,335 1,718 — Total interest income $ 26,573 $ 15,648 $ 11,994</t>
  </si>
  <si>
    <t>Loans and Leases (Tables)</t>
  </si>
  <si>
    <t>Information about loans and leases</t>
  </si>
  <si>
    <t>Loans and leases were as follows: At December 31, (In thousands) 2016 2015 Consumer real estate: First mortgage lien $ 2,292,596 $ 2,624,956 Junior lien 2,791,756 2,839,316 Total consumer real estate 5,084,352 5,464,272 Commercial: Commercial real estate: Permanent 2,356,287 2,267,218 Construction and development 277,904 326,211 Total commercial real estate 2,634,191 2,593,429 Commercial business 652,287 552,403 Total commercial 3,286,478 3,145,832 Leasing and equipment finance 4,336,310 4,012,248 Inventory finance 2,470,175 2,146,754 Auto finance 2,647,741 2,647,596 Other 18,771 19,297 Total loans and leases (1) $ 17,843,827 $ 17,435,999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4.1 million and $73.7 million at December 31, 2016 and 2015 , respectively.</t>
  </si>
  <si>
    <t>Loan sales transaction table</t>
  </si>
  <si>
    <t xml:space="preserve">The following table summarizes the recorded investment in consumer real estate and auto finance loans sold, including accrued interest, the net sales proceeds, the securitization receivable recorded, the interest-only strips received and the net gains. TCF executes securitizations, which qualify for sale accounting, by transferring the recorded investment to trusts. These trusts are considered variable interest entities due to their limited capitalization and special purpose nature. TCF has concluded it is not the primary beneficiary of the trusts and therefore, they are not consolidated. TCF retains servicing on these sold loans.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Year Ended December 31, 2016 (In thousands) Consumer Real Estate Loans Auto Finance Loans Auto Finance Securitizations Total Auto Finance Loans Sales proceeds, net (1) $ 1,665,507 $ 688,227 $ 1,447,113 $ 2,135,340 Securitization receivable — — 18,620 18,620 Interest-only strips, initial value 16,925 5,695 — 5,695 Recorded investment in loans sold, including accrued interest (1,630,113 ) (669,775 ) (1,453,283 ) (2,123,058 ) Net gains (2) $ 52,319 $ 24,147 $ 12,450 $ 36,597 Year Ended December 31, 2015 (In thousands) Consumer Real Estate Loans Auto Finance Loans Auto Finance Securitizations Total Auto Finance Loans Sales proceeds, net (1) $ 1,301,438 $ 225,018 $ 1,165,213 $ 1,390,231 Interest-only strips, initial value 7,495 — — — Recorded investment in loans sold, including accrued interest (1,269,108 ) (218,339 ) (1,139,701 ) (1,358,040 ) Net gains (2) $ 39,825 $ 6,679 $ 25,512 $ 32,191 Year Ended December 31, 2014 (In thousands) Consumer Real Estate Loans Auto Finance Loans Auto Finance Securitizations Total Auto Finance Loans Sales proceeds, net (1) $ 1,450,244 $ 1,098,635 $ 265,976 $ 1,364,611 Interest-only strips, initial value 10,816 17,927 — 17,927 Recorded investment in loans sold, including accrued interest (1,426,969 ) (1,079,230 ) (258,561 ) (1,337,791 ) Net gains (2) $ 34,091 $ 37,332 $ 7,415 $ 44,747 (1) Includes transaction fees and other sales related assets and liabilities. (2) Excludes subsequent adjustments and valuation adjustments while held for sale. </t>
  </si>
  <si>
    <t>Interest only strips and contractual liabilites</t>
  </si>
  <si>
    <t>Total interest-only strips and the contractual liabilities related to loan sales were as follows: At December 31, (In thousands) 2016 2015 Interest-only strips attributable to: Consumer real estate loan sales $ 27,260 $ 19,182 Auto finance loan sales 12,892 25,150 Contractual liabilities attributable to: Consumer real estate loan sales $ 701 $ 702 Auto finance loan sales 168 185</t>
  </si>
  <si>
    <t>Schedule of future minimum lease payments receivable</t>
  </si>
  <si>
    <t>Future minimum lease payments receivable for direct financing, sales-type leases and operating leases as of December 31, 2016 were as follows: (In thousands) 2017 $ 828,687 2018 631,715 2019 464,743 2020 285,663 2021 143,654 Thereafter 56,584 Total $ 2,411,046</t>
  </si>
  <si>
    <t>Allowance for Loan and Lease Losses and Credit Quality Information (Tables)</t>
  </si>
  <si>
    <t>Allowance for loan and lease losses and other information</t>
  </si>
  <si>
    <t>The rollforwards of the allowance for loan and lease losses were as follows: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6,289 ) — (22 ) 71 (10,184 ) — (16,424 ) Balance, end of period $ 59,448 $ 32,695 $ 21,350 $ 13,932 $ 32,310 $ 534 $ 160,269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3,807 ) — — (446 ) (5,272 ) — (9,525 ) Balance, end of period $ 67,992 $ 30,185 $ 19,018 $ 11,128 $ 26,486 $ 1,245 $ 156,054 At or For the Year Ended December 31, 2014 (In thousands) Consumer Commercial Leasing and Inventory Auto Other Total Balance, beginning of period $ 176,030 $ 37,467 $ 18,733 $ 8,592 $ 10,623 $ 785 $ 252,230 Charge-offs (63,126 ) (8,657 ) (7,316 ) (1,653 ) (11,856 ) (8,359 ) (100,967 ) Recoveries 6,867 2,887 3,705 826 1,491 5,860 21,636 Net (charge-offs) recoveries (56,259 ) (5,770 ) (3,611 ) (827 ) (10,365 ) (2,499 ) (79,331 ) Provision for credit losses 63,973 (259 ) 3,324 2,498 23,742 2,459 95,737 Other (1) (98,383 ) (71 ) — (243 ) (5,770 ) — (104,467 ) Balance, end of period $ 85,361 $ 31,367 $ 18,446 $ 10,020 $ 18,230 $ 745 $ 164,169 (1) Included in Other for consumer real estate is the transfer of $95.3 million , comprised of $77.0 million of previously established allowance for loan and lease losses and an additional $18.3 million of write-downs arising from the transfer to loans held for sale in conjunction with the TDR loan sale.</t>
  </si>
  <si>
    <t>Allowance for loan and lease losses and balances by type of allowance methodology</t>
  </si>
  <si>
    <t>The allowance for loan and lease losses and loans and leases outstanding by type of allowance methodology was as follows: At December 31, 2016 (In thousands) Consumer Commercial Leasing and Inventory Auto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t>
  </si>
  <si>
    <t>Information regarding accruing and non-accruing loans and leases</t>
  </si>
  <si>
    <t xml:space="preserve"> Non-accrual loans and leases are those which management believes have a higher risk of loss. Delinquent balances are determined based on the contractual terms of the loan or lease. TCF's accruing and non-accrual loans and leases were as follows: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Year Ended December 31, (In thousands) 2016 2015 2014 Contractual interest due on non-accrual loans and leases $ 20,604 $ 21,459 $ 26,584 Interest income recognized on non-accrual loans and leases 4,152 4,305 9,359 Unrecognized interest income $ 16,452 $ 17,154 $ 17,225</t>
  </si>
  <si>
    <t>Summary of consumer real estate loans to customers in bankruptcy</t>
  </si>
  <si>
    <t>Consumer real estate loans to customers currently involved in ongoing Chapter 7 or Chapter 13 bankruptcy proceedings which have not yet been discharged, dismissed or completed were as follows: At December 31, (In thousands) 2016 2015 Consumer real estate loans to customers in bankruptcy: 0-59 days delinquent and accruing $ 13,675 $ 26,020 Non-accrual 21,372 20,264 Total consumer real estate loans to customers in bankruptcy $ 35,047 $ 46,284</t>
  </si>
  <si>
    <t>Schedule of accruing loans that were restructured within 12 months and defaulted</t>
  </si>
  <si>
    <t>TCF considers a loan to have defaulted when under the modified terms it becomes 90 or more days delinquent, has been transferred to non-accrual status, has been charged down or has been transferred to other real estate owned or repossessed and returned assets. TDR loans that defaulted during 2016 , 2015 and 2014 , which were modified during the respective reporting period or within one year of the beginning of the respective reporting period were as follows: Year Ended December 31, (In thousands) 2016 2015 2014 Loan balance: (1) Consumer real estate: First mortgage lien $ 8,193 $ 1,674 $ 1,969 Junior lien 1,630 821 1,364 Total consumer real estate 9,823 2,495 3,333 Commercial: Commercial real estate — — 3,895 Commercial business — — 127 Total commercial — — 4,022 Leasing and equipment finance — 45 — Auto finance 1,693 1,039 392 Defaulted TDR loans modified during the applicable period $ 11,516 $ 3,579 $ 7,747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Information on impaired loans was as follows: At December 31, 2016 2015 (In thousands) Unpaid Loan Related Unpaid Loan Related Impaired loans with an allowance recorded: Consumer real estate: First mortgage lien $ 122,704 $ 104,601 $ 16,835 $ 145,749 $ 123,728 $ 20,880 Junior lien 62,481 51,410 5,829 70,122 58,366 6,837 Total consumer real estate 185,185 156,011 22,664 215,871 182,094 27,717 Commercial: Commercial real estate 10,083 10,075 1,262 298 298 12 Commercial business 14 14 3 16 16 3 Total commercial 10,097 10,089 1,265 314 314 15 Leasing and equipment finance 9,900 9,900 1,044 7,259 7,259 822 Inventory finance 4,357 4,365 628 867 873 199 Auto finance 5,801 5,419 1,126 8,275 8,062 2,942 Other 6 6 1 21 11 2 Total impaired loans with an allowance recorded 215,346 185,790 26,728 232,607 198,613 31,697 Impaired loans without an allowance recorded: Consumer real estate: First mortgage lien 18,539 12,674 — 7,100 3,228 — Junior lien 26,915 1,882 — 26,031 520 — Total consumer real estate 45,454 14,556 — 33,131 3,748 — Commercial: Commercial real estate 21,601 15,780 — 37,598 31,157 — Commercial business 354 354 — 3,738 3,585 — Total commercial 21,955 16,134 — 41,336 34,742 — Inventory finance 767 769 — 274 276 — Auto finance 3,919 2,408 — 2,003 1,177 — Other 85 — — 2 — — Total impaired loans without an allowance recorded 72,180 33,867 — 76,746 39,943 — Total impaired loans $ 287,526 $ 219,657 $ 26,728 $ 309,353 $ 238,556 $ 31,697</t>
  </si>
  <si>
    <t>Average balance of impaired loans and interest income recognized on impaired loans</t>
  </si>
  <si>
    <t>The average loan balance of impaired loans and interest income recognized on impaired loans were as follows: Year Ended December 31, 2016 2015 2014 (In thousands) Average Loan Balance Interest Income Recognized Average Loan Balance Interest Income Recognized Average Loan Balance Interest Income Recognized Impaired loans with an allowance recorded: Consumer real estate: First mortgage lien $ 114,164 $ 3,597 $ 112,698 $ 5,438 $ 311,458 $ 14,715 Junior lien 54,888 2,606 56,885 3,353 63,977 3,492 Total consumer real estate 169,052 6,203 169,583 8,791 375,435 18,207 Commercial: Commercial real estate 5,186 353 27,355 852 63,099 2,349 Commercial business 15 — 17 — 2,199 — Total commercial 5,201 353 27,372 852 65,298 2,349 Leasing and equipment finance 8,579 40 7,758 18 8,247 58 Inventory finance 2,619 56 1,315 76 4,249 97 Auto finance 6,741 112 5,495 22 1,617 — Other 9 — 50 2 92 7 Total impaired loans with an allowance recorded 192,201 6,764 211,573 9,761 454,938 20,718 Impaired loans without an allowance recorded: Consumer real estate: First mortgage lien 7,951 449 19,188 1,045 39,086 2,321 Junior lien 1,201 672 3,959 1,817 5,852 1,285 Total consumer real estate 9,152 1,121 23,147 2,862 44,938 3,606 Commercial: Commercial real estate 23,468 743 40,828 1,957 65,167 2,973 Commercial business 1,970 — 2,033 5 2,946 94 Total commercial 25,438 743 42,861 1,962 68,113 3,067 Inventory finance 523 95 564 114 426 126 Auto finance 1,792 — 962 — 455 — Total impaired loans without an allowance recorded 36,905 1,959 67,534 4,938 113,932 6,799 Total impaired loans $ 229,106 $ 8,723 $ 279,107 $ 14,699 $ 568,870 $ 27,517</t>
  </si>
  <si>
    <t>Premises and Equipment (Tables)</t>
  </si>
  <si>
    <t>Schedule of premises and equipment</t>
  </si>
  <si>
    <t>Premises and equipment were as follows: At December 31, (In thousands) 2016 2015 Land $ 144,221 $ 152,034 Office buildings 271,597 281,462 Leasehold improvements 50,796 56,243 Furniture and equipment 341,621 315,869 Subtotal 808,235 805,608 Less: Accumulated depreciation and amortization 389,863 359,674 Total $ 418,372 $ 445,934</t>
  </si>
  <si>
    <t>Schedule of future minimum rental payments for operating leases</t>
  </si>
  <si>
    <t>At December 31, 2016 , the total future minimum rental payments for operating leases of premises and equipment were as follows: (In thousands) 2017 $ 28,264 2018 28,595 2019 26,481 2020 22,211 2021 15,642 Thereafter 70,738 Total $ 191,931</t>
  </si>
  <si>
    <t>Goodwill and Other Intangibles (Tables)</t>
  </si>
  <si>
    <t>Schedule of goodwill and other intangible assets</t>
  </si>
  <si>
    <t>Goodwill and other intangible assets were as follows: At December 31, 2016 2015 (In thousands) Gross Amount Accumulated Amortization Net Amount Gross Amount Accumulated Amortization Net Amount Amortizable intangible assets: Deposit base intangibles $ 3,049 $ 2,069 $ 980 $ 3,049 $ 1,817 $ 1,232 Customer base intangibles 2,730 2,002 728 2,730 1,709 1,021 Non-compete agreement 4,590 4,590 — 4,590 3,757 833 Tradename 300 300 — 300 300 — Total $ 10,669 $ 8,961 $ 1,708 $ 10,669 $ 7,583 $ 3,086 Unamortizable intangible assets: Goodwill related to consumer banking segment $ 214,286 $ 214,286 $ 214,286 $ 214,286 Goodwill related to wholesale banking segment 11,354 11,354 11,354 11,354 Total $ 225,640 $ 225,640 $ 225,640 $ 225,640</t>
  </si>
  <si>
    <t>Deposits (Tables)</t>
  </si>
  <si>
    <t>Summary of deposits</t>
  </si>
  <si>
    <t>Deposits were as follows: At December 31, 2016 2015 (Dollars in thousands) Weighted-average Rate Amount % of Total Weighted-average Rate Amount % of Checking: Non-interest bearing — % $ 3,454,962 20.0 % — % $ 3,187,581 19.1 % Interest bearing 0.01 2,554,189 14.9 0.02 2,502,978 14.9 Total checking 0.01 6,009,151 34.9 0.01 5,690,559 34.0 Savings 0.03 4,719,481 27.4 0.06 4,717,457 28.2 Money market 0.61 2,421,467 14.0 0.63 2,408,180 14.5 Certificates of deposit 1.06 4,092,423 23.7 0.91 3,903,793 23.3 Total deposits 0.36 $ 17,242,522 100.0 % 0.30 $ 16,719,989 100.0 %</t>
  </si>
  <si>
    <t>Schedule of annual maturities of certificates of deposit</t>
  </si>
  <si>
    <t>Annual maturities for certificates of deposit at December 31, 2016 were as follows: (In thousands) 2017 $ 3,392,044 2018 643,552 2019 18,859 2020 13,867 2021 10,196 Thereafter 13,905 Total $ 4,092,423</t>
  </si>
  <si>
    <t>Short-term Borrowings (Tables)</t>
  </si>
  <si>
    <t>Schedule of selected information for short-term borrowings (borrowings with an original maturity of one year or less)</t>
  </si>
  <si>
    <t xml:space="preserve">Selected information for short-term borrowings (borrowings with an original maturity of less than one year) was as follows: At December 31, 2016 2015 2014 (Dollars in thousands) Amount Rate Amount Rate Amount Rate Period end balance: Securities sold under repurchase agreements $ 2,159 0.10 % $ 5,381 0.03 % $ 4,425 0.10 % Line of Credit - TCF Commercial Finance Canada, Inc. 2,232 1.75 — — — — Total $ 4,391 0.94 $ 5,381 0.03 $ 4,425 0.10 Average daily balances for the period ended: Federal Home Loan Bank advances $ — — % $ — — % $ 74,385 0.26 % Federal funds purchased 156 0.71 225 0.45 375 0.40 Securities sold under repurchase agreements 5,235 0.41 16,431 0.06 5,956 0.18 Line of Credit - TCF Commercial Finance Canada, Inc. 1,660 1.75 2,166 1.96 2,957 1.88 Total $ 7,051 0.73 $ 18,822 0.28 $ 83,673 0.31 Maximum month-end balances for the period ended: Federal Home Loan Bank advances $ — N.A. $ — N.A. $ 250,000 N.A. Securities sold under repurchase agreements 3,391 N.A. 62,995 N.A. 4,425 N.A. Line of Credit - TCF Commercial Finance Canada, Inc. 5,907 N.A. 5,519 N.A. 11,751 N.A. N.A. Not Applicable. </t>
  </si>
  <si>
    <t>Long-term Borrowings (Tables)</t>
  </si>
  <si>
    <t>Information about long-term borrowings</t>
  </si>
  <si>
    <t>Long-term borrowings were as follows: At December 31, 2016 2015 (Dollars in thousands) Stated Maturity Amount Stated Rate Amount Stated Rate Federal Home Loan Bank advances 2016 $ — — % $ 447,000 0.54 % - 1.17 % 2017 — — 125,000 0.49 - 0.51 2018 375,000 0.72 % - 0.81 — — 2019 300,000 0.78 - 0.81 — — Subtotal 675,000 572,000 Subordinated bank notes 2016 — — 74,992 5.50 2022 108,654 6.25 108,454 6.25 2025 148,052 4.60 147,861 4.60 Hedge-related basis adjustment (1) (1,349 ) (209 ) Subtotal 255,357 331,098 Discounted lease rentals 2016 — — 48,120 2.39 - 7.95 2017 57,081 2.45 - 7.88 41,969 2.45 - 7.88 2018 42,132 2.55 - 7.95 24,496 2.55 - 7.95 2019 24,671 2.53 - 6.00 9,329 2.53 - 6.00 2020 11,753 2.64 - 6.90 2,035 2.95 - 5.15 2021 4,423 2.88 - 4.57 83 4.57 Subtotal 140,060 126,032 Other long-term borrowings 2016 — — 2,685 1.36 2017 2,764 1.36 2,742 1.36 Subtotal 2,764 5,427 Total long-term borrowings $ 1,073,181 $ 1,034,557 (1) Related to subordinated bank notes with a stated maturity of 2025 at December 31, 2016 .</t>
  </si>
  <si>
    <t>Income Taxes (Tables)</t>
  </si>
  <si>
    <t>Schedule of components of provision for income taxes</t>
  </si>
  <si>
    <t>Applicable income taxes in the Consolidated Statements of Income were as follows: (In thousands) Current Deferred Total Year ended December 31, 2016: Federal $ 66,810 $ 28,629 $ 95,439 State 11,402 4,425 15,827 Foreign 5,350 (88 ) 5,262 Total $ 83,562 $ 32,966 $ 116,528 Year ended December 31, 2015: Federal $ 73,579 $ 16,141 $ 89,720 State 9,255 4,637 13,892 Foreign 5,252 8 5,260 Total $ 88,086 $ 20,786 $ 108,872 Year ended December 31, 2014: Federal $ 55,062 $ 26,308 $ 81,370 State 2,087 11,147 13,234 Foreign 5,185 (23 ) 5,162 Total $ 62,334 $ 37,432 $ 99,766</t>
  </si>
  <si>
    <t>Schedule of effective income tax rate that differed from the statutory federal income tax rate</t>
  </si>
  <si>
    <t>Reconciliations to TCF's effective income tax rate from the statutory federal income tax rate of 35.00% were as follows: Year Ended December 31, 2016 2015 2014 Federal income tax rate 35.00 % 35.00 % 35.00 % Increase (decrease) resulting from: State income tax, net of federal income tax 3.04 2.87 3.06 Tax-exempt income (2.07 ) (0.93 ) (0.76 ) Non-controlling interest tax effect (0.99 ) (0.97 ) (0.92 ) Foreign tax effects (0.50 ) (0.53 ) (0.58 ) Other, net (0.03 ) (0.84 ) (0.34 ) Effective income tax rate 34.45 % 34.60 % 35.46 %</t>
  </si>
  <si>
    <t>Schedule of reconciliation of the changes in unrecognized tax benefits</t>
  </si>
  <si>
    <t>Reconciliations of the changes in unrecognized tax benefits were as follows: At or For the Year Ended December 31, (In thousands) 2016 2015 2014 Balance, beginning of period $ 4,249 $ 4,649 $ 4,704 Increases for tax positions related to the current year 546 323 468 Increases for tax positions related to prior years 627 — 8 Decreases for tax positions related to prior years (84 ) (157 ) (350 ) Settlements with taxing authorities (525 ) (425 ) — Decreases related to lapses of applicable statutes of limitation (123 ) (141 ) (181 ) Balance, end of period $ 4,690 $ 4,249 $ 4,649</t>
  </si>
  <si>
    <t>Schedule of significant components of the Company's deferred tax assets and deferred tax liabilities</t>
  </si>
  <si>
    <t>TCF's deferred tax assets and deferred tax liabilities were as follows: At December 31, (In thousands) 2016 2015 Deferred tax assets: Allowance for loan and lease losses $ 75,976 $ 74,858 Stock compensation and deferred compensation plans 41,105 37,913 Securities available for sale 17,606 5,945 Net operating losses 11,924 10,735 Accrued expense 3,730 5,228 Non-accrual interest 2,140 4,250 Other 3,408 3,437 Deferred tax assets 155,889 142,366 Valuation allowance (10,377 ) (7,515 ) Total deferred tax assets, net of valuation allowance 145,512 134,851 Deferred tax liabilities: Lease financing 348,933 320,374 Premises and equipment 32,430 28,657 Loan fees and discounts 17,017 19,220 Prepaid expenses 11,245 10,936 Goodwill and other intangibles 3,870 4,105 Other 7,375 6,026 Total deferred tax liabilities 420,870 389,318 Net deferred tax liabilities $ 275,358 $ 254,467</t>
  </si>
  <si>
    <t>Equity (Tables)</t>
  </si>
  <si>
    <t>Treasury stock and other</t>
  </si>
  <si>
    <t>Treasury stock and other were as follows: At December 31, (In thousands) 2016 2015 Treasury stock, at cost $ (1,102 ) $ (1,102 ) Shares held in trust for deferred compensation plans, at cost (48,317 ) (49,758 ) Total $ (49,419 ) $ (50,860 )</t>
  </si>
  <si>
    <t>Regulatory Capital Requirements (Tables)</t>
  </si>
  <si>
    <t>Schedule of regulatory capital information for TCF and TCF Bank</t>
  </si>
  <si>
    <t>Regulatory capital information for TCF and TCF Bank was as follows: TCF TCF Bank At December 31, At December 31, (Dollars in thousands) 2016 2015 2016 2015 Well-capitalized Standard Minimum Capital Requirement (1) Regulatory Capital: Common equity Tier 1 capital $ 1,970,323 $ 1,814,442 $ 2,144,966 $ 1,992,584 Tier 1 capital 2,248,221 2,092,195 2,162,128 2,008,585 Total capital 2,635,925 2,487,060 2,583,512 2,425,682 Regulatory Capital Ratios: Common equity Tier 1 capital ratio 10.24 % 10.00 % 11.14 % 10.99 % 6.50 % 4.50 % Tier 1 risk-based capital ratio 11.68 11.54 11.23 11.07 8.00 6.00 Total risk-based capital ratio 13.69 13.71 13.42 13.37 10.00 8.00 Tier 1 leverage ratio 10.73 10.46 10.32 10.04 5.00 4.00 (1) Excludes capital conservation buffer of 0.625% as of December 31, 2016 .</t>
  </si>
  <si>
    <t>Stock Compensation (Tables)</t>
  </si>
  <si>
    <t>Schedule of Information Related to Restricted Stock Awards</t>
  </si>
  <si>
    <t>Information about restricted stock awards was as follows: At or For the Year Ended December 31, (Dollars in thousands) 2016 2015 2014 Unrecognized stock compensation expense $ 24,925 $ 25,919 $ 22,532 Weighted-average amortization (years) 1.6 2.1 2.6</t>
  </si>
  <si>
    <t>Schedule of Compensation Cost for Restricted Stock Units and Restricted Stock Awards</t>
  </si>
  <si>
    <t>Compensation expense for restricted stock awards and restricted stock units was as follows: Year Ended December 31, (In thousands) 2016 2015 2014 Compensation expense $ 8,715 $ 5,931 $ 8,690 Tax benefit recognized for stock compensation expense 3,103 2,127 3,424</t>
  </si>
  <si>
    <t>Schedule of Valuation Assumptions for Stock Option Plans</t>
  </si>
  <si>
    <t>The valuation assumptions for stock options granted in 2008 under the Incentive Stock Program were as follows: Expected volatility 28.5 % Weighted-average volatility 28.5 % Expected dividend yield 3.5 % Expected term (years) 6.25 - 6.75 Risk-free interest rate 2.58 % - 2.91 %</t>
  </si>
  <si>
    <t>Restricted Stock Award and Stock Option Transactions under the Company Financial Incentive Stock Program</t>
  </si>
  <si>
    <t>TCF's restricted stock award and stock option transactions since December 31, 2013 under the Omnibus Incentive Plan and the Incentive Stock Program were as follows: Restricted Stock Awards Stock Options Shares Price Range Weighted-average Grant Date Fair Value Shares Price Range Weighted- average Remaining Contractual Life in Years Weighted- average Exercise Price Outstanding at December 31, 2013 3,355,295 $ 6.16 - $ 15.17 $ 11.09 1,626,000 $ 12.85 - $ 15.75 4.36 $ 13.97 Granted 1,120,750 13.84 - 16.02 15.61 — — - — — — Exercised — — - — — (47,000 ) 15.75 - 15.75 — 15.75 Forfeited/canceled (108,490 ) 6.80 - 15.79 13.06 — — - — — — Vested (1,509,061 ) 8.35 - 14.90 11.21 — — - — — — Outstanding at December 31, 2014 2,858,494 6.16 - 16.02 12.73 1,579,000 12.85 - 15.75 2.98 13.91 Granted 786,933 12.86 - 16.28 14.45 — — - — — — Exercised — — - — — (200,000 ) 12.85 - 12.85 — 12.85 Forfeited/canceled (156,332 ) 6.80 - 15.96 13.20 — — - — — — Vested (216,009 ) 9.65 - 15.96 13.16 — — - — — — Outstanding at December 31, 2015 3,273,086 6.16 - 16.28 13.09 1,379,000 12.85 - 15.75 2.17 14.07 Granted 899,000 9.48 - 13.24 12.13 — — - — — — Exercised — — - — — (857,000 ) 12.85 - 15.75 — 13.04 Forfeited/canceled (230,486 ) 6.16 - 15.96 13.59 (118,000 ) 15.75 - 15.75 — 15.75 Vested (405,425 ) 9.65 - 15.96 13.10 — — - — — — Outstanding at December 31, 2016 3,536,175 7.73 - 16.28 12.81 404,000 15.75 - 15.75 1.06 15.75 Exercisable at December 31, 2016 N.A. N.A. 404,000 15.75 - 15.75 15.75 N.A. Not Applicable.</t>
  </si>
  <si>
    <t>Employee Benefit Plans (Tables)</t>
  </si>
  <si>
    <t>Schedule of defined benefit plans disclosures</t>
  </si>
  <si>
    <t>The funded statuses of the Pension Plan and the Postretirement Plan were as follows: Pension Plan Postretirement Plan Year Ended December 31, (In thousands) 2016 2015 2016 2015 Change in projected benefit obligation: Benefit obligation, beginning of period $ 35,953 $ 39,490 $ 4,570 $ 4,984 Interest cost on projected benefit obligation 1,281 1,216 151 154 Actuarial (gain) loss (625 ) (1,436 ) (211 ) (173 ) Benefits paid (3,435 ) (3,317 ) (346 ) (395 ) Projected benefit obligation, end of period 33,174 35,953 4,164 4,570 Change in fair value of plan assets: Fair value of plan assets, beginning of period 40,914 44,678 — — Actual gain (loss) on plan assets 1,898 (447 ) — — Benefits paid (3,435 ) (3,317 ) (346 ) (395 ) TCF contributions — — 346 395 Fair value of plan assets, end of period 39,377 40,914 — — Funded status of plans, end of period $ 6,203 $ 4,961 $ (4,164 ) $ (4,570 ) Amounts recognized in the Consolidated Statements of Financial Condition: Prepaid (accrued) benefit cost, end of period $ 6,203 $ 4,961 $ (4,164 ) $ (4,570 ) Prior service cost included in accumulated other comprehensive income (loss) — — (239 ) (285 ) Total recognized asset (liability) $ 6,203 $ 4,961 $ (4,403 ) $ (4,855 )</t>
  </si>
  <si>
    <t>Schedule of allocation of plan assets</t>
  </si>
  <si>
    <t>The balances of TCF's Pension Plan investments measured at fair value on a recurring basis were as follows: Pension Plan Year Ended December 31, (In thousands) 2016 2015 Level 1: Fixed income mutual funds $ 26,121 $ 25,323 Money market mutual funds 2,430 3,406 Cash 65 87 Level 2: Mortgage-backed securities 5,766 7,339 Pension plan investments not classified in fair value hierarchy: Collective investment fund 4,989 4,729 Total Pension Plan assets held in trust $ 39,371 $ 40,884</t>
  </si>
  <si>
    <t>Schedule of amounts recognized in accumulated other comprehensive income (loss)</t>
  </si>
  <si>
    <t>The changes recognized in accumulated other comprehensive income (loss) attributable to the Postretirement Plan were as follows: Postretirement Plan Year Ended December 31, (In thousands) 2016 2015 2014 Accumulated other comprehensive income (loss) before tax, beginning of period $ (285 ) $ (331 ) $ (378 ) Amortization of prior service credit (recognized in net periodic benefit cost) 46 46 47 Accumulated other comprehensive income (loss) before tax, end of period $ (239 ) $ (285 ) $ (331 )</t>
  </si>
  <si>
    <t>Schedule of net periodic benefit cost included in compensation and employee benefits expense for cash balance Pension Plan and Postretirement Plan</t>
  </si>
  <si>
    <t>The net periodic benefit plan (income) cost included in compensation and employee benefits expense for the Pension Plan and the Postretirement Plan was as follows: Pension Plan Year Ended December 31, (In thousands) 2016 2015 2014 Interest cost $ 1,281 $ 1,216 $ 1,587 (Gain) loss on plan assets (1,898 ) 447 511 Recognized actuarial (gain) loss (625 ) (1,436 ) 1,862 Net periodic benefit plan (income) cost $ (1,242 ) $ 227 $ 3,960 Postretirement Plan Year Ended December 31, (In thousands) 2016 2015 2014 Interest cost $ 151 $ 154 $ 198 Recognized actuarial (gain) loss (211 ) (173 ) (63 ) Amortization of prior service cost (46 ) (46 ) (47 ) Net periodic benefit plan (income) cost $ (106 ) $ (65 ) $ 88</t>
  </si>
  <si>
    <t>Schedule of assumptions used</t>
  </si>
  <si>
    <t>The assumptions used to determine the estimated benefit plan obligation for the Pension Plan and Postretirement Plan were as follows: Pension Plan Postretirement Plan Year Ended December 31, Year Ended December 31, 2016 2015 2016 2015 Discount rate 3.60 % 3.75 % 3.40 % 3.50 % Health care cost trend rate assumed for next year N.A. N.A. 5.8 5.9 Final health care cost trend rate N.A. N.A. 4.5 4.5 Year that final health care trend rate is reached N.A. N.A. 2038 2038 N.A. Not Applicable. The assumptions used to determine the estimated net benefit plan costs for the Pension Plan and Postretirement Plan were as follows: Pension Plan Postretirement Plan Year Ended December 31, Year Ended December 31, 2016 2015 2014 2016 2015 2014 Discount rate 3.75 % 3.25 % 4.00 % 3.50 % 3.25 % 4.00 % Expected long-term rate of return on plan assets 1.50 1.50 1.50 N.A. N.A. N.A. N.A. Not Applicable.</t>
  </si>
  <si>
    <t>Schedule of effect of 1% change in assumed health care cost trend rates</t>
  </si>
  <si>
    <t>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5 $ (5 ) Effect on postretirement benefit obligations 145 (133 )</t>
  </si>
  <si>
    <t>Schedule of expected benefit payments</t>
  </si>
  <si>
    <t>The expected future benefit payments used to determine projected benefit obligations were as follows: (In thousands) Pension Plan Postretirement Plan 2017 $ 3,111 $ 496 2018 3,110 471 2019 3,128 444 2020 2,980 418 2021 2,317 391 2022 - 2026 10,518 1,564</t>
  </si>
  <si>
    <t>Financial Instruments with Off-Balance Sheet Risk (Tables)</t>
  </si>
  <si>
    <t>Summary of financial instruments with off-balance sheet risk</t>
  </si>
  <si>
    <t>Financial instruments with off-balance sheet risk were as follows: At December 31, (In thousands) 2016 2015 Commitments to extend credit: Consumer real estate and other $ 1,425,585 $ 1,402,088 Commercial 898,809 639,465 Leasing and equipment finance 125,648 128,259 Total commitments to extend credit 2,450,042 2,169,812 Standby letters of credit and guarantees on industrial revenue bonds 8,782 9,178 Total $ 2,458,824 $ 2,178,990</t>
  </si>
  <si>
    <t>Derivative Instruments (Tables)</t>
  </si>
  <si>
    <t>Summary of derivative instruments</t>
  </si>
  <si>
    <t xml:space="preserve">Derivative instruments were as follows: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At December 31, 2015 (In thousands) Notional Amount Gross Amounts Recognized Gross Amounts Offset Net Amount Presented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t>
  </si>
  <si>
    <t>Schedule of pre-tax impact of derivative activity</t>
  </si>
  <si>
    <t>The pre-tax impact of derivative activity within the Consolidated Statements of Income and the Consolidated Statements of Comprehensive Income was as follows: Year Ended December 31, (In thousands) Income Statement Location 2016 2015 2014 Consolidated Statements of Income Fair value hedges: Interest rate contracts Other non-interest income $ (1,178 ) $ (142 ) $ — Non-derivative hedged items Other non-interest income 1,140 209 — Not designated as hedges: Forward foreign exchange contracts Other non-interest expense (13,689 ) 74,292 38,752 Interest rate lock commitments Gains on sales of consumer real estate loans, net (419 ) 431 285 Interest rate contracts Other non-interest income 71 4 (79 ) Other contracts Other non-interest expense (629 ) — — Net gain (loss) recognized $ (14,704 ) $ 74,794 $ 38,958 Consolidated Statements of Comprehensive Income Net investment hedges: Forward foreign exchange contracts Other comprehensive income (loss) $ (1,213 ) $ 7,613 $ 3,126 Net unrealized gain (loss) $ (1,213 ) $ 7,613 $ 3,126</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and lease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Interest-only strips — — 44,332 44,332 Forward foreign exchange contracts (1) — 5,915 — 5,915 Interest rate contracts (1) — 2,093 — 2,093 Interest rate lock commitments (1) — — 729 729 Forward loan sales commitments — — 284 284 Assets held in trust for deferred compensation plans 19,731 — — 19,731 Total assets $ 19,731 $ 896,859 $ 55,947 $ 972,537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Other real estate owned: Consumer — — 37,619 37,619 Commercial — — 5,249 5,249 Repossessed and returned assets — 2,673 2,197 4,870 Total non-recurring fair value measurements $ — $ 2,673 $ 176,972 $ 179,64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reconciliation of the net derivative assets and liabilities measured at fair value on a recurring basis</t>
  </si>
  <si>
    <t>The changes in Level 3 assets and liabilities measured at fair value on a recurring basis were as follows: (In thousands) Securities Available for Sale Loans and Leases Held for Sale Interest-only Strips Interest Rate Lock Commitments Forward Loan Sales Commitments Other Contracts Asset (liability) balance, December 31, 2013 $ 93 $ — $ 84,561 $ — $ — $ (899 ) Total net gains (losses) included in: Net income — 72 6,836 285 (23 ) (47 ) Sales — (39,246 ) — — — — Originations — 42,482 28,743 — — — Principal paydowns / settlements (38 ) — (50,351 ) — — 325 Asset (liability) balance, December 31, 2014 55 3,308 69,789 285 (23 ) (621 ) Total net gains (losses) included in: Net income — (68 ) 6,960 431 288 — Sales — (289,751 ) — — — — Originations — 297,079 7,495 — — — Principal paydowns / settlements (21 ) — (39,912 ) — — 316 Asset (liability) balance, December 31, 2015 34 10,568 44,332 716 265 (305 ) Total net gains (losses) included in: Net income — (48 ) 2,980 (419 ) 96 (629 ) Other comprehensive income (loss) — — 159 — — — Sales — (343,949 ) — — — — Originations — 339,930 22,620 — — — Principal paydowns / settlements (16 ) (3 ) (29,939 ) — — 315 Asset (liability) balance, December 31, 2016 $ 18 $ 6,498 $ 40,152 $ 297 $ 361 $ (619 )</t>
  </si>
  <si>
    <t>Schedule of reconciliation of the assets measured at fair value on a recurring basis</t>
  </si>
  <si>
    <t>Fair value, option, quantitative disclosures</t>
  </si>
  <si>
    <t xml:space="preserve"> At December 31, (In thousands) 2016 2015 Fair value carrying amount $ 6,498 $ 10,568 Aggregate unpaid principal amount 6,563 10,547 Fair value carrying amount less aggregate unpaid principal $ (65 ) $ 21</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6 (In thousands) Level 1 Level 2 Level 3 Total Financial instrument assets: Investments $ 74,714 $ — $ 74,714 $ — $ 74,714 Securities held to maturity 181,314 — 181,146 2,800 183,946 Loans and lease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Total financial instrument assets $ 15,607,451 $ — $ 272,980 $ 15,486,689 $ 15,759,669 Financial instrument liabilities: Deposits $ 16,719,989 $ 12,816,196 $ 3,927,434 $ — $ 16,743,630 Long-term borrowings 1,034,557 — 1,035,846 5,427 1,041,273 Total financial instrument liabilities $ 17,754,546 $ 12,816,196 $ 4,963,280 $ 5,427 $ 17,784,903 Financial instruments with off-balance sheet risk: (2) Commitments to extend credit $ 23,937 $ — $ 23,937 $ — $ 23,937 Standby letters of credit (35 ) — (35 ) — (35 ) Total financial instruments with off-balance sheet risk $ 23,902 $ — $ 23,902 $ — $ 23,902 (1) Expected credit losses are included in the estimated fair values. (2) Positive amounts represent assets, negative amounts represent liabilities.</t>
  </si>
  <si>
    <t>Earnings Per Common Share (Tables)</t>
  </si>
  <si>
    <t>Computation of basic and diluted earnings per common share</t>
  </si>
  <si>
    <t>The computations of basic and diluted earnings per common share were as follows: Year Ended December 31, (Dollars in thousands, except per-share data) 2016 2015 2014 Basic Earnings Per Common Share: Net income available to common stockholders $ 192,736 $ 177,735 $ 154,799 Earnings allocated to participating securities 49 45 40 Earnings allocated to common stock $ 192,687 $ 177,690 $ 154,759 Weighted-average common shares outstanding for basic earnings per common share 167,219,964 165,696,678 163,581,435 Basic earnings per common share $ 1.15 $ 1.07 $ 0.95 Diluted Earnings Per Common Share: Earnings allocated to common stock $ 192,687 $ 177,690 $ 154,759 Weighted-average common shares outstanding used in basic earnings per common share calculation 167,219,964 165,696,678 163,581,435 Net dilutive effect of: Non-participating restricted stock 505,162 335,193 250,499 Stock options 82,325 210,049 252,892 Weighted-average common shares outstanding for diluted earnings per common share 167,807,451 166,241,920 164,084,826 Diluted earnings per common share $ 1.15 $ 1.07 $ 0.94</t>
  </si>
  <si>
    <t>Other Expense (Tables)</t>
  </si>
  <si>
    <t>Other expense was as follows: Year Ended December 31, (In thousands) 2016 2015 2014 Loan and lease processing $ 26,193 $ 24,641 $ 20,294 Advertising and marketing 22,264 22,782 22,943 Professional fees 19,335 19,615 18,949 FDIC insurance 15,912 20,262 25,123 Card processing and issuance cost 15,856 16,591 16,588 Outside processing 15,313 14,332 13,288 Other 116,547 111,032 110,785 Total other expense $ 231,420 $ 229,255 $ 227,970</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Year Ended December 31, 2016: Net interest income $ 559,851 $ 343,653 $ (55,398 ) $ 848,106 Provision for credit losses 50,819 15,055 — 65,874 Non-interest income 336,991 128,881 28 465,900 Non-interest expense 652,460 247,115 10,312 909,887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Total assets $ 8,671,126 $ 10,379,951 $ 2,390,249 $ 21,441,326 Revenues from external customers: Interest income $ 443,959 $ 452,882 $ 33,889 $ 930,730 Non-interest income 336,991 128,881 28 465,900 Total $ 780,950 $ 581,763 $ 33,917 $ 1,396,630 At or For the Year Ended December 31, 2015: Net interest income $ 536,714 $ 339,934 $ (56,260 ) $ 820,388 Provision for credit losses 44,328 8,616 — 52,944 Non-interest income 320,399 119,779 1,820 441,998 Non-interest expense 645,939 244,921 3,887 894,747 Income tax expense (benefit) 61,384 70,127 (22,639 ) 108,872 Income (loss) after income tax expense (benefit) 105,462 136,049 (35,688 ) 205,823 Income attributable to non-controlling interest — 8,700 — 8,700 Preferred stock dividends — — 19,388 19,388 Net income (loss) available to common stockholders $ 105,462 $ 127,349 $ (55,076 ) $ 177,735 Total assets $ 8,954,807 $ 9,558,406 $ 2,176,396 $ 20,689,609 Revenues from external customers: Interest income $ 434,674 $ 431,764 $ 25,492 $ 891,930 Non-interest income 320,399 119,779 1,820 441,998 Total $ 755,073 $ 551,543 $ 27,312 $ 1,333,928 At or For the Year Ended December 31, 2014: Net interest income $ 511,663 $ 326,291 $ (22,325 ) $ 815,629 Provision for credit losses 89,895 5,842 — 95,737 Non-interest income 326,048 105,624 1,595 433,267 Non-interest expense 619,526 237,221 15,030 871,777 Income tax expense (benefit) 47,906 66,475 (14,615 ) 99,766 Income (loss) after income tax expense (benefit) 80,384 122,377 (21,145 ) 181,616 Income attributable to non-controlling interest — 7,429 — 7,429 Preferred stock dividends — — 19,388 19,388 Net income (loss) available to common stockholders $ 80,384 $ 114,948 $ (40,533 ) $ 154,799 Total assets $ 8,443,343 $ 8,969,814 $ 1,980,499 $ 19,393,656 Revenues from external customers: Interest income $ 433,954 $ 418,064 $ 22,211 $ 874,229 Non-interest income 326,048 105,624 1,595 433,267 Total $ 760,002 $ 523,688 $ 23,806 $ 1,307,496</t>
  </si>
  <si>
    <t>Parent Company Financial Information (Tables)</t>
  </si>
  <si>
    <t>Schedule of condensed statements of financial position</t>
  </si>
  <si>
    <t>Condensed Statements of Financial Condition At December 31, (In thousands) 2016 2015 Assets: Cash and due from bank $ 69,711 $ 69,503 Investment in bank subsidiary 2,338,885 2,205,818 Accounts receivable from bank subsidiary 19,967 16,217 Other assets 9,476 9,216 Total assets $ 2,438,039 $ 2,300,754 Liabilities and Equity: Other liabilities $ 10,556 $ 9,838 Total liabilities 10,556 9,838 Equity 2,427,483 2,290,916 Total liabilities and equity $ 2,438,039 $ 2,300,754</t>
  </si>
  <si>
    <t>Schedule of Condensed Statements of Income</t>
  </si>
  <si>
    <t>Condensed Statements of Income Year Ended December 31, (In thousands) 2016 2015 2014 Interest income $ 155 $ 306 $ 365 Non-interest income: Dividends from TCF Bank 63,000 25,000 19,000 Affiliate service fees 17,657 17,281 22,461 Other 5 1,733 1,178 Total non-interest income 80,662 44,014 42,639 Non-interest expense: Compensation and employee benefits 17,578 13,905 21,193 Occupancy and equipment 370 342 338 Other 3,545 5,344 3,436 Total non-interest expense 21,493 19,591 24,967 Income before income tax benefit and equity in undistributed earnings of subsidiary 59,324 24,729 18,037 Income tax benefit 1,010 435 52 Income before equity in undistributed earnings of subsidiary 60,334 25,164 18,089 Equity in undistributed earnings of bank subsidiary 151,790 171,959 156,098 Net income 212,124 197,123 174,187 Preferred stock dividends 19,388 19,388 19,388 Net income available to common stockholders $ 192,736 $ 177,735 $ 154,799</t>
  </si>
  <si>
    <t>Schedule of condensed statements of cash flows</t>
  </si>
  <si>
    <t>Condensed Statements of Cash Flows Year Ended December 31, (In thousands) 2016 2015 2014 Cash flows from operating activities: Net income $ 212,124 $ 197,123 $ 174,187 Adjustments to reconcile net income to net cash provided by (used in) operating activities: Equity in undistributed earnings of bank subsidiary (151,790 ) (171,959 ) (156,098 ) Gains on sales of assets, net — (50 ) (1,177 ) Other, net 4,731 1,308 16,430 Net cash provided by (used in) operating activities 65,065 26,422 33,342 Cash flows from investing activities: Proceeds from sales of securities available for sale — — 2,813 Purchases of premises and equipment (69 ) (65 ) (260 ) Proceeds from sales of premises and equipment 22 92 91 Net cash provided by (used in) investing activities (47 ) 27 2,644 Cash flows from financing activities: Dividends paid on preferred stock (19,388 ) (19,388 ) (19,388 ) Dividends paid on common stock (50,182 ) (37,302 ) (32,731 ) Common shares sold to TCF employee benefit plans 5,838 24,835 23,083 Stock compensation tax (expense) benefit (377 ) 558 1,316 Exercise of stock options (701 ) 2,570 740 Net cash provided by (used in) financing activities (64,810 ) (28,727 ) (26,980 ) Net change in cash and due from bank 208 (2,278 ) 9,006 Cash and due from bank at beginning of period 69,503 71,781 62,775 Cash and due from bank at end of period $ 69,711 $ 69,503 $ 71,781</t>
  </si>
  <si>
    <t>Accumulated Other Comprehensive Income (Loss) (Tables)</t>
  </si>
  <si>
    <t>Summary of components of other comprehensive income and the related tax effects</t>
  </si>
  <si>
    <t>The components of other comprehensive income (loss) and the related tax effects were as follows: (In thousands) Before Tax Tax Effect Net of Tax Year Ended December 31, 2016: Net unrealized gains (losses) on securities available for sale and interest-only strips: Unrealized gains (losses) arising during the period $ (32,408 ) $ 12,323 $ (20,085 ) Reclassification of net (gains) losses to net income 1,913 (722 ) 1,191 Net unrealized gains (losses) (30,495 ) 11,601 (18,894 ) Net unrealized gains (losses) on net investment hedges (1,213 ) 457 (756 ) Foreign currency translation adjustment (1) 1,300 — 1,300 Recognized postretirement prior service cost: Reclassification of net (gains) losses to net income (46 ) 17 (29 ) Total other comprehensive income (loss) $ (30,454 ) $ 12,075 $ (18,379 ) Year Ended December 31, 2015: Net unrealized gains (losses) on securities available for sale and interest-only strips: Unrealized gains (losses) arising during the period $ (2,523 ) $ 955 $ (1,568 ) Reclassification of net (gains) losses to net income 1,159 (407 ) 752 Net unrealized gains (losses) (1,364 ) 548 (816 ) Net unrealized gains (losses) on net investment hedges 7,613 (2,900 ) 4,713 Foreign currency translation adjustment (1) (8,304 ) — (8,304 ) Recognized postretirement prior service cost: Reclassification of net (gains) losses to net income (46 ) 17 (29 ) Total other comprehensive income (loss) $ (2,101 ) $ (2,335 ) $ (4,436 ) Year Ended December 31, 2014: Net unrealized gains (losses) on securities available for sale and interest-only strips: Unrealized gains (losses) arising during the period $ 29,071 $ (10,932 ) $ 18,139 Reclassification of net (gains) losses to net income (76 ) 29 (47 ) Net unrealized gains (losses) 28,995 (10,903 ) 18,092 Net unrealized gains (losses) on net investment hedges 3,126 (1,181 ) 1,945 Foreign currency translation adjustment (1) (3,704 ) — (3,704 ) Recognized postretirement prior service cost: Reclassification of net (gains) losses to net income (47 ) 17 (30 ) Total other comprehensive income (loss) $ 28,370 $ (12,067 ) $ 16,303 (1) Foreign investments are deemed to be permanent in nature and therefore TCF does not provide for taxes on foreign currency translation adjustments.</t>
  </si>
  <si>
    <t>Schedule of accumulated other comprehensive income</t>
  </si>
  <si>
    <t>The components of accumulated other comprehensive income (loss) were as follows: (In thousands) Securities Available for Sale and Interest-only Strips Net Investment Hedges Foreign Currency Translation Recognized Postretirement Prior Service Cost Total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 At or For the Year Ended December 31, 2014: Balance, beginning of period $ (26,983 ) $ 591 $ (1,056 ) $ 235 $ (27,213 ) Other comprehensive income (loss) 18,139 1,945 (3,704 ) — 16,380 Amounts reclassified from accumulated other comprehensive income (loss) (47 ) — — (30 ) (77 ) Net other comprehensive income (loss) 18,092 1,945 (3,704 ) (30 ) 16,303 Balance, end of period $ (8,891 ) $ 2,536 $ (4,760 ) $ 205 $ (10,910 )</t>
  </si>
  <si>
    <t>Basis of Presentation (Details) - Accounting Standards Update 2015-03 $ in Millions</t>
  </si>
  <si>
    <t>Dec. 31, 2015USD ($)</t>
  </si>
  <si>
    <t>New Accounting Pronoucements or Change in Accounting Principle</t>
  </si>
  <si>
    <t>Reclassification of unamortized debt issuance costs</t>
  </si>
  <si>
    <t>Basis of Presentation (Details 2) $ in Thousands</t>
  </si>
  <si>
    <t>Dec. 31, 2016USD ($)Integer</t>
  </si>
  <si>
    <t>Dec. 31, 2015USD ($)Integer</t>
  </si>
  <si>
    <t>Dec. 31, 2014USD ($)</t>
  </si>
  <si>
    <t>Other Real Estate Owned</t>
  </si>
  <si>
    <t>Repossessed and Returned Equipment</t>
  </si>
  <si>
    <t>Variable Interest Entity Number of Investments | Integer</t>
  </si>
  <si>
    <t>Variable Interest Entity Nonconsolidated Carrying Amount Investments</t>
  </si>
  <si>
    <t>Variable Interest Entity, Reporting Entity Involvement, Maximum Loss Exposure, Amount</t>
  </si>
  <si>
    <t>Affordable Housing Tax Credits and Other Tax Benefits, Amount</t>
  </si>
  <si>
    <t>Qualified Affordable Housing Project Investments, Commitment</t>
  </si>
  <si>
    <t>Net Investment Hedges</t>
  </si>
  <si>
    <t>Maximum Remaining Maturity of Foreign Currency Derivatives</t>
  </si>
  <si>
    <t>34 days</t>
  </si>
  <si>
    <t>Fair Value, Measurements, Nonrecurring</t>
  </si>
  <si>
    <t>Asset impairment charges</t>
  </si>
  <si>
    <t>Designated as Hedges | Interest rate contracts</t>
  </si>
  <si>
    <t>Derivative Liability, Notional Amount</t>
  </si>
  <si>
    <t>Derivative, Fixed Interest Rate</t>
  </si>
  <si>
    <t>4.60%</t>
  </si>
  <si>
    <t>Not Designated as Hedges | Interest rate contracts</t>
  </si>
  <si>
    <t>Not Designated as Hedges | Forward foreign exchange contracts</t>
  </si>
  <si>
    <t>Not Designated as Hedges | Interest rate lock commitments</t>
  </si>
  <si>
    <t>Minimum</t>
  </si>
  <si>
    <t>Past Due of Interest and Principal for Loans and leases to be Placed on Nonaccrual Status</t>
  </si>
  <si>
    <t>90 days</t>
  </si>
  <si>
    <t>Past Due of Interest and Principal for Third Party Consumer First Mortgage Lien to be Placed on Nonaccrual Status</t>
  </si>
  <si>
    <t>Sustained Repayment Performance Period Until when Loans and Leases are to be Reported as Nonaccrual Loans</t>
  </si>
  <si>
    <t>6 months</t>
  </si>
  <si>
    <t>Sustained Repayment Performance Period Until when Income on Loans and Leases are Recognized on Cash Basis</t>
  </si>
  <si>
    <t>Minimum | Not Designated as Hedges | Interest rate swap</t>
  </si>
  <si>
    <t>Derivative, Term of Contract</t>
  </si>
  <si>
    <t>3 years</t>
  </si>
  <si>
    <t>Maximum</t>
  </si>
  <si>
    <t>Number of days past due to be considered to charge off consumer real estate loans</t>
  </si>
  <si>
    <t>150 days</t>
  </si>
  <si>
    <t>Number of days past due to be considered to charge off auto finance loans in full</t>
  </si>
  <si>
    <t>120 days</t>
  </si>
  <si>
    <t>Number of days from date of overdraft to report net losses on uncollectible overdrafts as net charge offs in allowance for loan and lease losses</t>
  </si>
  <si>
    <t>60 days</t>
  </si>
  <si>
    <t>Number of days past due to be considered to charge off uncollectible overdrafts</t>
  </si>
  <si>
    <t>12 months</t>
  </si>
  <si>
    <t>Number of Days Delinquent Until when Income on Loans and Leases are Recognized on Cash Basis</t>
  </si>
  <si>
    <t>Maximum | Interest rate lock commitments</t>
  </si>
  <si>
    <t>Derivative, Remaining Maturity</t>
  </si>
  <si>
    <t>Maximum | Not Designated as Hedges | Interest rate swap</t>
  </si>
  <si>
    <t>10 years</t>
  </si>
  <si>
    <t>Cash and Due from Banks (Details) - USD ($) $ in Millions</t>
  </si>
  <si>
    <t>Reserve in cash on hand or at the Federal Reserve as required by Federal Reserve regulations</t>
  </si>
  <si>
    <t>Total restricted cash balance</t>
  </si>
  <si>
    <t>Cash held in interest-bearing accounts</t>
  </si>
  <si>
    <t>Investments (Details) - USD ($)</t>
  </si>
  <si>
    <t>Federal Home Loan Bank stock, at cost</t>
  </si>
  <si>
    <t>Federal Reserve Bank stock, at cost</t>
  </si>
  <si>
    <t>Total investments</t>
  </si>
  <si>
    <t>Impairment charges on investments</t>
  </si>
  <si>
    <t>Yield on investments, no stated maturity (as a percent)</t>
  </si>
  <si>
    <t>2.59%</t>
  </si>
  <si>
    <t>4.41%</t>
  </si>
  <si>
    <t>Securities Available for Sale and Securities Held to Maturity (Details) - USD ($)</t>
  </si>
  <si>
    <t>Securities available for sale:</t>
  </si>
  <si>
    <t>Amortized Cost</t>
  </si>
  <si>
    <t>Gross Unrealized Gains</t>
  </si>
  <si>
    <t>Gross Unrealized Losses</t>
  </si>
  <si>
    <t>Fair Value</t>
  </si>
  <si>
    <t>Gross gains recognized on sales of securities</t>
  </si>
  <si>
    <t>Available-for-sale securities sold during period</t>
  </si>
  <si>
    <t>Proceeds from sales of securities available for sale</t>
  </si>
  <si>
    <t>Impairment charges on available for sale securities</t>
  </si>
  <si>
    <t>Securities held to maturity:</t>
  </si>
  <si>
    <t>Impairment charge on held to maturity securities</t>
  </si>
  <si>
    <t>Mortgage-backed securities:</t>
  </si>
  <si>
    <t>Securities available for sale pledged as collateral</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Securities Available for Sale and Securities Held to Maturity (Details 4) - USD ($) $ in Thousands</t>
  </si>
  <si>
    <t>Interest Income on Securities Available For Sale by Taxable Status</t>
  </si>
  <si>
    <t>Taxable interest income</t>
  </si>
  <si>
    <t>Tax-exempt interest income</t>
  </si>
  <si>
    <t>Loans and Leases (Details) - USD ($) $ in Thousands</t>
  </si>
  <si>
    <t>Loans and Leases Receivable Disclosure [Line Items]</t>
  </si>
  <si>
    <t>Loan and lease adjustments</t>
  </si>
  <si>
    <t>Direct financing, sales-type leases and operating leases, Future minimum payments receivable, Fiscal year maturity [Abstract]</t>
  </si>
  <si>
    <t>Thereafter</t>
  </si>
  <si>
    <t>Consumer real estate</t>
  </si>
  <si>
    <t>Commercial | Commercial real estate [Member]</t>
  </si>
  <si>
    <t>Commercial | Permanent</t>
  </si>
  <si>
    <t>Commercial | Construction and development</t>
  </si>
  <si>
    <t>Commercial | Commercial business</t>
  </si>
  <si>
    <t>First mortgage lien | Consumer real estate</t>
  </si>
  <si>
    <t>Junior lien | Consumer real estate</t>
  </si>
  <si>
    <t>Loans and Leases (Details 2) - USD ($) $ in Thousands</t>
  </si>
  <si>
    <t>Accounts, Notes, Loans and Financing Receivable [Line Items]</t>
  </si>
  <si>
    <t>Sales proceeds, net</t>
  </si>
  <si>
    <t>Securitization receivable</t>
  </si>
  <si>
    <t>Interest-only strips, initial value</t>
  </si>
  <si>
    <t>Recorded investment in loans sold, including accrued interest</t>
  </si>
  <si>
    <t>Net gains</t>
  </si>
  <si>
    <t>Loans | Auto finance</t>
  </si>
  <si>
    <t>Securitizations | Auto finance</t>
  </si>
  <si>
    <t>Consumer Borrower | Consumer Real Estate Loans</t>
  </si>
  <si>
    <t>Loans and Leases (Details 3) - USD ($) $ in Thousands</t>
  </si>
  <si>
    <t>Consumer Real Estate Loans | Consumer Borrower</t>
  </si>
  <si>
    <t>Interest-only strips</t>
  </si>
  <si>
    <t>Contractual liabilities related to sale of loans</t>
  </si>
  <si>
    <t>Impairment related to consumer real estate interest-only strips</t>
  </si>
  <si>
    <t>Auto finance | Consumer Borrower</t>
  </si>
  <si>
    <t>Impairment related to auto finance interest-only strips</t>
  </si>
  <si>
    <t>Lease receivable</t>
  </si>
  <si>
    <t>Loans receivable</t>
  </si>
  <si>
    <t>Allowance for Loan and Lease Losses and Credit Quality Information (Details) - USD ($) $ in Thousands</t>
  </si>
  <si>
    <t>Balance, beginning of period</t>
  </si>
  <si>
    <t>Charge-offs</t>
  </si>
  <si>
    <t>Recoveries</t>
  </si>
  <si>
    <t>Net (charge-offs) recoveries</t>
  </si>
  <si>
    <t>Balance, end of period</t>
  </si>
  <si>
    <t>Transfer of Portfolio Loans and Leases to Held-for-sale</t>
  </si>
  <si>
    <t>Transfer of Portfolio Loans and Leases to Held-for-sale, Allowance for Loan and Lease Losses</t>
  </si>
  <si>
    <t>Transfer of Portfolio Loans and Leases to Held-for-sale, Write-offs</t>
  </si>
  <si>
    <t>Consumer Real Estate</t>
  </si>
  <si>
    <t>Leasing and Equipment Finance</t>
  </si>
  <si>
    <t>Inventory Finance</t>
  </si>
  <si>
    <t>Auto Finance</t>
  </si>
  <si>
    <t>Allowance for Loan and Lease Losses and Credit Quality Information (Details 2) - USD ($) $ in Thousands</t>
  </si>
  <si>
    <t>Dec. 31, 2013</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Loans and Leases Receivable Impaired Decrease in Interest Income Assuming Nonaccrual of Interest for Bankruptcy</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Financing receivables</t>
  </si>
  <si>
    <t>Financing receivables | Current-59 Days Delinquent and Accruing</t>
  </si>
  <si>
    <t>Financing receivables | 60-89 Days Delinquent and Accruing</t>
  </si>
  <si>
    <t>Financing receivables | 90 Days or More Delinquent and Accruing</t>
  </si>
  <si>
    <t>Consumer Real Estate | Current-59 Days Delinquent and Accruing</t>
  </si>
  <si>
    <t>Consumer Real Estate | 60-89 Days Delinquent and Accruing</t>
  </si>
  <si>
    <t>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Total commercial</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Millions</t>
  </si>
  <si>
    <t>Loan Modifications for Borrowers with Financial Difficulties</t>
  </si>
  <si>
    <t>TDR loans</t>
  </si>
  <si>
    <t>Total Accruing TDR Loans</t>
  </si>
  <si>
    <t>Unfunded commitments to consumer real estate and commercial loans classified as TDRs</t>
  </si>
  <si>
    <t>Commercial Borrower</t>
  </si>
  <si>
    <t>Loans Removed from Troubled Debt Restructurings Status</t>
  </si>
  <si>
    <t>Allowance for credit losses (Less than $0.1 million for commercial at December 31, 2015)</t>
  </si>
  <si>
    <t>Allowance on accruing TDR loans (as a percent)</t>
  </si>
  <si>
    <t>5.60%</t>
  </si>
  <si>
    <t>0.10%</t>
  </si>
  <si>
    <t>Delinquency period of performing loans and leases</t>
  </si>
  <si>
    <t>Average yield on TDR loans (as a percent)</t>
  </si>
  <si>
    <t>4.20%</t>
  </si>
  <si>
    <t>4.10%</t>
  </si>
  <si>
    <t>3.30%</t>
  </si>
  <si>
    <t>Contractual average rate of TDR loans (as a percent)</t>
  </si>
  <si>
    <t>6.70%</t>
  </si>
  <si>
    <t>6.80%</t>
  </si>
  <si>
    <t>19.60%</t>
  </si>
  <si>
    <t>21.00%</t>
  </si>
  <si>
    <t>Assumed remaining re-default rate used in determining impairment, low end of range (as a percent)</t>
  </si>
  <si>
    <t>10.00%</t>
  </si>
  <si>
    <t>Assumed remaining re-default rate used in determining impairment, high end of range (as a percent)</t>
  </si>
  <si>
    <t>33.00%</t>
  </si>
  <si>
    <t>Percent of accruing TDR loans more than 60 days delinquent</t>
  </si>
  <si>
    <t>1.50%</t>
  </si>
  <si>
    <t>2.00%</t>
  </si>
  <si>
    <t>Minimum period to be considered for related third-party first mortgage liens to be past due before Junior lien loans are placed on non-accrual status</t>
  </si>
  <si>
    <t>Portion of non-accrual TDR balance, loans discharged in Chapter 7 bankruptcy that are not reaffirmed</t>
  </si>
  <si>
    <t>Portion of non-accrual TDR balance, loans discharged in Chapter 7 bankruptcy that are not reaffirmed (as a percent)</t>
  </si>
  <si>
    <t>65.90%</t>
  </si>
  <si>
    <t>65.10%</t>
  </si>
  <si>
    <t>Portion of non-accrual TDR balance, loans discharged in Chapter 7 bankruptcy that are not reaffirmed, current (as a percent)</t>
  </si>
  <si>
    <t>82.20%</t>
  </si>
  <si>
    <t>77.20%</t>
  </si>
  <si>
    <t>Consumer Real Estate Loans | Consumer Borrower | First mortgage lien</t>
  </si>
  <si>
    <t>Unrecognized Interest Income</t>
  </si>
  <si>
    <t>Consumer Real Estate Loans | Consumer Borrower | Junior lien</t>
  </si>
  <si>
    <t>Allowance for Loan and Lease Losses and Credit Quality Information (Details 5) - USD ($) $ in Thousands</t>
  </si>
  <si>
    <t>Minimum period for loans to be delinquent to be considered in default</t>
  </si>
  <si>
    <t>Loan Balance</t>
  </si>
  <si>
    <t>Commercial Loans | Commercial Borrower</t>
  </si>
  <si>
    <t>Commercial Loans | Commercial real estate</t>
  </si>
  <si>
    <t>Commercial Loans | Commercial business</t>
  </si>
  <si>
    <t>Allowance for Loan and Lease Losses and Credit Quality Information (Details 6) - USD ($) $ in Thousands</t>
  </si>
  <si>
    <t>Impaired Loans</t>
  </si>
  <si>
    <t>Unpaid Contractual Balance</t>
  </si>
  <si>
    <t>Related Allowance Recorded</t>
  </si>
  <si>
    <t>Average Loan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Impaired loans without an allowance recorded | Other</t>
  </si>
  <si>
    <t>Premises and Equipment (Details) - USD ($) $ in Thousands</t>
  </si>
  <si>
    <t>Premises and equipment</t>
  </si>
  <si>
    <t>Less accumulated depreciation and amortization</t>
  </si>
  <si>
    <t>Property, Plant and Equipment, Net</t>
  </si>
  <si>
    <t>Depreciation, Depletion and Amortization</t>
  </si>
  <si>
    <t>Depreciation and amortization expense</t>
  </si>
  <si>
    <t>Operating leases</t>
  </si>
  <si>
    <t>Net lease expense</t>
  </si>
  <si>
    <t>Future minimum rental payments for operating leases</t>
  </si>
  <si>
    <t>Land</t>
  </si>
  <si>
    <t>Office buildings</t>
  </si>
  <si>
    <t>Leasehold improvements</t>
  </si>
  <si>
    <t>Furniture and equipment</t>
  </si>
  <si>
    <t>Goodwill and Other Intangibles (Details) - USD ($)</t>
  </si>
  <si>
    <t>Goodwill and other intangible assets</t>
  </si>
  <si>
    <t>Amortization expenses</t>
  </si>
  <si>
    <t>Impairment of goodwill</t>
  </si>
  <si>
    <t>Impairment of intangible assets</t>
  </si>
  <si>
    <t>Amortizable intangible assets:</t>
  </si>
  <si>
    <t>Gross Amount</t>
  </si>
  <si>
    <t>Accumulated Amortization</t>
  </si>
  <si>
    <t>Net Amount</t>
  </si>
  <si>
    <t>Estimated amortization expense for intangible assets</t>
  </si>
  <si>
    <t>Consumer banking | Operating segments</t>
  </si>
  <si>
    <t>Wholesale banking | Operating segments</t>
  </si>
  <si>
    <t>Deposit base intangibles</t>
  </si>
  <si>
    <t>Customer base intangibles</t>
  </si>
  <si>
    <t>Non-compete agreement</t>
  </si>
  <si>
    <t>Tradename</t>
  </si>
  <si>
    <t>Deposits (Details) - USD ($) $ in Thousands</t>
  </si>
  <si>
    <t>Weighted-average Rate</t>
  </si>
  <si>
    <t>Interest bearing</t>
  </si>
  <si>
    <t>0.01%</t>
  </si>
  <si>
    <t>0.02%</t>
  </si>
  <si>
    <t>Total checking</t>
  </si>
  <si>
    <t>0.03%</t>
  </si>
  <si>
    <t>0.06%</t>
  </si>
  <si>
    <t>0.61%</t>
  </si>
  <si>
    <t>0.63%</t>
  </si>
  <si>
    <t>1.06%</t>
  </si>
  <si>
    <t>0.91%</t>
  </si>
  <si>
    <t>0.36%</t>
  </si>
  <si>
    <t>0.30%</t>
  </si>
  <si>
    <t>Non-interest bearing</t>
  </si>
  <si>
    <t>% of Total</t>
  </si>
  <si>
    <t>20.00%</t>
  </si>
  <si>
    <t>19.10%</t>
  </si>
  <si>
    <t>14.90%</t>
  </si>
  <si>
    <t>34.90%</t>
  </si>
  <si>
    <t>34.00%</t>
  </si>
  <si>
    <t>27.40%</t>
  </si>
  <si>
    <t>28.20%</t>
  </si>
  <si>
    <t>14.00%</t>
  </si>
  <si>
    <t>14.50%</t>
  </si>
  <si>
    <t>23.70%</t>
  </si>
  <si>
    <t>23.30%</t>
  </si>
  <si>
    <t>100.00%</t>
  </si>
  <si>
    <t>Annual Maturities for Certificates of Deposit</t>
  </si>
  <si>
    <t>Time Deposits, at or above FDIC insurance limit</t>
  </si>
  <si>
    <t>Short-term Borrowings (Details) - USD ($) $ in Thousands</t>
  </si>
  <si>
    <t>Period end balance for short-term borrowings</t>
  </si>
  <si>
    <t>Interest rate at period end (as a percent)</t>
  </si>
  <si>
    <t>0.94%</t>
  </si>
  <si>
    <t>Average daily balances of short-term borrowings</t>
  </si>
  <si>
    <t>Average daily interest rate (as a percent)</t>
  </si>
  <si>
    <t>0.73%</t>
  </si>
  <si>
    <t>0.28%</t>
  </si>
  <si>
    <t>0.31%</t>
  </si>
  <si>
    <t>Federal Home Loan Bank advances</t>
  </si>
  <si>
    <t>0.00%</t>
  </si>
  <si>
    <t>0.26%</t>
  </si>
  <si>
    <t>Maximum month-end balances of short-term borrowings</t>
  </si>
  <si>
    <t>Federal funds purchased</t>
  </si>
  <si>
    <t>0.71%</t>
  </si>
  <si>
    <t>0.45%</t>
  </si>
  <si>
    <t>0.40%</t>
  </si>
  <si>
    <t>Securities sold under repurchase agreements</t>
  </si>
  <si>
    <t>0.41%</t>
  </si>
  <si>
    <t>0.18%</t>
  </si>
  <si>
    <t>Securities sold under repurchase agreements | Mortgage-backed securities</t>
  </si>
  <si>
    <t>Fair value of short-term debt</t>
  </si>
  <si>
    <t>Line of Credit - TCF Commercial Finance Canada, Inc.</t>
  </si>
  <si>
    <t>1.75%</t>
  </si>
  <si>
    <t>1.96%</t>
  </si>
  <si>
    <t>1.88%</t>
  </si>
  <si>
    <t>Long-term Borrowings (Details) - USD ($) $ in Thousands</t>
  </si>
  <si>
    <t>Debt instrument</t>
  </si>
  <si>
    <t>Variable-rate FHLB advances prepayable monthly</t>
  </si>
  <si>
    <t>Federal Home Loan Bank advances | Maturity year 2016</t>
  </si>
  <si>
    <t>Stated Rate</t>
  </si>
  <si>
    <t>Federal Home Loan Bank advances | Maturity year 2016 | TCF Bank</t>
  </si>
  <si>
    <t>Loans pledged as collateral</t>
  </si>
  <si>
    <t>Federal Home Loan Bank advances | Maturity year 2016 | Minimum</t>
  </si>
  <si>
    <t>0.54%</t>
  </si>
  <si>
    <t>Federal Home Loan Bank advances | Maturity year 2016 | Maximum</t>
  </si>
  <si>
    <t>1.17%</t>
  </si>
  <si>
    <t>Federal Home Loan Bank advances | Maturity Year 2017</t>
  </si>
  <si>
    <t>Federal Home Loan Bank advances | Maturity Year 2017 | Minimum</t>
  </si>
  <si>
    <t>0.49%</t>
  </si>
  <si>
    <t>Federal Home Loan Bank advances | Maturity Year 2017 | Maximum</t>
  </si>
  <si>
    <t>0.51%</t>
  </si>
  <si>
    <t>Federal Home Loan Bank advances | Maturity Year 2018</t>
  </si>
  <si>
    <t>Federal Home Loan Bank advances | Maturity Year 2018 | Minimum</t>
  </si>
  <si>
    <t>0.72%</t>
  </si>
  <si>
    <t>Federal Home Loan Bank advances | Maturity Year 2018 | Maximum</t>
  </si>
  <si>
    <t>0.81%</t>
  </si>
  <si>
    <t>Federal Home Loan Bank advances | Maturity Year 2019</t>
  </si>
  <si>
    <t>Federal Home Loan Bank advances | Maturity Year 2019 | Minimum</t>
  </si>
  <si>
    <t>0.78%</t>
  </si>
  <si>
    <t>Federal Home Loan Bank advances | Maturity Year 2019 | Maximum</t>
  </si>
  <si>
    <t>Subordinated bank notes</t>
  </si>
  <si>
    <t>Subordinated bank notes | Maturity year 2016</t>
  </si>
  <si>
    <t>5.50%</t>
  </si>
  <si>
    <t>Subordinated bank notes | Maturity Year 2022</t>
  </si>
  <si>
    <t>6.25%</t>
  </si>
  <si>
    <t>Subordinated bank notes | Maturity Year 2025</t>
  </si>
  <si>
    <t>Subordinated bank notes | Maturity Year 2025, Interest Rate Swap</t>
  </si>
  <si>
    <t>Discounted Lease Rentals</t>
  </si>
  <si>
    <t>Discounted Lease Rentals | Maturity year 2016</t>
  </si>
  <si>
    <t>Discounted Lease Rentals | Maturity year 2016 | Minimum</t>
  </si>
  <si>
    <t>2.39%</t>
  </si>
  <si>
    <t>Discounted Lease Rentals | Maturity year 2016 | Maximum</t>
  </si>
  <si>
    <t>7.95%</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Discounted Lease Rentals | Maturity Year 2018 | Maximum</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2.95%</t>
  </si>
  <si>
    <t>Discounted Lease Rentals | Maturity Year 2020 | Maximum</t>
  </si>
  <si>
    <t>6.90%</t>
  </si>
  <si>
    <t>5.15%</t>
  </si>
  <si>
    <t>Discounted Lease Rentals | Maturity Year 2021</t>
  </si>
  <si>
    <t>4.57%</t>
  </si>
  <si>
    <t>Discounted Lease Rentals | Maturity Year 2021 | Minimum</t>
  </si>
  <si>
    <t>2.88%</t>
  </si>
  <si>
    <t>Discounted Lease Rentals | Maturity Year 2021 | Maximum</t>
  </si>
  <si>
    <t>Other long-term borrowings</t>
  </si>
  <si>
    <t>Other long-term borrowings | Maturity year 2016</t>
  </si>
  <si>
    <t>1.36%</t>
  </si>
  <si>
    <t>Other long-term borrowings | Maturity Year 2017</t>
  </si>
  <si>
    <t>Income Taxes (Details) - USD ($) $ in Thousands</t>
  </si>
  <si>
    <t>Current</t>
  </si>
  <si>
    <t>Federal</t>
  </si>
  <si>
    <t>State</t>
  </si>
  <si>
    <t>Foreign</t>
  </si>
  <si>
    <t>Total current</t>
  </si>
  <si>
    <t>Deferred</t>
  </si>
  <si>
    <t>Total deferred</t>
  </si>
  <si>
    <t>Federal, Total</t>
  </si>
  <si>
    <t>State, Total</t>
  </si>
  <si>
    <t>Foreign, Total</t>
  </si>
  <si>
    <t>Reconciliation of effective income tax rate from the federal income tax rate</t>
  </si>
  <si>
    <t>Federal income tax rate (as a percent)</t>
  </si>
  <si>
    <t>35.00%</t>
  </si>
  <si>
    <t>Increase (decrease) resulting from:</t>
  </si>
  <si>
    <t>State income tax, net of federal income tax (as a percent)</t>
  </si>
  <si>
    <t>3.04%</t>
  </si>
  <si>
    <t>2.87%</t>
  </si>
  <si>
    <t>3.06%</t>
  </si>
  <si>
    <t>Tax-exempt income (as a percent)</t>
  </si>
  <si>
    <t>(2.07%)</t>
  </si>
  <si>
    <t>(0.93%)</t>
  </si>
  <si>
    <t>(0.76%)</t>
  </si>
  <si>
    <t>Non-controlling interest tax effect (as a percent)</t>
  </si>
  <si>
    <t>(0.99%)</t>
  </si>
  <si>
    <t>(0.97%)</t>
  </si>
  <si>
    <t>(0.92%)</t>
  </si>
  <si>
    <t>Foreign tax effects (as a percent)</t>
  </si>
  <si>
    <t>(0.50%)</t>
  </si>
  <si>
    <t>(0.53%)</t>
  </si>
  <si>
    <t>(0.58%)</t>
  </si>
  <si>
    <t>Other, net (as a percent)</t>
  </si>
  <si>
    <t>(0.03%)</t>
  </si>
  <si>
    <t>(0.84%)</t>
  </si>
  <si>
    <t>(0.34%)</t>
  </si>
  <si>
    <t>Effective income tax rate (as a percent)</t>
  </si>
  <si>
    <t>34.45%</t>
  </si>
  <si>
    <t>34.60%</t>
  </si>
  <si>
    <t>35.46%</t>
  </si>
  <si>
    <t>Income Taxes (Details 2) - USD ($) $ in Thousands</t>
  </si>
  <si>
    <t>Reconciliation of the change in unrecognized tax benefits</t>
  </si>
  <si>
    <t>Balance at the beginning of the period</t>
  </si>
  <si>
    <t>Increases for tax positions related to the current year</t>
  </si>
  <si>
    <t>Increases for tax positions related to prior years</t>
  </si>
  <si>
    <t>Decreases for tax positions related to prior years</t>
  </si>
  <si>
    <t>Settlements with taxing authorities</t>
  </si>
  <si>
    <t>Decreases related to lapses of applicable statutes of limitation</t>
  </si>
  <si>
    <t>Balance at the end of the period</t>
  </si>
  <si>
    <t>Deferred tax assets:</t>
  </si>
  <si>
    <t>Stock compensation and deferred compensation plans</t>
  </si>
  <si>
    <t>Net operating losses</t>
  </si>
  <si>
    <t>Accrued expense</t>
  </si>
  <si>
    <t>Non-accrual interest</t>
  </si>
  <si>
    <t>Deferred tax assets</t>
  </si>
  <si>
    <t>Valuation allowance</t>
  </si>
  <si>
    <t>Total deferred tax assets, net of valuation allowance</t>
  </si>
  <si>
    <t>Deferred tax liabilities</t>
  </si>
  <si>
    <t>Lease financing</t>
  </si>
  <si>
    <t>Loan fees and discounts</t>
  </si>
  <si>
    <t>Prepaid expenses</t>
  </si>
  <si>
    <t>Goodwill and other intangibles</t>
  </si>
  <si>
    <t>Total deferred tax liabilities</t>
  </si>
  <si>
    <t>Net deferred tax liabilities</t>
  </si>
  <si>
    <t>Income Taxes (Details 3) - USD ($) $ in Millions</t>
  </si>
  <si>
    <t>Undistributed foreign earnings</t>
  </si>
  <si>
    <t>Potential deferred tax liability if undistributed foreign earnings were repatriated to the U.S.</t>
  </si>
  <si>
    <t>Unrecognized tax benefits that would impact effective tax rate</t>
  </si>
  <si>
    <t>Interest and penalties, net of tax effects</t>
  </si>
  <si>
    <t>Accrued interest and penalties</t>
  </si>
  <si>
    <t>Equity (Details) - USD ($)</t>
  </si>
  <si>
    <t>Restricted Retained Earnings</t>
  </si>
  <si>
    <t>Undistributed earnings of TCF's bank subsidiary</t>
  </si>
  <si>
    <t>Retained Earnings Provision for Federal Income Taxes</t>
  </si>
  <si>
    <t>Treasury stock, at cost</t>
  </si>
  <si>
    <t>Shares held in trust for deferred compensation plans, at cost</t>
  </si>
  <si>
    <t>Common stock repurchased (in shares)</t>
  </si>
  <si>
    <t>Stock repurchase program, remaining shares authorized for repurchase</t>
  </si>
  <si>
    <t>Equity (Details 2) - USD ($) $ / shares in Units, $ in Thousands</t>
  </si>
  <si>
    <t>Public offering of preferred shares</t>
  </si>
  <si>
    <t>Cash dividends paid on preferred stock</t>
  </si>
  <si>
    <t>Series A Preferred Stock</t>
  </si>
  <si>
    <t>Shares, Issued</t>
  </si>
  <si>
    <t>Par value per share</t>
  </si>
  <si>
    <t>Annual rate of dividend (as a percent)</t>
  </si>
  <si>
    <t>7.50%</t>
  </si>
  <si>
    <t>Series B Preferred Stock</t>
  </si>
  <si>
    <t>6.45%</t>
  </si>
  <si>
    <t>Equity (Details 3) - USD ($)</t>
  </si>
  <si>
    <t>Warrants</t>
  </si>
  <si>
    <t>Outstanding warrants to purchase common stock (in shares)</t>
  </si>
  <si>
    <t>Warrants exercise price (in dollars per share)</t>
  </si>
  <si>
    <t>Joint Venture</t>
  </si>
  <si>
    <t>Ownership interest in Joint Venture, by TCF (as a percent)</t>
  </si>
  <si>
    <t>55.00%</t>
  </si>
  <si>
    <t>Ownership interest in Joint Venture, by Toro Company (as a percent)</t>
  </si>
  <si>
    <t>45.00%</t>
  </si>
  <si>
    <t>Directors Deferred Compensation Plan</t>
  </si>
  <si>
    <t>Deferred Compensation Plans</t>
  </si>
  <si>
    <t>Fair value of the assets in the plan</t>
  </si>
  <si>
    <t>Directors Deferred Compensation Plan | TCF Common Stock</t>
  </si>
  <si>
    <t>Directors Deferred Compensation Plan | Directors | Maximum</t>
  </si>
  <si>
    <t>Amount of director fees and restricted stock awards which can be deferred by a non-employee director under the deferred compensation plan (as a percent).</t>
  </si>
  <si>
    <t>TCF Employees Deferred Stock Compensation Plan | TCF Common Stock</t>
  </si>
  <si>
    <t>TCF 401K Supplemental Plan</t>
  </si>
  <si>
    <t>Matching contributions to the plan</t>
  </si>
  <si>
    <t>Other contributions to the plan, other than payment of administrative expenses</t>
  </si>
  <si>
    <t>TCF 401K Supplemental Plan | TCF Common Stock</t>
  </si>
  <si>
    <t>TCF 401K Supplemental Plan | Certain employees | Maximum</t>
  </si>
  <si>
    <t>Employees contribution under supplemental non-qualified Employee Stock Purchase Plan (as a percent)</t>
  </si>
  <si>
    <t>50.00%</t>
  </si>
  <si>
    <t>Regulatory Capital Requirements (Details) - USD ($) $ in Thousands</t>
  </si>
  <si>
    <t>Jan. 01, 2019</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10.24%</t>
  </si>
  <si>
    <t>Tier 1 risk-based capital ratio</t>
  </si>
  <si>
    <t>11.68%</t>
  </si>
  <si>
    <t>11.54%</t>
  </si>
  <si>
    <t>Total risk-based capital ratio</t>
  </si>
  <si>
    <t>13.69%</t>
  </si>
  <si>
    <t>13.71%</t>
  </si>
  <si>
    <t>Tier 1 leverage ratio</t>
  </si>
  <si>
    <t>10.73%</t>
  </si>
  <si>
    <t>10.46%</t>
  </si>
  <si>
    <t>TCF Bank</t>
  </si>
  <si>
    <t>Capital conservation buffer excluded from minimum capital requirement</t>
  </si>
  <si>
    <t>0.625%</t>
  </si>
  <si>
    <t>11.14%</t>
  </si>
  <si>
    <t>10.99%</t>
  </si>
  <si>
    <t>Well-Capitalized Capital Requirement, Ratio</t>
  </si>
  <si>
    <t>6.50%</t>
  </si>
  <si>
    <t>Minimum Capital Requirement, Ratio</t>
  </si>
  <si>
    <t>4.50%</t>
  </si>
  <si>
    <t>11.23%</t>
  </si>
  <si>
    <t>11.07%</t>
  </si>
  <si>
    <t>8.00%</t>
  </si>
  <si>
    <t>13.42%</t>
  </si>
  <si>
    <t>13.37%</t>
  </si>
  <si>
    <t>10.32%</t>
  </si>
  <si>
    <t>10.04%</t>
  </si>
  <si>
    <t>5.00%</t>
  </si>
  <si>
    <t>4.00%</t>
  </si>
  <si>
    <t>Scenario, Forecast | TCF Bank</t>
  </si>
  <si>
    <t>2.50%</t>
  </si>
  <si>
    <t>7.00%</t>
  </si>
  <si>
    <t>8.50%</t>
  </si>
  <si>
    <t>10.50%</t>
  </si>
  <si>
    <t>Stock Compensation (Details) - USD ($)</t>
  </si>
  <si>
    <t>Restricted Stock Awards and Restricted Stock Units</t>
  </si>
  <si>
    <t>Share-based compensation</t>
  </si>
  <si>
    <t>Compensation expense</t>
  </si>
  <si>
    <t>Tax benefit recognized for stock compensation expense</t>
  </si>
  <si>
    <t>Restricted Stock Awards (RSAs)</t>
  </si>
  <si>
    <t>Unrecognized stock compensation expense</t>
  </si>
  <si>
    <t>Weighted-average amortization (years)</t>
  </si>
  <si>
    <t>1 year 7 months 6 days</t>
  </si>
  <si>
    <t>2 years 1 month 6 days</t>
  </si>
  <si>
    <t>2 years 7 months 6 day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Awards (RSAs) | Minimum</t>
  </si>
  <si>
    <t>Share-based award vesting period</t>
  </si>
  <si>
    <t>1 year</t>
  </si>
  <si>
    <t>Restricted Stock Awards,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Awards (RSAs) | Maximum</t>
  </si>
  <si>
    <t>5 years</t>
  </si>
  <si>
    <t>Stock Options</t>
  </si>
  <si>
    <t>Stock options, shares activity</t>
  </si>
  <si>
    <t>Exercised (in shares)</t>
  </si>
  <si>
    <t>Forfeited/canceled (in shares)</t>
  </si>
  <si>
    <t>Stock Options, Weighted-Average Remaining Contractual Life</t>
  </si>
  <si>
    <t>Weighted- Average Remaining Contractual Life (in years)</t>
  </si>
  <si>
    <t>1 year 22 days</t>
  </si>
  <si>
    <t>2 years 2 months 1 day</t>
  </si>
  <si>
    <t>2 years 11 months 23 days</t>
  </si>
  <si>
    <t>4 years 4 months 10 days</t>
  </si>
  <si>
    <t>Stock Options, 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Options | Minimum</t>
  </si>
  <si>
    <t>Stock Options, Exercise Price Range</t>
  </si>
  <si>
    <t>Exercise price, Outstanding at the beginning (in dollars per share)</t>
  </si>
  <si>
    <t>Exercise price, Granted (in dollars per share)</t>
  </si>
  <si>
    <t>Exercise price, Exercised (in dollars per share)</t>
  </si>
  <si>
    <t>Exercise price, Forfeited/canceled (in dollars per share)</t>
  </si>
  <si>
    <t>Exercise price, Vested (in dollars per share)</t>
  </si>
  <si>
    <t>Exercise price, Outstanding at the end (in dollars per share)</t>
  </si>
  <si>
    <t>Exercise price, Stock options exercisable (in dollars per share)</t>
  </si>
  <si>
    <t>Stock Options | Maximum</t>
  </si>
  <si>
    <t>Omnibus Incentive Plan</t>
  </si>
  <si>
    <t>Shares reserved for issuance under the program (in shares)</t>
  </si>
  <si>
    <t>Omnibus Incentive Plan | Restricted Stock Awards (RSAs)</t>
  </si>
  <si>
    <t>Outstanding number of shares to vest only if certain return on asset goals, and service conditions are achieved (in shares)</t>
  </si>
  <si>
    <t>Omnibus Incentive Plan | Restricted Stock Units (RSUs)</t>
  </si>
  <si>
    <t>Restricted stock granted, not yet vested (in shares)</t>
  </si>
  <si>
    <t>Award performance period for RSUs</t>
  </si>
  <si>
    <t>Restricted stock units, maximum multiplier</t>
  </si>
  <si>
    <t>150.00%</t>
  </si>
  <si>
    <t>Restricted stock units vested (in shares)</t>
  </si>
  <si>
    <t>Remaining performance period for RSUs</t>
  </si>
  <si>
    <t>Omnibus Incentive Plan | Restricted Stock Units (RSUs) | Minimum</t>
  </si>
  <si>
    <t>Peer group, asset threshold</t>
  </si>
  <si>
    <t>Omnibus Incentive Plan | Restricted Stock Units (RSUs) | Maximum</t>
  </si>
  <si>
    <t>Omnibus Incentive Plan | Stock Options</t>
  </si>
  <si>
    <t>Incentive Stock Program</t>
  </si>
  <si>
    <t>Stock options expiration period</t>
  </si>
  <si>
    <t>Valuation assumptions for stock option plans</t>
  </si>
  <si>
    <t>Expected volatility</t>
  </si>
  <si>
    <t>28.50%</t>
  </si>
  <si>
    <t>Weighted-average volatility</t>
  </si>
  <si>
    <t>Expected dividend yield</t>
  </si>
  <si>
    <t>3.50%</t>
  </si>
  <si>
    <t>Risk-free interest rate, minimum</t>
  </si>
  <si>
    <t>2.58%</t>
  </si>
  <si>
    <t>Risk-free interest rate, maximum</t>
  </si>
  <si>
    <t>2.91%</t>
  </si>
  <si>
    <t>Incentive Stock Program | Minimum</t>
  </si>
  <si>
    <t>Expected term (years)</t>
  </si>
  <si>
    <t>6 years 3 months</t>
  </si>
  <si>
    <t>Incentive Stock Program | Maximum</t>
  </si>
  <si>
    <t>6 years 9 months</t>
  </si>
  <si>
    <t>Incentive Stock Program | Restricted Stock Awards (RSAs)</t>
  </si>
  <si>
    <t>Incentive Stock Program | Stock Options</t>
  </si>
  <si>
    <t>Incentive Stock Program | Stock Options | Minimum</t>
  </si>
  <si>
    <t>Incentive Stock Program | Stock Options | Maximum</t>
  </si>
  <si>
    <t>Employee Benefit Plans (Details) $ in Millions</t>
  </si>
  <si>
    <t>Dec. 31, 2016USD ($)</t>
  </si>
  <si>
    <t>Schedule of The 401K Plan</t>
  </si>
  <si>
    <t>Participants' contribution as a percentage of covered compensation</t>
  </si>
  <si>
    <t>Employer contribution to the plan</t>
  </si>
  <si>
    <t>Employer's contribution, vesting period</t>
  </si>
  <si>
    <t>One or more years</t>
  </si>
  <si>
    <t>Employer matching contribution per dollar</t>
  </si>
  <si>
    <t>Maximum matching contribution by employer as percentage of covered compensation</t>
  </si>
  <si>
    <t>One or more years | Minimum</t>
  </si>
  <si>
    <t>Years of service</t>
  </si>
  <si>
    <t>One through four years</t>
  </si>
  <si>
    <t>3.00%</t>
  </si>
  <si>
    <t>One through four years | Minimum</t>
  </si>
  <si>
    <t>One through four years | Maximum</t>
  </si>
  <si>
    <t>4 years</t>
  </si>
  <si>
    <t>Five through nine years</t>
  </si>
  <si>
    <t>Five through nine years | Minimum</t>
  </si>
  <si>
    <t>Five through nine years | Maximum</t>
  </si>
  <si>
    <t>9 years</t>
  </si>
  <si>
    <t>10 or more years</t>
  </si>
  <si>
    <t>10 or more years | Minimum</t>
  </si>
  <si>
    <t>Employee Benefit Plans (Details 2) - USD ($)</t>
  </si>
  <si>
    <t>Pension Plan</t>
  </si>
  <si>
    <t>Requisite age of employees to be eligible for participation</t>
  </si>
  <si>
    <t>21 years</t>
  </si>
  <si>
    <t>Term of treasury note used to determine rate credited to participants' accounts</t>
  </si>
  <si>
    <t>Basis spread on variable base rate used to calculate interest on participants' accounts balance (as a percent)</t>
  </si>
  <si>
    <t>0.25%</t>
  </si>
  <si>
    <t>Change in projected benefit obligation:</t>
  </si>
  <si>
    <t>Benefit obligation, beginning of period</t>
  </si>
  <si>
    <t>Interest cost on projected benefit obligation</t>
  </si>
  <si>
    <t>Actuarial (gain) loss</t>
  </si>
  <si>
    <t>Benefits paid</t>
  </si>
  <si>
    <t>Projected benefit obligation, end of period</t>
  </si>
  <si>
    <t>Change in fair value of plan assets:</t>
  </si>
  <si>
    <t>Fair value of plan assets, beginning of period</t>
  </si>
  <si>
    <t>Actual gain (loss) on plan assets</t>
  </si>
  <si>
    <t>TCF contributions</t>
  </si>
  <si>
    <t>Fair value of plan assets, end of period</t>
  </si>
  <si>
    <t>Funded status of plans, end of period</t>
  </si>
  <si>
    <t>Amounts recognized in the Consolidated Statements of Financial Condition:</t>
  </si>
  <si>
    <t>Prepaid (accrued) benefit cost, end of period</t>
  </si>
  <si>
    <t>Prior service cost included in accumulated other comprehensive income (loss)</t>
  </si>
  <si>
    <t>Total recognized asset (liability)</t>
  </si>
  <si>
    <t>Benefit obligation:</t>
  </si>
  <si>
    <t>Accumulated benefit obligation</t>
  </si>
  <si>
    <t>Postretirement Plan</t>
  </si>
  <si>
    <t>Pension and Other Postretirement Defined Benefit Plans, Liabilities</t>
  </si>
  <si>
    <t>Employee Benefit Plans (Details 3) - USD ($) $ in Thousands</t>
  </si>
  <si>
    <t>Fair value of plan assets</t>
  </si>
  <si>
    <t>Pension Plan | Measurement of fair value on a recurring basis</t>
  </si>
  <si>
    <t>Pension Plan | Measurement of fair value on a recurring basis | Collective investment fund</t>
  </si>
  <si>
    <t>Pension Plan | Measurement of fair value on a recurring basis | Level 1 | Fixed income mutual funds</t>
  </si>
  <si>
    <t>Pension Plan | Measurement of fair value on a recurring basis | Level 1 | Money market mutual funds</t>
  </si>
  <si>
    <t>Pension Plan | Measurement of fair value on a recurring basis | Level 1 | Cash</t>
  </si>
  <si>
    <t>Pension Plan | Measurement of fair value on a recurring basis | Level 2 | Mortgage-backed securities</t>
  </si>
  <si>
    <t>Defined Benefit Plan Changes Recognized in Accumulated Other Comprehensive Loss [Roll Forward]</t>
  </si>
  <si>
    <t>Accumulated other comprehensive income (loss) before tax, beginning of period</t>
  </si>
  <si>
    <t>Amortization of prior service credit (recognized in net periodic benefit cost)</t>
  </si>
  <si>
    <t>Accumulated other comprehensive income (loss) before tax, end of period</t>
  </si>
  <si>
    <t>Employee Benefit Plans (Details 4) - USD ($) $ in Thousands</t>
  </si>
  <si>
    <t>Net periodic benefit cost included in compensation and employee benefits expense</t>
  </si>
  <si>
    <t>(Gain) loss on plan assets</t>
  </si>
  <si>
    <t>Recognized actuarial (gain) loss</t>
  </si>
  <si>
    <t>Net periodic benefit plan (income) cost</t>
  </si>
  <si>
    <t>Amortization of prior service cost</t>
  </si>
  <si>
    <t>Employee Benefit Plans (Details 5) - USD ($)</t>
  </si>
  <si>
    <t>Average estimated duration of Pension and Postretirement Plans</t>
  </si>
  <si>
    <t>7 years</t>
  </si>
  <si>
    <t>6 years 8 months 12 days</t>
  </si>
  <si>
    <t>Actual return (loss) on plan assets, net of administrative expenses (as a percent)</t>
  </si>
  <si>
    <t>4.90%</t>
  </si>
  <si>
    <t>(1.00%)</t>
  </si>
  <si>
    <t>Expected actuarial return on plan assets</t>
  </si>
  <si>
    <t>Weighted-average return of the indexes consistent with the Plan's current investment strategy, net of administrative expenses (as a percent)</t>
  </si>
  <si>
    <t>1.40%</t>
  </si>
  <si>
    <t>Change in net periodic benefit cost as a result of 1% difference in the expected return on plan assets</t>
  </si>
  <si>
    <t>Contributions to plan during the year</t>
  </si>
  <si>
    <t>Pension Plan | Maximum</t>
  </si>
  <si>
    <t>Eligible contributions by employer</t>
  </si>
  <si>
    <t>Prior service credits expected to be recognized as components of net periodic benefit cost</t>
  </si>
  <si>
    <t>Expected contribution</t>
  </si>
  <si>
    <t>Employee Benefit Plans (Details 6) - USD ($) $ in Thousands</t>
  </si>
  <si>
    <t>Assumptions Used in Calculations</t>
  </si>
  <si>
    <t>Discount rate</t>
  </si>
  <si>
    <t>3.75%</t>
  </si>
  <si>
    <t>3.25%</t>
  </si>
  <si>
    <t>Expected long-term rate of return on plan assets</t>
  </si>
  <si>
    <t>3.60%</t>
  </si>
  <si>
    <t>Expected future benefit payments used to determine projected benefit obligations</t>
  </si>
  <si>
    <t>2022-2026</t>
  </si>
  <si>
    <t>3.40%</t>
  </si>
  <si>
    <t>Final health care cost trend rate</t>
  </si>
  <si>
    <t>5.80%</t>
  </si>
  <si>
    <t>5.90%</t>
  </si>
  <si>
    <t>Year that final health care trend rate is reached</t>
  </si>
  <si>
    <t>1% change in assumed health care cost trend rates</t>
  </si>
  <si>
    <t>Effect on total service and interest cost components, increase</t>
  </si>
  <si>
    <t>Effect on total service and interest cost components, decrease</t>
  </si>
  <si>
    <t>Effect on postretirement benefits obligations, increase</t>
  </si>
  <si>
    <t>Effect on postretirement benefits obligations, decrease</t>
  </si>
  <si>
    <t>Financial Instruments with Off-Balance Sheet Risk (Details) - USD ($) $ in Thousands</t>
  </si>
  <si>
    <t>Financial instruments with off-balance sheet risk</t>
  </si>
  <si>
    <t>Commitments to extend credit</t>
  </si>
  <si>
    <t>Financial Instruments with Off-Balance Sheet Risk Amount</t>
  </si>
  <si>
    <t>Standby letters of credit and guarantees on industrial revenue bonds</t>
  </si>
  <si>
    <t>Consumer Real Estate and Other</t>
  </si>
  <si>
    <t>Derivative Instruments (Details) - USD ($) $ in Thousands</t>
  </si>
  <si>
    <t>Derivative assets</t>
  </si>
  <si>
    <t>Gross Amounts Recognized</t>
  </si>
  <si>
    <t>Gross Amounts Offset</t>
  </si>
  <si>
    <t>Net Amount Presented</t>
  </si>
  <si>
    <t>Derivative liabilities</t>
  </si>
  <si>
    <t>Forward foreign exchange contracts | Designated as Hedges</t>
  </si>
  <si>
    <t>Notional Amount</t>
  </si>
  <si>
    <t>Forward foreign exchange contracts | Not Designated as Hedges</t>
  </si>
  <si>
    <t>Interest rate contracts | Designated as Hedges</t>
  </si>
  <si>
    <t>Interest rate contracts | Not Designated as Hedges</t>
  </si>
  <si>
    <t>Interest rate lock commitments | Not Designated as Hedges</t>
  </si>
  <si>
    <t>Other contracts | Not Designated as Hedges</t>
  </si>
  <si>
    <t>Derivative Instruments (Details 2) - USD ($) $ in Thousands</t>
  </si>
  <si>
    <t>Derivatives instruments, gain (loss)</t>
  </si>
  <si>
    <t>Net gain (loss) recognized</t>
  </si>
  <si>
    <t>Net investment hedges:</t>
  </si>
  <si>
    <t>Net unrealized gain (loss)</t>
  </si>
  <si>
    <t>Other Comprehensive Income (Loss) | Designated as Hedges | Net Investment Hedges</t>
  </si>
  <si>
    <t>Non-interest income | Designated as Hedges | Fair Value Hedging</t>
  </si>
  <si>
    <t>Interest rate contracts</t>
  </si>
  <si>
    <t>Derivative, Collateral</t>
  </si>
  <si>
    <t>Cash Collateral Posted</t>
  </si>
  <si>
    <t>Interest rate contracts | Non-interest income | Designated as Hedges | Fair Value Hedging</t>
  </si>
  <si>
    <t>Interest rate contracts | Non-interest income | Not Designated as Hedge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containing credit risk-related features, net liability amount</t>
  </si>
  <si>
    <t>Cash Collateral Received</t>
  </si>
  <si>
    <t>Forward foreign exchange contracts | Non-interest expense | Not Designated as Hedges</t>
  </si>
  <si>
    <t>Interest rate lock commitments | Non-interest income | Not Designated as Hedges</t>
  </si>
  <si>
    <t>Other contracts</t>
  </si>
  <si>
    <t>Other contracts | Non-interest expense | Not Designated as Hedges</t>
  </si>
  <si>
    <t>Fair Values Disclosures (Details) $ in Millions</t>
  </si>
  <si>
    <t>Fair Value, Assets and Liabilities Measured on Recurring and Nonrecurring Basis [Line Items]</t>
  </si>
  <si>
    <t>Debt instrument, face amount</t>
  </si>
  <si>
    <t>Fair Values Disclosures (Details 2) - USD ($) $ in Thousands</t>
  </si>
  <si>
    <t>Fair Value, Assets and liabilities measured at fair value on Recurring and Nonrecurring basis</t>
  </si>
  <si>
    <t>Measurement of fair value on a recurring basis</t>
  </si>
  <si>
    <t>Assets, Fair value carrying amount</t>
  </si>
  <si>
    <t>Liabilities, Fair value carrying amount</t>
  </si>
  <si>
    <t>Measurement of fair value on a recurring basis | Loans and leases held for sale</t>
  </si>
  <si>
    <t>Measurement of fair value on a recurring basis | Interest-Only-Strip</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Measurement of fair value on a non-recurring basis</t>
  </si>
  <si>
    <t>Loans</t>
  </si>
  <si>
    <t>Repossessed and returned assets</t>
  </si>
  <si>
    <t>Measurement of fair value on a non-recurring basis | Consumer real estate</t>
  </si>
  <si>
    <t>Measurement of fair value on a non-recurring basis | Commercial real estate</t>
  </si>
  <si>
    <t>Level 1 | Measurement of fair value on a recurring basis</t>
  </si>
  <si>
    <t>Level 1 | Measurement of fair value on a recurring basis | Loans and leases held for sale</t>
  </si>
  <si>
    <t>Level 1 | Measurement of fair value on a recurring basis | Interest-Only-Strip</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and leases held for sale</t>
  </si>
  <si>
    <t>Level 2 | Measurement of fair value on a recurring basis | Interest-Only-Strip</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and leases held for sale</t>
  </si>
  <si>
    <t>Level 3 | Measurement of fair value on a recurring basis | Interest-Only-Strip</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3) - Level 3 - Measurement of fair value on a recurring basis - USD ($) $ in Thousands</t>
  </si>
  <si>
    <t>Interest rate lock commitments</t>
  </si>
  <si>
    <t>Fair Value, Net Derivative Asset (Liability) Measured on Recurring Basis, Unobservable Input Reconciliation [Roll Forward]</t>
  </si>
  <si>
    <t>Beginning balance</t>
  </si>
  <si>
    <t>Other comprehensive income (loss)</t>
  </si>
  <si>
    <t>Sales</t>
  </si>
  <si>
    <t>Originations</t>
  </si>
  <si>
    <t>Principal paydowns / settlements</t>
  </si>
  <si>
    <t>Ending balance</t>
  </si>
  <si>
    <t>Forward loan sales commitments</t>
  </si>
  <si>
    <t>Other Contract</t>
  </si>
  <si>
    <t>Fair Value, Assets Measured on Recurring Basis, Unobservable Input Reconciliation, Calculation [Roll Forward]</t>
  </si>
  <si>
    <t>Interest-Only-Strip</t>
  </si>
  <si>
    <t>Fair Values Disclosures (Details 4) - Loans and lease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5) - USD ($) $ in Thousands</t>
  </si>
  <si>
    <t>Financial instrument assets:</t>
  </si>
  <si>
    <t>Loans:</t>
  </si>
  <si>
    <t>Allowance for loan losses</t>
  </si>
  <si>
    <t>Carrying Amount</t>
  </si>
  <si>
    <t>Equipment finance</t>
  </si>
  <si>
    <t>Total financial instrument assets</t>
  </si>
  <si>
    <t>Financial instrument liabilities:</t>
  </si>
  <si>
    <t>Total financial instrument liabilities</t>
  </si>
  <si>
    <t>Financial instruments with off-balance sheet risk:</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Other Expense (Details) - USD ($) $ in Thousands</t>
  </si>
  <si>
    <t>Loan and lease processing</t>
  </si>
  <si>
    <t>Advertising and marketing</t>
  </si>
  <si>
    <t>Professional fees</t>
  </si>
  <si>
    <t>FDIC insurance</t>
  </si>
  <si>
    <t>Card processing and issuance cost</t>
  </si>
  <si>
    <t>Outside processing</t>
  </si>
  <si>
    <t>Total other expense</t>
  </si>
  <si>
    <t>Business Segments (Details) - USD ($) $ in Thousands</t>
  </si>
  <si>
    <t>Segment Reporting Information</t>
  </si>
  <si>
    <t>Non-interest income</t>
  </si>
  <si>
    <t>Non-interest expense</t>
  </si>
  <si>
    <t>Income tax expense (benefit)</t>
  </si>
  <si>
    <t>Revenues from external customers:</t>
  </si>
  <si>
    <t>Interest income</t>
  </si>
  <si>
    <t>Operating segments | Consumer banking</t>
  </si>
  <si>
    <t>Operating segments | Wholesale banking</t>
  </si>
  <si>
    <t>Operating segments | Enterprise services</t>
  </si>
  <si>
    <t>Parent Company Financial Information (Details) - USD ($) $ in Thousands</t>
  </si>
  <si>
    <t>Liabilities and Equity:</t>
  </si>
  <si>
    <t>Other liabilities</t>
  </si>
  <si>
    <t>Cash and due from bank</t>
  </si>
  <si>
    <t>Investment in bank subsidiary</t>
  </si>
  <si>
    <t>Accounts receivable from bank subsidiary</t>
  </si>
  <si>
    <t>Parent Company Financial Information (Details 2) - USD ($) $ in Thousands</t>
  </si>
  <si>
    <t>Condensed Statements of (Loss) Income</t>
  </si>
  <si>
    <t>Income tax benefit</t>
  </si>
  <si>
    <t>Dividends from TCF Bank</t>
  </si>
  <si>
    <t>Affiliate service fees</t>
  </si>
  <si>
    <t>Total non-interest Income</t>
  </si>
  <si>
    <t>Income before equity in undistributed earnings of subsidiary</t>
  </si>
  <si>
    <t>Equity in undistributed earnings of bank subsidiary</t>
  </si>
  <si>
    <t>Parent Company Financial Information (Details 3) - USD ($) $ in Thousands</t>
  </si>
  <si>
    <t>Condensed Statements of Cash Flows</t>
  </si>
  <si>
    <t>Net Retained Profits for Current Year Combined with Retained Net Profits for Preceding Two Calendar Years</t>
  </si>
  <si>
    <t>Net Cash Provided by (Used in) Operating Activities</t>
  </si>
  <si>
    <t>Proceeds from sales of premises and equipment</t>
  </si>
  <si>
    <t>Net Cash Provided by (Used in) Investing Activities</t>
  </si>
  <si>
    <t>Net Cash Provided by (Used in) Financing Activities</t>
  </si>
  <si>
    <t>Net change in cash and due from bank</t>
  </si>
  <si>
    <t>Cash and due from bank at beginning of period</t>
  </si>
  <si>
    <t>Cash and due from bank at end of period</t>
  </si>
  <si>
    <t>Accumulated Other Comprehensive Income (Loss) (Details) - USD ($) $ in Thousands</t>
  </si>
  <si>
    <t>Total other comprehensive income (loss), before tax</t>
  </si>
  <si>
    <t>Total other comprehensive income (loss), tax</t>
  </si>
  <si>
    <t>Unrealized gains (losses) arising during the period, net of tax</t>
  </si>
  <si>
    <t>Reclassification of net (gains) losses to net income, net of tax</t>
  </si>
  <si>
    <t>Available-for-sale Securities Transferred to Held-to-maturity Securities Value</t>
  </si>
  <si>
    <t>Unrealized Holding Gain (Loss) Transfers from Available for Sale to Held to Maturity Retained in Accumulated Other Comprehensive Income</t>
  </si>
  <si>
    <t>Net unrealized gains (losses) on securities available for sale and interest-only strips:</t>
  </si>
  <si>
    <t>Unrealized gains (losses) arising during the period, before tax</t>
  </si>
  <si>
    <t>Reclassification of net (gains) losses to net income, before tax</t>
  </si>
  <si>
    <t>Unrealized gains (losses) arising during the period, tax</t>
  </si>
  <si>
    <t>Reclassification of net (gains) losses to net income, tax</t>
  </si>
  <si>
    <t>Recognized postretirement prior service cost:</t>
  </si>
  <si>
    <t>Accumulated Other Comprehensive Income (Loss)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Securities Available for Sale and Interest-only Strips</t>
  </si>
  <si>
    <t>Foreign Currency Transl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70627418</v>
      </c>
    </row>
    <row r="13" spans="1:4">
      <c r="A13" s="4" t="s">
        <v>22</v>
      </c>
      <c r="B13" s="4" t="s">
        <v>18</v>
      </c>
    </row>
    <row r="14" spans="1:4">
      <c r="A14" s="4" t="s">
        <v>23</v>
      </c>
      <c r="B14" s="4" t="s">
        <v>24</v>
      </c>
    </row>
    <row r="15" spans="1:4">
      <c r="A15" s="4" t="s">
        <v>25</v>
      </c>
      <c r="B15" s="5" t="n">
        <v>2016</v>
      </c>
    </row>
    <row r="16" spans="1:4">
      <c r="A16" s="4" t="s">
        <v>26</v>
      </c>
      <c r="B16" s="4" t="s">
        <v>27</v>
      </c>
    </row>
    <row r="17" spans="1:4">
      <c r="A17" s="4" t="s">
        <v>28</v>
      </c>
      <c r="D17" s="6" t="n">
        <v>1937412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v>
      </c>
      <c r="B1" s="2" t="s">
        <v>1</v>
      </c>
    </row>
    <row r="2" spans="1:2">
      <c r="B2" s="2" t="s">
        <v>2</v>
      </c>
    </row>
    <row r="3" spans="1:2">
      <c r="A3" s="3" t="s">
        <v>213</v>
      </c>
    </row>
    <row r="4" spans="1:2">
      <c r="A4" s="4" t="s">
        <v>3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0</v>
      </c>
      <c r="D2" s="2" t="s">
        <v>85</v>
      </c>
    </row>
    <row r="3" spans="1:4">
      <c r="A3" s="3" t="s">
        <v>1403</v>
      </c>
    </row>
    <row r="4" spans="1:4">
      <c r="A4" s="4" t="s">
        <v>121</v>
      </c>
      <c r="B4" s="6" t="n">
        <v>192736</v>
      </c>
      <c r="C4" s="6" t="n">
        <v>177735</v>
      </c>
      <c r="D4" s="6" t="n">
        <v>154799</v>
      </c>
    </row>
    <row r="5" spans="1:4">
      <c r="A5" s="4" t="s">
        <v>1404</v>
      </c>
      <c r="B5" s="5" t="n">
        <v>49</v>
      </c>
      <c r="C5" s="5" t="n">
        <v>45</v>
      </c>
      <c r="D5" s="5" t="n">
        <v>40</v>
      </c>
    </row>
    <row r="6" spans="1:4">
      <c r="A6" s="4" t="s">
        <v>1405</v>
      </c>
      <c r="B6" s="6" t="n">
        <v>192687</v>
      </c>
      <c r="C6" s="6" t="n">
        <v>177690</v>
      </c>
      <c r="D6" s="6" t="n">
        <v>154759</v>
      </c>
    </row>
    <row r="7" spans="1:4">
      <c r="A7" s="4" t="s">
        <v>1406</v>
      </c>
      <c r="B7" s="5" t="n">
        <v>167219964</v>
      </c>
      <c r="C7" s="5" t="n">
        <v>165696678</v>
      </c>
      <c r="D7" s="5" t="n">
        <v>163581435</v>
      </c>
    </row>
    <row r="8" spans="1:4">
      <c r="A8" s="4" t="s">
        <v>1407</v>
      </c>
      <c r="B8" s="7" t="n">
        <v>1.15</v>
      </c>
      <c r="C8" s="7" t="n">
        <v>1.07</v>
      </c>
      <c r="D8" s="7" t="n">
        <v>0.95</v>
      </c>
    </row>
    <row r="9" spans="1:4">
      <c r="A9" s="3" t="s">
        <v>1408</v>
      </c>
    </row>
    <row r="10" spans="1:4">
      <c r="A10" s="4" t="s">
        <v>1405</v>
      </c>
      <c r="B10" s="6" t="n">
        <v>192687</v>
      </c>
      <c r="C10" s="6" t="n">
        <v>177690</v>
      </c>
      <c r="D10" s="6" t="n">
        <v>154759</v>
      </c>
    </row>
    <row r="11" spans="1:4">
      <c r="A11" s="4" t="s">
        <v>1409</v>
      </c>
      <c r="B11" s="5" t="n">
        <v>167219964</v>
      </c>
      <c r="C11" s="5" t="n">
        <v>165696678</v>
      </c>
      <c r="D11" s="5" t="n">
        <v>163581435</v>
      </c>
    </row>
    <row r="12" spans="1:4">
      <c r="A12" s="3" t="s">
        <v>1410</v>
      </c>
    </row>
    <row r="13" spans="1:4">
      <c r="A13" s="4" t="s">
        <v>1411</v>
      </c>
      <c r="B13" s="5" t="n">
        <v>505162</v>
      </c>
      <c r="C13" s="5" t="n">
        <v>335193</v>
      </c>
      <c r="D13" s="5" t="n">
        <v>250499</v>
      </c>
    </row>
    <row r="14" spans="1:4">
      <c r="A14" s="4" t="s">
        <v>1412</v>
      </c>
      <c r="B14" s="5" t="n">
        <v>82325</v>
      </c>
      <c r="C14" s="5" t="n">
        <v>210049</v>
      </c>
      <c r="D14" s="5" t="n">
        <v>252892</v>
      </c>
    </row>
    <row r="15" spans="1:4">
      <c r="A15" s="4" t="s">
        <v>1413</v>
      </c>
      <c r="B15" s="5" t="n">
        <v>167807451</v>
      </c>
      <c r="C15" s="5" t="n">
        <v>166241920</v>
      </c>
      <c r="D15" s="5" t="n">
        <v>164084826</v>
      </c>
    </row>
    <row r="16" spans="1:4">
      <c r="A16" s="4" t="s">
        <v>1414</v>
      </c>
      <c r="B16" s="7" t="n">
        <v>1.15</v>
      </c>
      <c r="C16" s="7" t="n">
        <v>1.07</v>
      </c>
      <c r="D16" s="7" t="n">
        <v>0.939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0</v>
      </c>
      <c r="D2" s="2" t="s">
        <v>85</v>
      </c>
    </row>
    <row r="3" spans="1:4">
      <c r="A3" s="4" t="s">
        <v>1416</v>
      </c>
    </row>
    <row r="4" spans="1:4">
      <c r="A4" s="3" t="s">
        <v>1417</v>
      </c>
    </row>
    <row r="5" spans="1:4">
      <c r="A5" s="4" t="s">
        <v>1418</v>
      </c>
      <c r="B5" s="9" t="n">
        <v>4.7</v>
      </c>
      <c r="C5" s="9" t="n">
        <v>4.5</v>
      </c>
      <c r="D5" s="9" t="n">
        <v>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419</v>
      </c>
      <c r="B1" s="2" t="s">
        <v>1</v>
      </c>
    </row>
    <row r="2" spans="1:4">
      <c r="B2" s="2" t="s">
        <v>2</v>
      </c>
      <c r="C2" s="2" t="s">
        <v>30</v>
      </c>
      <c r="D2" s="2" t="s">
        <v>85</v>
      </c>
    </row>
    <row r="3" spans="1:4">
      <c r="A3" s="3" t="s">
        <v>265</v>
      </c>
    </row>
    <row r="4" spans="1:4">
      <c r="A4" s="4" t="s">
        <v>1420</v>
      </c>
      <c r="B4" s="6" t="n">
        <v>26193</v>
      </c>
      <c r="C4" s="6" t="n">
        <v>24641</v>
      </c>
      <c r="D4" s="6" t="n">
        <v>20294</v>
      </c>
    </row>
    <row r="5" spans="1:4">
      <c r="A5" s="4" t="s">
        <v>1421</v>
      </c>
      <c r="B5" s="5" t="n">
        <v>22264</v>
      </c>
      <c r="C5" s="5" t="n">
        <v>22782</v>
      </c>
      <c r="D5" s="5" t="n">
        <v>22943</v>
      </c>
    </row>
    <row r="6" spans="1:4">
      <c r="A6" s="4" t="s">
        <v>1422</v>
      </c>
      <c r="B6" s="5" t="n">
        <v>19335</v>
      </c>
      <c r="C6" s="5" t="n">
        <v>19615</v>
      </c>
      <c r="D6" s="5" t="n">
        <v>18949</v>
      </c>
    </row>
    <row r="7" spans="1:4">
      <c r="A7" s="4" t="s">
        <v>1423</v>
      </c>
      <c r="B7" s="5" t="n">
        <v>15912</v>
      </c>
      <c r="C7" s="5" t="n">
        <v>20262</v>
      </c>
      <c r="D7" s="5" t="n">
        <v>25123</v>
      </c>
    </row>
    <row r="8" spans="1:4">
      <c r="A8" s="4" t="s">
        <v>1424</v>
      </c>
      <c r="B8" s="5" t="n">
        <v>15856</v>
      </c>
      <c r="C8" s="5" t="n">
        <v>16591</v>
      </c>
      <c r="D8" s="5" t="n">
        <v>16588</v>
      </c>
    </row>
    <row r="9" spans="1:4">
      <c r="A9" s="4" t="s">
        <v>1425</v>
      </c>
      <c r="B9" s="5" t="n">
        <v>15313</v>
      </c>
      <c r="C9" s="5" t="n">
        <v>14332</v>
      </c>
      <c r="D9" s="5" t="n">
        <v>13288</v>
      </c>
    </row>
    <row r="10" spans="1:4">
      <c r="A10" s="4" t="s">
        <v>45</v>
      </c>
      <c r="B10" s="5" t="n">
        <v>116547</v>
      </c>
      <c r="C10" s="5" t="n">
        <v>111032</v>
      </c>
      <c r="D10" s="5" t="n">
        <v>110785</v>
      </c>
    </row>
    <row r="11" spans="1:4">
      <c r="A11" s="4" t="s">
        <v>1426</v>
      </c>
      <c r="B11" s="6" t="n">
        <v>231420</v>
      </c>
      <c r="C11" s="6" t="n">
        <v>229255</v>
      </c>
      <c r="D11" s="6" t="n">
        <v>2279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27</v>
      </c>
      <c r="B1" s="2" t="s">
        <v>1</v>
      </c>
    </row>
    <row r="2" spans="1:4">
      <c r="B2" s="2" t="s">
        <v>2</v>
      </c>
      <c r="C2" s="2" t="s">
        <v>30</v>
      </c>
      <c r="D2" s="2" t="s">
        <v>85</v>
      </c>
    </row>
    <row r="3" spans="1:4">
      <c r="A3" s="3" t="s">
        <v>1428</v>
      </c>
    </row>
    <row r="4" spans="1:4">
      <c r="A4" s="4" t="s">
        <v>94</v>
      </c>
      <c r="B4" s="6" t="n">
        <v>848106</v>
      </c>
      <c r="C4" s="6" t="n">
        <v>820388</v>
      </c>
      <c r="D4" s="6" t="n">
        <v>815629</v>
      </c>
    </row>
    <row r="5" spans="1:4">
      <c r="A5" s="4" t="s">
        <v>95</v>
      </c>
      <c r="B5" s="5" t="n">
        <v>65874</v>
      </c>
      <c r="C5" s="5" t="n">
        <v>52944</v>
      </c>
      <c r="D5" s="5" t="n">
        <v>95737</v>
      </c>
    </row>
    <row r="6" spans="1:4">
      <c r="A6" s="4" t="s">
        <v>1429</v>
      </c>
      <c r="B6" s="5" t="n">
        <v>465900</v>
      </c>
      <c r="C6" s="5" t="n">
        <v>441998</v>
      </c>
      <c r="D6" s="5" t="n">
        <v>433267</v>
      </c>
    </row>
    <row r="7" spans="1:4">
      <c r="A7" s="4" t="s">
        <v>1430</v>
      </c>
      <c r="B7" s="5" t="n">
        <v>909887</v>
      </c>
      <c r="C7" s="5" t="n">
        <v>894747</v>
      </c>
      <c r="D7" s="5" t="n">
        <v>871777</v>
      </c>
    </row>
    <row r="8" spans="1:4">
      <c r="A8" s="4" t="s">
        <v>1431</v>
      </c>
      <c r="B8" s="5" t="n">
        <v>116528</v>
      </c>
      <c r="C8" s="5" t="n">
        <v>108872</v>
      </c>
      <c r="D8" s="5" t="n">
        <v>99766</v>
      </c>
    </row>
    <row r="9" spans="1:4">
      <c r="A9" s="4" t="s">
        <v>117</v>
      </c>
      <c r="B9" s="5" t="n">
        <v>221717</v>
      </c>
      <c r="C9" s="5" t="n">
        <v>205823</v>
      </c>
      <c r="D9" s="5" t="n">
        <v>181616</v>
      </c>
    </row>
    <row r="10" spans="1:4">
      <c r="A10" s="4" t="s">
        <v>118</v>
      </c>
      <c r="B10" s="5" t="n">
        <v>9593</v>
      </c>
      <c r="C10" s="5" t="n">
        <v>8700</v>
      </c>
      <c r="D10" s="5" t="n">
        <v>7429</v>
      </c>
    </row>
    <row r="11" spans="1:4">
      <c r="A11" s="4" t="s">
        <v>120</v>
      </c>
      <c r="B11" s="5" t="n">
        <v>19388</v>
      </c>
      <c r="C11" s="5" t="n">
        <v>19388</v>
      </c>
      <c r="D11" s="5" t="n">
        <v>19388</v>
      </c>
    </row>
    <row r="12" spans="1:4">
      <c r="A12" s="4" t="s">
        <v>121</v>
      </c>
      <c r="B12" s="5" t="n">
        <v>192736</v>
      </c>
      <c r="C12" s="5" t="n">
        <v>177735</v>
      </c>
      <c r="D12" s="5" t="n">
        <v>154799</v>
      </c>
    </row>
    <row r="13" spans="1:4">
      <c r="A13" s="4" t="s">
        <v>52</v>
      </c>
      <c r="B13" s="5" t="n">
        <v>21441326</v>
      </c>
      <c r="C13" s="5" t="n">
        <v>20689609</v>
      </c>
      <c r="D13" s="5" t="n">
        <v>19393656</v>
      </c>
    </row>
    <row r="14" spans="1:4">
      <c r="A14" s="3" t="s">
        <v>1432</v>
      </c>
    </row>
    <row r="15" spans="1:4">
      <c r="A15" s="4" t="s">
        <v>1433</v>
      </c>
      <c r="B15" s="5" t="n">
        <v>930730</v>
      </c>
      <c r="C15" s="5" t="n">
        <v>891930</v>
      </c>
      <c r="D15" s="5" t="n">
        <v>874229</v>
      </c>
    </row>
    <row r="16" spans="1:4">
      <c r="A16" s="4" t="s">
        <v>1429</v>
      </c>
      <c r="B16" s="5" t="n">
        <v>465900</v>
      </c>
      <c r="C16" s="5" t="n">
        <v>441998</v>
      </c>
      <c r="D16" s="5" t="n">
        <v>433267</v>
      </c>
    </row>
    <row r="17" spans="1:4">
      <c r="A17" s="4" t="s">
        <v>135</v>
      </c>
      <c r="B17" s="5" t="n">
        <v>1396630</v>
      </c>
      <c r="C17" s="5" t="n">
        <v>1333928</v>
      </c>
      <c r="D17" s="5" t="n">
        <v>1307496</v>
      </c>
    </row>
    <row r="18" spans="1:4">
      <c r="A18" s="4" t="s">
        <v>1434</v>
      </c>
    </row>
    <row r="19" spans="1:4">
      <c r="A19" s="3" t="s">
        <v>1428</v>
      </c>
    </row>
    <row r="20" spans="1:4">
      <c r="A20" s="4" t="s">
        <v>94</v>
      </c>
      <c r="B20" s="5" t="n">
        <v>559851</v>
      </c>
      <c r="C20" s="5" t="n">
        <v>536714</v>
      </c>
      <c r="D20" s="5" t="n">
        <v>511663</v>
      </c>
    </row>
    <row r="21" spans="1:4">
      <c r="A21" s="4" t="s">
        <v>95</v>
      </c>
      <c r="B21" s="5" t="n">
        <v>50819</v>
      </c>
      <c r="C21" s="5" t="n">
        <v>44328</v>
      </c>
      <c r="D21" s="5" t="n">
        <v>89895</v>
      </c>
    </row>
    <row r="22" spans="1:4">
      <c r="A22" s="4" t="s">
        <v>1429</v>
      </c>
      <c r="B22" s="5" t="n">
        <v>336991</v>
      </c>
      <c r="C22" s="5" t="n">
        <v>320399</v>
      </c>
      <c r="D22" s="5" t="n">
        <v>326048</v>
      </c>
    </row>
    <row r="23" spans="1:4">
      <c r="A23" s="4" t="s">
        <v>1430</v>
      </c>
      <c r="B23" s="5" t="n">
        <v>652460</v>
      </c>
      <c r="C23" s="5" t="n">
        <v>645939</v>
      </c>
      <c r="D23" s="5" t="n">
        <v>619526</v>
      </c>
    </row>
    <row r="24" spans="1:4">
      <c r="A24" s="4" t="s">
        <v>1431</v>
      </c>
      <c r="B24" s="5" t="n">
        <v>69523</v>
      </c>
      <c r="C24" s="5" t="n">
        <v>61384</v>
      </c>
      <c r="D24" s="5" t="n">
        <v>47906</v>
      </c>
    </row>
    <row r="25" spans="1:4">
      <c r="A25" s="4" t="s">
        <v>117</v>
      </c>
      <c r="B25" s="5" t="n">
        <v>124040</v>
      </c>
      <c r="C25" s="5" t="n">
        <v>105462</v>
      </c>
      <c r="D25" s="5" t="n">
        <v>80384</v>
      </c>
    </row>
    <row r="26" spans="1:4">
      <c r="A26" s="4" t="s">
        <v>118</v>
      </c>
      <c r="B26" s="5" t="n">
        <v>0</v>
      </c>
      <c r="C26" s="5" t="n">
        <v>0</v>
      </c>
      <c r="D26" s="5" t="n">
        <v>0</v>
      </c>
    </row>
    <row r="27" spans="1:4">
      <c r="A27" s="4" t="s">
        <v>120</v>
      </c>
      <c r="B27" s="5" t="n">
        <v>0</v>
      </c>
      <c r="C27" s="5" t="n">
        <v>0</v>
      </c>
      <c r="D27" s="5" t="n">
        <v>0</v>
      </c>
    </row>
    <row r="28" spans="1:4">
      <c r="A28" s="4" t="s">
        <v>121</v>
      </c>
      <c r="B28" s="5" t="n">
        <v>124040</v>
      </c>
      <c r="C28" s="5" t="n">
        <v>105462</v>
      </c>
      <c r="D28" s="5" t="n">
        <v>80384</v>
      </c>
    </row>
    <row r="29" spans="1:4">
      <c r="A29" s="4" t="s">
        <v>52</v>
      </c>
      <c r="B29" s="5" t="n">
        <v>8671126</v>
      </c>
      <c r="C29" s="5" t="n">
        <v>8954807</v>
      </c>
      <c r="D29" s="5" t="n">
        <v>8443343</v>
      </c>
    </row>
    <row r="30" spans="1:4">
      <c r="A30" s="3" t="s">
        <v>1432</v>
      </c>
    </row>
    <row r="31" spans="1:4">
      <c r="A31" s="4" t="s">
        <v>1433</v>
      </c>
      <c r="B31" s="5" t="n">
        <v>443959</v>
      </c>
      <c r="C31" s="5" t="n">
        <v>434674</v>
      </c>
      <c r="D31" s="5" t="n">
        <v>433954</v>
      </c>
    </row>
    <row r="32" spans="1:4">
      <c r="A32" s="4" t="s">
        <v>1429</v>
      </c>
      <c r="B32" s="5" t="n">
        <v>336991</v>
      </c>
      <c r="C32" s="5" t="n">
        <v>320399</v>
      </c>
      <c r="D32" s="5" t="n">
        <v>326048</v>
      </c>
    </row>
    <row r="33" spans="1:4">
      <c r="A33" s="4" t="s">
        <v>135</v>
      </c>
      <c r="B33" s="5" t="n">
        <v>780950</v>
      </c>
      <c r="C33" s="5" t="n">
        <v>755073</v>
      </c>
      <c r="D33" s="5" t="n">
        <v>760002</v>
      </c>
    </row>
    <row r="34" spans="1:4">
      <c r="A34" s="4" t="s">
        <v>1435</v>
      </c>
    </row>
    <row r="35" spans="1:4">
      <c r="A35" s="3" t="s">
        <v>1428</v>
      </c>
    </row>
    <row r="36" spans="1:4">
      <c r="A36" s="4" t="s">
        <v>94</v>
      </c>
      <c r="B36" s="5" t="n">
        <v>343653</v>
      </c>
      <c r="C36" s="5" t="n">
        <v>339934</v>
      </c>
      <c r="D36" s="5" t="n">
        <v>326291</v>
      </c>
    </row>
    <row r="37" spans="1:4">
      <c r="A37" s="4" t="s">
        <v>95</v>
      </c>
      <c r="B37" s="5" t="n">
        <v>15055</v>
      </c>
      <c r="C37" s="5" t="n">
        <v>8616</v>
      </c>
      <c r="D37" s="5" t="n">
        <v>5842</v>
      </c>
    </row>
    <row r="38" spans="1:4">
      <c r="A38" s="4" t="s">
        <v>1429</v>
      </c>
      <c r="B38" s="5" t="n">
        <v>128881</v>
      </c>
      <c r="C38" s="5" t="n">
        <v>119779</v>
      </c>
      <c r="D38" s="5" t="n">
        <v>105624</v>
      </c>
    </row>
    <row r="39" spans="1:4">
      <c r="A39" s="4" t="s">
        <v>1430</v>
      </c>
      <c r="B39" s="5" t="n">
        <v>247115</v>
      </c>
      <c r="C39" s="5" t="n">
        <v>244921</v>
      </c>
      <c r="D39" s="5" t="n">
        <v>237221</v>
      </c>
    </row>
    <row r="40" spans="1:4">
      <c r="A40" s="4" t="s">
        <v>1431</v>
      </c>
      <c r="B40" s="5" t="n">
        <v>70805</v>
      </c>
      <c r="C40" s="5" t="n">
        <v>70127</v>
      </c>
      <c r="D40" s="5" t="n">
        <v>66475</v>
      </c>
    </row>
    <row r="41" spans="1:4">
      <c r="A41" s="4" t="s">
        <v>117</v>
      </c>
      <c r="B41" s="5" t="n">
        <v>139559</v>
      </c>
      <c r="C41" s="5" t="n">
        <v>136049</v>
      </c>
      <c r="D41" s="5" t="n">
        <v>122377</v>
      </c>
    </row>
    <row r="42" spans="1:4">
      <c r="A42" s="4" t="s">
        <v>118</v>
      </c>
      <c r="B42" s="5" t="n">
        <v>9593</v>
      </c>
      <c r="C42" s="5" t="n">
        <v>8700</v>
      </c>
      <c r="D42" s="5" t="n">
        <v>7429</v>
      </c>
    </row>
    <row r="43" spans="1:4">
      <c r="A43" s="4" t="s">
        <v>120</v>
      </c>
      <c r="B43" s="5" t="n">
        <v>0</v>
      </c>
      <c r="C43" s="5" t="n">
        <v>0</v>
      </c>
      <c r="D43" s="5" t="n">
        <v>0</v>
      </c>
    </row>
    <row r="44" spans="1:4">
      <c r="A44" s="4" t="s">
        <v>121</v>
      </c>
      <c r="B44" s="5" t="n">
        <v>129966</v>
      </c>
      <c r="C44" s="5" t="n">
        <v>127349</v>
      </c>
      <c r="D44" s="5" t="n">
        <v>114948</v>
      </c>
    </row>
    <row r="45" spans="1:4">
      <c r="A45" s="4" t="s">
        <v>52</v>
      </c>
      <c r="B45" s="5" t="n">
        <v>10379951</v>
      </c>
      <c r="C45" s="5" t="n">
        <v>9558406</v>
      </c>
      <c r="D45" s="5" t="n">
        <v>8969814</v>
      </c>
    </row>
    <row r="46" spans="1:4">
      <c r="A46" s="3" t="s">
        <v>1432</v>
      </c>
    </row>
    <row r="47" spans="1:4">
      <c r="A47" s="4" t="s">
        <v>1433</v>
      </c>
      <c r="B47" s="5" t="n">
        <v>452882</v>
      </c>
      <c r="C47" s="5" t="n">
        <v>431764</v>
      </c>
      <c r="D47" s="5" t="n">
        <v>418064</v>
      </c>
    </row>
    <row r="48" spans="1:4">
      <c r="A48" s="4" t="s">
        <v>1429</v>
      </c>
      <c r="B48" s="5" t="n">
        <v>128881</v>
      </c>
      <c r="C48" s="5" t="n">
        <v>119779</v>
      </c>
      <c r="D48" s="5" t="n">
        <v>105624</v>
      </c>
    </row>
    <row r="49" spans="1:4">
      <c r="A49" s="4" t="s">
        <v>135</v>
      </c>
      <c r="B49" s="5" t="n">
        <v>581763</v>
      </c>
      <c r="C49" s="5" t="n">
        <v>551543</v>
      </c>
      <c r="D49" s="5" t="n">
        <v>523688</v>
      </c>
    </row>
    <row r="50" spans="1:4">
      <c r="A50" s="4" t="s">
        <v>1436</v>
      </c>
    </row>
    <row r="51" spans="1:4">
      <c r="A51" s="3" t="s">
        <v>1428</v>
      </c>
    </row>
    <row r="52" spans="1:4">
      <c r="A52" s="4" t="s">
        <v>94</v>
      </c>
      <c r="B52" s="5" t="n">
        <v>-55398</v>
      </c>
      <c r="C52" s="5" t="n">
        <v>-56260</v>
      </c>
      <c r="D52" s="5" t="n">
        <v>-22325</v>
      </c>
    </row>
    <row r="53" spans="1:4">
      <c r="A53" s="4" t="s">
        <v>95</v>
      </c>
      <c r="B53" s="5" t="n">
        <v>0</v>
      </c>
      <c r="C53" s="5" t="n">
        <v>0</v>
      </c>
      <c r="D53" s="5" t="n">
        <v>0</v>
      </c>
    </row>
    <row r="54" spans="1:4">
      <c r="A54" s="4" t="s">
        <v>1429</v>
      </c>
      <c r="B54" s="5" t="n">
        <v>28</v>
      </c>
      <c r="C54" s="5" t="n">
        <v>1820</v>
      </c>
      <c r="D54" s="5" t="n">
        <v>1595</v>
      </c>
    </row>
    <row r="55" spans="1:4">
      <c r="A55" s="4" t="s">
        <v>1430</v>
      </c>
      <c r="B55" s="5" t="n">
        <v>10312</v>
      </c>
      <c r="C55" s="5" t="n">
        <v>3887</v>
      </c>
      <c r="D55" s="5" t="n">
        <v>15030</v>
      </c>
    </row>
    <row r="56" spans="1:4">
      <c r="A56" s="4" t="s">
        <v>1431</v>
      </c>
      <c r="B56" s="5" t="n">
        <v>-23800</v>
      </c>
      <c r="C56" s="5" t="n">
        <v>-22639</v>
      </c>
      <c r="D56" s="5" t="n">
        <v>-14615</v>
      </c>
    </row>
    <row r="57" spans="1:4">
      <c r="A57" s="4" t="s">
        <v>117</v>
      </c>
      <c r="B57" s="5" t="n">
        <v>-41882</v>
      </c>
      <c r="C57" s="5" t="n">
        <v>-35688</v>
      </c>
      <c r="D57" s="5" t="n">
        <v>-21145</v>
      </c>
    </row>
    <row r="58" spans="1:4">
      <c r="A58" s="4" t="s">
        <v>118</v>
      </c>
      <c r="B58" s="5" t="n">
        <v>0</v>
      </c>
      <c r="C58" s="5" t="n">
        <v>0</v>
      </c>
      <c r="D58" s="5" t="n">
        <v>0</v>
      </c>
    </row>
    <row r="59" spans="1:4">
      <c r="A59" s="4" t="s">
        <v>120</v>
      </c>
      <c r="B59" s="5" t="n">
        <v>19388</v>
      </c>
      <c r="C59" s="5" t="n">
        <v>19388</v>
      </c>
      <c r="D59" s="5" t="n">
        <v>19388</v>
      </c>
    </row>
    <row r="60" spans="1:4">
      <c r="A60" s="4" t="s">
        <v>121</v>
      </c>
      <c r="B60" s="5" t="n">
        <v>-61270</v>
      </c>
      <c r="C60" s="5" t="n">
        <v>-55076</v>
      </c>
      <c r="D60" s="5" t="n">
        <v>-40533</v>
      </c>
    </row>
    <row r="61" spans="1:4">
      <c r="A61" s="4" t="s">
        <v>52</v>
      </c>
      <c r="B61" s="5" t="n">
        <v>2390249</v>
      </c>
      <c r="C61" s="5" t="n">
        <v>2176396</v>
      </c>
      <c r="D61" s="5" t="n">
        <v>1980499</v>
      </c>
    </row>
    <row r="62" spans="1:4">
      <c r="A62" s="3" t="s">
        <v>1432</v>
      </c>
    </row>
    <row r="63" spans="1:4">
      <c r="A63" s="4" t="s">
        <v>1433</v>
      </c>
      <c r="B63" s="5" t="n">
        <v>33889</v>
      </c>
      <c r="C63" s="5" t="n">
        <v>25492</v>
      </c>
      <c r="D63" s="5" t="n">
        <v>22211</v>
      </c>
    </row>
    <row r="64" spans="1:4">
      <c r="A64" s="4" t="s">
        <v>1429</v>
      </c>
      <c r="B64" s="5" t="n">
        <v>28</v>
      </c>
      <c r="C64" s="5" t="n">
        <v>1820</v>
      </c>
      <c r="D64" s="5" t="n">
        <v>1595</v>
      </c>
    </row>
    <row r="65" spans="1:4">
      <c r="A65" s="4" t="s">
        <v>135</v>
      </c>
      <c r="B65" s="6" t="n">
        <v>33917</v>
      </c>
      <c r="C65" s="6" t="n">
        <v>27312</v>
      </c>
      <c r="D65" s="6" t="n">
        <v>238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437</v>
      </c>
      <c r="B1" s="2" t="s">
        <v>2</v>
      </c>
      <c r="C1" s="2" t="s">
        <v>30</v>
      </c>
      <c r="D1" s="2" t="s">
        <v>85</v>
      </c>
      <c r="E1" s="2" t="s">
        <v>599</v>
      </c>
    </row>
    <row r="2" spans="1:5">
      <c r="A2" s="3" t="s">
        <v>31</v>
      </c>
    </row>
    <row r="3" spans="1:5">
      <c r="A3" s="4" t="s">
        <v>51</v>
      </c>
      <c r="B3" s="6" t="n">
        <v>555858</v>
      </c>
      <c r="C3" s="6" t="n">
        <v>529786</v>
      </c>
    </row>
    <row r="4" spans="1:5">
      <c r="A4" s="4" t="s">
        <v>52</v>
      </c>
      <c r="B4" s="5" t="n">
        <v>21441326</v>
      </c>
      <c r="C4" s="5" t="n">
        <v>20689609</v>
      </c>
      <c r="D4" s="6" t="n">
        <v>19393656</v>
      </c>
    </row>
    <row r="5" spans="1:5">
      <c r="A5" s="3" t="s">
        <v>1438</v>
      </c>
    </row>
    <row r="6" spans="1:5">
      <c r="A6" s="4" t="s">
        <v>1439</v>
      </c>
      <c r="B6" s="5" t="n">
        <v>676587</v>
      </c>
      <c r="C6" s="5" t="n">
        <v>622765</v>
      </c>
    </row>
    <row r="7" spans="1:5">
      <c r="A7" s="4" t="s">
        <v>63</v>
      </c>
      <c r="B7" s="5" t="n">
        <v>18996681</v>
      </c>
      <c r="C7" s="5" t="n">
        <v>18382692</v>
      </c>
    </row>
    <row r="8" spans="1:5">
      <c r="A8" s="4" t="s">
        <v>240</v>
      </c>
      <c r="B8" s="5" t="n">
        <v>2427483</v>
      </c>
      <c r="C8" s="5" t="n">
        <v>2290916</v>
      </c>
    </row>
    <row r="9" spans="1:5">
      <c r="A9" s="4" t="s">
        <v>74</v>
      </c>
      <c r="B9" s="5" t="n">
        <v>21441326</v>
      </c>
      <c r="C9" s="5" t="n">
        <v>20689609</v>
      </c>
    </row>
    <row r="10" spans="1:5">
      <c r="A10" s="4" t="s">
        <v>136</v>
      </c>
    </row>
    <row r="11" spans="1:5">
      <c r="A11" s="3" t="s">
        <v>31</v>
      </c>
    </row>
    <row r="12" spans="1:5">
      <c r="A12" s="4" t="s">
        <v>1440</v>
      </c>
      <c r="B12" s="5" t="n">
        <v>69711</v>
      </c>
      <c r="C12" s="5" t="n">
        <v>69503</v>
      </c>
      <c r="D12" s="6" t="n">
        <v>71781</v>
      </c>
      <c r="E12" s="6" t="n">
        <v>62775</v>
      </c>
    </row>
    <row r="13" spans="1:5">
      <c r="A13" s="4" t="s">
        <v>1441</v>
      </c>
      <c r="B13" s="5" t="n">
        <v>2338885</v>
      </c>
      <c r="C13" s="5" t="n">
        <v>2205818</v>
      </c>
    </row>
    <row r="14" spans="1:5">
      <c r="A14" s="4" t="s">
        <v>1442</v>
      </c>
      <c r="B14" s="5" t="n">
        <v>19967</v>
      </c>
      <c r="C14" s="5" t="n">
        <v>16217</v>
      </c>
    </row>
    <row r="15" spans="1:5">
      <c r="A15" s="4" t="s">
        <v>51</v>
      </c>
      <c r="B15" s="5" t="n">
        <v>9476</v>
      </c>
      <c r="C15" s="5" t="n">
        <v>9216</v>
      </c>
    </row>
    <row r="16" spans="1:5">
      <c r="A16" s="4" t="s">
        <v>52</v>
      </c>
      <c r="B16" s="5" t="n">
        <v>2438039</v>
      </c>
      <c r="C16" s="5" t="n">
        <v>2300754</v>
      </c>
    </row>
    <row r="17" spans="1:5">
      <c r="A17" s="3" t="s">
        <v>1438</v>
      </c>
    </row>
    <row r="18" spans="1:5">
      <c r="A18" s="4" t="s">
        <v>1439</v>
      </c>
      <c r="B18" s="5" t="n">
        <v>10556</v>
      </c>
      <c r="C18" s="5" t="n">
        <v>9838</v>
      </c>
    </row>
    <row r="19" spans="1:5">
      <c r="A19" s="4" t="s">
        <v>63</v>
      </c>
      <c r="B19" s="5" t="n">
        <v>10556</v>
      </c>
      <c r="C19" s="5" t="n">
        <v>9838</v>
      </c>
    </row>
    <row r="20" spans="1:5">
      <c r="A20" s="4" t="s">
        <v>240</v>
      </c>
      <c r="B20" s="5" t="n">
        <v>2427483</v>
      </c>
      <c r="C20" s="5" t="n">
        <v>2290916</v>
      </c>
    </row>
    <row r="21" spans="1:5">
      <c r="A21" s="4" t="s">
        <v>74</v>
      </c>
      <c r="B21" s="6" t="n">
        <v>2438039</v>
      </c>
      <c r="C21" s="6" t="n">
        <v>23007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3</v>
      </c>
      <c r="B1" s="2" t="s">
        <v>1</v>
      </c>
    </row>
    <row r="2" spans="1:4">
      <c r="B2" s="2" t="s">
        <v>2</v>
      </c>
      <c r="C2" s="2" t="s">
        <v>30</v>
      </c>
      <c r="D2" s="2" t="s">
        <v>85</v>
      </c>
    </row>
    <row r="3" spans="1:4">
      <c r="A3" s="3" t="s">
        <v>1444</v>
      </c>
    </row>
    <row r="4" spans="1:4">
      <c r="A4" s="4" t="s">
        <v>45</v>
      </c>
      <c r="B4" s="6" t="n">
        <v>8883</v>
      </c>
      <c r="C4" s="6" t="n">
        <v>10463</v>
      </c>
      <c r="D4" s="6" t="n">
        <v>10704</v>
      </c>
    </row>
    <row r="5" spans="1:4">
      <c r="A5" s="4" t="s">
        <v>109</v>
      </c>
      <c r="B5" s="5" t="n">
        <v>474722</v>
      </c>
      <c r="C5" s="5" t="n">
        <v>457743</v>
      </c>
      <c r="D5" s="5" t="n">
        <v>452942</v>
      </c>
    </row>
    <row r="6" spans="1:4">
      <c r="A6" s="4" t="s">
        <v>110</v>
      </c>
      <c r="B6" s="5" t="n">
        <v>149980</v>
      </c>
      <c r="C6" s="5" t="n">
        <v>144962</v>
      </c>
      <c r="D6" s="5" t="n">
        <v>139023</v>
      </c>
    </row>
    <row r="7" spans="1:4">
      <c r="A7" s="4" t="s">
        <v>45</v>
      </c>
      <c r="B7" s="5" t="n">
        <v>231420</v>
      </c>
      <c r="C7" s="5" t="n">
        <v>229255</v>
      </c>
      <c r="D7" s="5" t="n">
        <v>227970</v>
      </c>
    </row>
    <row r="8" spans="1:4">
      <c r="A8" s="4" t="s">
        <v>114</v>
      </c>
      <c r="B8" s="5" t="n">
        <v>909887</v>
      </c>
      <c r="C8" s="5" t="n">
        <v>894747</v>
      </c>
      <c r="D8" s="5" t="n">
        <v>871777</v>
      </c>
    </row>
    <row r="9" spans="1:4">
      <c r="A9" s="4" t="s">
        <v>115</v>
      </c>
      <c r="B9" s="5" t="n">
        <v>338245</v>
      </c>
      <c r="C9" s="5" t="n">
        <v>314695</v>
      </c>
      <c r="D9" s="5" t="n">
        <v>281382</v>
      </c>
    </row>
    <row r="10" spans="1:4">
      <c r="A10" s="4" t="s">
        <v>1445</v>
      </c>
      <c r="B10" s="5" t="n">
        <v>-116528</v>
      </c>
      <c r="C10" s="5" t="n">
        <v>-108872</v>
      </c>
      <c r="D10" s="5" t="n">
        <v>-99766</v>
      </c>
    </row>
    <row r="11" spans="1:4">
      <c r="A11" s="4" t="s">
        <v>147</v>
      </c>
      <c r="B11" s="5" t="n">
        <v>212124</v>
      </c>
      <c r="C11" s="5" t="n">
        <v>197123</v>
      </c>
      <c r="D11" s="5" t="n">
        <v>174187</v>
      </c>
    </row>
    <row r="12" spans="1:4">
      <c r="A12" s="4" t="s">
        <v>120</v>
      </c>
      <c r="B12" s="5" t="n">
        <v>19388</v>
      </c>
      <c r="C12" s="5" t="n">
        <v>19388</v>
      </c>
      <c r="D12" s="5" t="n">
        <v>19388</v>
      </c>
    </row>
    <row r="13" spans="1:4">
      <c r="A13" s="4" t="s">
        <v>121</v>
      </c>
      <c r="B13" s="5" t="n">
        <v>192736</v>
      </c>
      <c r="C13" s="5" t="n">
        <v>177735</v>
      </c>
      <c r="D13" s="5" t="n">
        <v>154799</v>
      </c>
    </row>
    <row r="14" spans="1:4">
      <c r="A14" s="4" t="s">
        <v>136</v>
      </c>
    </row>
    <row r="15" spans="1:4">
      <c r="A15" s="3" t="s">
        <v>1444</v>
      </c>
    </row>
    <row r="16" spans="1:4">
      <c r="A16" s="4" t="s">
        <v>1433</v>
      </c>
      <c r="B16" s="5" t="n">
        <v>155</v>
      </c>
      <c r="C16" s="5" t="n">
        <v>306</v>
      </c>
      <c r="D16" s="5" t="n">
        <v>365</v>
      </c>
    </row>
    <row r="17" spans="1:4">
      <c r="A17" s="4" t="s">
        <v>1446</v>
      </c>
      <c r="B17" s="5" t="n">
        <v>63000</v>
      </c>
      <c r="C17" s="5" t="n">
        <v>25000</v>
      </c>
      <c r="D17" s="5" t="n">
        <v>19000</v>
      </c>
    </row>
    <row r="18" spans="1:4">
      <c r="A18" s="4" t="s">
        <v>1447</v>
      </c>
      <c r="B18" s="5" t="n">
        <v>17657</v>
      </c>
      <c r="C18" s="5" t="n">
        <v>17281</v>
      </c>
      <c r="D18" s="5" t="n">
        <v>22461</v>
      </c>
    </row>
    <row r="19" spans="1:4">
      <c r="A19" s="4" t="s">
        <v>45</v>
      </c>
      <c r="B19" s="5" t="n">
        <v>5</v>
      </c>
      <c r="C19" s="5" t="n">
        <v>1733</v>
      </c>
      <c r="D19" s="5" t="n">
        <v>1178</v>
      </c>
    </row>
    <row r="20" spans="1:4">
      <c r="A20" s="4" t="s">
        <v>1448</v>
      </c>
      <c r="B20" s="5" t="n">
        <v>80662</v>
      </c>
      <c r="C20" s="5" t="n">
        <v>44014</v>
      </c>
      <c r="D20" s="5" t="n">
        <v>42639</v>
      </c>
    </row>
    <row r="21" spans="1:4">
      <c r="A21" s="4" t="s">
        <v>109</v>
      </c>
      <c r="B21" s="5" t="n">
        <v>17578</v>
      </c>
      <c r="C21" s="5" t="n">
        <v>13905</v>
      </c>
      <c r="D21" s="5" t="n">
        <v>21193</v>
      </c>
    </row>
    <row r="22" spans="1:4">
      <c r="A22" s="4" t="s">
        <v>110</v>
      </c>
      <c r="B22" s="5" t="n">
        <v>370</v>
      </c>
      <c r="C22" s="5" t="n">
        <v>342</v>
      </c>
      <c r="D22" s="5" t="n">
        <v>338</v>
      </c>
    </row>
    <row r="23" spans="1:4">
      <c r="A23" s="4" t="s">
        <v>45</v>
      </c>
      <c r="B23" s="5" t="n">
        <v>3545</v>
      </c>
      <c r="C23" s="5" t="n">
        <v>5344</v>
      </c>
      <c r="D23" s="5" t="n">
        <v>3436</v>
      </c>
    </row>
    <row r="24" spans="1:4">
      <c r="A24" s="4" t="s">
        <v>114</v>
      </c>
      <c r="B24" s="5" t="n">
        <v>21493</v>
      </c>
      <c r="C24" s="5" t="n">
        <v>19591</v>
      </c>
      <c r="D24" s="5" t="n">
        <v>24967</v>
      </c>
    </row>
    <row r="25" spans="1:4">
      <c r="A25" s="4" t="s">
        <v>115</v>
      </c>
      <c r="B25" s="5" t="n">
        <v>59324</v>
      </c>
      <c r="C25" s="5" t="n">
        <v>24729</v>
      </c>
      <c r="D25" s="5" t="n">
        <v>18037</v>
      </c>
    </row>
    <row r="26" spans="1:4">
      <c r="A26" s="4" t="s">
        <v>1445</v>
      </c>
      <c r="B26" s="5" t="n">
        <v>1010</v>
      </c>
      <c r="C26" s="5" t="n">
        <v>435</v>
      </c>
      <c r="D26" s="5" t="n">
        <v>52</v>
      </c>
    </row>
    <row r="27" spans="1:4">
      <c r="A27" s="4" t="s">
        <v>1449</v>
      </c>
      <c r="B27" s="5" t="n">
        <v>60334</v>
      </c>
      <c r="C27" s="5" t="n">
        <v>25164</v>
      </c>
      <c r="D27" s="5" t="n">
        <v>18089</v>
      </c>
    </row>
    <row r="28" spans="1:4">
      <c r="A28" s="4" t="s">
        <v>1450</v>
      </c>
      <c r="B28" s="5" t="n">
        <v>151790</v>
      </c>
      <c r="C28" s="5" t="n">
        <v>171959</v>
      </c>
      <c r="D28" s="5" t="n">
        <v>156098</v>
      </c>
    </row>
    <row r="29" spans="1:4">
      <c r="A29" s="4" t="s">
        <v>147</v>
      </c>
      <c r="B29" s="5" t="n">
        <v>212124</v>
      </c>
      <c r="C29" s="5" t="n">
        <v>197123</v>
      </c>
      <c r="D29" s="5" t="n">
        <v>174187</v>
      </c>
    </row>
    <row r="30" spans="1:4">
      <c r="A30" s="4" t="s">
        <v>120</v>
      </c>
      <c r="B30" s="5" t="n">
        <v>19388</v>
      </c>
      <c r="C30" s="5" t="n">
        <v>19388</v>
      </c>
      <c r="D30" s="5" t="n">
        <v>19388</v>
      </c>
    </row>
    <row r="31" spans="1:4">
      <c r="A31" s="4" t="s">
        <v>121</v>
      </c>
      <c r="B31" s="6" t="n">
        <v>192736</v>
      </c>
      <c r="C31" s="6" t="n">
        <v>177735</v>
      </c>
      <c r="D31" s="6" t="n">
        <v>1547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0</v>
      </c>
      <c r="D2" s="2" t="s">
        <v>85</v>
      </c>
    </row>
    <row r="3" spans="1:4">
      <c r="A3" s="3" t="s">
        <v>1452</v>
      </c>
    </row>
    <row r="4" spans="1:4">
      <c r="A4" s="4" t="s">
        <v>165</v>
      </c>
      <c r="B4" s="6" t="n">
        <v>221717</v>
      </c>
      <c r="C4" s="6" t="n">
        <v>205823</v>
      </c>
      <c r="D4" s="6" t="n">
        <v>181616</v>
      </c>
    </row>
    <row r="5" spans="1:4">
      <c r="A5" s="4" t="s">
        <v>1453</v>
      </c>
      <c r="B5" s="5" t="n">
        <v>479800</v>
      </c>
    </row>
    <row r="6" spans="1:4">
      <c r="A6" s="3" t="s">
        <v>166</v>
      </c>
    </row>
    <row r="7" spans="1:4">
      <c r="A7" s="4" t="s">
        <v>171</v>
      </c>
      <c r="B7" s="5" t="n">
        <v>-97383</v>
      </c>
      <c r="C7" s="5" t="n">
        <v>-80471</v>
      </c>
      <c r="D7" s="5" t="n">
        <v>-90736</v>
      </c>
    </row>
    <row r="8" spans="1:4">
      <c r="A8" s="4" t="s">
        <v>173</v>
      </c>
      <c r="B8" s="5" t="n">
        <v>-24667</v>
      </c>
      <c r="C8" s="5" t="n">
        <v>-29439</v>
      </c>
      <c r="D8" s="5" t="n">
        <v>-32571</v>
      </c>
    </row>
    <row r="9" spans="1:4">
      <c r="A9" s="3" t="s">
        <v>175</v>
      </c>
    </row>
    <row r="10" spans="1:4">
      <c r="A10" s="4" t="s">
        <v>521</v>
      </c>
      <c r="B10" s="5" t="n">
        <v>0</v>
      </c>
      <c r="C10" s="5" t="n">
        <v>177</v>
      </c>
      <c r="D10" s="5" t="n">
        <v>2813</v>
      </c>
    </row>
    <row r="11" spans="1:4">
      <c r="A11" s="4" t="s">
        <v>186</v>
      </c>
      <c r="B11" s="5" t="n">
        <v>-34513</v>
      </c>
      <c r="C11" s="5" t="n">
        <v>-53594</v>
      </c>
      <c r="D11" s="5" t="n">
        <v>-45469</v>
      </c>
    </row>
    <row r="12" spans="1:4">
      <c r="A12" s="3" t="s">
        <v>188</v>
      </c>
    </row>
    <row r="13" spans="1:4">
      <c r="A13" s="4" t="s">
        <v>193</v>
      </c>
      <c r="B13" s="5" t="n">
        <v>-19388</v>
      </c>
      <c r="C13" s="5" t="n">
        <v>-19388</v>
      </c>
      <c r="D13" s="5" t="n">
        <v>-19388</v>
      </c>
    </row>
    <row r="14" spans="1:4">
      <c r="A14" s="4" t="s">
        <v>194</v>
      </c>
      <c r="B14" s="5" t="n">
        <v>-50182</v>
      </c>
      <c r="C14" s="5" t="n">
        <v>-37302</v>
      </c>
      <c r="D14" s="5" t="n">
        <v>-32731</v>
      </c>
    </row>
    <row r="15" spans="1:4">
      <c r="A15" s="4" t="s">
        <v>195</v>
      </c>
      <c r="B15" s="5" t="n">
        <v>-377</v>
      </c>
      <c r="C15" s="5" t="n">
        <v>558</v>
      </c>
      <c r="D15" s="5" t="n">
        <v>1316</v>
      </c>
    </row>
    <row r="16" spans="1:4">
      <c r="A16" s="4" t="s">
        <v>197</v>
      </c>
      <c r="B16" s="5" t="n">
        <v>-701</v>
      </c>
      <c r="C16" s="5" t="n">
        <v>2570</v>
      </c>
      <c r="D16" s="5" t="n">
        <v>740</v>
      </c>
    </row>
    <row r="17" spans="1:4">
      <c r="A17" s="4" t="s">
        <v>136</v>
      </c>
    </row>
    <row r="18" spans="1:4">
      <c r="A18" s="3" t="s">
        <v>1452</v>
      </c>
    </row>
    <row r="19" spans="1:4">
      <c r="A19" s="4" t="s">
        <v>165</v>
      </c>
      <c r="B19" s="5" t="n">
        <v>212124</v>
      </c>
      <c r="C19" s="5" t="n">
        <v>197123</v>
      </c>
      <c r="D19" s="5" t="n">
        <v>174187</v>
      </c>
    </row>
    <row r="20" spans="1:4">
      <c r="A20" s="3" t="s">
        <v>166</v>
      </c>
    </row>
    <row r="21" spans="1:4">
      <c r="A21" s="4" t="s">
        <v>1450</v>
      </c>
      <c r="B21" s="5" t="n">
        <v>-151790</v>
      </c>
      <c r="C21" s="5" t="n">
        <v>-171959</v>
      </c>
      <c r="D21" s="5" t="n">
        <v>-156098</v>
      </c>
    </row>
    <row r="22" spans="1:4">
      <c r="A22" s="4" t="s">
        <v>171</v>
      </c>
      <c r="B22" s="5" t="n">
        <v>0</v>
      </c>
      <c r="C22" s="5" t="n">
        <v>-50</v>
      </c>
      <c r="D22" s="5" t="n">
        <v>-1177</v>
      </c>
    </row>
    <row r="23" spans="1:4">
      <c r="A23" s="4" t="s">
        <v>173</v>
      </c>
      <c r="B23" s="5" t="n">
        <v>4731</v>
      </c>
      <c r="C23" s="5" t="n">
        <v>1308</v>
      </c>
      <c r="D23" s="5" t="n">
        <v>16430</v>
      </c>
    </row>
    <row r="24" spans="1:4">
      <c r="A24" s="4" t="s">
        <v>1454</v>
      </c>
      <c r="B24" s="5" t="n">
        <v>65065</v>
      </c>
      <c r="C24" s="5" t="n">
        <v>26422</v>
      </c>
      <c r="D24" s="5" t="n">
        <v>33342</v>
      </c>
    </row>
    <row r="25" spans="1:4">
      <c r="A25" s="3" t="s">
        <v>175</v>
      </c>
    </row>
    <row r="26" spans="1:4">
      <c r="A26" s="4" t="s">
        <v>521</v>
      </c>
      <c r="B26" s="5" t="n">
        <v>0</v>
      </c>
      <c r="C26" s="5" t="n">
        <v>0</v>
      </c>
      <c r="D26" s="5" t="n">
        <v>2813</v>
      </c>
    </row>
    <row r="27" spans="1:4">
      <c r="A27" s="4" t="s">
        <v>186</v>
      </c>
      <c r="B27" s="5" t="n">
        <v>-69</v>
      </c>
      <c r="C27" s="5" t="n">
        <v>-65</v>
      </c>
      <c r="D27" s="5" t="n">
        <v>-260</v>
      </c>
    </row>
    <row r="28" spans="1:4">
      <c r="A28" s="4" t="s">
        <v>1455</v>
      </c>
      <c r="B28" s="5" t="n">
        <v>22</v>
      </c>
      <c r="C28" s="5" t="n">
        <v>92</v>
      </c>
      <c r="D28" s="5" t="n">
        <v>91</v>
      </c>
    </row>
    <row r="29" spans="1:4">
      <c r="A29" s="4" t="s">
        <v>1456</v>
      </c>
      <c r="B29" s="5" t="n">
        <v>-47</v>
      </c>
      <c r="C29" s="5" t="n">
        <v>27</v>
      </c>
      <c r="D29" s="5" t="n">
        <v>2644</v>
      </c>
    </row>
    <row r="30" spans="1:4">
      <c r="A30" s="3" t="s">
        <v>188</v>
      </c>
    </row>
    <row r="31" spans="1:4">
      <c r="A31" s="4" t="s">
        <v>193</v>
      </c>
      <c r="B31" s="5" t="n">
        <v>-19388</v>
      </c>
      <c r="C31" s="5" t="n">
        <v>-19388</v>
      </c>
      <c r="D31" s="5" t="n">
        <v>-19388</v>
      </c>
    </row>
    <row r="32" spans="1:4">
      <c r="A32" s="4" t="s">
        <v>194</v>
      </c>
      <c r="B32" s="5" t="n">
        <v>-50182</v>
      </c>
      <c r="C32" s="5" t="n">
        <v>-37302</v>
      </c>
      <c r="D32" s="5" t="n">
        <v>-32731</v>
      </c>
    </row>
    <row r="33" spans="1:4">
      <c r="A33" s="4" t="s">
        <v>196</v>
      </c>
      <c r="B33" s="5" t="n">
        <v>5838</v>
      </c>
      <c r="C33" s="5" t="n">
        <v>24835</v>
      </c>
      <c r="D33" s="5" t="n">
        <v>23083</v>
      </c>
    </row>
    <row r="34" spans="1:4">
      <c r="A34" s="4" t="s">
        <v>195</v>
      </c>
      <c r="B34" s="5" t="n">
        <v>-377</v>
      </c>
      <c r="C34" s="5" t="n">
        <v>558</v>
      </c>
      <c r="D34" s="5" t="n">
        <v>1316</v>
      </c>
    </row>
    <row r="35" spans="1:4">
      <c r="A35" s="4" t="s">
        <v>197</v>
      </c>
      <c r="B35" s="5" t="n">
        <v>-701</v>
      </c>
      <c r="C35" s="5" t="n">
        <v>2570</v>
      </c>
      <c r="D35" s="5" t="n">
        <v>740</v>
      </c>
    </row>
    <row r="36" spans="1:4">
      <c r="A36" s="4" t="s">
        <v>1457</v>
      </c>
      <c r="B36" s="5" t="n">
        <v>-64810</v>
      </c>
      <c r="C36" s="5" t="n">
        <v>-28727</v>
      </c>
      <c r="D36" s="5" t="n">
        <v>-26980</v>
      </c>
    </row>
    <row r="37" spans="1:4">
      <c r="A37" s="4" t="s">
        <v>1458</v>
      </c>
      <c r="B37" s="5" t="n">
        <v>208</v>
      </c>
      <c r="C37" s="5" t="n">
        <v>-2278</v>
      </c>
      <c r="D37" s="5" t="n">
        <v>9006</v>
      </c>
    </row>
    <row r="38" spans="1:4">
      <c r="A38" s="4" t="s">
        <v>1459</v>
      </c>
      <c r="B38" s="5" t="n">
        <v>69503</v>
      </c>
      <c r="C38" s="5" t="n">
        <v>71781</v>
      </c>
      <c r="D38" s="5" t="n">
        <v>62775</v>
      </c>
    </row>
    <row r="39" spans="1:4">
      <c r="A39" s="4" t="s">
        <v>1460</v>
      </c>
      <c r="B39" s="6" t="n">
        <v>69711</v>
      </c>
      <c r="C39" s="6" t="n">
        <v>69503</v>
      </c>
      <c r="D39" s="6" t="n">
        <v>717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0</v>
      </c>
      <c r="D2" s="2" t="s">
        <v>85</v>
      </c>
    </row>
    <row r="3" spans="1:4">
      <c r="A3" s="3" t="s">
        <v>141</v>
      </c>
    </row>
    <row r="4" spans="1:4">
      <c r="A4" s="4" t="s">
        <v>1462</v>
      </c>
      <c r="B4" s="6" t="n">
        <v>-30454</v>
      </c>
      <c r="C4" s="6" t="n">
        <v>-2101</v>
      </c>
      <c r="D4" s="6" t="n">
        <v>28370</v>
      </c>
    </row>
    <row r="5" spans="1:4">
      <c r="A5" s="4" t="s">
        <v>1463</v>
      </c>
      <c r="B5" s="5" t="n">
        <v>12075</v>
      </c>
      <c r="C5" s="5" t="n">
        <v>-2335</v>
      </c>
      <c r="D5" s="5" t="n">
        <v>-12067</v>
      </c>
    </row>
    <row r="6" spans="1:4">
      <c r="A6" s="4" t="s">
        <v>1464</v>
      </c>
      <c r="B6" s="5" t="n">
        <v>-19541</v>
      </c>
      <c r="C6" s="5" t="n">
        <v>-5159</v>
      </c>
      <c r="D6" s="5" t="n">
        <v>16380</v>
      </c>
    </row>
    <row r="7" spans="1:4">
      <c r="A7" s="4" t="s">
        <v>1465</v>
      </c>
      <c r="B7" s="5" t="n">
        <v>1162</v>
      </c>
      <c r="C7" s="5" t="n">
        <v>723</v>
      </c>
      <c r="D7" s="5" t="n">
        <v>-77</v>
      </c>
    </row>
    <row r="8" spans="1:4">
      <c r="A8" s="4" t="s">
        <v>132</v>
      </c>
      <c r="B8" s="5" t="n">
        <v>-18379</v>
      </c>
      <c r="C8" s="5" t="n">
        <v>-4436</v>
      </c>
      <c r="D8" s="5" t="n">
        <v>16303</v>
      </c>
    </row>
    <row r="9" spans="1:4">
      <c r="A9" s="4" t="s">
        <v>1466</v>
      </c>
      <c r="D9" s="5" t="n">
        <v>191700</v>
      </c>
    </row>
    <row r="10" spans="1:4">
      <c r="A10" s="4" t="s">
        <v>1467</v>
      </c>
      <c r="B10" s="5" t="n">
        <v>13000</v>
      </c>
      <c r="C10" s="5" t="n">
        <v>14800</v>
      </c>
    </row>
    <row r="11" spans="1:4">
      <c r="A11" s="4" t="s">
        <v>1468</v>
      </c>
    </row>
    <row r="12" spans="1:4">
      <c r="A12" s="3" t="s">
        <v>141</v>
      </c>
    </row>
    <row r="13" spans="1:4">
      <c r="A13" s="4" t="s">
        <v>1469</v>
      </c>
      <c r="B13" s="5" t="n">
        <v>-32408</v>
      </c>
      <c r="C13" s="5" t="n">
        <v>-2523</v>
      </c>
      <c r="D13" s="5" t="n">
        <v>29071</v>
      </c>
    </row>
    <row r="14" spans="1:4">
      <c r="A14" s="4" t="s">
        <v>1470</v>
      </c>
      <c r="B14" s="5" t="n">
        <v>1913</v>
      </c>
      <c r="C14" s="5" t="n">
        <v>1159</v>
      </c>
      <c r="D14" s="5" t="n">
        <v>-76</v>
      </c>
    </row>
    <row r="15" spans="1:4">
      <c r="A15" s="4" t="s">
        <v>1462</v>
      </c>
      <c r="B15" s="5" t="n">
        <v>-30495</v>
      </c>
      <c r="C15" s="5" t="n">
        <v>-1364</v>
      </c>
      <c r="D15" s="5" t="n">
        <v>28995</v>
      </c>
    </row>
    <row r="16" spans="1:4">
      <c r="A16" s="4" t="s">
        <v>1471</v>
      </c>
      <c r="B16" s="5" t="n">
        <v>12323</v>
      </c>
      <c r="C16" s="5" t="n">
        <v>955</v>
      </c>
      <c r="D16" s="5" t="n">
        <v>-10932</v>
      </c>
    </row>
    <row r="17" spans="1:4">
      <c r="A17" s="4" t="s">
        <v>1472</v>
      </c>
      <c r="B17" s="5" t="n">
        <v>-722</v>
      </c>
      <c r="C17" s="5" t="n">
        <v>-407</v>
      </c>
      <c r="D17" s="5" t="n">
        <v>29</v>
      </c>
    </row>
    <row r="18" spans="1:4">
      <c r="A18" s="4" t="s">
        <v>1463</v>
      </c>
      <c r="B18" s="5" t="n">
        <v>11601</v>
      </c>
      <c r="C18" s="5" t="n">
        <v>548</v>
      </c>
      <c r="D18" s="5" t="n">
        <v>-10903</v>
      </c>
    </row>
    <row r="19" spans="1:4">
      <c r="A19" s="4" t="s">
        <v>1464</v>
      </c>
      <c r="B19" s="5" t="n">
        <v>-20085</v>
      </c>
      <c r="C19" s="5" t="n">
        <v>-1568</v>
      </c>
      <c r="D19" s="5" t="n">
        <v>18139</v>
      </c>
    </row>
    <row r="20" spans="1:4">
      <c r="A20" s="4" t="s">
        <v>1465</v>
      </c>
      <c r="B20" s="5" t="n">
        <v>1191</v>
      </c>
      <c r="C20" s="5" t="n">
        <v>752</v>
      </c>
      <c r="D20" s="5" t="n">
        <v>-47</v>
      </c>
    </row>
    <row r="21" spans="1:4">
      <c r="A21" s="4" t="s">
        <v>132</v>
      </c>
      <c r="B21" s="5" t="n">
        <v>-18894</v>
      </c>
      <c r="C21" s="5" t="n">
        <v>-816</v>
      </c>
      <c r="D21" s="5" t="n">
        <v>18092</v>
      </c>
    </row>
    <row r="22" spans="1:4">
      <c r="A22" s="4" t="s">
        <v>129</v>
      </c>
    </row>
    <row r="23" spans="1:4">
      <c r="A23" s="3" t="s">
        <v>141</v>
      </c>
    </row>
    <row r="24" spans="1:4">
      <c r="A24" s="4" t="s">
        <v>1469</v>
      </c>
      <c r="B24" s="5" t="n">
        <v>-1213</v>
      </c>
      <c r="C24" s="5" t="n">
        <v>7613</v>
      </c>
      <c r="D24" s="5" t="n">
        <v>3126</v>
      </c>
    </row>
    <row r="25" spans="1:4">
      <c r="A25" s="4" t="s">
        <v>1471</v>
      </c>
      <c r="B25" s="5" t="n">
        <v>457</v>
      </c>
      <c r="C25" s="5" t="n">
        <v>-2900</v>
      </c>
      <c r="D25" s="5" t="n">
        <v>-1181</v>
      </c>
    </row>
    <row r="26" spans="1:4">
      <c r="A26" s="4" t="s">
        <v>1464</v>
      </c>
      <c r="B26" s="5" t="n">
        <v>-756</v>
      </c>
      <c r="C26" s="5" t="n">
        <v>4713</v>
      </c>
      <c r="D26" s="5" t="n">
        <v>1945</v>
      </c>
    </row>
    <row r="27" spans="1:4">
      <c r="A27" s="4" t="s">
        <v>1465</v>
      </c>
      <c r="B27" s="5" t="n">
        <v>0</v>
      </c>
      <c r="C27" s="5" t="n">
        <v>0</v>
      </c>
      <c r="D27" s="5" t="n">
        <v>0</v>
      </c>
    </row>
    <row r="28" spans="1:4">
      <c r="A28" s="4" t="s">
        <v>132</v>
      </c>
      <c r="B28" s="5" t="n">
        <v>-756</v>
      </c>
      <c r="C28" s="5" t="n">
        <v>4713</v>
      </c>
      <c r="D28" s="5" t="n">
        <v>1945</v>
      </c>
    </row>
    <row r="29" spans="1:4">
      <c r="A29" s="4" t="s">
        <v>130</v>
      </c>
    </row>
    <row r="30" spans="1:4">
      <c r="A30" s="3" t="s">
        <v>141</v>
      </c>
    </row>
    <row r="31" spans="1:4">
      <c r="A31" s="4" t="s">
        <v>1469</v>
      </c>
      <c r="B31" s="5" t="n">
        <v>1300</v>
      </c>
      <c r="C31" s="5" t="n">
        <v>-8304</v>
      </c>
      <c r="D31" s="5" t="n">
        <v>-3704</v>
      </c>
    </row>
    <row r="32" spans="1:4">
      <c r="A32" s="4" t="s">
        <v>1471</v>
      </c>
      <c r="B32" s="5" t="n">
        <v>0</v>
      </c>
      <c r="C32" s="5" t="n">
        <v>0</v>
      </c>
      <c r="D32" s="5" t="n">
        <v>0</v>
      </c>
    </row>
    <row r="33" spans="1:4">
      <c r="A33" s="4" t="s">
        <v>1464</v>
      </c>
      <c r="B33" s="5" t="n">
        <v>1300</v>
      </c>
      <c r="C33" s="5" t="n">
        <v>-8304</v>
      </c>
      <c r="D33" s="5" t="n">
        <v>-3704</v>
      </c>
    </row>
    <row r="34" spans="1:4">
      <c r="A34" s="4" t="s">
        <v>1465</v>
      </c>
      <c r="B34" s="5" t="n">
        <v>0</v>
      </c>
      <c r="C34" s="5" t="n">
        <v>0</v>
      </c>
      <c r="D34" s="5" t="n">
        <v>0</v>
      </c>
    </row>
    <row r="35" spans="1:4">
      <c r="A35" s="4" t="s">
        <v>132</v>
      </c>
      <c r="B35" s="5" t="n">
        <v>1300</v>
      </c>
      <c r="C35" s="5" t="n">
        <v>-8304</v>
      </c>
      <c r="D35" s="5" t="n">
        <v>-3704</v>
      </c>
    </row>
    <row r="36" spans="1:4">
      <c r="A36" s="4" t="s">
        <v>1473</v>
      </c>
    </row>
    <row r="37" spans="1:4">
      <c r="A37" s="3" t="s">
        <v>141</v>
      </c>
    </row>
    <row r="38" spans="1:4">
      <c r="A38" s="4" t="s">
        <v>1470</v>
      </c>
      <c r="B38" s="5" t="n">
        <v>-46</v>
      </c>
      <c r="C38" s="5" t="n">
        <v>-46</v>
      </c>
      <c r="D38" s="5" t="n">
        <v>-47</v>
      </c>
    </row>
    <row r="39" spans="1:4">
      <c r="A39" s="4" t="s">
        <v>1472</v>
      </c>
      <c r="B39" s="5" t="n">
        <v>17</v>
      </c>
      <c r="C39" s="5" t="n">
        <v>17</v>
      </c>
      <c r="D39" s="5" t="n">
        <v>17</v>
      </c>
    </row>
    <row r="40" spans="1:4">
      <c r="A40" s="4" t="s">
        <v>1464</v>
      </c>
      <c r="B40" s="5" t="n">
        <v>0</v>
      </c>
      <c r="C40" s="5" t="n">
        <v>0</v>
      </c>
      <c r="D40" s="5" t="n">
        <v>0</v>
      </c>
    </row>
    <row r="41" spans="1:4">
      <c r="A41" s="4" t="s">
        <v>1465</v>
      </c>
      <c r="B41" s="5" t="n">
        <v>-29</v>
      </c>
      <c r="C41" s="5" t="n">
        <v>-29</v>
      </c>
      <c r="D41" s="5" t="n">
        <v>-30</v>
      </c>
    </row>
    <row r="42" spans="1:4">
      <c r="A42" s="4" t="s">
        <v>132</v>
      </c>
      <c r="B42" s="6" t="n">
        <v>-29</v>
      </c>
      <c r="C42" s="6" t="n">
        <v>-29</v>
      </c>
      <c r="D42" s="6" t="n">
        <v>-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0</v>
      </c>
      <c r="D2" s="2" t="s">
        <v>85</v>
      </c>
    </row>
    <row r="3" spans="1:4">
      <c r="A3" s="3" t="s">
        <v>1475</v>
      </c>
    </row>
    <row r="4" spans="1:4">
      <c r="A4" s="4" t="s">
        <v>1476</v>
      </c>
      <c r="B4" s="6" t="n">
        <v>-15346</v>
      </c>
      <c r="C4" s="6" t="n">
        <v>-10910</v>
      </c>
      <c r="D4" s="6" t="n">
        <v>-27213</v>
      </c>
    </row>
    <row r="5" spans="1:4">
      <c r="A5" s="4" t="s">
        <v>1370</v>
      </c>
      <c r="B5" s="5" t="n">
        <v>-19541</v>
      </c>
      <c r="C5" s="5" t="n">
        <v>-5159</v>
      </c>
      <c r="D5" s="5" t="n">
        <v>16380</v>
      </c>
    </row>
    <row r="6" spans="1:4">
      <c r="A6" s="4" t="s">
        <v>1477</v>
      </c>
      <c r="B6" s="5" t="n">
        <v>1162</v>
      </c>
      <c r="C6" s="5" t="n">
        <v>723</v>
      </c>
      <c r="D6" s="5" t="n">
        <v>-77</v>
      </c>
    </row>
    <row r="7" spans="1:4">
      <c r="A7" s="4" t="s">
        <v>132</v>
      </c>
      <c r="B7" s="5" t="n">
        <v>-18379</v>
      </c>
      <c r="C7" s="5" t="n">
        <v>-4436</v>
      </c>
      <c r="D7" s="5" t="n">
        <v>16303</v>
      </c>
    </row>
    <row r="8" spans="1:4">
      <c r="A8" s="4" t="s">
        <v>1478</v>
      </c>
      <c r="B8" s="5" t="n">
        <v>-33725</v>
      </c>
      <c r="C8" s="5" t="n">
        <v>-15346</v>
      </c>
      <c r="D8" s="5" t="n">
        <v>-10910</v>
      </c>
    </row>
    <row r="9" spans="1:4">
      <c r="A9" s="4" t="s">
        <v>1479</v>
      </c>
    </row>
    <row r="10" spans="1:4">
      <c r="A10" s="3" t="s">
        <v>1475</v>
      </c>
    </row>
    <row r="11" spans="1:4">
      <c r="A11" s="4" t="s">
        <v>1476</v>
      </c>
      <c r="B11" s="5" t="n">
        <v>-9707</v>
      </c>
      <c r="C11" s="5" t="n">
        <v>-8891</v>
      </c>
      <c r="D11" s="5" t="n">
        <v>-26983</v>
      </c>
    </row>
    <row r="12" spans="1:4">
      <c r="A12" s="4" t="s">
        <v>1370</v>
      </c>
      <c r="B12" s="5" t="n">
        <v>-20085</v>
      </c>
      <c r="C12" s="5" t="n">
        <v>-1568</v>
      </c>
      <c r="D12" s="5" t="n">
        <v>18139</v>
      </c>
    </row>
    <row r="13" spans="1:4">
      <c r="A13" s="4" t="s">
        <v>1477</v>
      </c>
      <c r="B13" s="5" t="n">
        <v>1191</v>
      </c>
      <c r="C13" s="5" t="n">
        <v>752</v>
      </c>
      <c r="D13" s="5" t="n">
        <v>-47</v>
      </c>
    </row>
    <row r="14" spans="1:4">
      <c r="A14" s="4" t="s">
        <v>132</v>
      </c>
      <c r="B14" s="5" t="n">
        <v>-18894</v>
      </c>
      <c r="C14" s="5" t="n">
        <v>-816</v>
      </c>
      <c r="D14" s="5" t="n">
        <v>18092</v>
      </c>
    </row>
    <row r="15" spans="1:4">
      <c r="A15" s="4" t="s">
        <v>1478</v>
      </c>
      <c r="B15" s="5" t="n">
        <v>-28601</v>
      </c>
      <c r="C15" s="5" t="n">
        <v>-9707</v>
      </c>
      <c r="D15" s="5" t="n">
        <v>-8891</v>
      </c>
    </row>
    <row r="16" spans="1:4">
      <c r="A16" s="4" t="s">
        <v>465</v>
      </c>
    </row>
    <row r="17" spans="1:4">
      <c r="A17" s="3" t="s">
        <v>1475</v>
      </c>
    </row>
    <row r="18" spans="1:4">
      <c r="A18" s="4" t="s">
        <v>1476</v>
      </c>
      <c r="B18" s="5" t="n">
        <v>7249</v>
      </c>
      <c r="C18" s="5" t="n">
        <v>2536</v>
      </c>
      <c r="D18" s="5" t="n">
        <v>591</v>
      </c>
    </row>
    <row r="19" spans="1:4">
      <c r="A19" s="4" t="s">
        <v>1370</v>
      </c>
      <c r="B19" s="5" t="n">
        <v>-756</v>
      </c>
      <c r="C19" s="5" t="n">
        <v>4713</v>
      </c>
      <c r="D19" s="5" t="n">
        <v>1945</v>
      </c>
    </row>
    <row r="20" spans="1:4">
      <c r="A20" s="4" t="s">
        <v>1477</v>
      </c>
      <c r="B20" s="5" t="n">
        <v>0</v>
      </c>
      <c r="C20" s="5" t="n">
        <v>0</v>
      </c>
      <c r="D20" s="5" t="n">
        <v>0</v>
      </c>
    </row>
    <row r="21" spans="1:4">
      <c r="A21" s="4" t="s">
        <v>132</v>
      </c>
      <c r="B21" s="5" t="n">
        <v>-756</v>
      </c>
      <c r="C21" s="5" t="n">
        <v>4713</v>
      </c>
      <c r="D21" s="5" t="n">
        <v>1945</v>
      </c>
    </row>
    <row r="22" spans="1:4">
      <c r="A22" s="4" t="s">
        <v>1478</v>
      </c>
      <c r="B22" s="5" t="n">
        <v>6493</v>
      </c>
      <c r="C22" s="5" t="n">
        <v>7249</v>
      </c>
      <c r="D22" s="5" t="n">
        <v>2536</v>
      </c>
    </row>
    <row r="23" spans="1:4">
      <c r="A23" s="4" t="s">
        <v>1480</v>
      </c>
    </row>
    <row r="24" spans="1:4">
      <c r="A24" s="3" t="s">
        <v>1475</v>
      </c>
    </row>
    <row r="25" spans="1:4">
      <c r="A25" s="4" t="s">
        <v>1476</v>
      </c>
      <c r="B25" s="5" t="n">
        <v>-13064</v>
      </c>
      <c r="C25" s="5" t="n">
        <v>-4760</v>
      </c>
      <c r="D25" s="5" t="n">
        <v>-1056</v>
      </c>
    </row>
    <row r="26" spans="1:4">
      <c r="A26" s="4" t="s">
        <v>1370</v>
      </c>
      <c r="B26" s="5" t="n">
        <v>1300</v>
      </c>
      <c r="C26" s="5" t="n">
        <v>-8304</v>
      </c>
      <c r="D26" s="5" t="n">
        <v>-3704</v>
      </c>
    </row>
    <row r="27" spans="1:4">
      <c r="A27" s="4" t="s">
        <v>1477</v>
      </c>
      <c r="B27" s="5" t="n">
        <v>0</v>
      </c>
      <c r="C27" s="5" t="n">
        <v>0</v>
      </c>
      <c r="D27" s="5" t="n">
        <v>0</v>
      </c>
    </row>
    <row r="28" spans="1:4">
      <c r="A28" s="4" t="s">
        <v>132</v>
      </c>
      <c r="B28" s="5" t="n">
        <v>1300</v>
      </c>
      <c r="C28" s="5" t="n">
        <v>-8304</v>
      </c>
      <c r="D28" s="5" t="n">
        <v>-3704</v>
      </c>
    </row>
    <row r="29" spans="1:4">
      <c r="A29" s="4" t="s">
        <v>1478</v>
      </c>
      <c r="B29" s="5" t="n">
        <v>-11764</v>
      </c>
      <c r="C29" s="5" t="n">
        <v>-13064</v>
      </c>
      <c r="D29" s="5" t="n">
        <v>-4760</v>
      </c>
    </row>
    <row r="30" spans="1:4">
      <c r="A30" s="4" t="s">
        <v>1473</v>
      </c>
    </row>
    <row r="31" spans="1:4">
      <c r="A31" s="3" t="s">
        <v>1475</v>
      </c>
    </row>
    <row r="32" spans="1:4">
      <c r="A32" s="4" t="s">
        <v>1476</v>
      </c>
      <c r="B32" s="5" t="n">
        <v>176</v>
      </c>
      <c r="C32" s="5" t="n">
        <v>205</v>
      </c>
      <c r="D32" s="5" t="n">
        <v>235</v>
      </c>
    </row>
    <row r="33" spans="1:4">
      <c r="A33" s="4" t="s">
        <v>1370</v>
      </c>
      <c r="B33" s="5" t="n">
        <v>0</v>
      </c>
      <c r="C33" s="5" t="n">
        <v>0</v>
      </c>
      <c r="D33" s="5" t="n">
        <v>0</v>
      </c>
    </row>
    <row r="34" spans="1:4">
      <c r="A34" s="4" t="s">
        <v>1477</v>
      </c>
      <c r="B34" s="5" t="n">
        <v>-29</v>
      </c>
      <c r="C34" s="5" t="n">
        <v>-29</v>
      </c>
      <c r="D34" s="5" t="n">
        <v>-30</v>
      </c>
    </row>
    <row r="35" spans="1:4">
      <c r="A35" s="4" t="s">
        <v>132</v>
      </c>
      <c r="B35" s="5" t="n">
        <v>-29</v>
      </c>
      <c r="C35" s="5" t="n">
        <v>-29</v>
      </c>
      <c r="D35" s="5" t="n">
        <v>-30</v>
      </c>
    </row>
    <row r="36" spans="1:4">
      <c r="A36" s="4" t="s">
        <v>1478</v>
      </c>
      <c r="B36" s="6" t="n">
        <v>147</v>
      </c>
      <c r="C36" s="6" t="n">
        <v>176</v>
      </c>
      <c r="D36" s="6" t="n">
        <v>2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v>
      </c>
    </row>
    <row r="3" spans="1:2">
      <c r="A3" s="3" t="s">
        <v>230</v>
      </c>
    </row>
    <row r="4" spans="1:2">
      <c r="A4" s="4" t="s">
        <v>91</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9603</v>
      </c>
      <c r="C3" s="6" t="n">
        <v>889337</v>
      </c>
    </row>
    <row r="4" spans="1:3">
      <c r="A4" s="4" t="s">
        <v>33</v>
      </c>
      <c r="B4" s="5" t="n">
        <v>74714</v>
      </c>
      <c r="C4" s="5" t="n">
        <v>70537</v>
      </c>
    </row>
    <row r="5" spans="1:3">
      <c r="A5" s="4" t="s">
        <v>34</v>
      </c>
      <c r="B5" s="5" t="n">
        <v>181314</v>
      </c>
      <c r="C5" s="5" t="n">
        <v>201920</v>
      </c>
    </row>
    <row r="6" spans="1:3">
      <c r="A6" s="4" t="s">
        <v>35</v>
      </c>
      <c r="B6" s="5" t="n">
        <v>1423435</v>
      </c>
      <c r="C6" s="5" t="n">
        <v>888885</v>
      </c>
    </row>
    <row r="7" spans="1:3">
      <c r="A7" s="4" t="s">
        <v>36</v>
      </c>
      <c r="B7" s="5" t="n">
        <v>268832</v>
      </c>
      <c r="C7" s="5" t="n">
        <v>157625</v>
      </c>
    </row>
    <row r="8" spans="1:3">
      <c r="A8" s="3" t="s">
        <v>37</v>
      </c>
    </row>
    <row r="9" spans="1:3">
      <c r="A9" s="4" t="s">
        <v>38</v>
      </c>
      <c r="B9" s="5" t="n">
        <v>2292596</v>
      </c>
      <c r="C9" s="5" t="n">
        <v>2624956</v>
      </c>
    </row>
    <row r="10" spans="1:3">
      <c r="A10" s="4" t="s">
        <v>39</v>
      </c>
      <c r="B10" s="5" t="n">
        <v>2791756</v>
      </c>
      <c r="C10" s="5" t="n">
        <v>2839316</v>
      </c>
    </row>
    <row r="11" spans="1:3">
      <c r="A11" s="4" t="s">
        <v>40</v>
      </c>
      <c r="B11" s="5" t="n">
        <v>5084352</v>
      </c>
      <c r="C11" s="5" t="n">
        <v>5464272</v>
      </c>
    </row>
    <row r="12" spans="1:3">
      <c r="A12" s="4" t="s">
        <v>41</v>
      </c>
      <c r="B12" s="5" t="n">
        <v>3286478</v>
      </c>
      <c r="C12" s="5" t="n">
        <v>3145832</v>
      </c>
    </row>
    <row r="13" spans="1:3">
      <c r="A13" s="4" t="s">
        <v>42</v>
      </c>
      <c r="B13" s="5" t="n">
        <v>4336310</v>
      </c>
      <c r="C13" s="5" t="n">
        <v>4012248</v>
      </c>
    </row>
    <row r="14" spans="1:3">
      <c r="A14" s="4" t="s">
        <v>43</v>
      </c>
      <c r="B14" s="5" t="n">
        <v>2470175</v>
      </c>
      <c r="C14" s="5" t="n">
        <v>2146754</v>
      </c>
    </row>
    <row r="15" spans="1:3">
      <c r="A15" s="4" t="s">
        <v>44</v>
      </c>
      <c r="B15" s="5" t="n">
        <v>2647741</v>
      </c>
      <c r="C15" s="5" t="n">
        <v>2647596</v>
      </c>
    </row>
    <row r="16" spans="1:3">
      <c r="A16" s="4" t="s">
        <v>45</v>
      </c>
      <c r="B16" s="5" t="n">
        <v>18771</v>
      </c>
      <c r="C16" s="5" t="n">
        <v>19297</v>
      </c>
    </row>
    <row r="17" spans="1:3">
      <c r="A17" s="4" t="s">
        <v>46</v>
      </c>
      <c r="B17" s="5" t="n">
        <v>17843827</v>
      </c>
      <c r="C17" s="5" t="n">
        <v>17435999</v>
      </c>
    </row>
    <row r="18" spans="1:3">
      <c r="A18" s="4" t="s">
        <v>47</v>
      </c>
      <c r="B18" s="5" t="n">
        <v>-160269</v>
      </c>
      <c r="C18" s="5" t="n">
        <v>-156054</v>
      </c>
    </row>
    <row r="19" spans="1:3">
      <c r="A19" s="4" t="s">
        <v>48</v>
      </c>
      <c r="B19" s="5" t="n">
        <v>17683558</v>
      </c>
      <c r="C19" s="5" t="n">
        <v>17279945</v>
      </c>
    </row>
    <row r="20" spans="1:3">
      <c r="A20" s="4" t="s">
        <v>49</v>
      </c>
      <c r="B20" s="5" t="n">
        <v>418372</v>
      </c>
      <c r="C20" s="5" t="n">
        <v>445934</v>
      </c>
    </row>
    <row r="21" spans="1:3">
      <c r="A21" s="4" t="s">
        <v>50</v>
      </c>
      <c r="B21" s="5" t="n">
        <v>225640</v>
      </c>
      <c r="C21" s="5" t="n">
        <v>225640</v>
      </c>
    </row>
    <row r="22" spans="1:3">
      <c r="A22" s="4" t="s">
        <v>51</v>
      </c>
      <c r="B22" s="5" t="n">
        <v>555858</v>
      </c>
      <c r="C22" s="5" t="n">
        <v>529786</v>
      </c>
    </row>
    <row r="23" spans="1:3">
      <c r="A23" s="4" t="s">
        <v>52</v>
      </c>
      <c r="B23" s="5" t="n">
        <v>21441326</v>
      </c>
      <c r="C23" s="5" t="n">
        <v>20689609</v>
      </c>
    </row>
    <row r="24" spans="1:3">
      <c r="A24" s="3" t="s">
        <v>53</v>
      </c>
    </row>
    <row r="25" spans="1:3">
      <c r="A25" s="4" t="s">
        <v>54</v>
      </c>
      <c r="B25" s="5" t="n">
        <v>6009151</v>
      </c>
      <c r="C25" s="5" t="n">
        <v>5690559</v>
      </c>
    </row>
    <row r="26" spans="1:3">
      <c r="A26" s="4" t="s">
        <v>55</v>
      </c>
      <c r="B26" s="5" t="n">
        <v>4719481</v>
      </c>
      <c r="C26" s="5" t="n">
        <v>4717457</v>
      </c>
    </row>
    <row r="27" spans="1:3">
      <c r="A27" s="4" t="s">
        <v>56</v>
      </c>
      <c r="B27" s="5" t="n">
        <v>2421467</v>
      </c>
      <c r="C27" s="5" t="n">
        <v>2408180</v>
      </c>
    </row>
    <row r="28" spans="1:3">
      <c r="A28" s="4" t="s">
        <v>57</v>
      </c>
      <c r="B28" s="5" t="n">
        <v>4092423</v>
      </c>
      <c r="C28" s="5" t="n">
        <v>3903793</v>
      </c>
    </row>
    <row r="29" spans="1:3">
      <c r="A29" s="4" t="s">
        <v>58</v>
      </c>
      <c r="B29" s="5" t="n">
        <v>17242522</v>
      </c>
      <c r="C29" s="5" t="n">
        <v>16719989</v>
      </c>
    </row>
    <row r="30" spans="1:3">
      <c r="A30" s="4" t="s">
        <v>59</v>
      </c>
      <c r="B30" s="5" t="n">
        <v>4391</v>
      </c>
      <c r="C30" s="5" t="n">
        <v>5381</v>
      </c>
    </row>
    <row r="31" spans="1:3">
      <c r="A31" s="4" t="s">
        <v>60</v>
      </c>
      <c r="B31" s="5" t="n">
        <v>1073181</v>
      </c>
      <c r="C31" s="5" t="n">
        <v>1034557</v>
      </c>
    </row>
    <row r="32" spans="1:3">
      <c r="A32" s="4" t="s">
        <v>61</v>
      </c>
      <c r="B32" s="5" t="n">
        <v>1077572</v>
      </c>
      <c r="C32" s="5" t="n">
        <v>1039938</v>
      </c>
    </row>
    <row r="33" spans="1:3">
      <c r="A33" s="4" t="s">
        <v>62</v>
      </c>
      <c r="B33" s="5" t="n">
        <v>676587</v>
      </c>
      <c r="C33" s="5" t="n">
        <v>622765</v>
      </c>
    </row>
    <row r="34" spans="1:3">
      <c r="A34" s="4" t="s">
        <v>63</v>
      </c>
      <c r="B34" s="5" t="n">
        <v>18996681</v>
      </c>
      <c r="C34" s="5" t="n">
        <v>18382692</v>
      </c>
    </row>
    <row r="35" spans="1:3">
      <c r="A35" s="3" t="s">
        <v>64</v>
      </c>
    </row>
    <row r="36" spans="1:3">
      <c r="A36" s="4" t="s">
        <v>65</v>
      </c>
      <c r="B36" s="5" t="n">
        <v>263240</v>
      </c>
      <c r="C36" s="5" t="n">
        <v>263240</v>
      </c>
    </row>
    <row r="37" spans="1:3">
      <c r="A37" s="4" t="s">
        <v>66</v>
      </c>
      <c r="B37" s="5" t="n">
        <v>1710</v>
      </c>
      <c r="C37" s="5" t="n">
        <v>1699</v>
      </c>
    </row>
    <row r="38" spans="1:3">
      <c r="A38" s="4" t="s">
        <v>67</v>
      </c>
      <c r="B38" s="5" t="n">
        <v>862776</v>
      </c>
      <c r="C38" s="5" t="n">
        <v>851836</v>
      </c>
    </row>
    <row r="39" spans="1:3">
      <c r="A39" s="4" t="s">
        <v>68</v>
      </c>
      <c r="B39" s="5" t="n">
        <v>1382901</v>
      </c>
      <c r="C39" s="5" t="n">
        <v>1240347</v>
      </c>
    </row>
    <row r="40" spans="1:3">
      <c r="A40" s="4" t="s">
        <v>69</v>
      </c>
      <c r="B40" s="5" t="n">
        <v>-33725</v>
      </c>
      <c r="C40" s="5" t="n">
        <v>-15346</v>
      </c>
    </row>
    <row r="41" spans="1:3">
      <c r="A41" s="4" t="s">
        <v>70</v>
      </c>
      <c r="B41" s="5" t="n">
        <v>-49419</v>
      </c>
      <c r="C41" s="5" t="n">
        <v>-50860</v>
      </c>
    </row>
    <row r="42" spans="1:3">
      <c r="A42" s="4" t="s">
        <v>71</v>
      </c>
      <c r="B42" s="5" t="n">
        <v>2427483</v>
      </c>
      <c r="C42" s="5" t="n">
        <v>2290916</v>
      </c>
    </row>
    <row r="43" spans="1:3">
      <c r="A43" s="4" t="s">
        <v>72</v>
      </c>
      <c r="B43" s="5" t="n">
        <v>17162</v>
      </c>
      <c r="C43" s="5" t="n">
        <v>16001</v>
      </c>
    </row>
    <row r="44" spans="1:3">
      <c r="A44" s="4" t="s">
        <v>73</v>
      </c>
      <c r="B44" s="5" t="n">
        <v>2444645</v>
      </c>
      <c r="C44" s="5" t="n">
        <v>2306917</v>
      </c>
    </row>
    <row r="45" spans="1:3">
      <c r="A45" s="4" t="s">
        <v>74</v>
      </c>
      <c r="B45" s="6" t="n">
        <v>21441326</v>
      </c>
      <c r="C45" s="6" t="n">
        <v>20689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0</v>
      </c>
    </row>
    <row r="2" spans="1:3">
      <c r="A2" s="3" t="s">
        <v>76</v>
      </c>
    </row>
    <row r="3" spans="1:3">
      <c r="A3" s="4" t="s">
        <v>77</v>
      </c>
      <c r="B3" s="7" t="n">
        <v>0.01</v>
      </c>
      <c r="C3" s="7" t="n">
        <v>0.01</v>
      </c>
    </row>
    <row r="4" spans="1:3">
      <c r="A4" s="4" t="s">
        <v>78</v>
      </c>
      <c r="B4" s="5" t="n">
        <v>30000000</v>
      </c>
      <c r="C4" s="5" t="n">
        <v>30000000</v>
      </c>
    </row>
    <row r="5" spans="1:3">
      <c r="A5" s="4" t="s">
        <v>79</v>
      </c>
      <c r="B5" s="5" t="n">
        <v>4006900</v>
      </c>
      <c r="C5" s="5" t="n">
        <v>4006900</v>
      </c>
    </row>
    <row r="6" spans="1:3">
      <c r="A6" s="4" t="s">
        <v>80</v>
      </c>
      <c r="B6" s="7" t="n">
        <v>0.01</v>
      </c>
      <c r="C6" s="7" t="n">
        <v>0.01</v>
      </c>
    </row>
    <row r="7" spans="1:3">
      <c r="A7" s="4" t="s">
        <v>81</v>
      </c>
      <c r="B7" s="5" t="n">
        <v>280000000</v>
      </c>
      <c r="C7" s="5" t="n">
        <v>280000000</v>
      </c>
    </row>
    <row r="8" spans="1:3">
      <c r="A8" s="4" t="s">
        <v>82</v>
      </c>
      <c r="B8" s="5" t="n">
        <v>171034506</v>
      </c>
      <c r="C8" s="5" t="n">
        <v>169887030</v>
      </c>
    </row>
    <row r="9" spans="1:3">
      <c r="A9" s="4" t="s">
        <v>83</v>
      </c>
      <c r="B9" s="5" t="n">
        <v>42566</v>
      </c>
      <c r="C9" s="5" t="n">
        <v>42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276</v>
      </c>
    </row>
    <row r="4" spans="1:2">
      <c r="A4" s="4" t="s">
        <v>141</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8</v>
      </c>
    </row>
    <row r="4" spans="1:2">
      <c r="A4" s="4" t="s">
        <v>279</v>
      </c>
      <c r="B4" s="4" t="s">
        <v>280</v>
      </c>
    </row>
    <row r="5" spans="1:2">
      <c r="A5" s="4" t="s">
        <v>207</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37</v>
      </c>
      <c r="B11" s="4" t="s">
        <v>292</v>
      </c>
    </row>
    <row r="12" spans="1:2">
      <c r="A12" s="4" t="s">
        <v>293</v>
      </c>
      <c r="B12" s="4" t="s">
        <v>294</v>
      </c>
    </row>
    <row r="13" spans="1:2">
      <c r="A13" s="4" t="s">
        <v>295</v>
      </c>
      <c r="B13" s="4" t="s">
        <v>296</v>
      </c>
    </row>
    <row r="14" spans="1:2">
      <c r="A14" s="4" t="s">
        <v>297</v>
      </c>
      <c r="B14" s="4" t="s">
        <v>298</v>
      </c>
    </row>
    <row r="15" spans="1:2">
      <c r="A15" s="4" t="s">
        <v>218</v>
      </c>
      <c r="B15" s="4" t="s">
        <v>299</v>
      </c>
    </row>
    <row r="16" spans="1:2">
      <c r="A16" s="4" t="s">
        <v>300</v>
      </c>
      <c r="B16" s="4" t="s">
        <v>301</v>
      </c>
    </row>
    <row r="17" spans="1:2">
      <c r="A17" s="4" t="s">
        <v>223</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261</v>
      </c>
      <c r="B2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850546</v>
      </c>
      <c r="C4" s="6" t="n">
        <v>832736</v>
      </c>
      <c r="D4" s="6" t="n">
        <v>820436</v>
      </c>
    </row>
    <row r="5" spans="1:4">
      <c r="A5" s="4" t="s">
        <v>35</v>
      </c>
      <c r="B5" s="5" t="n">
        <v>26573</v>
      </c>
      <c r="C5" s="5" t="n">
        <v>15648</v>
      </c>
      <c r="D5" s="5" t="n">
        <v>11994</v>
      </c>
    </row>
    <row r="6" spans="1:4">
      <c r="A6" s="4" t="s">
        <v>34</v>
      </c>
      <c r="B6" s="5" t="n">
        <v>4649</v>
      </c>
      <c r="C6" s="5" t="n">
        <v>5486</v>
      </c>
      <c r="D6" s="5" t="n">
        <v>5281</v>
      </c>
    </row>
    <row r="7" spans="1:4">
      <c r="A7" s="4" t="s">
        <v>88</v>
      </c>
      <c r="B7" s="5" t="n">
        <v>48962</v>
      </c>
      <c r="C7" s="5" t="n">
        <v>38060</v>
      </c>
      <c r="D7" s="5" t="n">
        <v>36518</v>
      </c>
    </row>
    <row r="8" spans="1:4">
      <c r="A8" s="4" t="s">
        <v>89</v>
      </c>
      <c r="B8" s="5" t="n">
        <v>930730</v>
      </c>
      <c r="C8" s="5" t="n">
        <v>891930</v>
      </c>
      <c r="D8" s="5" t="n">
        <v>874229</v>
      </c>
    </row>
    <row r="9" spans="1:4">
      <c r="A9" s="3" t="s">
        <v>90</v>
      </c>
    </row>
    <row r="10" spans="1:4">
      <c r="A10" s="4" t="s">
        <v>91</v>
      </c>
      <c r="B10" s="5" t="n">
        <v>61788</v>
      </c>
      <c r="C10" s="5" t="n">
        <v>48226</v>
      </c>
      <c r="D10" s="5" t="n">
        <v>38385</v>
      </c>
    </row>
    <row r="11" spans="1:4">
      <c r="A11" s="4" t="s">
        <v>92</v>
      </c>
      <c r="B11" s="5" t="n">
        <v>20836</v>
      </c>
      <c r="C11" s="5" t="n">
        <v>23316</v>
      </c>
      <c r="D11" s="5" t="n">
        <v>20215</v>
      </c>
    </row>
    <row r="12" spans="1:4">
      <c r="A12" s="4" t="s">
        <v>93</v>
      </c>
      <c r="B12" s="5" t="n">
        <v>82624</v>
      </c>
      <c r="C12" s="5" t="n">
        <v>71542</v>
      </c>
      <c r="D12" s="5" t="n">
        <v>58600</v>
      </c>
    </row>
    <row r="13" spans="1:4">
      <c r="A13" s="4" t="s">
        <v>94</v>
      </c>
      <c r="B13" s="5" t="n">
        <v>848106</v>
      </c>
      <c r="C13" s="5" t="n">
        <v>820388</v>
      </c>
      <c r="D13" s="5" t="n">
        <v>815629</v>
      </c>
    </row>
    <row r="14" spans="1:4">
      <c r="A14" s="4" t="s">
        <v>95</v>
      </c>
      <c r="B14" s="5" t="n">
        <v>65874</v>
      </c>
      <c r="C14" s="5" t="n">
        <v>52944</v>
      </c>
      <c r="D14" s="5" t="n">
        <v>95737</v>
      </c>
    </row>
    <row r="15" spans="1:4">
      <c r="A15" s="4" t="s">
        <v>96</v>
      </c>
      <c r="B15" s="5" t="n">
        <v>782232</v>
      </c>
      <c r="C15" s="5" t="n">
        <v>767444</v>
      </c>
      <c r="D15" s="5" t="n">
        <v>719892</v>
      </c>
    </row>
    <row r="16" spans="1:4">
      <c r="A16" s="3" t="s">
        <v>97</v>
      </c>
    </row>
    <row r="17" spans="1:4">
      <c r="A17" s="4" t="s">
        <v>98</v>
      </c>
      <c r="B17" s="5" t="n">
        <v>137664</v>
      </c>
      <c r="C17" s="5" t="n">
        <v>144999</v>
      </c>
      <c r="D17" s="5" t="n">
        <v>154386</v>
      </c>
    </row>
    <row r="18" spans="1:4">
      <c r="A18" s="4" t="s">
        <v>99</v>
      </c>
      <c r="B18" s="5" t="n">
        <v>54882</v>
      </c>
      <c r="C18" s="5" t="n">
        <v>54387</v>
      </c>
      <c r="D18" s="5" t="n">
        <v>51323</v>
      </c>
    </row>
    <row r="19" spans="1:4">
      <c r="A19" s="4" t="s">
        <v>100</v>
      </c>
      <c r="B19" s="5" t="n">
        <v>20445</v>
      </c>
      <c r="C19" s="5" t="n">
        <v>21544</v>
      </c>
      <c r="D19" s="5" t="n">
        <v>22225</v>
      </c>
    </row>
    <row r="20" spans="1:4">
      <c r="A20" s="4" t="s">
        <v>101</v>
      </c>
      <c r="B20" s="5" t="n">
        <v>212991</v>
      </c>
      <c r="C20" s="5" t="n">
        <v>220930</v>
      </c>
      <c r="D20" s="5" t="n">
        <v>227934</v>
      </c>
    </row>
    <row r="21" spans="1:4">
      <c r="A21" s="4" t="s">
        <v>102</v>
      </c>
      <c r="B21" s="5" t="n">
        <v>34832</v>
      </c>
      <c r="C21" s="5" t="n">
        <v>30580</v>
      </c>
      <c r="D21" s="5" t="n">
        <v>43565</v>
      </c>
    </row>
    <row r="22" spans="1:4">
      <c r="A22" s="4" t="s">
        <v>103</v>
      </c>
      <c r="B22" s="5" t="n">
        <v>50427</v>
      </c>
      <c r="C22" s="5" t="n">
        <v>40964</v>
      </c>
      <c r="D22" s="5" t="n">
        <v>34794</v>
      </c>
    </row>
    <row r="23" spans="1:4">
      <c r="A23" s="4" t="s">
        <v>104</v>
      </c>
      <c r="B23" s="5" t="n">
        <v>40182</v>
      </c>
      <c r="C23" s="5" t="n">
        <v>31229</v>
      </c>
      <c r="D23" s="5" t="n">
        <v>21444</v>
      </c>
    </row>
    <row r="24" spans="1:4">
      <c r="A24" s="4" t="s">
        <v>101</v>
      </c>
      <c r="B24" s="5" t="n">
        <v>125441</v>
      </c>
      <c r="C24" s="5" t="n">
        <v>102773</v>
      </c>
      <c r="D24" s="5" t="n">
        <v>99803</v>
      </c>
    </row>
    <row r="25" spans="1:4">
      <c r="A25" s="4" t="s">
        <v>42</v>
      </c>
      <c r="B25" s="5" t="n">
        <v>119166</v>
      </c>
      <c r="C25" s="5" t="n">
        <v>108129</v>
      </c>
      <c r="D25" s="5" t="n">
        <v>93799</v>
      </c>
    </row>
    <row r="26" spans="1:4">
      <c r="A26" s="4" t="s">
        <v>45</v>
      </c>
      <c r="B26" s="5" t="n">
        <v>8883</v>
      </c>
      <c r="C26" s="5" t="n">
        <v>10463</v>
      </c>
      <c r="D26" s="5" t="n">
        <v>10704</v>
      </c>
    </row>
    <row r="27" spans="1:4">
      <c r="A27" s="4" t="s">
        <v>105</v>
      </c>
      <c r="B27" s="5" t="n">
        <v>466481</v>
      </c>
      <c r="C27" s="5" t="n">
        <v>442295</v>
      </c>
      <c r="D27" s="5" t="n">
        <v>432240</v>
      </c>
    </row>
    <row r="28" spans="1:4">
      <c r="A28" s="4" t="s">
        <v>106</v>
      </c>
      <c r="B28" s="5" t="n">
        <v>-581</v>
      </c>
      <c r="C28" s="5" t="n">
        <v>-297</v>
      </c>
      <c r="D28" s="5" t="n">
        <v>1027</v>
      </c>
    </row>
    <row r="29" spans="1:4">
      <c r="A29" s="4" t="s">
        <v>107</v>
      </c>
      <c r="B29" s="5" t="n">
        <v>465900</v>
      </c>
      <c r="C29" s="5" t="n">
        <v>441998</v>
      </c>
      <c r="D29" s="5" t="n">
        <v>433267</v>
      </c>
    </row>
    <row r="30" spans="1:4">
      <c r="A30" s="3" t="s">
        <v>108</v>
      </c>
    </row>
    <row r="31" spans="1:4">
      <c r="A31" s="4" t="s">
        <v>109</v>
      </c>
      <c r="B31" s="5" t="n">
        <v>474722</v>
      </c>
      <c r="C31" s="5" t="n">
        <v>457743</v>
      </c>
      <c r="D31" s="5" t="n">
        <v>452942</v>
      </c>
    </row>
    <row r="32" spans="1:4">
      <c r="A32" s="4" t="s">
        <v>110</v>
      </c>
      <c r="B32" s="5" t="n">
        <v>149980</v>
      </c>
      <c r="C32" s="5" t="n">
        <v>144962</v>
      </c>
      <c r="D32" s="5" t="n">
        <v>139023</v>
      </c>
    </row>
    <row r="33" spans="1:4">
      <c r="A33" s="4" t="s">
        <v>45</v>
      </c>
      <c r="B33" s="5" t="n">
        <v>231420</v>
      </c>
      <c r="C33" s="5" t="n">
        <v>229255</v>
      </c>
      <c r="D33" s="5" t="n">
        <v>227970</v>
      </c>
    </row>
    <row r="34" spans="1:4">
      <c r="A34" s="4" t="s">
        <v>101</v>
      </c>
      <c r="B34" s="5" t="n">
        <v>856122</v>
      </c>
      <c r="C34" s="5" t="n">
        <v>831960</v>
      </c>
      <c r="D34" s="5" t="n">
        <v>819935</v>
      </c>
    </row>
    <row r="35" spans="1:4">
      <c r="A35" s="4" t="s">
        <v>111</v>
      </c>
      <c r="B35" s="5" t="n">
        <v>40359</v>
      </c>
      <c r="C35" s="5" t="n">
        <v>39409</v>
      </c>
      <c r="D35" s="5" t="n">
        <v>27152</v>
      </c>
    </row>
    <row r="36" spans="1:4">
      <c r="A36" s="4" t="s">
        <v>112</v>
      </c>
      <c r="B36" s="5" t="n">
        <v>13187</v>
      </c>
      <c r="C36" s="5" t="n">
        <v>23193</v>
      </c>
      <c r="D36" s="5" t="n">
        <v>24567</v>
      </c>
    </row>
    <row r="37" spans="1:4">
      <c r="A37" s="4" t="s">
        <v>113</v>
      </c>
      <c r="B37" s="5" t="n">
        <v>219</v>
      </c>
      <c r="C37" s="5" t="n">
        <v>185</v>
      </c>
      <c r="D37" s="5" t="n">
        <v>123</v>
      </c>
    </row>
    <row r="38" spans="1:4">
      <c r="A38" s="4" t="s">
        <v>114</v>
      </c>
      <c r="B38" s="5" t="n">
        <v>909887</v>
      </c>
      <c r="C38" s="5" t="n">
        <v>894747</v>
      </c>
      <c r="D38" s="5" t="n">
        <v>871777</v>
      </c>
    </row>
    <row r="39" spans="1:4">
      <c r="A39" s="4" t="s">
        <v>115</v>
      </c>
      <c r="B39" s="5" t="n">
        <v>338245</v>
      </c>
      <c r="C39" s="5" t="n">
        <v>314695</v>
      </c>
      <c r="D39" s="5" t="n">
        <v>281382</v>
      </c>
    </row>
    <row r="40" spans="1:4">
      <c r="A40" s="4" t="s">
        <v>116</v>
      </c>
      <c r="B40" s="5" t="n">
        <v>116528</v>
      </c>
      <c r="C40" s="5" t="n">
        <v>108872</v>
      </c>
      <c r="D40" s="5" t="n">
        <v>99766</v>
      </c>
    </row>
    <row r="41" spans="1:4">
      <c r="A41" s="4" t="s">
        <v>117</v>
      </c>
      <c r="B41" s="5" t="n">
        <v>221717</v>
      </c>
      <c r="C41" s="5" t="n">
        <v>205823</v>
      </c>
      <c r="D41" s="5" t="n">
        <v>181616</v>
      </c>
    </row>
    <row r="42" spans="1:4">
      <c r="A42" s="4" t="s">
        <v>118</v>
      </c>
      <c r="B42" s="5" t="n">
        <v>9593</v>
      </c>
      <c r="C42" s="5" t="n">
        <v>8700</v>
      </c>
      <c r="D42" s="5" t="n">
        <v>7429</v>
      </c>
    </row>
    <row r="43" spans="1:4">
      <c r="A43" s="4" t="s">
        <v>119</v>
      </c>
      <c r="B43" s="5" t="n">
        <v>212124</v>
      </c>
      <c r="C43" s="5" t="n">
        <v>197123</v>
      </c>
      <c r="D43" s="5" t="n">
        <v>174187</v>
      </c>
    </row>
    <row r="44" spans="1:4">
      <c r="A44" s="4" t="s">
        <v>120</v>
      </c>
      <c r="B44" s="5" t="n">
        <v>19388</v>
      </c>
      <c r="C44" s="5" t="n">
        <v>19388</v>
      </c>
      <c r="D44" s="5" t="n">
        <v>19388</v>
      </c>
    </row>
    <row r="45" spans="1:4">
      <c r="A45" s="4" t="s">
        <v>121</v>
      </c>
      <c r="B45" s="6" t="n">
        <v>192736</v>
      </c>
      <c r="C45" s="6" t="n">
        <v>177735</v>
      </c>
      <c r="D45" s="6" t="n">
        <v>154799</v>
      </c>
    </row>
    <row r="46" spans="1:4">
      <c r="A46" s="3" t="s">
        <v>122</v>
      </c>
    </row>
    <row r="47" spans="1:4">
      <c r="A47" s="4" t="s">
        <v>123</v>
      </c>
      <c r="B47" s="7" t="n">
        <v>1.15</v>
      </c>
      <c r="C47" s="7" t="n">
        <v>1.07</v>
      </c>
      <c r="D47" s="7" t="n">
        <v>0.95</v>
      </c>
    </row>
    <row r="48" spans="1:4">
      <c r="A48" s="4" t="s">
        <v>124</v>
      </c>
      <c r="B48" s="7" t="n">
        <v>1.15</v>
      </c>
      <c r="C48" s="7" t="n">
        <v>1.07</v>
      </c>
      <c r="D48" s="7"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2</v>
      </c>
      <c r="B1" s="2" t="s">
        <v>1</v>
      </c>
    </row>
    <row r="2" spans="1:2">
      <c r="B2" s="2" t="s">
        <v>2</v>
      </c>
    </row>
    <row r="3" spans="1:2">
      <c r="A3" s="3" t="s">
        <v>241</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2</v>
      </c>
      <c r="B1" s="2" t="s">
        <v>1</v>
      </c>
    </row>
    <row r="2" spans="1:2">
      <c r="B2" s="2" t="s">
        <v>2</v>
      </c>
    </row>
    <row r="3" spans="1:2">
      <c r="A3" s="3" t="s">
        <v>252</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5</v>
      </c>
    </row>
    <row r="3" spans="1:4">
      <c r="A3" s="3" t="s">
        <v>126</v>
      </c>
    </row>
    <row r="4" spans="1:4">
      <c r="A4" s="4" t="s">
        <v>119</v>
      </c>
      <c r="B4" s="6" t="n">
        <v>212124</v>
      </c>
      <c r="C4" s="6" t="n">
        <v>197123</v>
      </c>
      <c r="D4" s="6" t="n">
        <v>174187</v>
      </c>
    </row>
    <row r="5" spans="1:4">
      <c r="A5" s="3" t="s">
        <v>127</v>
      </c>
    </row>
    <row r="6" spans="1:4">
      <c r="A6" s="4" t="s">
        <v>128</v>
      </c>
      <c r="B6" s="5" t="n">
        <v>-18894</v>
      </c>
      <c r="C6" s="5" t="n">
        <v>-816</v>
      </c>
      <c r="D6" s="5" t="n">
        <v>18092</v>
      </c>
    </row>
    <row r="7" spans="1:4">
      <c r="A7" s="4" t="s">
        <v>129</v>
      </c>
      <c r="B7" s="5" t="n">
        <v>-756</v>
      </c>
      <c r="C7" s="5" t="n">
        <v>4713</v>
      </c>
      <c r="D7" s="5" t="n">
        <v>1945</v>
      </c>
    </row>
    <row r="8" spans="1:4">
      <c r="A8" s="4" t="s">
        <v>130</v>
      </c>
      <c r="B8" s="5" t="n">
        <v>1300</v>
      </c>
      <c r="C8" s="5" t="n">
        <v>-8304</v>
      </c>
      <c r="D8" s="5" t="n">
        <v>-3704</v>
      </c>
    </row>
    <row r="9" spans="1:4">
      <c r="A9" s="4" t="s">
        <v>131</v>
      </c>
      <c r="B9" s="5" t="n">
        <v>-29</v>
      </c>
      <c r="C9" s="5" t="n">
        <v>-29</v>
      </c>
      <c r="D9" s="5" t="n">
        <v>-30</v>
      </c>
    </row>
    <row r="10" spans="1:4">
      <c r="A10" s="4" t="s">
        <v>132</v>
      </c>
      <c r="B10" s="5" t="n">
        <v>-18379</v>
      </c>
      <c r="C10" s="5" t="n">
        <v>-4436</v>
      </c>
      <c r="D10" s="5" t="n">
        <v>16303</v>
      </c>
    </row>
    <row r="11" spans="1:4">
      <c r="A11" s="4" t="s">
        <v>133</v>
      </c>
      <c r="B11" s="6" t="n">
        <v>193745</v>
      </c>
      <c r="C11" s="6" t="n">
        <v>192687</v>
      </c>
      <c r="D11" s="6" t="n">
        <v>1904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8</v>
      </c>
    </row>
    <row r="4" spans="1:2">
      <c r="A4" s="4" t="s">
        <v>421</v>
      </c>
      <c r="B4" s="4" t="s">
        <v>422</v>
      </c>
    </row>
    <row r="5" spans="1:2">
      <c r="A5" s="4" t="s">
        <v>423</v>
      </c>
      <c r="B5" s="4" t="s">
        <v>424</v>
      </c>
    </row>
    <row r="6" spans="1:2">
      <c r="A6" s="4" t="s">
        <v>425</v>
      </c>
      <c r="B6" s="4" t="s">
        <v>424</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62</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265</v>
      </c>
    </row>
    <row r="4" spans="1:2">
      <c r="A4" s="4" t="s">
        <v>264</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68</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71</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60</v>
      </c>
    </row>
    <row r="3" spans="1:2">
      <c r="A3" s="3" t="s">
        <v>452</v>
      </c>
    </row>
    <row r="4" spans="1:2">
      <c r="A4" s="4" t="s">
        <v>453</v>
      </c>
      <c r="B4" s="8" t="n">
        <v>-2.1</v>
      </c>
    </row>
    <row r="5" spans="1:2">
      <c r="A5" s="4" t="s">
        <v>51</v>
      </c>
    </row>
    <row r="6" spans="1:2">
      <c r="A6" s="3" t="s">
        <v>452</v>
      </c>
    </row>
    <row r="7" spans="1:2">
      <c r="A7" s="4" t="s">
        <v>453</v>
      </c>
      <c r="B7" s="8"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454</v>
      </c>
      <c r="B1" s="2" t="s">
        <v>1</v>
      </c>
    </row>
    <row r="2" spans="1:4">
      <c r="B2" s="2" t="s">
        <v>455</v>
      </c>
      <c r="C2" s="2" t="s">
        <v>456</v>
      </c>
      <c r="D2" s="2" t="s">
        <v>457</v>
      </c>
    </row>
    <row r="3" spans="1:4">
      <c r="A3" s="3" t="s">
        <v>458</v>
      </c>
    </row>
    <row r="4" spans="1:4">
      <c r="A4" s="4" t="s">
        <v>458</v>
      </c>
      <c r="B4" s="6" t="n">
        <v>46800</v>
      </c>
      <c r="C4" s="6" t="n">
        <v>50000</v>
      </c>
    </row>
    <row r="5" spans="1:4">
      <c r="A5" s="4" t="s">
        <v>459</v>
      </c>
      <c r="B5" s="5" t="n">
        <v>10000</v>
      </c>
      <c r="C5" s="5" t="n">
        <v>8000</v>
      </c>
    </row>
    <row r="6" spans="1:4">
      <c r="A6" s="3" t="s">
        <v>305</v>
      </c>
    </row>
    <row r="7" spans="1:4">
      <c r="A7" s="4" t="s">
        <v>305</v>
      </c>
      <c r="B7" s="6" t="n">
        <v>30300</v>
      </c>
      <c r="C7" s="6" t="n">
        <v>35200</v>
      </c>
    </row>
    <row r="8" spans="1:4">
      <c r="A8" s="4" t="s">
        <v>460</v>
      </c>
      <c r="B8" s="5" t="n">
        <v>4</v>
      </c>
      <c r="C8" s="5" t="n">
        <v>6</v>
      </c>
    </row>
    <row r="9" spans="1:4">
      <c r="A9" s="4" t="s">
        <v>461</v>
      </c>
      <c r="B9" s="6" t="n">
        <v>29800</v>
      </c>
      <c r="C9" s="6" t="n">
        <v>34700</v>
      </c>
    </row>
    <row r="10" spans="1:4">
      <c r="A10" s="4" t="s">
        <v>462</v>
      </c>
      <c r="B10" s="5" t="n">
        <v>29800</v>
      </c>
      <c r="C10" s="5" t="n">
        <v>34700</v>
      </c>
    </row>
    <row r="11" spans="1:4">
      <c r="A11" s="4" t="s">
        <v>463</v>
      </c>
      <c r="B11" s="5" t="n">
        <v>-7100</v>
      </c>
      <c r="C11" s="5" t="n">
        <v>-3900</v>
      </c>
      <c r="D11" s="6" t="n">
        <v>-3500</v>
      </c>
    </row>
    <row r="12" spans="1:4">
      <c r="A12" s="4" t="s">
        <v>464</v>
      </c>
      <c r="B12" s="6" t="n">
        <v>12600</v>
      </c>
    </row>
    <row r="13" spans="1:4">
      <c r="A13" s="4" t="s">
        <v>465</v>
      </c>
    </row>
    <row r="14" spans="1:4">
      <c r="A14" s="3" t="s">
        <v>255</v>
      </c>
    </row>
    <row r="15" spans="1:4">
      <c r="A15" s="4" t="s">
        <v>466</v>
      </c>
      <c r="B15" s="4" t="s">
        <v>467</v>
      </c>
    </row>
    <row r="16" spans="1:4">
      <c r="A16" s="4" t="s">
        <v>468</v>
      </c>
    </row>
    <row r="17" spans="1:4">
      <c r="A17" s="3" t="s">
        <v>458</v>
      </c>
    </row>
    <row r="18" spans="1:4">
      <c r="A18" s="4" t="s">
        <v>469</v>
      </c>
      <c r="B18" s="6" t="n">
        <v>8300</v>
      </c>
      <c r="C18" s="5" t="n">
        <v>12800</v>
      </c>
    </row>
    <row r="19" spans="1:4">
      <c r="A19" s="4" t="s">
        <v>470</v>
      </c>
    </row>
    <row r="20" spans="1:4">
      <c r="A20" s="3" t="s">
        <v>255</v>
      </c>
    </row>
    <row r="21" spans="1:4">
      <c r="A21" s="4" t="s">
        <v>471</v>
      </c>
      <c r="B21" s="6" t="n">
        <v>150000</v>
      </c>
      <c r="C21" s="5" t="n">
        <v>150000</v>
      </c>
    </row>
    <row r="22" spans="1:4">
      <c r="A22" s="4" t="s">
        <v>472</v>
      </c>
      <c r="B22" s="4" t="s">
        <v>473</v>
      </c>
    </row>
    <row r="23" spans="1:4">
      <c r="A23" s="4" t="s">
        <v>474</v>
      </c>
    </row>
    <row r="24" spans="1:4">
      <c r="A24" s="3" t="s">
        <v>255</v>
      </c>
    </row>
    <row r="25" spans="1:4">
      <c r="A25" s="4" t="s">
        <v>471</v>
      </c>
      <c r="B25" s="6" t="n">
        <v>149499</v>
      </c>
      <c r="C25" s="5" t="n">
        <v>111347</v>
      </c>
    </row>
    <row r="26" spans="1:4">
      <c r="A26" s="4" t="s">
        <v>475</v>
      </c>
    </row>
    <row r="27" spans="1:4">
      <c r="A27" s="3" t="s">
        <v>255</v>
      </c>
    </row>
    <row r="28" spans="1:4">
      <c r="A28" s="4" t="s">
        <v>466</v>
      </c>
      <c r="B28" s="4" t="s">
        <v>467</v>
      </c>
    </row>
    <row r="29" spans="1:4">
      <c r="A29" s="4" t="s">
        <v>476</v>
      </c>
    </row>
    <row r="30" spans="1:4">
      <c r="A30" s="3" t="s">
        <v>255</v>
      </c>
    </row>
    <row r="31" spans="1:4">
      <c r="A31" s="4" t="s">
        <v>471</v>
      </c>
      <c r="B31" s="6" t="n">
        <v>2947</v>
      </c>
      <c r="C31" s="6" t="n">
        <v>3218</v>
      </c>
    </row>
    <row r="32" spans="1:4">
      <c r="A32" s="4" t="s">
        <v>477</v>
      </c>
    </row>
    <row r="33" spans="1:4">
      <c r="A33" s="3" t="s">
        <v>300</v>
      </c>
    </row>
    <row r="34" spans="1:4">
      <c r="A34" s="4" t="s">
        <v>478</v>
      </c>
      <c r="B34" s="4" t="s">
        <v>479</v>
      </c>
    </row>
    <row r="35" spans="1:4">
      <c r="A35" s="4" t="s">
        <v>480</v>
      </c>
      <c r="B35" s="4" t="s">
        <v>479</v>
      </c>
    </row>
    <row r="36" spans="1:4">
      <c r="A36" s="4" t="s">
        <v>481</v>
      </c>
      <c r="B36" s="4" t="s">
        <v>482</v>
      </c>
    </row>
    <row r="37" spans="1:4">
      <c r="A37" s="4" t="s">
        <v>483</v>
      </c>
      <c r="B37" s="4" t="s">
        <v>482</v>
      </c>
    </row>
    <row r="38" spans="1:4">
      <c r="A38" s="4" t="s">
        <v>484</v>
      </c>
    </row>
    <row r="39" spans="1:4">
      <c r="A39" s="3" t="s">
        <v>255</v>
      </c>
    </row>
    <row r="40" spans="1:4">
      <c r="A40" s="4" t="s">
        <v>485</v>
      </c>
      <c r="B40" s="4" t="s">
        <v>486</v>
      </c>
    </row>
    <row r="41" spans="1:4">
      <c r="A41" s="4" t="s">
        <v>487</v>
      </c>
    </row>
    <row r="42" spans="1:4">
      <c r="A42" s="3" t="s">
        <v>288</v>
      </c>
    </row>
    <row r="43" spans="1:4">
      <c r="A43" s="4" t="s">
        <v>488</v>
      </c>
      <c r="B43" s="4" t="s">
        <v>489</v>
      </c>
    </row>
    <row r="44" spans="1:4">
      <c r="A44" s="4" t="s">
        <v>490</v>
      </c>
      <c r="B44" s="4" t="s">
        <v>491</v>
      </c>
    </row>
    <row r="45" spans="1:4">
      <c r="A45" s="4" t="s">
        <v>492</v>
      </c>
      <c r="B45" s="4" t="s">
        <v>493</v>
      </c>
    </row>
    <row r="46" spans="1:4">
      <c r="A46" s="4" t="s">
        <v>494</v>
      </c>
      <c r="B46" s="4" t="s">
        <v>493</v>
      </c>
    </row>
    <row r="47" spans="1:4">
      <c r="A47" s="3" t="s">
        <v>300</v>
      </c>
    </row>
    <row r="48" spans="1:4">
      <c r="A48" s="4" t="s">
        <v>483</v>
      </c>
      <c r="B48" s="4" t="s">
        <v>495</v>
      </c>
    </row>
    <row r="49" spans="1:4">
      <c r="A49" s="4" t="s">
        <v>496</v>
      </c>
      <c r="B49" s="4" t="s">
        <v>493</v>
      </c>
    </row>
    <row r="50" spans="1:4">
      <c r="A50" s="4" t="s">
        <v>497</v>
      </c>
    </row>
    <row r="51" spans="1:4">
      <c r="A51" s="3" t="s">
        <v>255</v>
      </c>
    </row>
    <row r="52" spans="1:4">
      <c r="A52" s="4" t="s">
        <v>498</v>
      </c>
      <c r="B52" s="4" t="s">
        <v>493</v>
      </c>
    </row>
    <row r="53" spans="1:4">
      <c r="A53" s="4" t="s">
        <v>499</v>
      </c>
    </row>
    <row r="54" spans="1:4">
      <c r="A54" s="3" t="s">
        <v>255</v>
      </c>
    </row>
    <row r="55" spans="1:4">
      <c r="A55" s="4" t="s">
        <v>485</v>
      </c>
      <c r="B55" s="4" t="s">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211</v>
      </c>
    </row>
    <row r="3" spans="1:3">
      <c r="A3" s="4" t="s">
        <v>502</v>
      </c>
      <c r="B3" s="8" t="n">
        <v>103.7</v>
      </c>
      <c r="C3" s="8" t="n">
        <v>101.6</v>
      </c>
    </row>
    <row r="4" spans="1:3">
      <c r="A4" s="4" t="s">
        <v>503</v>
      </c>
      <c r="B4" s="9" t="n">
        <v>51.3</v>
      </c>
      <c r="C4" s="9" t="n">
        <v>58.3</v>
      </c>
    </row>
    <row r="5" spans="1:3">
      <c r="A5" s="4" t="s">
        <v>504</v>
      </c>
      <c r="B5" s="8" t="n">
        <v>326.5</v>
      </c>
      <c r="C5" s="8" t="n">
        <v>60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5</v>
      </c>
      <c r="B1" s="2" t="s">
        <v>1</v>
      </c>
    </row>
    <row r="2" spans="1:4">
      <c r="B2" s="2" t="s">
        <v>2</v>
      </c>
      <c r="C2" s="2" t="s">
        <v>30</v>
      </c>
      <c r="D2" s="2" t="s">
        <v>85</v>
      </c>
    </row>
    <row r="3" spans="1:4">
      <c r="A3" s="3" t="s">
        <v>213</v>
      </c>
    </row>
    <row r="4" spans="1:4">
      <c r="A4" s="4" t="s">
        <v>506</v>
      </c>
      <c r="B4" s="6" t="n">
        <v>37022000</v>
      </c>
      <c r="C4" s="6" t="n">
        <v>32909000</v>
      </c>
    </row>
    <row r="5" spans="1:4">
      <c r="A5" s="4" t="s">
        <v>507</v>
      </c>
      <c r="B5" s="5" t="n">
        <v>37692000</v>
      </c>
      <c r="C5" s="5" t="n">
        <v>37628000</v>
      </c>
    </row>
    <row r="6" spans="1:4">
      <c r="A6" s="4" t="s">
        <v>508</v>
      </c>
      <c r="B6" s="5" t="n">
        <v>74714000</v>
      </c>
      <c r="C6" s="5" t="n">
        <v>70537000</v>
      </c>
    </row>
    <row r="7" spans="1:4">
      <c r="A7" s="4" t="s">
        <v>509</v>
      </c>
      <c r="B7" s="6" t="n">
        <v>0</v>
      </c>
      <c r="C7" s="6" t="n">
        <v>0</v>
      </c>
      <c r="D7" s="6" t="n">
        <v>0</v>
      </c>
    </row>
    <row r="8" spans="1:4">
      <c r="A8" s="4" t="s">
        <v>510</v>
      </c>
      <c r="B8" s="4" t="s">
        <v>511</v>
      </c>
      <c r="C8" s="4" t="s">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34</v>
      </c>
      <c r="B1" s="2" t="s">
        <v>135</v>
      </c>
      <c r="C1" s="2" t="s">
        <v>136</v>
      </c>
      <c r="D1" s="2" t="s">
        <v>137</v>
      </c>
      <c r="E1" s="2" t="s">
        <v>138</v>
      </c>
      <c r="F1" s="2" t="s">
        <v>139</v>
      </c>
      <c r="G1" s="2" t="s">
        <v>140</v>
      </c>
      <c r="H1" s="2" t="s">
        <v>141</v>
      </c>
      <c r="I1" s="2" t="s">
        <v>142</v>
      </c>
      <c r="J1" s="2" t="s">
        <v>143</v>
      </c>
    </row>
    <row r="2" spans="1:10">
      <c r="A2" s="4" t="s">
        <v>144</v>
      </c>
      <c r="B2" s="6" t="n">
        <v>1964759</v>
      </c>
      <c r="C2" s="6" t="n">
        <v>1952968</v>
      </c>
      <c r="D2" s="6" t="n">
        <v>263240</v>
      </c>
      <c r="E2" s="6" t="n">
        <v>1652</v>
      </c>
      <c r="F2" s="6" t="n">
        <v>779641</v>
      </c>
      <c r="G2" s="6" t="n">
        <v>977846</v>
      </c>
      <c r="H2" s="6" t="n">
        <v>-27213</v>
      </c>
      <c r="I2" s="6" t="n">
        <v>-42198</v>
      </c>
      <c r="J2" s="6" t="n">
        <v>11791</v>
      </c>
    </row>
    <row r="3" spans="1:10">
      <c r="A3" s="4" t="s">
        <v>145</v>
      </c>
      <c r="D3" s="5" t="n">
        <v>4006900</v>
      </c>
      <c r="E3" s="5" t="n">
        <v>165164861</v>
      </c>
    </row>
    <row r="4" spans="1:10">
      <c r="A4" s="3" t="s">
        <v>146</v>
      </c>
    </row>
    <row r="5" spans="1:10">
      <c r="A5" s="4" t="s">
        <v>147</v>
      </c>
      <c r="B5" s="5" t="n">
        <v>181616</v>
      </c>
      <c r="C5" s="5" t="n">
        <v>174187</v>
      </c>
      <c r="G5" s="5" t="n">
        <v>174187</v>
      </c>
      <c r="J5" s="5" t="n">
        <v>7429</v>
      </c>
    </row>
    <row r="6" spans="1:10">
      <c r="A6" s="4" t="s">
        <v>148</v>
      </c>
      <c r="B6" s="5" t="n">
        <v>16303</v>
      </c>
      <c r="C6" s="5" t="n">
        <v>16303</v>
      </c>
      <c r="H6" s="5" t="n">
        <v>16303</v>
      </c>
    </row>
    <row r="7" spans="1:10">
      <c r="A7" s="4" t="s">
        <v>149</v>
      </c>
      <c r="B7" s="5" t="n">
        <v>-5505</v>
      </c>
      <c r="J7" s="5" t="n">
        <v>-5505</v>
      </c>
    </row>
    <row r="8" spans="1:10">
      <c r="A8" s="4" t="s">
        <v>150</v>
      </c>
      <c r="B8" s="5" t="n">
        <v>-19388</v>
      </c>
      <c r="C8" s="5" t="n">
        <v>-19388</v>
      </c>
      <c r="G8" s="5" t="n">
        <v>-19388</v>
      </c>
    </row>
    <row r="9" spans="1:10">
      <c r="A9" s="4" t="s">
        <v>151</v>
      </c>
      <c r="B9" s="5" t="n">
        <v>-32731</v>
      </c>
      <c r="C9" s="5" t="n">
        <v>-32731</v>
      </c>
      <c r="G9" s="5" t="n">
        <v>-32731</v>
      </c>
    </row>
    <row r="10" spans="1:10">
      <c r="A10" s="4" t="s">
        <v>152</v>
      </c>
      <c r="B10" s="5" t="n">
        <v>23083</v>
      </c>
      <c r="C10" s="5" t="n">
        <v>23083</v>
      </c>
      <c r="E10" s="6" t="n">
        <v>15</v>
      </c>
      <c r="F10" s="5" t="n">
        <v>23068</v>
      </c>
    </row>
    <row r="11" spans="1:10">
      <c r="A11" s="4" t="s">
        <v>153</v>
      </c>
      <c r="E11" s="5" t="n">
        <v>1452837</v>
      </c>
    </row>
    <row r="12" spans="1:10">
      <c r="A12" s="4" t="s">
        <v>154</v>
      </c>
      <c r="B12" s="5" t="n">
        <v>7227</v>
      </c>
      <c r="C12" s="5" t="n">
        <v>7227</v>
      </c>
      <c r="E12" s="6" t="n">
        <v>8</v>
      </c>
      <c r="F12" s="5" t="n">
        <v>7219</v>
      </c>
    </row>
    <row r="13" spans="1:10">
      <c r="A13" s="4" t="s">
        <v>155</v>
      </c>
      <c r="E13" s="5" t="n">
        <v>885870</v>
      </c>
    </row>
    <row r="14" spans="1:10">
      <c r="A14" s="4" t="s">
        <v>156</v>
      </c>
      <c r="F14" s="5" t="n">
        <v>7202</v>
      </c>
      <c r="I14" s="5" t="n">
        <v>-7202</v>
      </c>
    </row>
    <row r="15" spans="1:10">
      <c r="A15" s="4" t="s">
        <v>157</v>
      </c>
      <c r="B15" s="5" t="n">
        <v>2135364</v>
      </c>
      <c r="C15" s="5" t="n">
        <v>2121649</v>
      </c>
      <c r="D15" s="6" t="n">
        <v>263240</v>
      </c>
      <c r="E15" s="6" t="n">
        <v>1675</v>
      </c>
      <c r="F15" s="5" t="n">
        <v>817130</v>
      </c>
      <c r="G15" s="5" t="n">
        <v>1099914</v>
      </c>
      <c r="H15" s="5" t="n">
        <v>-10910</v>
      </c>
      <c r="I15" s="5" t="n">
        <v>-49400</v>
      </c>
      <c r="J15" s="5" t="n">
        <v>13715</v>
      </c>
    </row>
    <row r="16" spans="1:10">
      <c r="A16" s="4" t="s">
        <v>158</v>
      </c>
      <c r="D16" s="5" t="n">
        <v>4006900</v>
      </c>
      <c r="E16" s="5" t="n">
        <v>167503568</v>
      </c>
    </row>
    <row r="17" spans="1:10">
      <c r="A17" s="3" t="s">
        <v>146</v>
      </c>
    </row>
    <row r="18" spans="1:10">
      <c r="A18" s="4" t="s">
        <v>147</v>
      </c>
      <c r="B18" s="5" t="n">
        <v>205823</v>
      </c>
      <c r="C18" s="5" t="n">
        <v>197123</v>
      </c>
      <c r="G18" s="5" t="n">
        <v>197123</v>
      </c>
      <c r="J18" s="5" t="n">
        <v>8700</v>
      </c>
    </row>
    <row r="19" spans="1:10">
      <c r="A19" s="4" t="s">
        <v>148</v>
      </c>
      <c r="B19" s="5" t="n">
        <v>-4436</v>
      </c>
      <c r="C19" s="5" t="n">
        <v>-4436</v>
      </c>
      <c r="H19" s="5" t="n">
        <v>-4436</v>
      </c>
    </row>
    <row r="20" spans="1:10">
      <c r="A20" s="4" t="s">
        <v>149</v>
      </c>
      <c r="B20" s="5" t="n">
        <v>-6414</v>
      </c>
      <c r="J20" s="5" t="n">
        <v>-6414</v>
      </c>
    </row>
    <row r="21" spans="1:10">
      <c r="A21" s="4" t="s">
        <v>150</v>
      </c>
      <c r="B21" s="5" t="n">
        <v>-19388</v>
      </c>
      <c r="C21" s="5" t="n">
        <v>-19388</v>
      </c>
      <c r="G21" s="5" t="n">
        <v>-19388</v>
      </c>
    </row>
    <row r="22" spans="1:10">
      <c r="A22" s="4" t="s">
        <v>151</v>
      </c>
      <c r="B22" s="5" t="n">
        <v>-37302</v>
      </c>
      <c r="C22" s="5" t="n">
        <v>-37302</v>
      </c>
      <c r="G22" s="5" t="n">
        <v>-37302</v>
      </c>
    </row>
    <row r="23" spans="1:10">
      <c r="A23" s="4" t="s">
        <v>152</v>
      </c>
      <c r="B23" s="5" t="n">
        <v>24835</v>
      </c>
      <c r="C23" s="5" t="n">
        <v>24835</v>
      </c>
      <c r="E23" s="6" t="n">
        <v>16</v>
      </c>
      <c r="F23" s="5" t="n">
        <v>24819</v>
      </c>
    </row>
    <row r="24" spans="1:10">
      <c r="A24" s="4" t="s">
        <v>153</v>
      </c>
      <c r="E24" s="5" t="n">
        <v>1588111</v>
      </c>
    </row>
    <row r="25" spans="1:10">
      <c r="A25" s="4" t="s">
        <v>154</v>
      </c>
      <c r="B25" s="5" t="n">
        <v>8435</v>
      </c>
      <c r="C25" s="5" t="n">
        <v>8435</v>
      </c>
      <c r="E25" s="6" t="n">
        <v>8</v>
      </c>
      <c r="F25" s="5" t="n">
        <v>8427</v>
      </c>
    </row>
    <row r="26" spans="1:10">
      <c r="A26" s="4" t="s">
        <v>155</v>
      </c>
      <c r="E26" s="5" t="n">
        <v>795351</v>
      </c>
    </row>
    <row r="27" spans="1:10">
      <c r="A27" s="4" t="s">
        <v>156</v>
      </c>
      <c r="F27" s="5" t="n">
        <v>1460</v>
      </c>
      <c r="I27" s="5" t="n">
        <v>-1460</v>
      </c>
    </row>
    <row r="28" spans="1:10">
      <c r="A28" s="4" t="s">
        <v>159</v>
      </c>
      <c r="B28" s="5" t="n">
        <v>2306917</v>
      </c>
      <c r="C28" s="5" t="n">
        <v>2290916</v>
      </c>
      <c r="D28" s="6" t="n">
        <v>263240</v>
      </c>
      <c r="E28" s="6" t="n">
        <v>1699</v>
      </c>
      <c r="F28" s="5" t="n">
        <v>851836</v>
      </c>
      <c r="G28" s="5" t="n">
        <v>1240347</v>
      </c>
      <c r="H28" s="5" t="n">
        <v>-15346</v>
      </c>
      <c r="I28" s="5" t="n">
        <v>-50860</v>
      </c>
      <c r="J28" s="5" t="n">
        <v>16001</v>
      </c>
    </row>
    <row r="29" spans="1:10">
      <c r="A29" s="4" t="s">
        <v>160</v>
      </c>
      <c r="D29" s="5" t="n">
        <v>4006900</v>
      </c>
      <c r="E29" s="5" t="n">
        <v>169887030</v>
      </c>
    </row>
    <row r="30" spans="1:10">
      <c r="A30" s="3" t="s">
        <v>146</v>
      </c>
    </row>
    <row r="31" spans="1:10">
      <c r="A31" s="4" t="s">
        <v>147</v>
      </c>
      <c r="B31" s="5" t="n">
        <v>221717</v>
      </c>
      <c r="C31" s="5" t="n">
        <v>212124</v>
      </c>
      <c r="G31" s="5" t="n">
        <v>212124</v>
      </c>
      <c r="J31" s="5" t="n">
        <v>9593</v>
      </c>
    </row>
    <row r="32" spans="1:10">
      <c r="A32" s="4" t="s">
        <v>148</v>
      </c>
      <c r="B32" s="5" t="n">
        <v>-18379</v>
      </c>
      <c r="C32" s="5" t="n">
        <v>-18379</v>
      </c>
      <c r="H32" s="5" t="n">
        <v>-18379</v>
      </c>
    </row>
    <row r="33" spans="1:10">
      <c r="A33" s="4" t="s">
        <v>149</v>
      </c>
      <c r="B33" s="5" t="n">
        <v>-8432</v>
      </c>
      <c r="J33" s="5" t="n">
        <v>-8432</v>
      </c>
    </row>
    <row r="34" spans="1:10">
      <c r="A34" s="4" t="s">
        <v>150</v>
      </c>
      <c r="B34" s="5" t="n">
        <v>-19388</v>
      </c>
      <c r="C34" s="5" t="n">
        <v>-19388</v>
      </c>
      <c r="G34" s="5" t="n">
        <v>-19388</v>
      </c>
    </row>
    <row r="35" spans="1:10">
      <c r="A35" s="4" t="s">
        <v>151</v>
      </c>
      <c r="B35" s="5" t="n">
        <v>-50182</v>
      </c>
      <c r="C35" s="5" t="n">
        <v>-50182</v>
      </c>
      <c r="G35" s="5" t="n">
        <v>-50182</v>
      </c>
    </row>
    <row r="36" spans="1:10">
      <c r="A36" s="4" t="s">
        <v>152</v>
      </c>
      <c r="B36" s="5" t="n">
        <v>5838</v>
      </c>
      <c r="C36" s="5" t="n">
        <v>5838</v>
      </c>
      <c r="E36" s="6" t="n">
        <v>5</v>
      </c>
      <c r="F36" s="5" t="n">
        <v>5833</v>
      </c>
    </row>
    <row r="37" spans="1:10">
      <c r="A37" s="4" t="s">
        <v>153</v>
      </c>
      <c r="E37" s="5" t="n">
        <v>511420</v>
      </c>
    </row>
    <row r="38" spans="1:10">
      <c r="A38" s="4" t="s">
        <v>154</v>
      </c>
      <c r="B38" s="5" t="n">
        <v>6554</v>
      </c>
      <c r="C38" s="5" t="n">
        <v>6554</v>
      </c>
      <c r="E38" s="6" t="n">
        <v>6</v>
      </c>
      <c r="F38" s="5" t="n">
        <v>6548</v>
      </c>
    </row>
    <row r="39" spans="1:10">
      <c r="A39" s="4" t="s">
        <v>155</v>
      </c>
      <c r="E39" s="5" t="n">
        <v>636056</v>
      </c>
    </row>
    <row r="40" spans="1:10">
      <c r="A40" s="4" t="s">
        <v>156</v>
      </c>
      <c r="F40" s="5" t="n">
        <v>-1441</v>
      </c>
      <c r="I40" s="5" t="n">
        <v>1441</v>
      </c>
    </row>
    <row r="41" spans="1:10">
      <c r="A41" s="4" t="s">
        <v>161</v>
      </c>
      <c r="B41" s="6" t="n">
        <v>2444645</v>
      </c>
      <c r="C41" s="6" t="n">
        <v>2427483</v>
      </c>
      <c r="D41" s="6" t="n">
        <v>263240</v>
      </c>
      <c r="E41" s="6" t="n">
        <v>1710</v>
      </c>
      <c r="F41" s="6" t="n">
        <v>862776</v>
      </c>
      <c r="G41" s="6" t="n">
        <v>1382901</v>
      </c>
      <c r="H41" s="6" t="n">
        <v>-33725</v>
      </c>
      <c r="I41" s="6" t="n">
        <v>-49419</v>
      </c>
      <c r="J41" s="6" t="n">
        <v>17162</v>
      </c>
    </row>
    <row r="42" spans="1:10">
      <c r="A42" s="4" t="s">
        <v>162</v>
      </c>
      <c r="D42" s="5" t="n">
        <v>4006900</v>
      </c>
      <c r="E42" s="5" t="n">
        <v>171034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5</v>
      </c>
    </row>
    <row r="3" spans="1:4">
      <c r="A3" s="3" t="s">
        <v>514</v>
      </c>
    </row>
    <row r="4" spans="1:4">
      <c r="A4" s="4" t="s">
        <v>515</v>
      </c>
      <c r="B4" s="6" t="n">
        <v>1456712000</v>
      </c>
      <c r="C4" s="6" t="n">
        <v>889744000</v>
      </c>
    </row>
    <row r="5" spans="1:4">
      <c r="A5" s="4" t="s">
        <v>516</v>
      </c>
      <c r="B5" s="5" t="n">
        <v>817000</v>
      </c>
      <c r="C5" s="5" t="n">
        <v>5387000</v>
      </c>
    </row>
    <row r="6" spans="1:4">
      <c r="A6" s="4" t="s">
        <v>517</v>
      </c>
      <c r="B6" s="5" t="n">
        <v>34094000</v>
      </c>
      <c r="C6" s="5" t="n">
        <v>6246000</v>
      </c>
    </row>
    <row r="7" spans="1:4">
      <c r="A7" s="4" t="s">
        <v>518</v>
      </c>
      <c r="B7" s="5" t="n">
        <v>1423435000</v>
      </c>
      <c r="C7" s="5" t="n">
        <v>888885000</v>
      </c>
    </row>
    <row r="8" spans="1:4">
      <c r="A8" s="4" t="s">
        <v>519</v>
      </c>
      <c r="B8" s="5" t="n">
        <v>0</v>
      </c>
      <c r="D8" s="6" t="n">
        <v>1200000</v>
      </c>
    </row>
    <row r="9" spans="1:4">
      <c r="A9" s="4" t="s">
        <v>520</v>
      </c>
      <c r="C9" s="5" t="n">
        <v>200000</v>
      </c>
    </row>
    <row r="10" spans="1:4">
      <c r="A10" s="4" t="s">
        <v>521</v>
      </c>
      <c r="B10" s="5" t="n">
        <v>0</v>
      </c>
      <c r="C10" s="5" t="n">
        <v>177000</v>
      </c>
      <c r="D10" s="5" t="n">
        <v>2813000</v>
      </c>
    </row>
    <row r="11" spans="1:4">
      <c r="A11" s="4" t="s">
        <v>522</v>
      </c>
      <c r="B11" s="5" t="n">
        <v>0</v>
      </c>
      <c r="C11" s="5" t="n">
        <v>0</v>
      </c>
      <c r="D11" s="5" t="n">
        <v>0</v>
      </c>
    </row>
    <row r="12" spans="1:4">
      <c r="A12" s="3" t="s">
        <v>523</v>
      </c>
    </row>
    <row r="13" spans="1:4">
      <c r="A13" s="4" t="s">
        <v>515</v>
      </c>
      <c r="B13" s="5" t="n">
        <v>181314000</v>
      </c>
      <c r="C13" s="5" t="n">
        <v>201920000</v>
      </c>
    </row>
    <row r="14" spans="1:4">
      <c r="A14" s="4" t="s">
        <v>516</v>
      </c>
      <c r="B14" s="5" t="n">
        <v>3072000</v>
      </c>
      <c r="C14" s="5" t="n">
        <v>5247000</v>
      </c>
    </row>
    <row r="15" spans="1:4">
      <c r="A15" s="4" t="s">
        <v>517</v>
      </c>
      <c r="B15" s="5" t="n">
        <v>440000</v>
      </c>
      <c r="C15" s="5" t="n">
        <v>214000</v>
      </c>
    </row>
    <row r="16" spans="1:4">
      <c r="A16" s="4" t="s">
        <v>518</v>
      </c>
      <c r="B16" s="5" t="n">
        <v>183946000</v>
      </c>
      <c r="C16" s="5" t="n">
        <v>206953000</v>
      </c>
    </row>
    <row r="17" spans="1:4">
      <c r="A17" s="4" t="s">
        <v>524</v>
      </c>
      <c r="B17" s="5" t="n">
        <v>700000</v>
      </c>
      <c r="C17" s="5" t="n">
        <v>300000</v>
      </c>
      <c r="D17" s="6" t="n">
        <v>100000</v>
      </c>
    </row>
    <row r="18" spans="1:4">
      <c r="A18" s="4" t="s">
        <v>525</v>
      </c>
    </row>
    <row r="19" spans="1:4">
      <c r="A19" s="3" t="s">
        <v>514</v>
      </c>
    </row>
    <row r="20" spans="1:4">
      <c r="A20" s="4" t="s">
        <v>526</v>
      </c>
      <c r="B20" s="5" t="n">
        <v>7500000</v>
      </c>
      <c r="C20" s="5" t="n">
        <v>17100000</v>
      </c>
    </row>
    <row r="21" spans="1:4">
      <c r="A21" s="4" t="s">
        <v>527</v>
      </c>
    </row>
    <row r="22" spans="1:4">
      <c r="A22" s="3" t="s">
        <v>514</v>
      </c>
    </row>
    <row r="23" spans="1:4">
      <c r="A23" s="4" t="s">
        <v>515</v>
      </c>
      <c r="B23" s="5" t="n">
        <v>827722000</v>
      </c>
      <c r="C23" s="5" t="n">
        <v>627521000</v>
      </c>
    </row>
    <row r="24" spans="1:4">
      <c r="A24" s="4" t="s">
        <v>516</v>
      </c>
      <c r="B24" s="5" t="n">
        <v>423000</v>
      </c>
      <c r="C24" s="5" t="n">
        <v>655000</v>
      </c>
    </row>
    <row r="25" spans="1:4">
      <c r="A25" s="4" t="s">
        <v>517</v>
      </c>
      <c r="B25" s="5" t="n">
        <v>17254000</v>
      </c>
      <c r="C25" s="5" t="n">
        <v>6246000</v>
      </c>
    </row>
    <row r="26" spans="1:4">
      <c r="A26" s="4" t="s">
        <v>518</v>
      </c>
      <c r="B26" s="5" t="n">
        <v>810891000</v>
      </c>
      <c r="C26" s="5" t="n">
        <v>621930000</v>
      </c>
    </row>
    <row r="27" spans="1:4">
      <c r="A27" s="3" t="s">
        <v>523</v>
      </c>
    </row>
    <row r="28" spans="1:4">
      <c r="A28" s="4" t="s">
        <v>515</v>
      </c>
      <c r="B28" s="5" t="n">
        <v>178514000</v>
      </c>
      <c r="C28" s="5" t="n">
        <v>197410000</v>
      </c>
    </row>
    <row r="29" spans="1:4">
      <c r="A29" s="4" t="s">
        <v>516</v>
      </c>
      <c r="B29" s="5" t="n">
        <v>3072000</v>
      </c>
      <c r="C29" s="5" t="n">
        <v>5247000</v>
      </c>
    </row>
    <row r="30" spans="1:4">
      <c r="A30" s="4" t="s">
        <v>517</v>
      </c>
      <c r="B30" s="5" t="n">
        <v>440000</v>
      </c>
      <c r="C30" s="5" t="n">
        <v>214000</v>
      </c>
    </row>
    <row r="31" spans="1:4">
      <c r="A31" s="4" t="s">
        <v>518</v>
      </c>
      <c r="B31" s="5" t="n">
        <v>181146000</v>
      </c>
      <c r="C31" s="5" t="n">
        <v>202443000</v>
      </c>
    </row>
    <row r="32" spans="1:4">
      <c r="A32" s="4" t="s">
        <v>528</v>
      </c>
    </row>
    <row r="33" spans="1:4">
      <c r="A33" s="3" t="s">
        <v>514</v>
      </c>
    </row>
    <row r="34" spans="1:4">
      <c r="A34" s="4" t="s">
        <v>515</v>
      </c>
      <c r="B34" s="5" t="n">
        <v>18000</v>
      </c>
      <c r="C34" s="5" t="n">
        <v>34000</v>
      </c>
    </row>
    <row r="35" spans="1:4">
      <c r="A35" s="4" t="s">
        <v>516</v>
      </c>
      <c r="B35" s="5" t="n">
        <v>0</v>
      </c>
      <c r="C35" s="5" t="n">
        <v>0</v>
      </c>
    </row>
    <row r="36" spans="1:4">
      <c r="A36" s="4" t="s">
        <v>517</v>
      </c>
      <c r="B36" s="5" t="n">
        <v>0</v>
      </c>
      <c r="C36" s="5" t="n">
        <v>0</v>
      </c>
    </row>
    <row r="37" spans="1:4">
      <c r="A37" s="4" t="s">
        <v>518</v>
      </c>
      <c r="B37" s="5" t="n">
        <v>18000</v>
      </c>
      <c r="C37" s="5" t="n">
        <v>34000</v>
      </c>
    </row>
    <row r="38" spans="1:4">
      <c r="A38" s="3" t="s">
        <v>523</v>
      </c>
    </row>
    <row r="39" spans="1:4">
      <c r="A39" s="4" t="s">
        <v>515</v>
      </c>
      <c r="B39" s="5" t="n">
        <v>0</v>
      </c>
      <c r="C39" s="5" t="n">
        <v>1110000</v>
      </c>
    </row>
    <row r="40" spans="1:4">
      <c r="A40" s="4" t="s">
        <v>516</v>
      </c>
      <c r="B40" s="5" t="n">
        <v>0</v>
      </c>
      <c r="C40" s="5" t="n">
        <v>0</v>
      </c>
    </row>
    <row r="41" spans="1:4">
      <c r="A41" s="4" t="s">
        <v>517</v>
      </c>
      <c r="B41" s="5" t="n">
        <v>0</v>
      </c>
      <c r="C41" s="5" t="n">
        <v>0</v>
      </c>
    </row>
    <row r="42" spans="1:4">
      <c r="A42" s="4" t="s">
        <v>518</v>
      </c>
      <c r="B42" s="5" t="n">
        <v>0</v>
      </c>
      <c r="C42" s="5" t="n">
        <v>1110000</v>
      </c>
    </row>
    <row r="43" spans="1:4">
      <c r="A43" s="4" t="s">
        <v>529</v>
      </c>
    </row>
    <row r="44" spans="1:4">
      <c r="A44" s="3" t="s">
        <v>514</v>
      </c>
    </row>
    <row r="45" spans="1:4">
      <c r="A45" s="4" t="s">
        <v>515</v>
      </c>
      <c r="B45" s="5" t="n">
        <v>628972000</v>
      </c>
      <c r="C45" s="5" t="n">
        <v>262189000</v>
      </c>
    </row>
    <row r="46" spans="1:4">
      <c r="A46" s="4" t="s">
        <v>516</v>
      </c>
      <c r="B46" s="5" t="n">
        <v>394000</v>
      </c>
      <c r="C46" s="5" t="n">
        <v>4732000</v>
      </c>
    </row>
    <row r="47" spans="1:4">
      <c r="A47" s="4" t="s">
        <v>517</v>
      </c>
      <c r="B47" s="5" t="n">
        <v>16840000</v>
      </c>
      <c r="C47" s="5" t="n">
        <v>0</v>
      </c>
    </row>
    <row r="48" spans="1:4">
      <c r="A48" s="4" t="s">
        <v>518</v>
      </c>
      <c r="B48" s="5" t="n">
        <v>612526000</v>
      </c>
      <c r="C48" s="5" t="n">
        <v>266921000</v>
      </c>
    </row>
    <row r="49" spans="1:4">
      <c r="A49" s="4" t="s">
        <v>530</v>
      </c>
    </row>
    <row r="50" spans="1:4">
      <c r="A50" s="3" t="s">
        <v>523</v>
      </c>
    </row>
    <row r="51" spans="1:4">
      <c r="A51" s="4" t="s">
        <v>515</v>
      </c>
      <c r="B51" s="5" t="n">
        <v>2800000</v>
      </c>
      <c r="C51" s="5" t="n">
        <v>3400000</v>
      </c>
    </row>
    <row r="52" spans="1:4">
      <c r="A52" s="4" t="s">
        <v>516</v>
      </c>
      <c r="B52" s="5" t="n">
        <v>0</v>
      </c>
      <c r="C52" s="5" t="n">
        <v>0</v>
      </c>
    </row>
    <row r="53" spans="1:4">
      <c r="A53" s="4" t="s">
        <v>517</v>
      </c>
      <c r="B53" s="5" t="n">
        <v>0</v>
      </c>
      <c r="C53" s="5" t="n">
        <v>0</v>
      </c>
    </row>
    <row r="54" spans="1:4">
      <c r="A54" s="4" t="s">
        <v>518</v>
      </c>
      <c r="B54" s="6" t="n">
        <v>2800000</v>
      </c>
      <c r="C54" s="6" t="n">
        <v>3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1234344</v>
      </c>
      <c r="C3" s="6" t="n">
        <v>552127</v>
      </c>
    </row>
    <row r="4" spans="1:3">
      <c r="A4" s="4" t="s">
        <v>534</v>
      </c>
      <c r="B4" s="5" t="n">
        <v>34094</v>
      </c>
      <c r="C4" s="5" t="n">
        <v>6246</v>
      </c>
    </row>
    <row r="5" spans="1:3">
      <c r="A5" s="4" t="s">
        <v>535</v>
      </c>
      <c r="B5" s="5" t="n">
        <v>0</v>
      </c>
      <c r="C5" s="5" t="n">
        <v>0</v>
      </c>
    </row>
    <row r="6" spans="1:3">
      <c r="A6" s="4" t="s">
        <v>536</v>
      </c>
      <c r="B6" s="5" t="n">
        <v>0</v>
      </c>
      <c r="C6" s="5" t="n">
        <v>0</v>
      </c>
    </row>
    <row r="7" spans="1:3">
      <c r="A7" s="4" t="s">
        <v>537</v>
      </c>
      <c r="B7" s="5" t="n">
        <v>1234344</v>
      </c>
      <c r="C7" s="5" t="n">
        <v>552127</v>
      </c>
    </row>
    <row r="8" spans="1:3">
      <c r="A8" s="4" t="s">
        <v>538</v>
      </c>
      <c r="B8" s="5" t="n">
        <v>34094</v>
      </c>
      <c r="C8" s="5" t="n">
        <v>6246</v>
      </c>
    </row>
    <row r="9" spans="1:3">
      <c r="A9" s="3" t="s">
        <v>539</v>
      </c>
    </row>
    <row r="10" spans="1:3">
      <c r="A10" s="4" t="s">
        <v>533</v>
      </c>
      <c r="B10" s="5" t="n">
        <v>27090</v>
      </c>
      <c r="C10" s="5" t="n">
        <v>12333</v>
      </c>
    </row>
    <row r="11" spans="1:3">
      <c r="A11" s="4" t="s">
        <v>534</v>
      </c>
      <c r="B11" s="5" t="n">
        <v>440</v>
      </c>
      <c r="C11" s="5" t="n">
        <v>100</v>
      </c>
    </row>
    <row r="12" spans="1:3">
      <c r="A12" s="4" t="s">
        <v>535</v>
      </c>
      <c r="B12" s="5" t="n">
        <v>0</v>
      </c>
      <c r="C12" s="5" t="n">
        <v>1732</v>
      </c>
    </row>
    <row r="13" spans="1:3">
      <c r="A13" s="4" t="s">
        <v>536</v>
      </c>
      <c r="B13" s="5" t="n">
        <v>0</v>
      </c>
      <c r="C13" s="5" t="n">
        <v>114</v>
      </c>
    </row>
    <row r="14" spans="1:3">
      <c r="A14" s="4" t="s">
        <v>537</v>
      </c>
      <c r="B14" s="5" t="n">
        <v>27090</v>
      </c>
      <c r="C14" s="5" t="n">
        <v>14065</v>
      </c>
    </row>
    <row r="15" spans="1:3">
      <c r="A15" s="4" t="s">
        <v>538</v>
      </c>
      <c r="B15" s="5" t="n">
        <v>440</v>
      </c>
      <c r="C15" s="5" t="n">
        <v>214</v>
      </c>
    </row>
    <row r="16" spans="1:3">
      <c r="A16" s="4" t="s">
        <v>527</v>
      </c>
    </row>
    <row r="17" spans="1:3">
      <c r="A17" s="3" t="s">
        <v>532</v>
      </c>
    </row>
    <row r="18" spans="1:3">
      <c r="A18" s="4" t="s">
        <v>533</v>
      </c>
      <c r="B18" s="5" t="n">
        <v>732724</v>
      </c>
      <c r="C18" s="5" t="n">
        <v>552127</v>
      </c>
    </row>
    <row r="19" spans="1:3">
      <c r="A19" s="4" t="s">
        <v>534</v>
      </c>
      <c r="B19" s="5" t="n">
        <v>17254</v>
      </c>
      <c r="C19" s="5" t="n">
        <v>6246</v>
      </c>
    </row>
    <row r="20" spans="1:3">
      <c r="A20" s="4" t="s">
        <v>535</v>
      </c>
      <c r="B20" s="5" t="n">
        <v>0</v>
      </c>
      <c r="C20" s="5" t="n">
        <v>0</v>
      </c>
    </row>
    <row r="21" spans="1:3">
      <c r="A21" s="4" t="s">
        <v>536</v>
      </c>
      <c r="B21" s="5" t="n">
        <v>0</v>
      </c>
      <c r="C21" s="5" t="n">
        <v>0</v>
      </c>
    </row>
    <row r="22" spans="1:3">
      <c r="A22" s="4" t="s">
        <v>537</v>
      </c>
      <c r="B22" s="5" t="n">
        <v>732724</v>
      </c>
      <c r="C22" s="5" t="n">
        <v>552127</v>
      </c>
    </row>
    <row r="23" spans="1:3">
      <c r="A23" s="4" t="s">
        <v>538</v>
      </c>
      <c r="B23" s="5" t="n">
        <v>17254</v>
      </c>
      <c r="C23" s="5" t="n">
        <v>6246</v>
      </c>
    </row>
    <row r="24" spans="1:3">
      <c r="A24" s="3" t="s">
        <v>539</v>
      </c>
    </row>
    <row r="25" spans="1:3">
      <c r="A25" s="4" t="s">
        <v>533</v>
      </c>
      <c r="B25" s="5" t="n">
        <v>27090</v>
      </c>
      <c r="C25" s="5" t="n">
        <v>12333</v>
      </c>
    </row>
    <row r="26" spans="1:3">
      <c r="A26" s="4" t="s">
        <v>534</v>
      </c>
      <c r="B26" s="5" t="n">
        <v>440</v>
      </c>
      <c r="C26" s="5" t="n">
        <v>100</v>
      </c>
    </row>
    <row r="27" spans="1:3">
      <c r="A27" s="4" t="s">
        <v>535</v>
      </c>
      <c r="B27" s="5" t="n">
        <v>0</v>
      </c>
      <c r="C27" s="5" t="n">
        <v>1732</v>
      </c>
    </row>
    <row r="28" spans="1:3">
      <c r="A28" s="4" t="s">
        <v>536</v>
      </c>
      <c r="B28" s="5" t="n">
        <v>0</v>
      </c>
      <c r="C28" s="5" t="n">
        <v>114</v>
      </c>
    </row>
    <row r="29" spans="1:3">
      <c r="A29" s="4" t="s">
        <v>537</v>
      </c>
      <c r="B29" s="5" t="n">
        <v>27090</v>
      </c>
      <c r="C29" s="5" t="n">
        <v>14065</v>
      </c>
    </row>
    <row r="30" spans="1:3">
      <c r="A30" s="4" t="s">
        <v>538</v>
      </c>
      <c r="B30" s="5" t="n">
        <v>440</v>
      </c>
      <c r="C30" s="6" t="n">
        <v>214</v>
      </c>
    </row>
    <row r="31" spans="1:3">
      <c r="A31" s="4" t="s">
        <v>529</v>
      </c>
    </row>
    <row r="32" spans="1:3">
      <c r="A32" s="3" t="s">
        <v>532</v>
      </c>
    </row>
    <row r="33" spans="1:3">
      <c r="A33" s="4" t="s">
        <v>533</v>
      </c>
      <c r="B33" s="5" t="n">
        <v>501620</v>
      </c>
    </row>
    <row r="34" spans="1:3">
      <c r="A34" s="4" t="s">
        <v>534</v>
      </c>
      <c r="B34" s="5" t="n">
        <v>16840</v>
      </c>
    </row>
    <row r="35" spans="1:3">
      <c r="A35" s="4" t="s">
        <v>535</v>
      </c>
      <c r="B35" s="5" t="n">
        <v>0</v>
      </c>
    </row>
    <row r="36" spans="1:3">
      <c r="A36" s="4" t="s">
        <v>536</v>
      </c>
      <c r="B36" s="5" t="n">
        <v>0</v>
      </c>
    </row>
    <row r="37" spans="1:3">
      <c r="A37" s="4" t="s">
        <v>537</v>
      </c>
      <c r="B37" s="5" t="n">
        <v>501620</v>
      </c>
    </row>
    <row r="38" spans="1:3">
      <c r="A38" s="4" t="s">
        <v>538</v>
      </c>
      <c r="B38" s="6" t="n">
        <v>168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1</v>
      </c>
      <c r="C3" s="6" t="n">
        <v>1</v>
      </c>
    </row>
    <row r="4" spans="1:3">
      <c r="A4" s="4" t="s">
        <v>543</v>
      </c>
      <c r="B4" s="5" t="n">
        <v>18</v>
      </c>
      <c r="C4" s="5" t="n">
        <v>38</v>
      </c>
    </row>
    <row r="5" spans="1:3">
      <c r="A5" s="4" t="s">
        <v>544</v>
      </c>
      <c r="B5" s="5" t="n">
        <v>331430</v>
      </c>
      <c r="C5" s="5" t="n">
        <v>268638</v>
      </c>
    </row>
    <row r="6" spans="1:3">
      <c r="A6" s="4" t="s">
        <v>545</v>
      </c>
      <c r="B6" s="5" t="n">
        <v>1125263</v>
      </c>
      <c r="C6" s="5" t="n">
        <v>621067</v>
      </c>
    </row>
    <row r="7" spans="1:3">
      <c r="A7" s="4" t="s">
        <v>515</v>
      </c>
      <c r="B7" s="5" t="n">
        <v>1456712</v>
      </c>
      <c r="C7" s="5" t="n">
        <v>889744</v>
      </c>
    </row>
    <row r="8" spans="1:3">
      <c r="A8" s="3" t="s">
        <v>546</v>
      </c>
    </row>
    <row r="9" spans="1:3">
      <c r="A9" s="4" t="s">
        <v>542</v>
      </c>
      <c r="B9" s="5" t="n">
        <v>1</v>
      </c>
      <c r="C9" s="5" t="n">
        <v>1</v>
      </c>
    </row>
    <row r="10" spans="1:3">
      <c r="A10" s="4" t="s">
        <v>543</v>
      </c>
      <c r="B10" s="5" t="n">
        <v>18</v>
      </c>
      <c r="C10" s="5" t="n">
        <v>38</v>
      </c>
    </row>
    <row r="11" spans="1:3">
      <c r="A11" s="4" t="s">
        <v>544</v>
      </c>
      <c r="B11" s="5" t="n">
        <v>329005</v>
      </c>
      <c r="C11" s="5" t="n">
        <v>272511</v>
      </c>
    </row>
    <row r="12" spans="1:3">
      <c r="A12" s="4" t="s">
        <v>545</v>
      </c>
      <c r="B12" s="5" t="n">
        <v>1094411</v>
      </c>
      <c r="C12" s="5" t="n">
        <v>616335</v>
      </c>
    </row>
    <row r="13" spans="1:3">
      <c r="A13" s="4" t="s">
        <v>518</v>
      </c>
      <c r="B13" s="5" t="n">
        <v>1423435</v>
      </c>
      <c r="C13" s="5" t="n">
        <v>888885</v>
      </c>
    </row>
    <row r="14" spans="1:3">
      <c r="A14" s="3" t="s">
        <v>547</v>
      </c>
    </row>
    <row r="15" spans="1:3">
      <c r="A15" s="4" t="s">
        <v>542</v>
      </c>
      <c r="B15" s="5" t="n">
        <v>0</v>
      </c>
      <c r="C15" s="5" t="n">
        <v>100</v>
      </c>
    </row>
    <row r="16" spans="1:3">
      <c r="A16" s="4" t="s">
        <v>543</v>
      </c>
      <c r="B16" s="5" t="n">
        <v>1400</v>
      </c>
      <c r="C16" s="5" t="n">
        <v>1900</v>
      </c>
    </row>
    <row r="17" spans="1:3">
      <c r="A17" s="4" t="s">
        <v>544</v>
      </c>
      <c r="B17" s="5" t="n">
        <v>1400</v>
      </c>
      <c r="C17" s="5" t="n">
        <v>1400</v>
      </c>
    </row>
    <row r="18" spans="1:3">
      <c r="A18" s="4" t="s">
        <v>545</v>
      </c>
      <c r="B18" s="5" t="n">
        <v>178514</v>
      </c>
      <c r="C18" s="5" t="n">
        <v>198520</v>
      </c>
    </row>
    <row r="19" spans="1:3">
      <c r="A19" s="4" t="s">
        <v>515</v>
      </c>
      <c r="B19" s="5" t="n">
        <v>181314</v>
      </c>
      <c r="C19" s="5" t="n">
        <v>201920</v>
      </c>
    </row>
    <row r="20" spans="1:3">
      <c r="A20" s="3" t="s">
        <v>548</v>
      </c>
    </row>
    <row r="21" spans="1:3">
      <c r="A21" s="4" t="s">
        <v>542</v>
      </c>
      <c r="B21" s="5" t="n">
        <v>0</v>
      </c>
      <c r="C21" s="5" t="n">
        <v>100</v>
      </c>
    </row>
    <row r="22" spans="1:3">
      <c r="A22" s="4" t="s">
        <v>543</v>
      </c>
      <c r="B22" s="5" t="n">
        <v>1400</v>
      </c>
      <c r="C22" s="5" t="n">
        <v>1900</v>
      </c>
    </row>
    <row r="23" spans="1:3">
      <c r="A23" s="4" t="s">
        <v>544</v>
      </c>
      <c r="B23" s="5" t="n">
        <v>1400</v>
      </c>
      <c r="C23" s="5" t="n">
        <v>1400</v>
      </c>
    </row>
    <row r="24" spans="1:3">
      <c r="A24" s="4" t="s">
        <v>549</v>
      </c>
      <c r="B24" s="5" t="n">
        <v>181146</v>
      </c>
      <c r="C24" s="5" t="n">
        <v>203553</v>
      </c>
    </row>
    <row r="25" spans="1:3">
      <c r="A25" s="4" t="s">
        <v>518</v>
      </c>
      <c r="B25" s="6" t="n">
        <v>183946</v>
      </c>
      <c r="C25" s="6" t="n">
        <v>2069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5</v>
      </c>
    </row>
    <row r="3" spans="1:4">
      <c r="A3" s="3" t="s">
        <v>551</v>
      </c>
    </row>
    <row r="4" spans="1:4">
      <c r="A4" s="4" t="s">
        <v>35</v>
      </c>
      <c r="B4" s="6" t="n">
        <v>26573</v>
      </c>
      <c r="C4" s="6" t="n">
        <v>15648</v>
      </c>
      <c r="D4" s="6" t="n">
        <v>11994</v>
      </c>
    </row>
    <row r="5" spans="1:4">
      <c r="A5" s="4" t="s">
        <v>35</v>
      </c>
    </row>
    <row r="6" spans="1:4">
      <c r="A6" s="3" t="s">
        <v>551</v>
      </c>
    </row>
    <row r="7" spans="1:4">
      <c r="A7" s="4" t="s">
        <v>552</v>
      </c>
      <c r="B7" s="5" t="n">
        <v>16238</v>
      </c>
      <c r="C7" s="5" t="n">
        <v>13930</v>
      </c>
      <c r="D7" s="5" t="n">
        <v>11994</v>
      </c>
    </row>
    <row r="8" spans="1:4">
      <c r="A8" s="4" t="s">
        <v>553</v>
      </c>
      <c r="B8" s="5" t="n">
        <v>10335</v>
      </c>
      <c r="C8" s="5" t="n">
        <v>1718</v>
      </c>
      <c r="D8" s="5" t="n">
        <v>0</v>
      </c>
    </row>
    <row r="9" spans="1:4">
      <c r="A9" s="4" t="s">
        <v>35</v>
      </c>
      <c r="B9" s="6" t="n">
        <v>26573</v>
      </c>
      <c r="C9" s="6" t="n">
        <v>15648</v>
      </c>
      <c r="D9" s="6" t="n">
        <v>119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87</v>
      </c>
      <c r="B3" s="6" t="n">
        <v>17843827</v>
      </c>
      <c r="C3" s="6" t="n">
        <v>17435999</v>
      </c>
    </row>
    <row r="4" spans="1:3">
      <c r="A4" s="4" t="s">
        <v>556</v>
      </c>
      <c r="B4" s="5" t="n">
        <v>54100</v>
      </c>
      <c r="C4" s="5" t="n">
        <v>73700</v>
      </c>
    </row>
    <row r="5" spans="1:3">
      <c r="A5" s="3" t="s">
        <v>557</v>
      </c>
    </row>
    <row r="6" spans="1:3">
      <c r="A6" s="5" t="n">
        <v>2017</v>
      </c>
      <c r="B6" s="5" t="n">
        <v>828687</v>
      </c>
    </row>
    <row r="7" spans="1:3">
      <c r="A7" s="5" t="n">
        <v>2018</v>
      </c>
      <c r="B7" s="5" t="n">
        <v>631715</v>
      </c>
    </row>
    <row r="8" spans="1:3">
      <c r="A8" s="5" t="n">
        <v>2019</v>
      </c>
      <c r="B8" s="5" t="n">
        <v>464743</v>
      </c>
    </row>
    <row r="9" spans="1:3">
      <c r="A9" s="5" t="n">
        <v>2020</v>
      </c>
      <c r="B9" s="5" t="n">
        <v>285663</v>
      </c>
    </row>
    <row r="10" spans="1:3">
      <c r="A10" s="5" t="n">
        <v>2021</v>
      </c>
      <c r="B10" s="5" t="n">
        <v>143654</v>
      </c>
    </row>
    <row r="11" spans="1:3">
      <c r="A11" s="4" t="s">
        <v>558</v>
      </c>
      <c r="B11" s="5" t="n">
        <v>56584</v>
      </c>
    </row>
    <row r="12" spans="1:3">
      <c r="A12" s="4" t="s">
        <v>135</v>
      </c>
      <c r="B12" s="5" t="n">
        <v>2411046</v>
      </c>
    </row>
    <row r="13" spans="1:3">
      <c r="A13" s="4" t="s">
        <v>559</v>
      </c>
    </row>
    <row r="14" spans="1:3">
      <c r="A14" s="3" t="s">
        <v>555</v>
      </c>
    </row>
    <row r="15" spans="1:3">
      <c r="A15" s="4" t="s">
        <v>87</v>
      </c>
      <c r="B15" s="5" t="n">
        <v>5084352</v>
      </c>
      <c r="C15" s="5" t="n">
        <v>5464272</v>
      </c>
    </row>
    <row r="16" spans="1:3">
      <c r="A16" s="4" t="s">
        <v>41</v>
      </c>
    </row>
    <row r="17" spans="1:3">
      <c r="A17" s="3" t="s">
        <v>555</v>
      </c>
    </row>
    <row r="18" spans="1:3">
      <c r="A18" s="4" t="s">
        <v>87</v>
      </c>
      <c r="B18" s="5" t="n">
        <v>3286478</v>
      </c>
      <c r="C18" s="5" t="n">
        <v>3145832</v>
      </c>
    </row>
    <row r="19" spans="1:3">
      <c r="A19" s="4" t="s">
        <v>560</v>
      </c>
    </row>
    <row r="20" spans="1:3">
      <c r="A20" s="3" t="s">
        <v>555</v>
      </c>
    </row>
    <row r="21" spans="1:3">
      <c r="A21" s="4" t="s">
        <v>87</v>
      </c>
      <c r="B21" s="5" t="n">
        <v>2634191</v>
      </c>
      <c r="C21" s="5" t="n">
        <v>2593429</v>
      </c>
    </row>
    <row r="22" spans="1:3">
      <c r="A22" s="4" t="s">
        <v>561</v>
      </c>
    </row>
    <row r="23" spans="1:3">
      <c r="A23" s="3" t="s">
        <v>555</v>
      </c>
    </row>
    <row r="24" spans="1:3">
      <c r="A24" s="4" t="s">
        <v>87</v>
      </c>
      <c r="B24" s="5" t="n">
        <v>2356287</v>
      </c>
      <c r="C24" s="5" t="n">
        <v>2267218</v>
      </c>
    </row>
    <row r="25" spans="1:3">
      <c r="A25" s="4" t="s">
        <v>562</v>
      </c>
    </row>
    <row r="26" spans="1:3">
      <c r="A26" s="3" t="s">
        <v>555</v>
      </c>
    </row>
    <row r="27" spans="1:3">
      <c r="A27" s="4" t="s">
        <v>87</v>
      </c>
      <c r="B27" s="5" t="n">
        <v>277904</v>
      </c>
      <c r="C27" s="5" t="n">
        <v>326211</v>
      </c>
    </row>
    <row r="28" spans="1:3">
      <c r="A28" s="4" t="s">
        <v>563</v>
      </c>
    </row>
    <row r="29" spans="1:3">
      <c r="A29" s="3" t="s">
        <v>555</v>
      </c>
    </row>
    <row r="30" spans="1:3">
      <c r="A30" s="4" t="s">
        <v>87</v>
      </c>
      <c r="B30" s="5" t="n">
        <v>652287</v>
      </c>
      <c r="C30" s="5" t="n">
        <v>552403</v>
      </c>
    </row>
    <row r="31" spans="1:3">
      <c r="A31" s="4" t="s">
        <v>42</v>
      </c>
    </row>
    <row r="32" spans="1:3">
      <c r="A32" s="3" t="s">
        <v>555</v>
      </c>
    </row>
    <row r="33" spans="1:3">
      <c r="A33" s="4" t="s">
        <v>87</v>
      </c>
      <c r="B33" s="5" t="n">
        <v>4336310</v>
      </c>
      <c r="C33" s="5" t="n">
        <v>4012248</v>
      </c>
    </row>
    <row r="34" spans="1:3">
      <c r="A34" s="4" t="s">
        <v>43</v>
      </c>
    </row>
    <row r="35" spans="1:3">
      <c r="A35" s="3" t="s">
        <v>555</v>
      </c>
    </row>
    <row r="36" spans="1:3">
      <c r="A36" s="4" t="s">
        <v>87</v>
      </c>
      <c r="B36" s="5" t="n">
        <v>2470175</v>
      </c>
      <c r="C36" s="5" t="n">
        <v>2146754</v>
      </c>
    </row>
    <row r="37" spans="1:3">
      <c r="A37" s="4" t="s">
        <v>44</v>
      </c>
    </row>
    <row r="38" spans="1:3">
      <c r="A38" s="3" t="s">
        <v>555</v>
      </c>
    </row>
    <row r="39" spans="1:3">
      <c r="A39" s="4" t="s">
        <v>87</v>
      </c>
      <c r="B39" s="5" t="n">
        <v>2647741</v>
      </c>
      <c r="C39" s="5" t="n">
        <v>2647596</v>
      </c>
    </row>
    <row r="40" spans="1:3">
      <c r="A40" s="4" t="s">
        <v>45</v>
      </c>
    </row>
    <row r="41" spans="1:3">
      <c r="A41" s="3" t="s">
        <v>555</v>
      </c>
    </row>
    <row r="42" spans="1:3">
      <c r="A42" s="4" t="s">
        <v>87</v>
      </c>
      <c r="B42" s="5" t="n">
        <v>18771</v>
      </c>
      <c r="C42" s="5" t="n">
        <v>19297</v>
      </c>
    </row>
    <row r="43" spans="1:3">
      <c r="A43" s="4" t="s">
        <v>564</v>
      </c>
    </row>
    <row r="44" spans="1:3">
      <c r="A44" s="3" t="s">
        <v>555</v>
      </c>
    </row>
    <row r="45" spans="1:3">
      <c r="A45" s="4" t="s">
        <v>87</v>
      </c>
      <c r="B45" s="5" t="n">
        <v>2292596</v>
      </c>
      <c r="C45" s="5" t="n">
        <v>2624956</v>
      </c>
    </row>
    <row r="46" spans="1:3">
      <c r="A46" s="4" t="s">
        <v>565</v>
      </c>
    </row>
    <row r="47" spans="1:3">
      <c r="A47" s="3" t="s">
        <v>555</v>
      </c>
    </row>
    <row r="48" spans="1:3">
      <c r="A48" s="4" t="s">
        <v>87</v>
      </c>
      <c r="B48" s="6" t="n">
        <v>2791756</v>
      </c>
      <c r="C48" s="6" t="n">
        <v>28393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6</v>
      </c>
      <c r="B1" s="2" t="s">
        <v>1</v>
      </c>
    </row>
    <row r="2" spans="1:4">
      <c r="B2" s="2" t="s">
        <v>2</v>
      </c>
      <c r="C2" s="2" t="s">
        <v>30</v>
      </c>
      <c r="D2" s="2" t="s">
        <v>85</v>
      </c>
    </row>
    <row r="3" spans="1:4">
      <c r="A3" s="4" t="s">
        <v>44</v>
      </c>
    </row>
    <row r="4" spans="1:4">
      <c r="A4" s="3" t="s">
        <v>567</v>
      </c>
    </row>
    <row r="5" spans="1:4">
      <c r="A5" s="4" t="s">
        <v>568</v>
      </c>
      <c r="B5" s="6" t="n">
        <v>2135340</v>
      </c>
      <c r="C5" s="6" t="n">
        <v>1390231</v>
      </c>
      <c r="D5" s="6" t="n">
        <v>1364611</v>
      </c>
    </row>
    <row r="6" spans="1:4">
      <c r="A6" s="4" t="s">
        <v>569</v>
      </c>
      <c r="B6" s="5" t="n">
        <v>18620</v>
      </c>
    </row>
    <row r="7" spans="1:4">
      <c r="A7" s="4" t="s">
        <v>570</v>
      </c>
      <c r="B7" s="5" t="n">
        <v>5695</v>
      </c>
      <c r="C7" s="5" t="n">
        <v>0</v>
      </c>
      <c r="D7" s="5" t="n">
        <v>17927</v>
      </c>
    </row>
    <row r="8" spans="1:4">
      <c r="A8" s="4" t="s">
        <v>571</v>
      </c>
      <c r="B8" s="5" t="n">
        <v>-2123058</v>
      </c>
      <c r="C8" s="5" t="n">
        <v>-1358040</v>
      </c>
      <c r="D8" s="5" t="n">
        <v>-1337791</v>
      </c>
    </row>
    <row r="9" spans="1:4">
      <c r="A9" s="4" t="s">
        <v>572</v>
      </c>
      <c r="B9" s="5" t="n">
        <v>36597</v>
      </c>
      <c r="C9" s="5" t="n">
        <v>32191</v>
      </c>
      <c r="D9" s="5" t="n">
        <v>44747</v>
      </c>
    </row>
    <row r="10" spans="1:4">
      <c r="A10" s="4" t="s">
        <v>573</v>
      </c>
    </row>
    <row r="11" spans="1:4">
      <c r="A11" s="3" t="s">
        <v>567</v>
      </c>
    </row>
    <row r="12" spans="1:4">
      <c r="A12" s="4" t="s">
        <v>568</v>
      </c>
      <c r="B12" s="5" t="n">
        <v>688227</v>
      </c>
      <c r="C12" s="5" t="n">
        <v>225018</v>
      </c>
      <c r="D12" s="5" t="n">
        <v>1098635</v>
      </c>
    </row>
    <row r="13" spans="1:4">
      <c r="A13" s="4" t="s">
        <v>569</v>
      </c>
      <c r="B13" s="5" t="n">
        <v>0</v>
      </c>
    </row>
    <row r="14" spans="1:4">
      <c r="A14" s="4" t="s">
        <v>570</v>
      </c>
      <c r="B14" s="5" t="n">
        <v>5695</v>
      </c>
      <c r="C14" s="5" t="n">
        <v>0</v>
      </c>
      <c r="D14" s="5" t="n">
        <v>17927</v>
      </c>
    </row>
    <row r="15" spans="1:4">
      <c r="A15" s="4" t="s">
        <v>571</v>
      </c>
      <c r="B15" s="5" t="n">
        <v>-669775</v>
      </c>
      <c r="C15" s="5" t="n">
        <v>-218339</v>
      </c>
      <c r="D15" s="5" t="n">
        <v>-1079230</v>
      </c>
    </row>
    <row r="16" spans="1:4">
      <c r="A16" s="4" t="s">
        <v>572</v>
      </c>
      <c r="B16" s="5" t="n">
        <v>24147</v>
      </c>
      <c r="C16" s="5" t="n">
        <v>6679</v>
      </c>
      <c r="D16" s="5" t="n">
        <v>37332</v>
      </c>
    </row>
    <row r="17" spans="1:4">
      <c r="A17" s="4" t="s">
        <v>574</v>
      </c>
    </row>
    <row r="18" spans="1:4">
      <c r="A18" s="3" t="s">
        <v>567</v>
      </c>
    </row>
    <row r="19" spans="1:4">
      <c r="A19" s="4" t="s">
        <v>568</v>
      </c>
      <c r="B19" s="5" t="n">
        <v>1447113</v>
      </c>
      <c r="C19" s="5" t="n">
        <v>1165213</v>
      </c>
      <c r="D19" s="5" t="n">
        <v>265976</v>
      </c>
    </row>
    <row r="20" spans="1:4">
      <c r="A20" s="4" t="s">
        <v>569</v>
      </c>
      <c r="B20" s="5" t="n">
        <v>18620</v>
      </c>
    </row>
    <row r="21" spans="1:4">
      <c r="A21" s="4" t="s">
        <v>570</v>
      </c>
      <c r="B21" s="5" t="n">
        <v>0</v>
      </c>
      <c r="C21" s="5" t="n">
        <v>0</v>
      </c>
      <c r="D21" s="5" t="n">
        <v>0</v>
      </c>
    </row>
    <row r="22" spans="1:4">
      <c r="A22" s="4" t="s">
        <v>571</v>
      </c>
      <c r="B22" s="5" t="n">
        <v>-1453283</v>
      </c>
      <c r="C22" s="5" t="n">
        <v>-1139701</v>
      </c>
      <c r="D22" s="5" t="n">
        <v>-258561</v>
      </c>
    </row>
    <row r="23" spans="1:4">
      <c r="A23" s="4" t="s">
        <v>572</v>
      </c>
      <c r="B23" s="5" t="n">
        <v>12450</v>
      </c>
      <c r="C23" s="5" t="n">
        <v>25512</v>
      </c>
      <c r="D23" s="5" t="n">
        <v>7415</v>
      </c>
    </row>
    <row r="24" spans="1:4">
      <c r="A24" s="4" t="s">
        <v>575</v>
      </c>
    </row>
    <row r="25" spans="1:4">
      <c r="A25" s="3" t="s">
        <v>567</v>
      </c>
    </row>
    <row r="26" spans="1:4">
      <c r="A26" s="4" t="s">
        <v>568</v>
      </c>
      <c r="B26" s="5" t="n">
        <v>1665507</v>
      </c>
      <c r="C26" s="5" t="n">
        <v>1301438</v>
      </c>
      <c r="D26" s="5" t="n">
        <v>1450244</v>
      </c>
    </row>
    <row r="27" spans="1:4">
      <c r="A27" s="4" t="s">
        <v>569</v>
      </c>
      <c r="B27" s="5" t="n">
        <v>0</v>
      </c>
    </row>
    <row r="28" spans="1:4">
      <c r="A28" s="4" t="s">
        <v>570</v>
      </c>
      <c r="B28" s="5" t="n">
        <v>16925</v>
      </c>
      <c r="C28" s="5" t="n">
        <v>7495</v>
      </c>
      <c r="D28" s="5" t="n">
        <v>10816</v>
      </c>
    </row>
    <row r="29" spans="1:4">
      <c r="A29" s="4" t="s">
        <v>571</v>
      </c>
      <c r="B29" s="5" t="n">
        <v>-1630113</v>
      </c>
      <c r="C29" s="5" t="n">
        <v>-1269108</v>
      </c>
      <c r="D29" s="5" t="n">
        <v>-1426969</v>
      </c>
    </row>
    <row r="30" spans="1:4">
      <c r="A30" s="4" t="s">
        <v>572</v>
      </c>
      <c r="B30" s="6" t="n">
        <v>52319</v>
      </c>
      <c r="C30" s="6" t="n">
        <v>39825</v>
      </c>
      <c r="D30" s="6" t="n">
        <v>340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6</v>
      </c>
      <c r="B1" s="2" t="s">
        <v>1</v>
      </c>
    </row>
    <row r="2" spans="1:4">
      <c r="B2" s="2" t="s">
        <v>2</v>
      </c>
      <c r="C2" s="2" t="s">
        <v>30</v>
      </c>
      <c r="D2" s="2" t="s">
        <v>85</v>
      </c>
    </row>
    <row r="3" spans="1:4">
      <c r="A3" s="4" t="s">
        <v>577</v>
      </c>
    </row>
    <row r="4" spans="1:4">
      <c r="A4" s="3" t="s">
        <v>567</v>
      </c>
    </row>
    <row r="5" spans="1:4">
      <c r="A5" s="4" t="s">
        <v>578</v>
      </c>
      <c r="B5" s="6" t="n">
        <v>27260</v>
      </c>
      <c r="C5" s="6" t="n">
        <v>19182</v>
      </c>
    </row>
    <row r="6" spans="1:4">
      <c r="A6" s="4" t="s">
        <v>579</v>
      </c>
      <c r="B6" s="5" t="n">
        <v>701</v>
      </c>
      <c r="C6" s="5" t="n">
        <v>702</v>
      </c>
    </row>
    <row r="7" spans="1:4">
      <c r="A7" s="4" t="s">
        <v>580</v>
      </c>
      <c r="B7" s="5" t="n">
        <v>800</v>
      </c>
      <c r="C7" s="5" t="n">
        <v>0</v>
      </c>
      <c r="D7" s="6" t="n">
        <v>0</v>
      </c>
    </row>
    <row r="8" spans="1:4">
      <c r="A8" s="4" t="s">
        <v>581</v>
      </c>
    </row>
    <row r="9" spans="1:4">
      <c r="A9" s="3" t="s">
        <v>567</v>
      </c>
    </row>
    <row r="10" spans="1:4">
      <c r="A10" s="4" t="s">
        <v>578</v>
      </c>
      <c r="B10" s="5" t="n">
        <v>12892</v>
      </c>
      <c r="C10" s="5" t="n">
        <v>25150</v>
      </c>
    </row>
    <row r="11" spans="1:4">
      <c r="A11" s="4" t="s">
        <v>579</v>
      </c>
      <c r="B11" s="5" t="n">
        <v>168</v>
      </c>
      <c r="C11" s="5" t="n">
        <v>185</v>
      </c>
    </row>
    <row r="12" spans="1:4">
      <c r="A12" s="4" t="s">
        <v>582</v>
      </c>
      <c r="B12" s="5" t="n">
        <v>2400</v>
      </c>
      <c r="C12" s="5" t="n">
        <v>900</v>
      </c>
      <c r="D12" s="6" t="n">
        <v>3500</v>
      </c>
    </row>
    <row r="13" spans="1:4">
      <c r="A13" s="4" t="s">
        <v>42</v>
      </c>
    </row>
    <row r="14" spans="1:4">
      <c r="A14" s="3" t="s">
        <v>567</v>
      </c>
    </row>
    <row r="15" spans="1:4">
      <c r="A15" s="4" t="s">
        <v>583</v>
      </c>
      <c r="B15" s="5" t="n">
        <v>2300000</v>
      </c>
      <c r="C15" s="5" t="n">
        <v>2100000</v>
      </c>
    </row>
    <row r="16" spans="1:4">
      <c r="A16" s="4" t="s">
        <v>584</v>
      </c>
      <c r="B16" s="6" t="n">
        <v>2000000</v>
      </c>
      <c r="C16" s="6" t="n">
        <v>1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85</v>
      </c>
    </row>
    <row r="3" spans="1:4">
      <c r="A3" s="3" t="s">
        <v>47</v>
      </c>
    </row>
    <row r="4" spans="1:4">
      <c r="A4" s="4" t="s">
        <v>586</v>
      </c>
      <c r="B4" s="6" t="n">
        <v>156054</v>
      </c>
      <c r="C4" s="6" t="n">
        <v>164169</v>
      </c>
      <c r="D4" s="6" t="n">
        <v>252230</v>
      </c>
    </row>
    <row r="5" spans="1:4">
      <c r="A5" s="4" t="s">
        <v>587</v>
      </c>
      <c r="B5" s="5" t="n">
        <v>-64085</v>
      </c>
      <c r="C5" s="5" t="n">
        <v>-74547</v>
      </c>
      <c r="D5" s="5" t="n">
        <v>-100967</v>
      </c>
    </row>
    <row r="6" spans="1:4">
      <c r="A6" s="4" t="s">
        <v>588</v>
      </c>
      <c r="B6" s="5" t="n">
        <v>18850</v>
      </c>
      <c r="C6" s="5" t="n">
        <v>23013</v>
      </c>
      <c r="D6" s="5" t="n">
        <v>21636</v>
      </c>
    </row>
    <row r="7" spans="1:4">
      <c r="A7" s="4" t="s">
        <v>589</v>
      </c>
      <c r="B7" s="5" t="n">
        <v>-45235</v>
      </c>
      <c r="C7" s="5" t="n">
        <v>-51534</v>
      </c>
      <c r="D7" s="5" t="n">
        <v>-79331</v>
      </c>
    </row>
    <row r="8" spans="1:4">
      <c r="A8" s="4" t="s">
        <v>95</v>
      </c>
      <c r="B8" s="5" t="n">
        <v>65874</v>
      </c>
      <c r="C8" s="5" t="n">
        <v>52944</v>
      </c>
      <c r="D8" s="5" t="n">
        <v>95737</v>
      </c>
    </row>
    <row r="9" spans="1:4">
      <c r="A9" s="4" t="s">
        <v>45</v>
      </c>
      <c r="B9" s="5" t="n">
        <v>-16424</v>
      </c>
      <c r="C9" s="5" t="n">
        <v>-9525</v>
      </c>
      <c r="D9" s="5" t="n">
        <v>-104467</v>
      </c>
    </row>
    <row r="10" spans="1:4">
      <c r="A10" s="4" t="s">
        <v>590</v>
      </c>
      <c r="B10" s="5" t="n">
        <v>160269</v>
      </c>
      <c r="C10" s="5" t="n">
        <v>156054</v>
      </c>
      <c r="D10" s="5" t="n">
        <v>164169</v>
      </c>
    </row>
    <row r="11" spans="1:4">
      <c r="A11" s="4" t="s">
        <v>591</v>
      </c>
      <c r="D11" s="5" t="n">
        <v>95300</v>
      </c>
    </row>
    <row r="12" spans="1:4">
      <c r="A12" s="4" t="s">
        <v>592</v>
      </c>
      <c r="D12" s="5" t="n">
        <v>77000</v>
      </c>
    </row>
    <row r="13" spans="1:4">
      <c r="A13" s="4" t="s">
        <v>593</v>
      </c>
      <c r="D13" s="5" t="n">
        <v>18300</v>
      </c>
    </row>
    <row r="14" spans="1:4">
      <c r="A14" s="4" t="s">
        <v>594</v>
      </c>
    </row>
    <row r="15" spans="1:4">
      <c r="A15" s="3" t="s">
        <v>47</v>
      </c>
    </row>
    <row r="16" spans="1:4">
      <c r="A16" s="4" t="s">
        <v>586</v>
      </c>
      <c r="B16" s="5" t="n">
        <v>67992</v>
      </c>
      <c r="C16" s="5" t="n">
        <v>85361</v>
      </c>
      <c r="D16" s="5" t="n">
        <v>176030</v>
      </c>
    </row>
    <row r="17" spans="1:4">
      <c r="A17" s="4" t="s">
        <v>587</v>
      </c>
      <c r="B17" s="5" t="n">
        <v>-18624</v>
      </c>
      <c r="C17" s="5" t="n">
        <v>-33687</v>
      </c>
      <c r="D17" s="5" t="n">
        <v>-63126</v>
      </c>
    </row>
    <row r="18" spans="1:4">
      <c r="A18" s="4" t="s">
        <v>588</v>
      </c>
      <c r="B18" s="5" t="n">
        <v>7065</v>
      </c>
      <c r="C18" s="5" t="n">
        <v>7428</v>
      </c>
      <c r="D18" s="5" t="n">
        <v>6867</v>
      </c>
    </row>
    <row r="19" spans="1:4">
      <c r="A19" s="4" t="s">
        <v>589</v>
      </c>
      <c r="B19" s="5" t="n">
        <v>-11559</v>
      </c>
      <c r="C19" s="5" t="n">
        <v>-26259</v>
      </c>
      <c r="D19" s="5" t="n">
        <v>-56259</v>
      </c>
    </row>
    <row r="20" spans="1:4">
      <c r="A20" s="4" t="s">
        <v>95</v>
      </c>
      <c r="B20" s="5" t="n">
        <v>9304</v>
      </c>
      <c r="C20" s="5" t="n">
        <v>12697</v>
      </c>
      <c r="D20" s="5" t="n">
        <v>63973</v>
      </c>
    </row>
    <row r="21" spans="1:4">
      <c r="A21" s="4" t="s">
        <v>45</v>
      </c>
      <c r="B21" s="5" t="n">
        <v>-6289</v>
      </c>
      <c r="C21" s="5" t="n">
        <v>-3807</v>
      </c>
      <c r="D21" s="5" t="n">
        <v>-98383</v>
      </c>
    </row>
    <row r="22" spans="1:4">
      <c r="A22" s="4" t="s">
        <v>590</v>
      </c>
      <c r="B22" s="5" t="n">
        <v>59448</v>
      </c>
      <c r="C22" s="5" t="n">
        <v>67992</v>
      </c>
      <c r="D22" s="5" t="n">
        <v>85361</v>
      </c>
    </row>
    <row r="23" spans="1:4">
      <c r="A23" s="4" t="s">
        <v>41</v>
      </c>
    </row>
    <row r="24" spans="1:4">
      <c r="A24" s="3" t="s">
        <v>47</v>
      </c>
    </row>
    <row r="25" spans="1:4">
      <c r="A25" s="4" t="s">
        <v>586</v>
      </c>
      <c r="B25" s="5" t="n">
        <v>30185</v>
      </c>
      <c r="C25" s="5" t="n">
        <v>31367</v>
      </c>
      <c r="D25" s="5" t="n">
        <v>37467</v>
      </c>
    </row>
    <row r="26" spans="1:4">
      <c r="A26" s="4" t="s">
        <v>587</v>
      </c>
      <c r="B26" s="5" t="n">
        <v>-753</v>
      </c>
      <c r="C26" s="5" t="n">
        <v>-5249</v>
      </c>
      <c r="D26" s="5" t="n">
        <v>-8657</v>
      </c>
    </row>
    <row r="27" spans="1:4">
      <c r="A27" s="4" t="s">
        <v>588</v>
      </c>
      <c r="B27" s="5" t="n">
        <v>373</v>
      </c>
      <c r="C27" s="5" t="n">
        <v>3769</v>
      </c>
      <c r="D27" s="5" t="n">
        <v>2887</v>
      </c>
    </row>
    <row r="28" spans="1:4">
      <c r="A28" s="4" t="s">
        <v>589</v>
      </c>
      <c r="B28" s="5" t="n">
        <v>-380</v>
      </c>
      <c r="C28" s="5" t="n">
        <v>-1480</v>
      </c>
      <c r="D28" s="5" t="n">
        <v>-5770</v>
      </c>
    </row>
    <row r="29" spans="1:4">
      <c r="A29" s="4" t="s">
        <v>95</v>
      </c>
      <c r="B29" s="5" t="n">
        <v>2890</v>
      </c>
      <c r="C29" s="5" t="n">
        <v>298</v>
      </c>
      <c r="D29" s="5" t="n">
        <v>-259</v>
      </c>
    </row>
    <row r="30" spans="1:4">
      <c r="A30" s="4" t="s">
        <v>45</v>
      </c>
      <c r="B30" s="5" t="n">
        <v>0</v>
      </c>
      <c r="C30" s="5" t="n">
        <v>0</v>
      </c>
      <c r="D30" s="5" t="n">
        <v>-71</v>
      </c>
    </row>
    <row r="31" spans="1:4">
      <c r="A31" s="4" t="s">
        <v>590</v>
      </c>
      <c r="B31" s="5" t="n">
        <v>32695</v>
      </c>
      <c r="C31" s="5" t="n">
        <v>30185</v>
      </c>
      <c r="D31" s="5" t="n">
        <v>31367</v>
      </c>
    </row>
    <row r="32" spans="1:4">
      <c r="A32" s="4" t="s">
        <v>595</v>
      </c>
    </row>
    <row r="33" spans="1:4">
      <c r="A33" s="3" t="s">
        <v>47</v>
      </c>
    </row>
    <row r="34" spans="1:4">
      <c r="A34" s="4" t="s">
        <v>586</v>
      </c>
      <c r="B34" s="5" t="n">
        <v>19018</v>
      </c>
      <c r="C34" s="5" t="n">
        <v>18446</v>
      </c>
      <c r="D34" s="5" t="n">
        <v>18733</v>
      </c>
    </row>
    <row r="35" spans="1:4">
      <c r="A35" s="4" t="s">
        <v>587</v>
      </c>
      <c r="B35" s="5" t="n">
        <v>-7738</v>
      </c>
      <c r="C35" s="5" t="n">
        <v>-7631</v>
      </c>
      <c r="D35" s="5" t="n">
        <v>-7316</v>
      </c>
    </row>
    <row r="36" spans="1:4">
      <c r="A36" s="4" t="s">
        <v>588</v>
      </c>
      <c r="B36" s="5" t="n">
        <v>2386</v>
      </c>
      <c r="C36" s="5" t="n">
        <v>2792</v>
      </c>
      <c r="D36" s="5" t="n">
        <v>3705</v>
      </c>
    </row>
    <row r="37" spans="1:4">
      <c r="A37" s="4" t="s">
        <v>589</v>
      </c>
      <c r="B37" s="5" t="n">
        <v>-5352</v>
      </c>
      <c r="C37" s="5" t="n">
        <v>-4839</v>
      </c>
      <c r="D37" s="5" t="n">
        <v>-3611</v>
      </c>
    </row>
    <row r="38" spans="1:4">
      <c r="A38" s="4" t="s">
        <v>95</v>
      </c>
      <c r="B38" s="5" t="n">
        <v>7706</v>
      </c>
      <c r="C38" s="5" t="n">
        <v>5411</v>
      </c>
      <c r="D38" s="5" t="n">
        <v>3324</v>
      </c>
    </row>
    <row r="39" spans="1:4">
      <c r="A39" s="4" t="s">
        <v>45</v>
      </c>
      <c r="B39" s="5" t="n">
        <v>-22</v>
      </c>
      <c r="C39" s="5" t="n">
        <v>0</v>
      </c>
      <c r="D39" s="5" t="n">
        <v>0</v>
      </c>
    </row>
    <row r="40" spans="1:4">
      <c r="A40" s="4" t="s">
        <v>590</v>
      </c>
      <c r="B40" s="5" t="n">
        <v>21350</v>
      </c>
      <c r="C40" s="5" t="n">
        <v>19018</v>
      </c>
      <c r="D40" s="5" t="n">
        <v>18446</v>
      </c>
    </row>
    <row r="41" spans="1:4">
      <c r="A41" s="4" t="s">
        <v>596</v>
      </c>
    </row>
    <row r="42" spans="1:4">
      <c r="A42" s="3" t="s">
        <v>47</v>
      </c>
    </row>
    <row r="43" spans="1:4">
      <c r="A43" s="4" t="s">
        <v>586</v>
      </c>
      <c r="B43" s="5" t="n">
        <v>11128</v>
      </c>
      <c r="C43" s="5" t="n">
        <v>10020</v>
      </c>
      <c r="D43" s="5" t="n">
        <v>8592</v>
      </c>
    </row>
    <row r="44" spans="1:4">
      <c r="A44" s="4" t="s">
        <v>587</v>
      </c>
      <c r="B44" s="5" t="n">
        <v>-2623</v>
      </c>
      <c r="C44" s="5" t="n">
        <v>-2501</v>
      </c>
      <c r="D44" s="5" t="n">
        <v>-1653</v>
      </c>
    </row>
    <row r="45" spans="1:4">
      <c r="A45" s="4" t="s">
        <v>588</v>
      </c>
      <c r="B45" s="5" t="n">
        <v>816</v>
      </c>
      <c r="C45" s="5" t="n">
        <v>1019</v>
      </c>
      <c r="D45" s="5" t="n">
        <v>826</v>
      </c>
    </row>
    <row r="46" spans="1:4">
      <c r="A46" s="4" t="s">
        <v>589</v>
      </c>
      <c r="B46" s="5" t="n">
        <v>-1807</v>
      </c>
      <c r="C46" s="5" t="n">
        <v>-1482</v>
      </c>
      <c r="D46" s="5" t="n">
        <v>-827</v>
      </c>
    </row>
    <row r="47" spans="1:4">
      <c r="A47" s="4" t="s">
        <v>95</v>
      </c>
      <c r="B47" s="5" t="n">
        <v>4540</v>
      </c>
      <c r="C47" s="5" t="n">
        <v>3036</v>
      </c>
      <c r="D47" s="5" t="n">
        <v>2498</v>
      </c>
    </row>
    <row r="48" spans="1:4">
      <c r="A48" s="4" t="s">
        <v>45</v>
      </c>
      <c r="B48" s="5" t="n">
        <v>71</v>
      </c>
      <c r="C48" s="5" t="n">
        <v>-446</v>
      </c>
      <c r="D48" s="5" t="n">
        <v>-243</v>
      </c>
    </row>
    <row r="49" spans="1:4">
      <c r="A49" s="4" t="s">
        <v>590</v>
      </c>
      <c r="B49" s="5" t="n">
        <v>13932</v>
      </c>
      <c r="C49" s="5" t="n">
        <v>11128</v>
      </c>
      <c r="D49" s="5" t="n">
        <v>10020</v>
      </c>
    </row>
    <row r="50" spans="1:4">
      <c r="A50" s="4" t="s">
        <v>597</v>
      </c>
    </row>
    <row r="51" spans="1:4">
      <c r="A51" s="3" t="s">
        <v>47</v>
      </c>
    </row>
    <row r="52" spans="1:4">
      <c r="A52" s="4" t="s">
        <v>586</v>
      </c>
      <c r="B52" s="5" t="n">
        <v>26486</v>
      </c>
      <c r="C52" s="5" t="n">
        <v>18230</v>
      </c>
      <c r="D52" s="5" t="n">
        <v>10623</v>
      </c>
    </row>
    <row r="53" spans="1:4">
      <c r="A53" s="4" t="s">
        <v>587</v>
      </c>
      <c r="B53" s="5" t="n">
        <v>-26994</v>
      </c>
      <c r="C53" s="5" t="n">
        <v>-18386</v>
      </c>
      <c r="D53" s="5" t="n">
        <v>-11856</v>
      </c>
    </row>
    <row r="54" spans="1:4">
      <c r="A54" s="4" t="s">
        <v>588</v>
      </c>
      <c r="B54" s="5" t="n">
        <v>3853</v>
      </c>
      <c r="C54" s="5" t="n">
        <v>2971</v>
      </c>
      <c r="D54" s="5" t="n">
        <v>1491</v>
      </c>
    </row>
    <row r="55" spans="1:4">
      <c r="A55" s="4" t="s">
        <v>589</v>
      </c>
      <c r="B55" s="5" t="n">
        <v>-23141</v>
      </c>
      <c r="C55" s="5" t="n">
        <v>-15415</v>
      </c>
      <c r="D55" s="5" t="n">
        <v>-10365</v>
      </c>
    </row>
    <row r="56" spans="1:4">
      <c r="A56" s="4" t="s">
        <v>95</v>
      </c>
      <c r="B56" s="5" t="n">
        <v>39149</v>
      </c>
      <c r="C56" s="5" t="n">
        <v>28943</v>
      </c>
      <c r="D56" s="5" t="n">
        <v>23742</v>
      </c>
    </row>
    <row r="57" spans="1:4">
      <c r="A57" s="4" t="s">
        <v>45</v>
      </c>
      <c r="B57" s="5" t="n">
        <v>-10184</v>
      </c>
      <c r="C57" s="5" t="n">
        <v>-5272</v>
      </c>
      <c r="D57" s="5" t="n">
        <v>-5770</v>
      </c>
    </row>
    <row r="58" spans="1:4">
      <c r="A58" s="4" t="s">
        <v>590</v>
      </c>
      <c r="B58" s="5" t="n">
        <v>32310</v>
      </c>
      <c r="C58" s="5" t="n">
        <v>26486</v>
      </c>
      <c r="D58" s="5" t="n">
        <v>18230</v>
      </c>
    </row>
    <row r="59" spans="1:4">
      <c r="A59" s="4" t="s">
        <v>45</v>
      </c>
    </row>
    <row r="60" spans="1:4">
      <c r="A60" s="3" t="s">
        <v>47</v>
      </c>
    </row>
    <row r="61" spans="1:4">
      <c r="A61" s="4" t="s">
        <v>586</v>
      </c>
      <c r="B61" s="5" t="n">
        <v>1245</v>
      </c>
      <c r="C61" s="5" t="n">
        <v>745</v>
      </c>
      <c r="D61" s="5" t="n">
        <v>785</v>
      </c>
    </row>
    <row r="62" spans="1:4">
      <c r="A62" s="4" t="s">
        <v>587</v>
      </c>
      <c r="B62" s="5" t="n">
        <v>-7353</v>
      </c>
      <c r="C62" s="5" t="n">
        <v>-7093</v>
      </c>
      <c r="D62" s="5" t="n">
        <v>-8359</v>
      </c>
    </row>
    <row r="63" spans="1:4">
      <c r="A63" s="4" t="s">
        <v>588</v>
      </c>
      <c r="B63" s="5" t="n">
        <v>4357</v>
      </c>
      <c r="C63" s="5" t="n">
        <v>5034</v>
      </c>
      <c r="D63" s="5" t="n">
        <v>5860</v>
      </c>
    </row>
    <row r="64" spans="1:4">
      <c r="A64" s="4" t="s">
        <v>589</v>
      </c>
      <c r="B64" s="5" t="n">
        <v>-2996</v>
      </c>
      <c r="C64" s="5" t="n">
        <v>-2059</v>
      </c>
      <c r="D64" s="5" t="n">
        <v>-2499</v>
      </c>
    </row>
    <row r="65" spans="1:4">
      <c r="A65" s="4" t="s">
        <v>95</v>
      </c>
      <c r="B65" s="5" t="n">
        <v>2285</v>
      </c>
      <c r="C65" s="5" t="n">
        <v>2559</v>
      </c>
      <c r="D65" s="5" t="n">
        <v>2459</v>
      </c>
    </row>
    <row r="66" spans="1:4">
      <c r="A66" s="4" t="s">
        <v>45</v>
      </c>
      <c r="B66" s="5" t="n">
        <v>0</v>
      </c>
      <c r="C66" s="5" t="n">
        <v>0</v>
      </c>
      <c r="D66" s="5" t="n">
        <v>0</v>
      </c>
    </row>
    <row r="67" spans="1:4">
      <c r="A67" s="4" t="s">
        <v>590</v>
      </c>
      <c r="B67" s="6" t="n">
        <v>534</v>
      </c>
      <c r="C67" s="6" t="n">
        <v>1245</v>
      </c>
      <c r="D67" s="6" t="n">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30</v>
      </c>
      <c r="D1" s="2" t="s">
        <v>85</v>
      </c>
      <c r="E1" s="2" t="s">
        <v>599</v>
      </c>
    </row>
    <row r="2" spans="1:5">
      <c r="A2" s="3" t="s">
        <v>600</v>
      </c>
    </row>
    <row r="3" spans="1:5">
      <c r="A3" s="4" t="s">
        <v>601</v>
      </c>
      <c r="B3" s="6" t="n">
        <v>131569</v>
      </c>
      <c r="C3" s="6" t="n">
        <v>121626</v>
      </c>
    </row>
    <row r="4" spans="1:5">
      <c r="A4" s="4" t="s">
        <v>602</v>
      </c>
      <c r="B4" s="5" t="n">
        <v>28700</v>
      </c>
      <c r="C4" s="5" t="n">
        <v>34428</v>
      </c>
    </row>
    <row r="5" spans="1:5">
      <c r="A5" s="4" t="s">
        <v>135</v>
      </c>
      <c r="B5" s="5" t="n">
        <v>160269</v>
      </c>
      <c r="C5" s="5" t="n">
        <v>156054</v>
      </c>
      <c r="D5" s="6" t="n">
        <v>164169</v>
      </c>
      <c r="E5" s="6" t="n">
        <v>252230</v>
      </c>
    </row>
    <row r="6" spans="1:5">
      <c r="A6" s="3" t="s">
        <v>603</v>
      </c>
    </row>
    <row r="7" spans="1:5">
      <c r="A7" s="4" t="s">
        <v>601</v>
      </c>
      <c r="B7" s="5" t="n">
        <v>17569357</v>
      </c>
      <c r="C7" s="5" t="n">
        <v>17140931</v>
      </c>
    </row>
    <row r="8" spans="1:5">
      <c r="A8" s="4" t="s">
        <v>602</v>
      </c>
      <c r="B8" s="5" t="n">
        <v>274453</v>
      </c>
      <c r="C8" s="5" t="n">
        <v>295014</v>
      </c>
    </row>
    <row r="9" spans="1:5">
      <c r="A9" s="4" t="s">
        <v>46</v>
      </c>
      <c r="B9" s="5" t="n">
        <v>17843827</v>
      </c>
      <c r="C9" s="5" t="n">
        <v>17435999</v>
      </c>
    </row>
    <row r="10" spans="1:5">
      <c r="A10" s="4" t="s">
        <v>604</v>
      </c>
    </row>
    <row r="11" spans="1:5">
      <c r="A11" s="3" t="s">
        <v>603</v>
      </c>
    </row>
    <row r="12" spans="1:5">
      <c r="A12" s="4" t="s">
        <v>605</v>
      </c>
      <c r="B12" s="5" t="n">
        <v>17</v>
      </c>
      <c r="C12" s="5" t="n">
        <v>54</v>
      </c>
    </row>
    <row r="13" spans="1:5">
      <c r="A13" s="4" t="s">
        <v>594</v>
      </c>
    </row>
    <row r="14" spans="1:5">
      <c r="A14" s="3" t="s">
        <v>600</v>
      </c>
    </row>
    <row r="15" spans="1:5">
      <c r="A15" s="4" t="s">
        <v>601</v>
      </c>
      <c r="B15" s="5" t="n">
        <v>36103</v>
      </c>
      <c r="C15" s="5" t="n">
        <v>38819</v>
      </c>
    </row>
    <row r="16" spans="1:5">
      <c r="A16" s="4" t="s">
        <v>602</v>
      </c>
      <c r="B16" s="5" t="n">
        <v>23345</v>
      </c>
      <c r="C16" s="5" t="n">
        <v>29173</v>
      </c>
    </row>
    <row r="17" spans="1:5">
      <c r="A17" s="4" t="s">
        <v>135</v>
      </c>
      <c r="B17" s="5" t="n">
        <v>59448</v>
      </c>
      <c r="C17" s="5" t="n">
        <v>67992</v>
      </c>
      <c r="D17" s="5" t="n">
        <v>85361</v>
      </c>
      <c r="E17" s="5" t="n">
        <v>176030</v>
      </c>
    </row>
    <row r="18" spans="1:5">
      <c r="A18" s="3" t="s">
        <v>603</v>
      </c>
    </row>
    <row r="19" spans="1:5">
      <c r="A19" s="4" t="s">
        <v>601</v>
      </c>
      <c r="B19" s="5" t="n">
        <v>4884653</v>
      </c>
      <c r="C19" s="5" t="n">
        <v>5248829</v>
      </c>
    </row>
    <row r="20" spans="1:5">
      <c r="A20" s="4" t="s">
        <v>602</v>
      </c>
      <c r="B20" s="5" t="n">
        <v>199699</v>
      </c>
      <c r="C20" s="5" t="n">
        <v>215443</v>
      </c>
    </row>
    <row r="21" spans="1:5">
      <c r="A21" s="4" t="s">
        <v>46</v>
      </c>
      <c r="B21" s="5" t="n">
        <v>5084352</v>
      </c>
      <c r="C21" s="5" t="n">
        <v>5464272</v>
      </c>
    </row>
    <row r="22" spans="1:5">
      <c r="A22" s="4" t="s">
        <v>606</v>
      </c>
    </row>
    <row r="23" spans="1:5">
      <c r="A23" s="3" t="s">
        <v>603</v>
      </c>
    </row>
    <row r="24" spans="1:5">
      <c r="A24" s="4" t="s">
        <v>605</v>
      </c>
      <c r="B24" s="5" t="n">
        <v>0</v>
      </c>
      <c r="C24" s="5" t="n">
        <v>0</v>
      </c>
    </row>
    <row r="25" spans="1:5">
      <c r="A25" s="4" t="s">
        <v>41</v>
      </c>
    </row>
    <row r="26" spans="1:5">
      <c r="A26" s="3" t="s">
        <v>600</v>
      </c>
    </row>
    <row r="27" spans="1:5">
      <c r="A27" s="4" t="s">
        <v>601</v>
      </c>
      <c r="B27" s="5" t="n">
        <v>31430</v>
      </c>
      <c r="C27" s="5" t="n">
        <v>30170</v>
      </c>
    </row>
    <row r="28" spans="1:5">
      <c r="A28" s="4" t="s">
        <v>602</v>
      </c>
      <c r="B28" s="5" t="n">
        <v>1265</v>
      </c>
      <c r="C28" s="5" t="n">
        <v>15</v>
      </c>
    </row>
    <row r="29" spans="1:5">
      <c r="A29" s="4" t="s">
        <v>135</v>
      </c>
      <c r="B29" s="5" t="n">
        <v>32695</v>
      </c>
      <c r="C29" s="5" t="n">
        <v>30185</v>
      </c>
      <c r="D29" s="5" t="n">
        <v>31367</v>
      </c>
      <c r="E29" s="5" t="n">
        <v>37467</v>
      </c>
    </row>
    <row r="30" spans="1:5">
      <c r="A30" s="3" t="s">
        <v>603</v>
      </c>
    </row>
    <row r="31" spans="1:5">
      <c r="A31" s="4" t="s">
        <v>601</v>
      </c>
      <c r="B31" s="5" t="n">
        <v>3242389</v>
      </c>
      <c r="C31" s="5" t="n">
        <v>3092398</v>
      </c>
    </row>
    <row r="32" spans="1:5">
      <c r="A32" s="4" t="s">
        <v>602</v>
      </c>
      <c r="B32" s="5" t="n">
        <v>44089</v>
      </c>
      <c r="C32" s="5" t="n">
        <v>53434</v>
      </c>
    </row>
    <row r="33" spans="1:5">
      <c r="A33" s="4" t="s">
        <v>46</v>
      </c>
      <c r="B33" s="5" t="n">
        <v>3286478</v>
      </c>
      <c r="C33" s="5" t="n">
        <v>3145832</v>
      </c>
    </row>
    <row r="34" spans="1:5">
      <c r="A34" s="4" t="s">
        <v>607</v>
      </c>
    </row>
    <row r="35" spans="1:5">
      <c r="A35" s="3" t="s">
        <v>603</v>
      </c>
    </row>
    <row r="36" spans="1:5">
      <c r="A36" s="4" t="s">
        <v>605</v>
      </c>
      <c r="B36" s="5" t="n">
        <v>0</v>
      </c>
      <c r="C36" s="5" t="n">
        <v>0</v>
      </c>
    </row>
    <row r="37" spans="1:5">
      <c r="A37" s="4" t="s">
        <v>595</v>
      </c>
    </row>
    <row r="38" spans="1:5">
      <c r="A38" s="3" t="s">
        <v>600</v>
      </c>
    </row>
    <row r="39" spans="1:5">
      <c r="A39" s="4" t="s">
        <v>601</v>
      </c>
      <c r="B39" s="5" t="n">
        <v>19093</v>
      </c>
      <c r="C39" s="5" t="n">
        <v>16994</v>
      </c>
    </row>
    <row r="40" spans="1:5">
      <c r="A40" s="4" t="s">
        <v>602</v>
      </c>
      <c r="B40" s="5" t="n">
        <v>2257</v>
      </c>
      <c r="C40" s="5" t="n">
        <v>2024</v>
      </c>
    </row>
    <row r="41" spans="1:5">
      <c r="A41" s="4" t="s">
        <v>135</v>
      </c>
      <c r="B41" s="5" t="n">
        <v>21350</v>
      </c>
      <c r="C41" s="5" t="n">
        <v>19018</v>
      </c>
      <c r="D41" s="5" t="n">
        <v>18446</v>
      </c>
      <c r="E41" s="5" t="n">
        <v>18733</v>
      </c>
    </row>
    <row r="42" spans="1:5">
      <c r="A42" s="3" t="s">
        <v>603</v>
      </c>
    </row>
    <row r="43" spans="1:5">
      <c r="A43" s="4" t="s">
        <v>601</v>
      </c>
      <c r="B43" s="5" t="n">
        <v>4320129</v>
      </c>
      <c r="C43" s="5" t="n">
        <v>3997544</v>
      </c>
    </row>
    <row r="44" spans="1:5">
      <c r="A44" s="4" t="s">
        <v>602</v>
      </c>
      <c r="B44" s="5" t="n">
        <v>16165</v>
      </c>
      <c r="C44" s="5" t="n">
        <v>14669</v>
      </c>
    </row>
    <row r="45" spans="1:5">
      <c r="A45" s="4" t="s">
        <v>46</v>
      </c>
      <c r="B45" s="5" t="n">
        <v>4336310</v>
      </c>
      <c r="C45" s="5" t="n">
        <v>4012248</v>
      </c>
    </row>
    <row r="46" spans="1:5">
      <c r="A46" s="4" t="s">
        <v>608</v>
      </c>
    </row>
    <row r="47" spans="1:5">
      <c r="A47" s="3" t="s">
        <v>603</v>
      </c>
    </row>
    <row r="48" spans="1:5">
      <c r="A48" s="4" t="s">
        <v>605</v>
      </c>
      <c r="B48" s="5" t="n">
        <v>16</v>
      </c>
      <c r="C48" s="5" t="n">
        <v>35</v>
      </c>
    </row>
    <row r="49" spans="1:5">
      <c r="A49" s="4" t="s">
        <v>596</v>
      </c>
    </row>
    <row r="50" spans="1:5">
      <c r="A50" s="3" t="s">
        <v>600</v>
      </c>
    </row>
    <row r="51" spans="1:5">
      <c r="A51" s="4" t="s">
        <v>601</v>
      </c>
      <c r="B51" s="5" t="n">
        <v>13304</v>
      </c>
      <c r="C51" s="5" t="n">
        <v>10929</v>
      </c>
    </row>
    <row r="52" spans="1:5">
      <c r="A52" s="4" t="s">
        <v>602</v>
      </c>
      <c r="B52" s="5" t="n">
        <v>628</v>
      </c>
      <c r="C52" s="5" t="n">
        <v>199</v>
      </c>
    </row>
    <row r="53" spans="1:5">
      <c r="A53" s="4" t="s">
        <v>135</v>
      </c>
      <c r="B53" s="5" t="n">
        <v>13932</v>
      </c>
      <c r="C53" s="5" t="n">
        <v>11128</v>
      </c>
      <c r="D53" s="5" t="n">
        <v>10020</v>
      </c>
      <c r="E53" s="5" t="n">
        <v>8592</v>
      </c>
    </row>
    <row r="54" spans="1:5">
      <c r="A54" s="3" t="s">
        <v>603</v>
      </c>
    </row>
    <row r="55" spans="1:5">
      <c r="A55" s="4" t="s">
        <v>601</v>
      </c>
      <c r="B55" s="5" t="n">
        <v>2465041</v>
      </c>
      <c r="C55" s="5" t="n">
        <v>2145605</v>
      </c>
    </row>
    <row r="56" spans="1:5">
      <c r="A56" s="4" t="s">
        <v>602</v>
      </c>
      <c r="B56" s="5" t="n">
        <v>5134</v>
      </c>
      <c r="C56" s="5" t="n">
        <v>1149</v>
      </c>
    </row>
    <row r="57" spans="1:5">
      <c r="A57" s="4" t="s">
        <v>46</v>
      </c>
      <c r="B57" s="5" t="n">
        <v>2470175</v>
      </c>
      <c r="C57" s="5" t="n">
        <v>2146754</v>
      </c>
    </row>
    <row r="58" spans="1:5">
      <c r="A58" s="4" t="s">
        <v>609</v>
      </c>
    </row>
    <row r="59" spans="1:5">
      <c r="A59" s="3" t="s">
        <v>603</v>
      </c>
    </row>
    <row r="60" spans="1:5">
      <c r="A60" s="4" t="s">
        <v>605</v>
      </c>
      <c r="B60" s="5" t="n">
        <v>0</v>
      </c>
      <c r="C60" s="5" t="n">
        <v>0</v>
      </c>
    </row>
    <row r="61" spans="1:5">
      <c r="A61" s="4" t="s">
        <v>44</v>
      </c>
    </row>
    <row r="62" spans="1:5">
      <c r="A62" s="3" t="s">
        <v>600</v>
      </c>
    </row>
    <row r="63" spans="1:5">
      <c r="A63" s="4" t="s">
        <v>601</v>
      </c>
      <c r="B63" s="5" t="n">
        <v>31106</v>
      </c>
      <c r="C63" s="5" t="n">
        <v>23471</v>
      </c>
    </row>
    <row r="64" spans="1:5">
      <c r="A64" s="4" t="s">
        <v>602</v>
      </c>
      <c r="B64" s="5" t="n">
        <v>1204</v>
      </c>
      <c r="C64" s="5" t="n">
        <v>3015</v>
      </c>
    </row>
    <row r="65" spans="1:5">
      <c r="A65" s="4" t="s">
        <v>135</v>
      </c>
      <c r="B65" s="5" t="n">
        <v>32310</v>
      </c>
      <c r="C65" s="5" t="n">
        <v>26486</v>
      </c>
      <c r="D65" s="5" t="n">
        <v>18230</v>
      </c>
      <c r="E65" s="5" t="n">
        <v>10623</v>
      </c>
    </row>
    <row r="66" spans="1:5">
      <c r="A66" s="3" t="s">
        <v>603</v>
      </c>
    </row>
    <row r="67" spans="1:5">
      <c r="A67" s="4" t="s">
        <v>601</v>
      </c>
      <c r="B67" s="5" t="n">
        <v>2638380</v>
      </c>
      <c r="C67" s="5" t="n">
        <v>2637269</v>
      </c>
    </row>
    <row r="68" spans="1:5">
      <c r="A68" s="4" t="s">
        <v>602</v>
      </c>
      <c r="B68" s="5" t="n">
        <v>9360</v>
      </c>
      <c r="C68" s="5" t="n">
        <v>10308</v>
      </c>
    </row>
    <row r="69" spans="1:5">
      <c r="A69" s="4" t="s">
        <v>46</v>
      </c>
      <c r="B69" s="5" t="n">
        <v>2647741</v>
      </c>
      <c r="C69" s="5" t="n">
        <v>2647596</v>
      </c>
    </row>
    <row r="70" spans="1:5">
      <c r="A70" s="4" t="s">
        <v>610</v>
      </c>
    </row>
    <row r="71" spans="1:5">
      <c r="A71" s="3" t="s">
        <v>603</v>
      </c>
    </row>
    <row r="72" spans="1:5">
      <c r="A72" s="4" t="s">
        <v>605</v>
      </c>
      <c r="B72" s="5" t="n">
        <v>1</v>
      </c>
      <c r="C72" s="5" t="n">
        <v>19</v>
      </c>
    </row>
    <row r="73" spans="1:5">
      <c r="A73" s="4" t="s">
        <v>45</v>
      </c>
    </row>
    <row r="74" spans="1:5">
      <c r="A74" s="3" t="s">
        <v>600</v>
      </c>
    </row>
    <row r="75" spans="1:5">
      <c r="A75" s="4" t="s">
        <v>601</v>
      </c>
      <c r="B75" s="5" t="n">
        <v>533</v>
      </c>
      <c r="C75" s="5" t="n">
        <v>1243</v>
      </c>
    </row>
    <row r="76" spans="1:5">
      <c r="A76" s="4" t="s">
        <v>602</v>
      </c>
      <c r="B76" s="5" t="n">
        <v>1</v>
      </c>
      <c r="C76" s="5" t="n">
        <v>2</v>
      </c>
    </row>
    <row r="77" spans="1:5">
      <c r="A77" s="4" t="s">
        <v>135</v>
      </c>
      <c r="B77" s="5" t="n">
        <v>534</v>
      </c>
      <c r="C77" s="5" t="n">
        <v>1245</v>
      </c>
      <c r="D77" s="6" t="n">
        <v>745</v>
      </c>
      <c r="E77" s="6" t="n">
        <v>785</v>
      </c>
    </row>
    <row r="78" spans="1:5">
      <c r="A78" s="3" t="s">
        <v>603</v>
      </c>
    </row>
    <row r="79" spans="1:5">
      <c r="A79" s="4" t="s">
        <v>601</v>
      </c>
      <c r="B79" s="5" t="n">
        <v>18765</v>
      </c>
      <c r="C79" s="5" t="n">
        <v>19286</v>
      </c>
    </row>
    <row r="80" spans="1:5">
      <c r="A80" s="4" t="s">
        <v>602</v>
      </c>
      <c r="B80" s="5" t="n">
        <v>6</v>
      </c>
      <c r="C80" s="5" t="n">
        <v>11</v>
      </c>
    </row>
    <row r="81" spans="1:5">
      <c r="A81" s="4" t="s">
        <v>46</v>
      </c>
      <c r="B81" s="5" t="n">
        <v>18771</v>
      </c>
      <c r="C81" s="5" t="n">
        <v>19297</v>
      </c>
    </row>
    <row r="82" spans="1:5">
      <c r="A82" s="4" t="s">
        <v>611</v>
      </c>
    </row>
    <row r="83" spans="1:5">
      <c r="A83" s="3" t="s">
        <v>603</v>
      </c>
    </row>
    <row r="84" spans="1:5">
      <c r="A84" s="4" t="s">
        <v>605</v>
      </c>
      <c r="B84" s="6" t="n">
        <v>0</v>
      </c>
      <c r="C8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5</v>
      </c>
    </row>
    <row r="3" spans="1:4">
      <c r="A3" s="3" t="s">
        <v>613</v>
      </c>
    </row>
    <row r="4" spans="1:4">
      <c r="A4" s="4" t="s">
        <v>614</v>
      </c>
      <c r="B4" s="6" t="n">
        <v>17662382</v>
      </c>
      <c r="C4" s="6" t="n">
        <v>17235533</v>
      </c>
    </row>
    <row r="5" spans="1:4">
      <c r="A5" s="4" t="s">
        <v>615</v>
      </c>
      <c r="B5" s="5" t="n">
        <v>181445</v>
      </c>
      <c r="C5" s="5" t="n">
        <v>200466</v>
      </c>
    </row>
    <row r="6" spans="1:4">
      <c r="A6" s="4" t="s">
        <v>46</v>
      </c>
      <c r="B6" s="5" t="n">
        <v>17843827</v>
      </c>
      <c r="C6" s="5" t="n">
        <v>17435999</v>
      </c>
    </row>
    <row r="7" spans="1:4">
      <c r="A7" s="4" t="s">
        <v>616</v>
      </c>
      <c r="B7" s="5" t="n">
        <v>100</v>
      </c>
      <c r="C7" s="5" t="n">
        <v>200</v>
      </c>
    </row>
    <row r="8" spans="1:4">
      <c r="A8" s="3" t="s">
        <v>617</v>
      </c>
    </row>
    <row r="9" spans="1:4">
      <c r="A9" s="4" t="s">
        <v>618</v>
      </c>
      <c r="B9" s="5" t="n">
        <v>20604</v>
      </c>
      <c r="C9" s="5" t="n">
        <v>21459</v>
      </c>
      <c r="D9" s="6" t="n">
        <v>26584</v>
      </c>
    </row>
    <row r="10" spans="1:4">
      <c r="A10" s="4" t="s">
        <v>619</v>
      </c>
      <c r="B10" s="5" t="n">
        <v>4152</v>
      </c>
      <c r="C10" s="5" t="n">
        <v>4305</v>
      </c>
      <c r="D10" s="5" t="n">
        <v>9359</v>
      </c>
    </row>
    <row r="11" spans="1:4">
      <c r="A11" s="4" t="s">
        <v>620</v>
      </c>
      <c r="B11" s="5" t="n">
        <v>16452</v>
      </c>
      <c r="C11" s="5" t="n">
        <v>17154</v>
      </c>
      <c r="D11" s="6" t="n">
        <v>17225</v>
      </c>
    </row>
    <row r="12" spans="1:4">
      <c r="A12" s="4" t="s">
        <v>621</v>
      </c>
    </row>
    <row r="13" spans="1:4">
      <c r="A13" s="3" t="s">
        <v>613</v>
      </c>
    </row>
    <row r="14" spans="1:4">
      <c r="A14" s="4" t="s">
        <v>614</v>
      </c>
      <c r="B14" s="5" t="n">
        <v>17641553</v>
      </c>
      <c r="C14" s="5" t="n">
        <v>17216444</v>
      </c>
    </row>
    <row r="15" spans="1:4">
      <c r="A15" s="4" t="s">
        <v>622</v>
      </c>
    </row>
    <row r="16" spans="1:4">
      <c r="A16" s="3" t="s">
        <v>613</v>
      </c>
    </row>
    <row r="17" spans="1:4">
      <c r="A17" s="4" t="s">
        <v>623</v>
      </c>
      <c r="B17" s="5" t="n">
        <v>15278</v>
      </c>
      <c r="C17" s="5" t="n">
        <v>14303</v>
      </c>
    </row>
    <row r="18" spans="1:4">
      <c r="A18" s="4" t="s">
        <v>624</v>
      </c>
    </row>
    <row r="19" spans="1:4">
      <c r="A19" s="3" t="s">
        <v>613</v>
      </c>
    </row>
    <row r="20" spans="1:4">
      <c r="A20" s="4" t="s">
        <v>623</v>
      </c>
      <c r="B20" s="5" t="n">
        <v>5551</v>
      </c>
      <c r="C20" s="5" t="n">
        <v>4786</v>
      </c>
    </row>
    <row r="21" spans="1:4">
      <c r="A21" s="4" t="s">
        <v>625</v>
      </c>
    </row>
    <row r="22" spans="1:4">
      <c r="A22" s="3" t="s">
        <v>613</v>
      </c>
    </row>
    <row r="23" spans="1:4">
      <c r="A23" s="4" t="s">
        <v>614</v>
      </c>
      <c r="B23" s="5" t="n">
        <v>17662269</v>
      </c>
      <c r="C23" s="5" t="n">
        <v>17235290</v>
      </c>
    </row>
    <row r="24" spans="1:4">
      <c r="A24" s="4" t="s">
        <v>615</v>
      </c>
      <c r="B24" s="5" t="n">
        <v>181445</v>
      </c>
      <c r="C24" s="5" t="n">
        <v>200466</v>
      </c>
    </row>
    <row r="25" spans="1:4">
      <c r="A25" s="4" t="s">
        <v>46</v>
      </c>
      <c r="B25" s="5" t="n">
        <v>17843714</v>
      </c>
      <c r="C25" s="5" t="n">
        <v>17435756</v>
      </c>
    </row>
    <row r="26" spans="1:4">
      <c r="A26" s="4" t="s">
        <v>626</v>
      </c>
    </row>
    <row r="27" spans="1:4">
      <c r="A27" s="3" t="s">
        <v>613</v>
      </c>
    </row>
    <row r="28" spans="1:4">
      <c r="A28" s="4" t="s">
        <v>614</v>
      </c>
      <c r="B28" s="5" t="n">
        <v>17641440</v>
      </c>
      <c r="C28" s="5" t="n">
        <v>17216202</v>
      </c>
    </row>
    <row r="29" spans="1:4">
      <c r="A29" s="4" t="s">
        <v>627</v>
      </c>
    </row>
    <row r="30" spans="1:4">
      <c r="A30" s="3" t="s">
        <v>613</v>
      </c>
    </row>
    <row r="31" spans="1:4">
      <c r="A31" s="4" t="s">
        <v>623</v>
      </c>
      <c r="B31" s="5" t="n">
        <v>15278</v>
      </c>
      <c r="C31" s="5" t="n">
        <v>14302</v>
      </c>
    </row>
    <row r="32" spans="1:4">
      <c r="A32" s="4" t="s">
        <v>628</v>
      </c>
    </row>
    <row r="33" spans="1:4">
      <c r="A33" s="3" t="s">
        <v>613</v>
      </c>
    </row>
    <row r="34" spans="1:4">
      <c r="A34" s="4" t="s">
        <v>623</v>
      </c>
      <c r="B34" s="5" t="n">
        <v>5551</v>
      </c>
      <c r="C34" s="5" t="n">
        <v>4786</v>
      </c>
    </row>
    <row r="35" spans="1:4">
      <c r="A35" s="4" t="s">
        <v>594</v>
      </c>
    </row>
    <row r="36" spans="1:4">
      <c r="A36" s="3" t="s">
        <v>613</v>
      </c>
    </row>
    <row r="37" spans="1:4">
      <c r="A37" s="4" t="s">
        <v>614</v>
      </c>
      <c r="B37" s="5" t="n">
        <v>4931881</v>
      </c>
      <c r="C37" s="5" t="n">
        <v>5296003</v>
      </c>
    </row>
    <row r="38" spans="1:4">
      <c r="A38" s="4" t="s">
        <v>615</v>
      </c>
      <c r="B38" s="5" t="n">
        <v>152471</v>
      </c>
      <c r="C38" s="5" t="n">
        <v>168269</v>
      </c>
    </row>
    <row r="39" spans="1:4">
      <c r="A39" s="4" t="s">
        <v>46</v>
      </c>
      <c r="B39" s="5" t="n">
        <v>5084352</v>
      </c>
      <c r="C39" s="5" t="n">
        <v>5464272</v>
      </c>
    </row>
    <row r="40" spans="1:4">
      <c r="A40" s="4" t="s">
        <v>629</v>
      </c>
    </row>
    <row r="41" spans="1:4">
      <c r="A41" s="3" t="s">
        <v>613</v>
      </c>
    </row>
    <row r="42" spans="1:4">
      <c r="A42" s="4" t="s">
        <v>614</v>
      </c>
      <c r="B42" s="5" t="n">
        <v>4921752</v>
      </c>
      <c r="C42" s="5" t="n">
        <v>5282919</v>
      </c>
    </row>
    <row r="43" spans="1:4">
      <c r="A43" s="4" t="s">
        <v>630</v>
      </c>
    </row>
    <row r="44" spans="1:4">
      <c r="A44" s="3" t="s">
        <v>613</v>
      </c>
    </row>
    <row r="45" spans="1:4">
      <c r="A45" s="4" t="s">
        <v>623</v>
      </c>
      <c r="B45" s="5" t="n">
        <v>7985</v>
      </c>
      <c r="C45" s="5" t="n">
        <v>10130</v>
      </c>
    </row>
    <row r="46" spans="1:4">
      <c r="A46" s="4" t="s">
        <v>631</v>
      </c>
    </row>
    <row r="47" spans="1:4">
      <c r="A47" s="3" t="s">
        <v>613</v>
      </c>
    </row>
    <row r="48" spans="1:4">
      <c r="A48" s="4" t="s">
        <v>623</v>
      </c>
      <c r="B48" s="5" t="n">
        <v>2144</v>
      </c>
      <c r="C48" s="5" t="n">
        <v>2954</v>
      </c>
    </row>
    <row r="49" spans="1:4">
      <c r="A49" s="4" t="s">
        <v>38</v>
      </c>
    </row>
    <row r="50" spans="1:4">
      <c r="A50" s="3" t="s">
        <v>613</v>
      </c>
    </row>
    <row r="51" spans="1:4">
      <c r="A51" s="4" t="s">
        <v>614</v>
      </c>
      <c r="B51" s="5" t="n">
        <v>2186471</v>
      </c>
      <c r="C51" s="5" t="n">
        <v>2500800</v>
      </c>
    </row>
    <row r="52" spans="1:4">
      <c r="A52" s="4" t="s">
        <v>615</v>
      </c>
      <c r="B52" s="5" t="n">
        <v>106125</v>
      </c>
      <c r="C52" s="5" t="n">
        <v>124156</v>
      </c>
    </row>
    <row r="53" spans="1:4">
      <c r="A53" s="4" t="s">
        <v>46</v>
      </c>
      <c r="B53" s="5" t="n">
        <v>2292596</v>
      </c>
      <c r="C53" s="5" t="n">
        <v>2624956</v>
      </c>
    </row>
    <row r="54" spans="1:4">
      <c r="A54" s="4" t="s">
        <v>632</v>
      </c>
    </row>
    <row r="55" spans="1:4">
      <c r="A55" s="3" t="s">
        <v>613</v>
      </c>
    </row>
    <row r="56" spans="1:4">
      <c r="A56" s="4" t="s">
        <v>614</v>
      </c>
      <c r="B56" s="5" t="n">
        <v>2177746</v>
      </c>
      <c r="C56" s="5" t="n">
        <v>2489235</v>
      </c>
    </row>
    <row r="57" spans="1:4">
      <c r="A57" s="4" t="s">
        <v>633</v>
      </c>
    </row>
    <row r="58" spans="1:4">
      <c r="A58" s="3" t="s">
        <v>613</v>
      </c>
    </row>
    <row r="59" spans="1:4">
      <c r="A59" s="4" t="s">
        <v>623</v>
      </c>
      <c r="B59" s="5" t="n">
        <v>6581</v>
      </c>
      <c r="C59" s="5" t="n">
        <v>8649</v>
      </c>
    </row>
    <row r="60" spans="1:4">
      <c r="A60" s="4" t="s">
        <v>634</v>
      </c>
    </row>
    <row r="61" spans="1:4">
      <c r="A61" s="3" t="s">
        <v>613</v>
      </c>
    </row>
    <row r="62" spans="1:4">
      <c r="A62" s="4" t="s">
        <v>623</v>
      </c>
      <c r="B62" s="5" t="n">
        <v>2144</v>
      </c>
      <c r="C62" s="5" t="n">
        <v>2916</v>
      </c>
    </row>
    <row r="63" spans="1:4">
      <c r="A63" s="4" t="s">
        <v>39</v>
      </c>
    </row>
    <row r="64" spans="1:4">
      <c r="A64" s="3" t="s">
        <v>613</v>
      </c>
    </row>
    <row r="65" spans="1:4">
      <c r="A65" s="4" t="s">
        <v>614</v>
      </c>
      <c r="B65" s="5" t="n">
        <v>2745410</v>
      </c>
      <c r="C65" s="5" t="n">
        <v>2795203</v>
      </c>
    </row>
    <row r="66" spans="1:4">
      <c r="A66" s="4" t="s">
        <v>615</v>
      </c>
      <c r="B66" s="5" t="n">
        <v>46346</v>
      </c>
      <c r="C66" s="5" t="n">
        <v>44113</v>
      </c>
    </row>
    <row r="67" spans="1:4">
      <c r="A67" s="4" t="s">
        <v>46</v>
      </c>
      <c r="B67" s="5" t="n">
        <v>2791756</v>
      </c>
      <c r="C67" s="5" t="n">
        <v>2839316</v>
      </c>
    </row>
    <row r="68" spans="1:4">
      <c r="A68" s="4" t="s">
        <v>635</v>
      </c>
    </row>
    <row r="69" spans="1:4">
      <c r="A69" s="3" t="s">
        <v>613</v>
      </c>
    </row>
    <row r="70" spans="1:4">
      <c r="A70" s="4" t="s">
        <v>614</v>
      </c>
      <c r="B70" s="5" t="n">
        <v>2744006</v>
      </c>
      <c r="C70" s="5" t="n">
        <v>2793684</v>
      </c>
    </row>
    <row r="71" spans="1:4">
      <c r="A71" s="4" t="s">
        <v>636</v>
      </c>
    </row>
    <row r="72" spans="1:4">
      <c r="A72" s="3" t="s">
        <v>613</v>
      </c>
    </row>
    <row r="73" spans="1:4">
      <c r="A73" s="4" t="s">
        <v>623</v>
      </c>
      <c r="B73" s="5" t="n">
        <v>1404</v>
      </c>
      <c r="C73" s="5" t="n">
        <v>1481</v>
      </c>
    </row>
    <row r="74" spans="1:4">
      <c r="A74" s="4" t="s">
        <v>637</v>
      </c>
    </row>
    <row r="75" spans="1:4">
      <c r="A75" s="3" t="s">
        <v>613</v>
      </c>
    </row>
    <row r="76" spans="1:4">
      <c r="A76" s="4" t="s">
        <v>623</v>
      </c>
      <c r="B76" s="5" t="n">
        <v>0</v>
      </c>
      <c r="C76" s="5" t="n">
        <v>38</v>
      </c>
    </row>
    <row r="77" spans="1:4">
      <c r="A77" s="4" t="s">
        <v>638</v>
      </c>
    </row>
    <row r="78" spans="1:4">
      <c r="A78" s="3" t="s">
        <v>613</v>
      </c>
    </row>
    <row r="79" spans="1:4">
      <c r="A79" s="4" t="s">
        <v>615</v>
      </c>
      <c r="B79" s="5" t="n">
        <v>21372</v>
      </c>
      <c r="C79" s="5" t="n">
        <v>20264</v>
      </c>
    </row>
    <row r="80" spans="1:4">
      <c r="A80" s="4" t="s">
        <v>46</v>
      </c>
      <c r="B80" s="5" t="n">
        <v>35047</v>
      </c>
      <c r="C80" s="5" t="n">
        <v>46284</v>
      </c>
    </row>
    <row r="81" spans="1:4">
      <c r="A81" s="4" t="s">
        <v>639</v>
      </c>
    </row>
    <row r="82" spans="1:4">
      <c r="A82" s="3" t="s">
        <v>613</v>
      </c>
    </row>
    <row r="83" spans="1:4">
      <c r="A83" s="4" t="s">
        <v>614</v>
      </c>
      <c r="B83" s="5" t="n">
        <v>13675</v>
      </c>
      <c r="C83" s="5" t="n">
        <v>26020</v>
      </c>
    </row>
    <row r="84" spans="1:4">
      <c r="A84" s="4" t="s">
        <v>640</v>
      </c>
    </row>
    <row r="85" spans="1:4">
      <c r="A85" s="3" t="s">
        <v>613</v>
      </c>
    </row>
    <row r="86" spans="1:4">
      <c r="A86" s="4" t="s">
        <v>614</v>
      </c>
      <c r="B86" s="5" t="n">
        <v>3280559</v>
      </c>
      <c r="C86" s="5" t="n">
        <v>3135507</v>
      </c>
    </row>
    <row r="87" spans="1:4">
      <c r="A87" s="4" t="s">
        <v>615</v>
      </c>
      <c r="B87" s="5" t="n">
        <v>5919</v>
      </c>
      <c r="C87" s="5" t="n">
        <v>10325</v>
      </c>
    </row>
    <row r="88" spans="1:4">
      <c r="A88" s="4" t="s">
        <v>46</v>
      </c>
      <c r="B88" s="5" t="n">
        <v>3286478</v>
      </c>
      <c r="C88" s="5" t="n">
        <v>3145832</v>
      </c>
    </row>
    <row r="89" spans="1:4">
      <c r="A89" s="4" t="s">
        <v>641</v>
      </c>
    </row>
    <row r="90" spans="1:4">
      <c r="A90" s="3" t="s">
        <v>613</v>
      </c>
    </row>
    <row r="91" spans="1:4">
      <c r="A91" s="4" t="s">
        <v>614</v>
      </c>
      <c r="B91" s="5" t="n">
        <v>3280559</v>
      </c>
      <c r="C91" s="5" t="n">
        <v>3135506</v>
      </c>
    </row>
    <row r="92" spans="1:4">
      <c r="A92" s="4" t="s">
        <v>642</v>
      </c>
    </row>
    <row r="93" spans="1:4">
      <c r="A93" s="3" t="s">
        <v>613</v>
      </c>
    </row>
    <row r="94" spans="1:4">
      <c r="A94" s="4" t="s">
        <v>623</v>
      </c>
      <c r="B94" s="5" t="n">
        <v>0</v>
      </c>
      <c r="C94" s="5" t="n">
        <v>1</v>
      </c>
    </row>
    <row r="95" spans="1:4">
      <c r="A95" s="4" t="s">
        <v>643</v>
      </c>
    </row>
    <row r="96" spans="1:4">
      <c r="A96" s="3" t="s">
        <v>613</v>
      </c>
    </row>
    <row r="97" spans="1:4">
      <c r="A97" s="4" t="s">
        <v>623</v>
      </c>
      <c r="B97" s="5" t="n">
        <v>0</v>
      </c>
      <c r="C97" s="5" t="n">
        <v>0</v>
      </c>
    </row>
    <row r="98" spans="1:4">
      <c r="A98" s="4" t="s">
        <v>644</v>
      </c>
    </row>
    <row r="99" spans="1:4">
      <c r="A99" s="3" t="s">
        <v>613</v>
      </c>
    </row>
    <row r="100" spans="1:4">
      <c r="A100" s="4" t="s">
        <v>614</v>
      </c>
      <c r="B100" s="5" t="n">
        <v>2628627</v>
      </c>
      <c r="C100" s="5" t="n">
        <v>2586692</v>
      </c>
    </row>
    <row r="101" spans="1:4">
      <c r="A101" s="4" t="s">
        <v>615</v>
      </c>
      <c r="B101" s="5" t="n">
        <v>5564</v>
      </c>
      <c r="C101" s="5" t="n">
        <v>6737</v>
      </c>
    </row>
    <row r="102" spans="1:4">
      <c r="A102" s="4" t="s">
        <v>46</v>
      </c>
      <c r="B102" s="5" t="n">
        <v>2634191</v>
      </c>
      <c r="C102" s="5" t="n">
        <v>2593429</v>
      </c>
    </row>
    <row r="103" spans="1:4">
      <c r="A103" s="4" t="s">
        <v>645</v>
      </c>
    </row>
    <row r="104" spans="1:4">
      <c r="A104" s="3" t="s">
        <v>613</v>
      </c>
    </row>
    <row r="105" spans="1:4">
      <c r="A105" s="4" t="s">
        <v>614</v>
      </c>
      <c r="B105" s="5" t="n">
        <v>2628627</v>
      </c>
      <c r="C105" s="5" t="n">
        <v>2586692</v>
      </c>
    </row>
    <row r="106" spans="1:4">
      <c r="A106" s="4" t="s">
        <v>646</v>
      </c>
    </row>
    <row r="107" spans="1:4">
      <c r="A107" s="3" t="s">
        <v>613</v>
      </c>
    </row>
    <row r="108" spans="1:4">
      <c r="A108" s="4" t="s">
        <v>623</v>
      </c>
      <c r="B108" s="5" t="n">
        <v>0</v>
      </c>
      <c r="C108" s="5" t="n">
        <v>0</v>
      </c>
    </row>
    <row r="109" spans="1:4">
      <c r="A109" s="4" t="s">
        <v>647</v>
      </c>
    </row>
    <row r="110" spans="1:4">
      <c r="A110" s="3" t="s">
        <v>613</v>
      </c>
    </row>
    <row r="111" spans="1:4">
      <c r="A111" s="4" t="s">
        <v>623</v>
      </c>
      <c r="B111" s="5" t="n">
        <v>0</v>
      </c>
      <c r="C111" s="5" t="n">
        <v>0</v>
      </c>
    </row>
    <row r="112" spans="1:4">
      <c r="A112" s="4" t="s">
        <v>648</v>
      </c>
    </row>
    <row r="113" spans="1:4">
      <c r="A113" s="3" t="s">
        <v>613</v>
      </c>
    </row>
    <row r="114" spans="1:4">
      <c r="A114" s="4" t="s">
        <v>614</v>
      </c>
      <c r="B114" s="5" t="n">
        <v>651932</v>
      </c>
      <c r="C114" s="5" t="n">
        <v>548815</v>
      </c>
    </row>
    <row r="115" spans="1:4">
      <c r="A115" s="4" t="s">
        <v>615</v>
      </c>
      <c r="B115" s="5" t="n">
        <v>355</v>
      </c>
      <c r="C115" s="5" t="n">
        <v>3588</v>
      </c>
    </row>
    <row r="116" spans="1:4">
      <c r="A116" s="4" t="s">
        <v>46</v>
      </c>
      <c r="B116" s="5" t="n">
        <v>652287</v>
      </c>
      <c r="C116" s="5" t="n">
        <v>552403</v>
      </c>
    </row>
    <row r="117" spans="1:4">
      <c r="A117" s="4" t="s">
        <v>649</v>
      </c>
    </row>
    <row r="118" spans="1:4">
      <c r="A118" s="3" t="s">
        <v>613</v>
      </c>
    </row>
    <row r="119" spans="1:4">
      <c r="A119" s="4" t="s">
        <v>614</v>
      </c>
      <c r="B119" s="5" t="n">
        <v>651932</v>
      </c>
      <c r="C119" s="5" t="n">
        <v>548814</v>
      </c>
    </row>
    <row r="120" spans="1:4">
      <c r="A120" s="4" t="s">
        <v>650</v>
      </c>
    </row>
    <row r="121" spans="1:4">
      <c r="A121" s="3" t="s">
        <v>613</v>
      </c>
    </row>
    <row r="122" spans="1:4">
      <c r="A122" s="4" t="s">
        <v>623</v>
      </c>
      <c r="B122" s="5" t="n">
        <v>0</v>
      </c>
      <c r="C122" s="5" t="n">
        <v>1</v>
      </c>
    </row>
    <row r="123" spans="1:4">
      <c r="A123" s="4" t="s">
        <v>651</v>
      </c>
    </row>
    <row r="124" spans="1:4">
      <c r="A124" s="3" t="s">
        <v>613</v>
      </c>
    </row>
    <row r="125" spans="1:4">
      <c r="A125" s="4" t="s">
        <v>623</v>
      </c>
      <c r="B125" s="5" t="n">
        <v>0</v>
      </c>
      <c r="C125" s="5" t="n">
        <v>0</v>
      </c>
    </row>
    <row r="126" spans="1:4">
      <c r="A126" s="4" t="s">
        <v>42</v>
      </c>
    </row>
    <row r="127" spans="1:4">
      <c r="A127" s="3" t="s">
        <v>613</v>
      </c>
    </row>
    <row r="128" spans="1:4">
      <c r="A128" s="4" t="s">
        <v>614</v>
      </c>
      <c r="B128" s="5" t="n">
        <v>4325318</v>
      </c>
      <c r="C128" s="5" t="n">
        <v>4000761</v>
      </c>
    </row>
    <row r="129" spans="1:4">
      <c r="A129" s="4" t="s">
        <v>615</v>
      </c>
      <c r="B129" s="5" t="n">
        <v>10880</v>
      </c>
      <c r="C129" s="5" t="n">
        <v>11262</v>
      </c>
    </row>
    <row r="130" spans="1:4">
      <c r="A130" s="4" t="s">
        <v>46</v>
      </c>
      <c r="B130" s="5" t="n">
        <v>4336198</v>
      </c>
      <c r="C130" s="5" t="n">
        <v>4012023</v>
      </c>
    </row>
    <row r="131" spans="1:4">
      <c r="A131" s="4" t="s">
        <v>652</v>
      </c>
    </row>
    <row r="132" spans="1:4">
      <c r="A132" s="3" t="s">
        <v>613</v>
      </c>
    </row>
    <row r="133" spans="1:4">
      <c r="A133" s="4" t="s">
        <v>614</v>
      </c>
      <c r="B133" s="5" t="n">
        <v>4320795</v>
      </c>
      <c r="C133" s="5" t="n">
        <v>3998469</v>
      </c>
    </row>
    <row r="134" spans="1:4">
      <c r="A134" s="4" t="s">
        <v>653</v>
      </c>
    </row>
    <row r="135" spans="1:4">
      <c r="A135" s="3" t="s">
        <v>613</v>
      </c>
    </row>
    <row r="136" spans="1:4">
      <c r="A136" s="4" t="s">
        <v>623</v>
      </c>
      <c r="B136" s="5" t="n">
        <v>3478</v>
      </c>
      <c r="C136" s="5" t="n">
        <v>1728</v>
      </c>
    </row>
    <row r="137" spans="1:4">
      <c r="A137" s="4" t="s">
        <v>654</v>
      </c>
    </row>
    <row r="138" spans="1:4">
      <c r="A138" s="3" t="s">
        <v>613</v>
      </c>
    </row>
    <row r="139" spans="1:4">
      <c r="A139" s="4" t="s">
        <v>623</v>
      </c>
      <c r="B139" s="5" t="n">
        <v>1045</v>
      </c>
      <c r="C139" s="5" t="n">
        <v>564</v>
      </c>
    </row>
    <row r="140" spans="1:4">
      <c r="A140" s="4" t="s">
        <v>596</v>
      </c>
    </row>
    <row r="141" spans="1:4">
      <c r="A141" s="3" t="s">
        <v>613</v>
      </c>
    </row>
    <row r="142" spans="1:4">
      <c r="A142" s="4" t="s">
        <v>614</v>
      </c>
      <c r="B142" s="5" t="n">
        <v>2465041</v>
      </c>
      <c r="C142" s="5" t="n">
        <v>2145656</v>
      </c>
    </row>
    <row r="143" spans="1:4">
      <c r="A143" s="4" t="s">
        <v>615</v>
      </c>
      <c r="B143" s="5" t="n">
        <v>5134</v>
      </c>
      <c r="C143" s="5" t="n">
        <v>1098</v>
      </c>
    </row>
    <row r="144" spans="1:4">
      <c r="A144" s="4" t="s">
        <v>46</v>
      </c>
      <c r="B144" s="5" t="n">
        <v>2470175</v>
      </c>
      <c r="C144" s="5" t="n">
        <v>2146754</v>
      </c>
    </row>
    <row r="145" spans="1:4">
      <c r="A145" s="4" t="s">
        <v>655</v>
      </c>
    </row>
    <row r="146" spans="1:4">
      <c r="A146" s="3" t="s">
        <v>613</v>
      </c>
    </row>
    <row r="147" spans="1:4">
      <c r="A147" s="4" t="s">
        <v>614</v>
      </c>
      <c r="B147" s="5" t="n">
        <v>2464986</v>
      </c>
      <c r="C147" s="5" t="n">
        <v>2145538</v>
      </c>
    </row>
    <row r="148" spans="1:4">
      <c r="A148" s="4" t="s">
        <v>656</v>
      </c>
    </row>
    <row r="149" spans="1:4">
      <c r="A149" s="3" t="s">
        <v>613</v>
      </c>
    </row>
    <row r="150" spans="1:4">
      <c r="A150" s="4" t="s">
        <v>623</v>
      </c>
      <c r="B150" s="5" t="n">
        <v>16</v>
      </c>
      <c r="C150" s="5" t="n">
        <v>87</v>
      </c>
    </row>
    <row r="151" spans="1:4">
      <c r="A151" s="4" t="s">
        <v>657</v>
      </c>
    </row>
    <row r="152" spans="1:4">
      <c r="A152" s="3" t="s">
        <v>613</v>
      </c>
    </row>
    <row r="153" spans="1:4">
      <c r="A153" s="4" t="s">
        <v>623</v>
      </c>
      <c r="B153" s="5" t="n">
        <v>39</v>
      </c>
      <c r="C153" s="5" t="n">
        <v>31</v>
      </c>
    </row>
    <row r="154" spans="1:4">
      <c r="A154" s="4" t="s">
        <v>44</v>
      </c>
    </row>
    <row r="155" spans="1:4">
      <c r="A155" s="3" t="s">
        <v>613</v>
      </c>
    </row>
    <row r="156" spans="1:4">
      <c r="A156" s="4" t="s">
        <v>614</v>
      </c>
      <c r="B156" s="5" t="n">
        <v>2640702</v>
      </c>
      <c r="C156" s="5" t="n">
        <v>2638069</v>
      </c>
    </row>
    <row r="157" spans="1:4">
      <c r="A157" s="4" t="s">
        <v>615</v>
      </c>
      <c r="B157" s="5" t="n">
        <v>7038</v>
      </c>
      <c r="C157" s="5" t="n">
        <v>9509</v>
      </c>
    </row>
    <row r="158" spans="1:4">
      <c r="A158" s="4" t="s">
        <v>46</v>
      </c>
      <c r="B158" s="5" t="n">
        <v>2647740</v>
      </c>
      <c r="C158" s="5" t="n">
        <v>2647578</v>
      </c>
    </row>
    <row r="159" spans="1:4">
      <c r="A159" s="4" t="s">
        <v>658</v>
      </c>
    </row>
    <row r="160" spans="1:4">
      <c r="A160" s="3" t="s">
        <v>613</v>
      </c>
    </row>
    <row r="161" spans="1:4">
      <c r="A161" s="4" t="s">
        <v>614</v>
      </c>
      <c r="B161" s="5" t="n">
        <v>2634600</v>
      </c>
      <c r="C161" s="5" t="n">
        <v>2634496</v>
      </c>
    </row>
    <row r="162" spans="1:4">
      <c r="A162" s="4" t="s">
        <v>659</v>
      </c>
    </row>
    <row r="163" spans="1:4">
      <c r="A163" s="3" t="s">
        <v>613</v>
      </c>
    </row>
    <row r="164" spans="1:4">
      <c r="A164" s="4" t="s">
        <v>623</v>
      </c>
      <c r="B164" s="5" t="n">
        <v>3785</v>
      </c>
      <c r="C164" s="5" t="n">
        <v>2343</v>
      </c>
    </row>
    <row r="165" spans="1:4">
      <c r="A165" s="4" t="s">
        <v>660</v>
      </c>
    </row>
    <row r="166" spans="1:4">
      <c r="A166" s="3" t="s">
        <v>613</v>
      </c>
    </row>
    <row r="167" spans="1:4">
      <c r="A167" s="4" t="s">
        <v>623</v>
      </c>
      <c r="B167" s="5" t="n">
        <v>2317</v>
      </c>
      <c r="C167" s="5" t="n">
        <v>1230</v>
      </c>
    </row>
    <row r="168" spans="1:4">
      <c r="A168" s="4" t="s">
        <v>45</v>
      </c>
    </row>
    <row r="169" spans="1:4">
      <c r="A169" s="3" t="s">
        <v>613</v>
      </c>
    </row>
    <row r="170" spans="1:4">
      <c r="A170" s="4" t="s">
        <v>614</v>
      </c>
      <c r="B170" s="5" t="n">
        <v>18768</v>
      </c>
      <c r="C170" s="5" t="n">
        <v>19294</v>
      </c>
    </row>
    <row r="171" spans="1:4">
      <c r="A171" s="4" t="s">
        <v>615</v>
      </c>
      <c r="B171" s="5" t="n">
        <v>3</v>
      </c>
      <c r="C171" s="5" t="n">
        <v>3</v>
      </c>
    </row>
    <row r="172" spans="1:4">
      <c r="A172" s="4" t="s">
        <v>46</v>
      </c>
      <c r="B172" s="5" t="n">
        <v>18771</v>
      </c>
      <c r="C172" s="5" t="n">
        <v>19297</v>
      </c>
    </row>
    <row r="173" spans="1:4">
      <c r="A173" s="4" t="s">
        <v>661</v>
      </c>
    </row>
    <row r="174" spans="1:4">
      <c r="A174" s="3" t="s">
        <v>613</v>
      </c>
    </row>
    <row r="175" spans="1:4">
      <c r="A175" s="4" t="s">
        <v>614</v>
      </c>
      <c r="B175" s="5" t="n">
        <v>18748</v>
      </c>
      <c r="C175" s="5" t="n">
        <v>19274</v>
      </c>
    </row>
    <row r="176" spans="1:4">
      <c r="A176" s="4" t="s">
        <v>662</v>
      </c>
    </row>
    <row r="177" spans="1:4">
      <c r="A177" s="3" t="s">
        <v>613</v>
      </c>
    </row>
    <row r="178" spans="1:4">
      <c r="A178" s="4" t="s">
        <v>623</v>
      </c>
      <c r="B178" s="5" t="n">
        <v>14</v>
      </c>
      <c r="C178" s="5" t="n">
        <v>13</v>
      </c>
    </row>
    <row r="179" spans="1:4">
      <c r="A179" s="4" t="s">
        <v>663</v>
      </c>
    </row>
    <row r="180" spans="1:4">
      <c r="A180" s="3" t="s">
        <v>613</v>
      </c>
    </row>
    <row r="181" spans="1:4">
      <c r="A181" s="4" t="s">
        <v>623</v>
      </c>
      <c r="B181" s="5" t="n">
        <v>6</v>
      </c>
      <c r="C181" s="5" t="n">
        <v>7</v>
      </c>
    </row>
    <row r="182" spans="1:4">
      <c r="A182" s="4" t="s">
        <v>664</v>
      </c>
    </row>
    <row r="183" spans="1:4">
      <c r="A183" s="3" t="s">
        <v>613</v>
      </c>
    </row>
    <row r="184" spans="1:4">
      <c r="A184" s="4" t="s">
        <v>614</v>
      </c>
      <c r="B184" s="5" t="n">
        <v>113</v>
      </c>
      <c r="C184" s="5" t="n">
        <v>243</v>
      </c>
    </row>
    <row r="185" spans="1:4">
      <c r="A185" s="4" t="s">
        <v>615</v>
      </c>
      <c r="B185" s="5" t="n">
        <v>0</v>
      </c>
      <c r="C185" s="5" t="n">
        <v>0</v>
      </c>
    </row>
    <row r="186" spans="1:4">
      <c r="A186" s="4" t="s">
        <v>46</v>
      </c>
      <c r="B186" s="5" t="n">
        <v>113</v>
      </c>
      <c r="C186" s="5" t="n">
        <v>243</v>
      </c>
    </row>
    <row r="187" spans="1:4">
      <c r="A187" s="4" t="s">
        <v>665</v>
      </c>
    </row>
    <row r="188" spans="1:4">
      <c r="A188" s="3" t="s">
        <v>613</v>
      </c>
    </row>
    <row r="189" spans="1:4">
      <c r="A189" s="4" t="s">
        <v>614</v>
      </c>
      <c r="B189" s="5" t="n">
        <v>113</v>
      </c>
      <c r="C189" s="5" t="n">
        <v>242</v>
      </c>
    </row>
    <row r="190" spans="1:4">
      <c r="A190" s="4" t="s">
        <v>666</v>
      </c>
    </row>
    <row r="191" spans="1:4">
      <c r="A191" s="3" t="s">
        <v>613</v>
      </c>
    </row>
    <row r="192" spans="1:4">
      <c r="A192" s="4" t="s">
        <v>623</v>
      </c>
      <c r="B192" s="5" t="n">
        <v>0</v>
      </c>
      <c r="C192" s="5" t="n">
        <v>1</v>
      </c>
    </row>
    <row r="193" spans="1:4">
      <c r="A193" s="4" t="s">
        <v>667</v>
      </c>
    </row>
    <row r="194" spans="1:4">
      <c r="A194" s="3" t="s">
        <v>613</v>
      </c>
    </row>
    <row r="195" spans="1:4">
      <c r="A195" s="4" t="s">
        <v>623</v>
      </c>
      <c r="B195" s="6" t="n">
        <v>0</v>
      </c>
      <c r="C19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5</v>
      </c>
    </row>
    <row r="3" spans="1:4">
      <c r="A3" s="3" t="s">
        <v>164</v>
      </c>
    </row>
    <row r="4" spans="1:4">
      <c r="A4" s="4" t="s">
        <v>165</v>
      </c>
      <c r="B4" s="6" t="n">
        <v>221717</v>
      </c>
      <c r="C4" s="6" t="n">
        <v>205823</v>
      </c>
      <c r="D4" s="6" t="n">
        <v>181616</v>
      </c>
    </row>
    <row r="5" spans="1:4">
      <c r="A5" s="3" t="s">
        <v>166</v>
      </c>
    </row>
    <row r="6" spans="1:4">
      <c r="A6" s="4" t="s">
        <v>95</v>
      </c>
      <c r="B6" s="5" t="n">
        <v>65874</v>
      </c>
      <c r="C6" s="5" t="n">
        <v>52944</v>
      </c>
      <c r="D6" s="5" t="n">
        <v>95737</v>
      </c>
    </row>
    <row r="7" spans="1:4">
      <c r="A7" s="4" t="s">
        <v>167</v>
      </c>
      <c r="B7" s="5" t="n">
        <v>182226</v>
      </c>
      <c r="C7" s="5" t="n">
        <v>157287</v>
      </c>
      <c r="D7" s="5" t="n">
        <v>128701</v>
      </c>
    </row>
    <row r="8" spans="1:4">
      <c r="A8" s="4" t="s">
        <v>168</v>
      </c>
      <c r="B8" s="5" t="n">
        <v>32966</v>
      </c>
      <c r="C8" s="5" t="n">
        <v>20786</v>
      </c>
      <c r="D8" s="5" t="n">
        <v>37432</v>
      </c>
    </row>
    <row r="9" spans="1:4">
      <c r="A9" s="4" t="s">
        <v>169</v>
      </c>
      <c r="B9" s="5" t="n">
        <v>1044282</v>
      </c>
      <c r="C9" s="5" t="n">
        <v>970467</v>
      </c>
      <c r="D9" s="5" t="n">
        <v>571551</v>
      </c>
    </row>
    <row r="10" spans="1:4">
      <c r="A10" s="4" t="s">
        <v>170</v>
      </c>
      <c r="B10" s="5" t="n">
        <v>-1207227</v>
      </c>
      <c r="C10" s="5" t="n">
        <v>-965712</v>
      </c>
      <c r="D10" s="5" t="n">
        <v>-626172</v>
      </c>
    </row>
    <row r="11" spans="1:4">
      <c r="A11" s="4" t="s">
        <v>171</v>
      </c>
      <c r="B11" s="5" t="n">
        <v>-97383</v>
      </c>
      <c r="C11" s="5" t="n">
        <v>-80471</v>
      </c>
      <c r="D11" s="5" t="n">
        <v>-90736</v>
      </c>
    </row>
    <row r="12" spans="1:4">
      <c r="A12" s="4" t="s">
        <v>172</v>
      </c>
      <c r="B12" s="5" t="n">
        <v>71495</v>
      </c>
      <c r="C12" s="5" t="n">
        <v>31975</v>
      </c>
      <c r="D12" s="5" t="n">
        <v>46192</v>
      </c>
    </row>
    <row r="13" spans="1:4">
      <c r="A13" s="4" t="s">
        <v>173</v>
      </c>
      <c r="B13" s="5" t="n">
        <v>-24667</v>
      </c>
      <c r="C13" s="5" t="n">
        <v>-29439</v>
      </c>
      <c r="D13" s="5" t="n">
        <v>-32571</v>
      </c>
    </row>
    <row r="14" spans="1:4">
      <c r="A14" s="4" t="s">
        <v>174</v>
      </c>
      <c r="B14" s="5" t="n">
        <v>289283</v>
      </c>
      <c r="C14" s="5" t="n">
        <v>363660</v>
      </c>
      <c r="D14" s="5" t="n">
        <v>311750</v>
      </c>
    </row>
    <row r="15" spans="1:4">
      <c r="A15" s="3" t="s">
        <v>175</v>
      </c>
    </row>
    <row r="16" spans="1:4">
      <c r="A16" s="4" t="s">
        <v>176</v>
      </c>
      <c r="B16" s="5" t="n">
        <v>0</v>
      </c>
      <c r="C16" s="5" t="n">
        <v>177</v>
      </c>
      <c r="D16" s="5" t="n">
        <v>2813</v>
      </c>
    </row>
    <row r="17" spans="1:4">
      <c r="A17" s="4" t="s">
        <v>177</v>
      </c>
      <c r="B17" s="5" t="n">
        <v>145782</v>
      </c>
      <c r="C17" s="5" t="n">
        <v>94250</v>
      </c>
      <c r="D17" s="5" t="n">
        <v>58151</v>
      </c>
    </row>
    <row r="18" spans="1:4">
      <c r="A18" s="4" t="s">
        <v>178</v>
      </c>
      <c r="B18" s="5" t="n">
        <v>-692996</v>
      </c>
      <c r="C18" s="5" t="n">
        <v>-510675</v>
      </c>
      <c r="D18" s="5" t="n">
        <v>-139080</v>
      </c>
    </row>
    <row r="19" spans="1:4">
      <c r="A19" s="4" t="s">
        <v>179</v>
      </c>
      <c r="B19" s="5" t="n">
        <v>156967</v>
      </c>
      <c r="C19" s="5" t="n">
        <v>153005</v>
      </c>
      <c r="D19" s="5" t="n">
        <v>105931</v>
      </c>
    </row>
    <row r="20" spans="1:4">
      <c r="A20" s="4" t="s">
        <v>180</v>
      </c>
      <c r="B20" s="5" t="n">
        <v>-161080</v>
      </c>
      <c r="C20" s="5" t="n">
        <v>-138000</v>
      </c>
      <c r="D20" s="5" t="n">
        <v>-97000</v>
      </c>
    </row>
    <row r="21" spans="1:4">
      <c r="A21" s="4" t="s">
        <v>181</v>
      </c>
      <c r="B21" s="5" t="n">
        <v>2830807</v>
      </c>
      <c r="C21" s="5" t="n">
        <v>1795602</v>
      </c>
      <c r="D21" s="5" t="n">
        <v>2304280</v>
      </c>
    </row>
    <row r="22" spans="1:4">
      <c r="A22" s="4" t="s">
        <v>182</v>
      </c>
      <c r="B22" s="5" t="n">
        <v>-2200776</v>
      </c>
      <c r="C22" s="5" t="n">
        <v>-1968134</v>
      </c>
      <c r="D22" s="5" t="n">
        <v>-2190753</v>
      </c>
    </row>
    <row r="23" spans="1:4">
      <c r="A23" s="4" t="s">
        <v>183</v>
      </c>
      <c r="B23" s="5" t="n">
        <v>11650</v>
      </c>
      <c r="C23" s="5" t="n">
        <v>10041</v>
      </c>
      <c r="D23" s="5" t="n">
        <v>7737</v>
      </c>
    </row>
    <row r="24" spans="1:4">
      <c r="A24" s="4" t="s">
        <v>184</v>
      </c>
      <c r="B24" s="5" t="n">
        <v>-1197281</v>
      </c>
      <c r="C24" s="5" t="n">
        <v>-1087438</v>
      </c>
      <c r="D24" s="5" t="n">
        <v>-920985</v>
      </c>
    </row>
    <row r="25" spans="1:4">
      <c r="A25" s="4" t="s">
        <v>185</v>
      </c>
      <c r="B25" s="5" t="n">
        <v>65235</v>
      </c>
      <c r="C25" s="5" t="n">
        <v>71709</v>
      </c>
      <c r="D25" s="5" t="n">
        <v>67049</v>
      </c>
    </row>
    <row r="26" spans="1:4">
      <c r="A26" s="4" t="s">
        <v>186</v>
      </c>
      <c r="B26" s="5" t="n">
        <v>-34513</v>
      </c>
      <c r="C26" s="5" t="n">
        <v>-53594</v>
      </c>
      <c r="D26" s="5" t="n">
        <v>-45469</v>
      </c>
    </row>
    <row r="27" spans="1:4">
      <c r="A27" s="4" t="s">
        <v>173</v>
      </c>
      <c r="B27" s="5" t="n">
        <v>23002</v>
      </c>
      <c r="C27" s="5" t="n">
        <v>16416</v>
      </c>
      <c r="D27" s="5" t="n">
        <v>22403</v>
      </c>
    </row>
    <row r="28" spans="1:4">
      <c r="A28" s="4" t="s">
        <v>187</v>
      </c>
      <c r="B28" s="5" t="n">
        <v>-1053203</v>
      </c>
      <c r="C28" s="5" t="n">
        <v>-1616641</v>
      </c>
      <c r="D28" s="5" t="n">
        <v>-824923</v>
      </c>
    </row>
    <row r="29" spans="1:4">
      <c r="A29" s="3" t="s">
        <v>188</v>
      </c>
    </row>
    <row r="30" spans="1:4">
      <c r="A30" s="4" t="s">
        <v>189</v>
      </c>
      <c r="B30" s="5" t="n">
        <v>518468</v>
      </c>
      <c r="C30" s="5" t="n">
        <v>1256646</v>
      </c>
      <c r="D30" s="5" t="n">
        <v>997661</v>
      </c>
    </row>
    <row r="31" spans="1:4">
      <c r="A31" s="4" t="s">
        <v>190</v>
      </c>
      <c r="B31" s="5" t="n">
        <v>-1192</v>
      </c>
      <c r="C31" s="5" t="n">
        <v>1072</v>
      </c>
      <c r="D31" s="5" t="n">
        <v>-493</v>
      </c>
    </row>
    <row r="32" spans="1:4">
      <c r="A32" s="4" t="s">
        <v>191</v>
      </c>
      <c r="B32" s="5" t="n">
        <v>5582983</v>
      </c>
      <c r="C32" s="5" t="n">
        <v>4471086</v>
      </c>
      <c r="D32" s="5" t="n">
        <v>2808612</v>
      </c>
    </row>
    <row r="33" spans="1:4">
      <c r="A33" s="4" t="s">
        <v>192</v>
      </c>
      <c r="B33" s="5" t="n">
        <v>-5542831</v>
      </c>
      <c r="C33" s="5" t="n">
        <v>-4666595</v>
      </c>
      <c r="D33" s="5" t="n">
        <v>-3059948</v>
      </c>
    </row>
    <row r="34" spans="1:4">
      <c r="A34" s="4" t="s">
        <v>149</v>
      </c>
      <c r="B34" s="5" t="n">
        <v>-8432</v>
      </c>
      <c r="C34" s="5" t="n">
        <v>-6414</v>
      </c>
      <c r="D34" s="5" t="n">
        <v>-5505</v>
      </c>
    </row>
    <row r="35" spans="1:4">
      <c r="A35" s="4" t="s">
        <v>193</v>
      </c>
      <c r="B35" s="5" t="n">
        <v>-19388</v>
      </c>
      <c r="C35" s="5" t="n">
        <v>-19388</v>
      </c>
      <c r="D35" s="5" t="n">
        <v>-19388</v>
      </c>
    </row>
    <row r="36" spans="1:4">
      <c r="A36" s="4" t="s">
        <v>194</v>
      </c>
      <c r="B36" s="5" t="n">
        <v>-50182</v>
      </c>
      <c r="C36" s="5" t="n">
        <v>-37302</v>
      </c>
      <c r="D36" s="5" t="n">
        <v>-32731</v>
      </c>
    </row>
    <row r="37" spans="1:4">
      <c r="A37" s="4" t="s">
        <v>195</v>
      </c>
      <c r="B37" s="5" t="n">
        <v>-377</v>
      </c>
      <c r="C37" s="5" t="n">
        <v>558</v>
      </c>
      <c r="D37" s="5" t="n">
        <v>1316</v>
      </c>
    </row>
    <row r="38" spans="1:4">
      <c r="A38" s="4" t="s">
        <v>196</v>
      </c>
      <c r="B38" s="5" t="n">
        <v>5838</v>
      </c>
      <c r="C38" s="5" t="n">
        <v>24835</v>
      </c>
      <c r="D38" s="5" t="n">
        <v>23083</v>
      </c>
    </row>
    <row r="39" spans="1:4">
      <c r="A39" s="4" t="s">
        <v>197</v>
      </c>
      <c r="B39" s="5" t="n">
        <v>-701</v>
      </c>
      <c r="C39" s="5" t="n">
        <v>2570</v>
      </c>
      <c r="D39" s="5" t="n">
        <v>740</v>
      </c>
    </row>
    <row r="40" spans="1:4">
      <c r="A40" s="4" t="s">
        <v>198</v>
      </c>
      <c r="B40" s="5" t="n">
        <v>484186</v>
      </c>
      <c r="C40" s="5" t="n">
        <v>1027068</v>
      </c>
      <c r="D40" s="5" t="n">
        <v>713347</v>
      </c>
    </row>
    <row r="41" spans="1:4">
      <c r="A41" s="4" t="s">
        <v>199</v>
      </c>
      <c r="B41" s="5" t="n">
        <v>-279734</v>
      </c>
      <c r="C41" s="5" t="n">
        <v>-225913</v>
      </c>
      <c r="D41" s="5" t="n">
        <v>200174</v>
      </c>
    </row>
    <row r="42" spans="1:4">
      <c r="A42" s="4" t="s">
        <v>200</v>
      </c>
      <c r="B42" s="5" t="n">
        <v>889337</v>
      </c>
      <c r="C42" s="5" t="n">
        <v>1115250</v>
      </c>
      <c r="D42" s="5" t="n">
        <v>915076</v>
      </c>
    </row>
    <row r="43" spans="1:4">
      <c r="A43" s="4" t="s">
        <v>201</v>
      </c>
      <c r="B43" s="5" t="n">
        <v>609603</v>
      </c>
      <c r="C43" s="5" t="n">
        <v>889337</v>
      </c>
      <c r="D43" s="5" t="n">
        <v>1115250</v>
      </c>
    </row>
    <row r="44" spans="1:4">
      <c r="A44" s="3" t="s">
        <v>202</v>
      </c>
    </row>
    <row r="45" spans="1:4">
      <c r="A45" s="4" t="s">
        <v>203</v>
      </c>
      <c r="B45" s="5" t="n">
        <v>78930</v>
      </c>
      <c r="C45" s="5" t="n">
        <v>64855</v>
      </c>
      <c r="D45" s="5" t="n">
        <v>55954</v>
      </c>
    </row>
    <row r="46" spans="1:4">
      <c r="A46" s="4" t="s">
        <v>204</v>
      </c>
      <c r="B46" s="5" t="n">
        <v>23064</v>
      </c>
      <c r="C46" s="5" t="n">
        <v>79687</v>
      </c>
      <c r="D46" s="5" t="n">
        <v>113562</v>
      </c>
    </row>
    <row r="47" spans="1:4">
      <c r="A47" s="4" t="s">
        <v>205</v>
      </c>
      <c r="B47" s="5" t="n">
        <v>107768</v>
      </c>
      <c r="C47" s="5" t="n">
        <v>107403</v>
      </c>
      <c r="D47" s="5" t="n">
        <v>91180</v>
      </c>
    </row>
    <row r="48" spans="1:4">
      <c r="A48" s="4" t="s">
        <v>206</v>
      </c>
      <c r="B48" s="6" t="n">
        <v>0</v>
      </c>
      <c r="C48" s="6" t="n">
        <v>0</v>
      </c>
      <c r="D48" s="6" t="n">
        <v>191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5</v>
      </c>
    </row>
    <row r="3" spans="1:4">
      <c r="A3" s="3" t="s">
        <v>669</v>
      </c>
    </row>
    <row r="4" spans="1:4">
      <c r="A4" s="4" t="s">
        <v>670</v>
      </c>
      <c r="B4" s="8" t="n">
        <v>207.4</v>
      </c>
      <c r="C4" s="8" t="n">
        <v>230.6</v>
      </c>
    </row>
    <row r="5" spans="1:4">
      <c r="A5" s="4" t="s">
        <v>671</v>
      </c>
      <c r="B5" s="5" t="n">
        <v>126</v>
      </c>
      <c r="C5" s="9" t="n">
        <v>135.3</v>
      </c>
    </row>
    <row r="6" spans="1:4">
      <c r="A6" s="4" t="s">
        <v>672</v>
      </c>
      <c r="B6" s="9" t="n">
        <v>0.4</v>
      </c>
      <c r="C6" s="9" t="n">
        <v>0.4</v>
      </c>
    </row>
    <row r="7" spans="1:4">
      <c r="A7" s="4" t="s">
        <v>673</v>
      </c>
    </row>
    <row r="8" spans="1:4">
      <c r="A8" s="3" t="s">
        <v>669</v>
      </c>
    </row>
    <row r="9" spans="1:4">
      <c r="A9" s="4" t="s">
        <v>670</v>
      </c>
      <c r="B9" s="9" t="n">
        <v>22.5</v>
      </c>
      <c r="C9" s="9" t="n">
        <v>31.7</v>
      </c>
    </row>
    <row r="10" spans="1:4">
      <c r="A10" s="4" t="s">
        <v>671</v>
      </c>
      <c r="B10" s="9" t="n">
        <v>20.3</v>
      </c>
      <c r="C10" s="9" t="n">
        <v>24.7</v>
      </c>
    </row>
    <row r="11" spans="1:4">
      <c r="A11" s="4" t="s">
        <v>674</v>
      </c>
      <c r="B11" s="9" t="n">
        <v>0.1</v>
      </c>
      <c r="C11" s="5" t="n">
        <v>14</v>
      </c>
    </row>
    <row r="12" spans="1:4">
      <c r="A12" s="4" t="s">
        <v>675</v>
      </c>
      <c r="B12" s="8" t="n">
        <v>1.1</v>
      </c>
      <c r="C12" s="8" t="n">
        <v>0.1</v>
      </c>
    </row>
    <row r="13" spans="1:4">
      <c r="A13" s="4" t="s">
        <v>676</v>
      </c>
      <c r="B13" s="4" t="s">
        <v>677</v>
      </c>
      <c r="C13" s="4" t="s">
        <v>678</v>
      </c>
    </row>
    <row r="14" spans="1:4">
      <c r="A14" s="4" t="s">
        <v>679</v>
      </c>
      <c r="B14" s="4" t="s">
        <v>493</v>
      </c>
      <c r="C14" s="4" t="s">
        <v>493</v>
      </c>
    </row>
    <row r="15" spans="1:4">
      <c r="A15" s="4" t="s">
        <v>577</v>
      </c>
    </row>
    <row r="16" spans="1:4">
      <c r="A16" s="3" t="s">
        <v>669</v>
      </c>
    </row>
    <row r="17" spans="1:4">
      <c r="A17" s="4" t="s">
        <v>670</v>
      </c>
      <c r="B17" s="8" t="n">
        <v>170.6</v>
      </c>
      <c r="C17" s="8" t="n">
        <v>185.8</v>
      </c>
    </row>
    <row r="18" spans="1:4">
      <c r="A18" s="4" t="s">
        <v>671</v>
      </c>
      <c r="B18" s="8" t="n">
        <v>98.59999999999999</v>
      </c>
      <c r="C18" s="8" t="n">
        <v>106.8</v>
      </c>
    </row>
    <row r="19" spans="1:4">
      <c r="A19" s="4" t="s">
        <v>680</v>
      </c>
      <c r="B19" s="4" t="s">
        <v>681</v>
      </c>
      <c r="C19" s="4" t="s">
        <v>682</v>
      </c>
      <c r="D19" s="4" t="s">
        <v>683</v>
      </c>
    </row>
    <row r="20" spans="1:4">
      <c r="A20" s="4" t="s">
        <v>684</v>
      </c>
      <c r="B20" s="4" t="s">
        <v>685</v>
      </c>
      <c r="C20" s="4" t="s">
        <v>685</v>
      </c>
      <c r="D20" s="4" t="s">
        <v>686</v>
      </c>
    </row>
    <row r="21" spans="1:4">
      <c r="A21" s="4" t="s">
        <v>675</v>
      </c>
      <c r="B21" s="8" t="n">
        <v>19.3</v>
      </c>
      <c r="C21" s="8" t="n">
        <v>22.4</v>
      </c>
    </row>
    <row r="22" spans="1:4">
      <c r="A22" s="4" t="s">
        <v>676</v>
      </c>
      <c r="B22" s="4" t="s">
        <v>687</v>
      </c>
      <c r="C22" s="4" t="s">
        <v>688</v>
      </c>
    </row>
    <row r="23" spans="1:4">
      <c r="A23" s="4" t="s">
        <v>689</v>
      </c>
      <c r="B23" s="4" t="s">
        <v>690</v>
      </c>
      <c r="C23" s="4" t="s">
        <v>690</v>
      </c>
    </row>
    <row r="24" spans="1:4">
      <c r="A24" s="4" t="s">
        <v>691</v>
      </c>
      <c r="B24" s="4" t="s">
        <v>692</v>
      </c>
      <c r="C24" s="4" t="s">
        <v>692</v>
      </c>
    </row>
    <row r="25" spans="1:4">
      <c r="A25" s="4" t="s">
        <v>693</v>
      </c>
      <c r="B25" s="4" t="s">
        <v>694</v>
      </c>
      <c r="C25" s="4" t="s">
        <v>695</v>
      </c>
    </row>
    <row r="26" spans="1:4">
      <c r="A26" s="4" t="s">
        <v>679</v>
      </c>
      <c r="B26" s="4" t="s">
        <v>493</v>
      </c>
      <c r="C26" s="4" t="s">
        <v>493</v>
      </c>
    </row>
    <row r="27" spans="1:4">
      <c r="A27" s="4" t="s">
        <v>696</v>
      </c>
      <c r="B27" s="4" t="s">
        <v>479</v>
      </c>
      <c r="C27" s="4" t="s">
        <v>479</v>
      </c>
    </row>
    <row r="28" spans="1:4">
      <c r="A28" s="4" t="s">
        <v>697</v>
      </c>
      <c r="B28" s="8" t="n">
        <v>47.4</v>
      </c>
      <c r="C28" s="8" t="n">
        <v>51.5</v>
      </c>
    </row>
    <row r="29" spans="1:4">
      <c r="A29" s="4" t="s">
        <v>698</v>
      </c>
      <c r="B29" s="4" t="s">
        <v>699</v>
      </c>
      <c r="C29" s="4" t="s">
        <v>700</v>
      </c>
    </row>
    <row r="30" spans="1:4">
      <c r="A30" s="4" t="s">
        <v>701</v>
      </c>
      <c r="B30" s="4" t="s">
        <v>702</v>
      </c>
      <c r="C30" s="4" t="s">
        <v>703</v>
      </c>
    </row>
    <row r="31" spans="1:4">
      <c r="A31" s="4" t="s">
        <v>704</v>
      </c>
    </row>
    <row r="32" spans="1:4">
      <c r="A32" s="3" t="s">
        <v>669</v>
      </c>
    </row>
    <row r="33" spans="1:4">
      <c r="A33" s="4" t="s">
        <v>705</v>
      </c>
      <c r="B33" s="6" t="n">
        <v>2</v>
      </c>
      <c r="C33" s="8" t="n">
        <v>2.2</v>
      </c>
      <c r="D33" s="8" t="n">
        <v>16.7</v>
      </c>
    </row>
    <row r="34" spans="1:4">
      <c r="A34" s="4" t="s">
        <v>706</v>
      </c>
    </row>
    <row r="35" spans="1:4">
      <c r="A35" s="3" t="s">
        <v>669</v>
      </c>
    </row>
    <row r="36" spans="1:4">
      <c r="A36" s="4" t="s">
        <v>705</v>
      </c>
      <c r="B36" s="8" t="n">
        <v>0.7</v>
      </c>
      <c r="C36" s="8" t="n">
        <v>0.8</v>
      </c>
      <c r="D36" s="8"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5</v>
      </c>
    </row>
    <row r="3" spans="1:4">
      <c r="A3" s="3" t="s">
        <v>669</v>
      </c>
    </row>
    <row r="4" spans="1:4">
      <c r="A4" s="4" t="s">
        <v>708</v>
      </c>
      <c r="B4" s="4" t="s">
        <v>479</v>
      </c>
      <c r="C4" s="4" t="s">
        <v>479</v>
      </c>
    </row>
    <row r="5" spans="1:4">
      <c r="A5" s="4" t="s">
        <v>709</v>
      </c>
      <c r="B5" s="6" t="n">
        <v>11516</v>
      </c>
      <c r="C5" s="6" t="n">
        <v>3579</v>
      </c>
      <c r="D5" s="6" t="n">
        <v>7747</v>
      </c>
    </row>
    <row r="6" spans="1:4">
      <c r="A6" s="4" t="s">
        <v>577</v>
      </c>
    </row>
    <row r="7" spans="1:4">
      <c r="A7" s="3" t="s">
        <v>669</v>
      </c>
    </row>
    <row r="8" spans="1:4">
      <c r="A8" s="4" t="s">
        <v>709</v>
      </c>
      <c r="B8" s="5" t="n">
        <v>9823</v>
      </c>
      <c r="C8" s="5" t="n">
        <v>2495</v>
      </c>
      <c r="D8" s="5" t="n">
        <v>3333</v>
      </c>
    </row>
    <row r="9" spans="1:4">
      <c r="A9" s="4" t="s">
        <v>704</v>
      </c>
    </row>
    <row r="10" spans="1:4">
      <c r="A10" s="3" t="s">
        <v>669</v>
      </c>
    </row>
    <row r="11" spans="1:4">
      <c r="A11" s="4" t="s">
        <v>709</v>
      </c>
      <c r="B11" s="5" t="n">
        <v>8193</v>
      </c>
      <c r="C11" s="5" t="n">
        <v>1674</v>
      </c>
      <c r="D11" s="5" t="n">
        <v>1969</v>
      </c>
    </row>
    <row r="12" spans="1:4">
      <c r="A12" s="4" t="s">
        <v>706</v>
      </c>
    </row>
    <row r="13" spans="1:4">
      <c r="A13" s="3" t="s">
        <v>669</v>
      </c>
    </row>
    <row r="14" spans="1:4">
      <c r="A14" s="4" t="s">
        <v>709</v>
      </c>
      <c r="B14" s="5" t="n">
        <v>1630</v>
      </c>
      <c r="C14" s="5" t="n">
        <v>821</v>
      </c>
      <c r="D14" s="5" t="n">
        <v>1364</v>
      </c>
    </row>
    <row r="15" spans="1:4">
      <c r="A15" s="4" t="s">
        <v>710</v>
      </c>
    </row>
    <row r="16" spans="1:4">
      <c r="A16" s="3" t="s">
        <v>669</v>
      </c>
    </row>
    <row r="17" spans="1:4">
      <c r="A17" s="4" t="s">
        <v>709</v>
      </c>
      <c r="B17" s="5" t="n">
        <v>0</v>
      </c>
      <c r="C17" s="5" t="n">
        <v>0</v>
      </c>
      <c r="D17" s="5" t="n">
        <v>4022</v>
      </c>
    </row>
    <row r="18" spans="1:4">
      <c r="A18" s="4" t="s">
        <v>711</v>
      </c>
    </row>
    <row r="19" spans="1:4">
      <c r="A19" s="3" t="s">
        <v>669</v>
      </c>
    </row>
    <row r="20" spans="1:4">
      <c r="A20" s="4" t="s">
        <v>709</v>
      </c>
      <c r="B20" s="5" t="n">
        <v>0</v>
      </c>
      <c r="C20" s="5" t="n">
        <v>0</v>
      </c>
      <c r="D20" s="5" t="n">
        <v>3895</v>
      </c>
    </row>
    <row r="21" spans="1:4">
      <c r="A21" s="4" t="s">
        <v>712</v>
      </c>
    </row>
    <row r="22" spans="1:4">
      <c r="A22" s="3" t="s">
        <v>669</v>
      </c>
    </row>
    <row r="23" spans="1:4">
      <c r="A23" s="4" t="s">
        <v>709</v>
      </c>
      <c r="B23" s="5" t="n">
        <v>0</v>
      </c>
      <c r="C23" s="5" t="n">
        <v>0</v>
      </c>
      <c r="D23" s="5" t="n">
        <v>127</v>
      </c>
    </row>
    <row r="24" spans="1:4">
      <c r="A24" s="4" t="s">
        <v>595</v>
      </c>
    </row>
    <row r="25" spans="1:4">
      <c r="A25" s="3" t="s">
        <v>669</v>
      </c>
    </row>
    <row r="26" spans="1:4">
      <c r="A26" s="4" t="s">
        <v>709</v>
      </c>
      <c r="B26" s="5" t="n">
        <v>0</v>
      </c>
      <c r="C26" s="5" t="n">
        <v>45</v>
      </c>
      <c r="D26" s="5" t="n">
        <v>0</v>
      </c>
    </row>
    <row r="27" spans="1:4">
      <c r="A27" s="4" t="s">
        <v>44</v>
      </c>
    </row>
    <row r="28" spans="1:4">
      <c r="A28" s="3" t="s">
        <v>669</v>
      </c>
    </row>
    <row r="29" spans="1:4">
      <c r="A29" s="4" t="s">
        <v>709</v>
      </c>
      <c r="B29" s="6" t="n">
        <v>1693</v>
      </c>
      <c r="C29" s="6" t="n">
        <v>1039</v>
      </c>
      <c r="D29" s="6" t="n">
        <v>3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5</v>
      </c>
    </row>
    <row r="3" spans="1:4">
      <c r="A3" s="3" t="s">
        <v>714</v>
      </c>
    </row>
    <row r="4" spans="1:4">
      <c r="A4" s="4" t="s">
        <v>715</v>
      </c>
      <c r="B4" s="6" t="n">
        <v>287526</v>
      </c>
      <c r="C4" s="6" t="n">
        <v>309353</v>
      </c>
    </row>
    <row r="5" spans="1:4">
      <c r="A5" s="4" t="s">
        <v>709</v>
      </c>
      <c r="B5" s="5" t="n">
        <v>219657</v>
      </c>
      <c r="C5" s="5" t="n">
        <v>238556</v>
      </c>
    </row>
    <row r="6" spans="1:4">
      <c r="A6" s="4" t="s">
        <v>716</v>
      </c>
      <c r="B6" s="5" t="n">
        <v>26728</v>
      </c>
      <c r="C6" s="5" t="n">
        <v>31697</v>
      </c>
    </row>
    <row r="7" spans="1:4">
      <c r="A7" s="4" t="s">
        <v>717</v>
      </c>
      <c r="B7" s="5" t="n">
        <v>229106</v>
      </c>
      <c r="C7" s="5" t="n">
        <v>279107</v>
      </c>
      <c r="D7" s="6" t="n">
        <v>568870</v>
      </c>
    </row>
    <row r="8" spans="1:4">
      <c r="A8" s="4" t="s">
        <v>718</v>
      </c>
      <c r="B8" s="5" t="n">
        <v>8723</v>
      </c>
      <c r="C8" s="5" t="n">
        <v>14699</v>
      </c>
      <c r="D8" s="5" t="n">
        <v>27517</v>
      </c>
    </row>
    <row r="9" spans="1:4">
      <c r="A9" s="4" t="s">
        <v>719</v>
      </c>
    </row>
    <row r="10" spans="1:4">
      <c r="A10" s="3" t="s">
        <v>714</v>
      </c>
    </row>
    <row r="11" spans="1:4">
      <c r="A11" s="4" t="s">
        <v>715</v>
      </c>
      <c r="B11" s="5" t="n">
        <v>215346</v>
      </c>
      <c r="C11" s="5" t="n">
        <v>232607</v>
      </c>
    </row>
    <row r="12" spans="1:4">
      <c r="A12" s="4" t="s">
        <v>709</v>
      </c>
      <c r="B12" s="5" t="n">
        <v>185790</v>
      </c>
      <c r="C12" s="5" t="n">
        <v>198613</v>
      </c>
    </row>
    <row r="13" spans="1:4">
      <c r="A13" s="4" t="s">
        <v>716</v>
      </c>
      <c r="B13" s="5" t="n">
        <v>26728</v>
      </c>
      <c r="C13" s="5" t="n">
        <v>31697</v>
      </c>
    </row>
    <row r="14" spans="1:4">
      <c r="A14" s="4" t="s">
        <v>717</v>
      </c>
      <c r="B14" s="5" t="n">
        <v>192201</v>
      </c>
      <c r="C14" s="5" t="n">
        <v>211573</v>
      </c>
      <c r="D14" s="5" t="n">
        <v>454938</v>
      </c>
    </row>
    <row r="15" spans="1:4">
      <c r="A15" s="4" t="s">
        <v>718</v>
      </c>
      <c r="B15" s="5" t="n">
        <v>6764</v>
      </c>
      <c r="C15" s="5" t="n">
        <v>9761</v>
      </c>
      <c r="D15" s="5" t="n">
        <v>20718</v>
      </c>
    </row>
    <row r="16" spans="1:4">
      <c r="A16" s="4" t="s">
        <v>720</v>
      </c>
    </row>
    <row r="17" spans="1:4">
      <c r="A17" s="3" t="s">
        <v>714</v>
      </c>
    </row>
    <row r="18" spans="1:4">
      <c r="A18" s="4" t="s">
        <v>715</v>
      </c>
      <c r="B18" s="5" t="n">
        <v>185185</v>
      </c>
      <c r="C18" s="5" t="n">
        <v>215871</v>
      </c>
    </row>
    <row r="19" spans="1:4">
      <c r="A19" s="4" t="s">
        <v>709</v>
      </c>
      <c r="B19" s="5" t="n">
        <v>156011</v>
      </c>
      <c r="C19" s="5" t="n">
        <v>182094</v>
      </c>
    </row>
    <row r="20" spans="1:4">
      <c r="A20" s="4" t="s">
        <v>716</v>
      </c>
      <c r="B20" s="5" t="n">
        <v>22664</v>
      </c>
      <c r="C20" s="5" t="n">
        <v>27717</v>
      </c>
    </row>
    <row r="21" spans="1:4">
      <c r="A21" s="4" t="s">
        <v>717</v>
      </c>
      <c r="B21" s="5" t="n">
        <v>169052</v>
      </c>
      <c r="C21" s="5" t="n">
        <v>169583</v>
      </c>
      <c r="D21" s="5" t="n">
        <v>375435</v>
      </c>
    </row>
    <row r="22" spans="1:4">
      <c r="A22" s="4" t="s">
        <v>718</v>
      </c>
      <c r="B22" s="5" t="n">
        <v>6203</v>
      </c>
      <c r="C22" s="5" t="n">
        <v>8791</v>
      </c>
      <c r="D22" s="5" t="n">
        <v>18207</v>
      </c>
    </row>
    <row r="23" spans="1:4">
      <c r="A23" s="4" t="s">
        <v>721</v>
      </c>
    </row>
    <row r="24" spans="1:4">
      <c r="A24" s="3" t="s">
        <v>714</v>
      </c>
    </row>
    <row r="25" spans="1:4">
      <c r="A25" s="4" t="s">
        <v>715</v>
      </c>
      <c r="B25" s="5" t="n">
        <v>122704</v>
      </c>
      <c r="C25" s="5" t="n">
        <v>145749</v>
      </c>
    </row>
    <row r="26" spans="1:4">
      <c r="A26" s="4" t="s">
        <v>709</v>
      </c>
      <c r="B26" s="5" t="n">
        <v>104601</v>
      </c>
      <c r="C26" s="5" t="n">
        <v>123728</v>
      </c>
    </row>
    <row r="27" spans="1:4">
      <c r="A27" s="4" t="s">
        <v>716</v>
      </c>
      <c r="B27" s="5" t="n">
        <v>16835</v>
      </c>
      <c r="C27" s="5" t="n">
        <v>20880</v>
      </c>
    </row>
    <row r="28" spans="1:4">
      <c r="A28" s="4" t="s">
        <v>717</v>
      </c>
      <c r="B28" s="5" t="n">
        <v>114164</v>
      </c>
      <c r="C28" s="5" t="n">
        <v>112698</v>
      </c>
      <c r="D28" s="5" t="n">
        <v>311458</v>
      </c>
    </row>
    <row r="29" spans="1:4">
      <c r="A29" s="4" t="s">
        <v>718</v>
      </c>
      <c r="B29" s="5" t="n">
        <v>3597</v>
      </c>
      <c r="C29" s="5" t="n">
        <v>5438</v>
      </c>
      <c r="D29" s="5" t="n">
        <v>14715</v>
      </c>
    </row>
    <row r="30" spans="1:4">
      <c r="A30" s="4" t="s">
        <v>722</v>
      </c>
    </row>
    <row r="31" spans="1:4">
      <c r="A31" s="3" t="s">
        <v>714</v>
      </c>
    </row>
    <row r="32" spans="1:4">
      <c r="A32" s="4" t="s">
        <v>715</v>
      </c>
      <c r="B32" s="5" t="n">
        <v>62481</v>
      </c>
      <c r="C32" s="5" t="n">
        <v>70122</v>
      </c>
    </row>
    <row r="33" spans="1:4">
      <c r="A33" s="4" t="s">
        <v>709</v>
      </c>
      <c r="B33" s="5" t="n">
        <v>51410</v>
      </c>
      <c r="C33" s="5" t="n">
        <v>58366</v>
      </c>
    </row>
    <row r="34" spans="1:4">
      <c r="A34" s="4" t="s">
        <v>716</v>
      </c>
      <c r="B34" s="5" t="n">
        <v>5829</v>
      </c>
      <c r="C34" s="5" t="n">
        <v>6837</v>
      </c>
    </row>
    <row r="35" spans="1:4">
      <c r="A35" s="4" t="s">
        <v>717</v>
      </c>
      <c r="B35" s="5" t="n">
        <v>54888</v>
      </c>
      <c r="C35" s="5" t="n">
        <v>56885</v>
      </c>
      <c r="D35" s="5" t="n">
        <v>63977</v>
      </c>
    </row>
    <row r="36" spans="1:4">
      <c r="A36" s="4" t="s">
        <v>718</v>
      </c>
      <c r="B36" s="5" t="n">
        <v>2606</v>
      </c>
      <c r="C36" s="5" t="n">
        <v>3353</v>
      </c>
      <c r="D36" s="5" t="n">
        <v>3492</v>
      </c>
    </row>
    <row r="37" spans="1:4">
      <c r="A37" s="4" t="s">
        <v>723</v>
      </c>
    </row>
    <row r="38" spans="1:4">
      <c r="A38" s="3" t="s">
        <v>714</v>
      </c>
    </row>
    <row r="39" spans="1:4">
      <c r="A39" s="4" t="s">
        <v>715</v>
      </c>
      <c r="B39" s="5" t="n">
        <v>10097</v>
      </c>
      <c r="C39" s="5" t="n">
        <v>314</v>
      </c>
    </row>
    <row r="40" spans="1:4">
      <c r="A40" s="4" t="s">
        <v>709</v>
      </c>
      <c r="B40" s="5" t="n">
        <v>10089</v>
      </c>
      <c r="C40" s="5" t="n">
        <v>314</v>
      </c>
    </row>
    <row r="41" spans="1:4">
      <c r="A41" s="4" t="s">
        <v>716</v>
      </c>
      <c r="B41" s="5" t="n">
        <v>1265</v>
      </c>
      <c r="C41" s="5" t="n">
        <v>15</v>
      </c>
    </row>
    <row r="42" spans="1:4">
      <c r="A42" s="4" t="s">
        <v>717</v>
      </c>
      <c r="B42" s="5" t="n">
        <v>5201</v>
      </c>
      <c r="C42" s="5" t="n">
        <v>27372</v>
      </c>
      <c r="D42" s="5" t="n">
        <v>65298</v>
      </c>
    </row>
    <row r="43" spans="1:4">
      <c r="A43" s="4" t="s">
        <v>718</v>
      </c>
      <c r="B43" s="5" t="n">
        <v>353</v>
      </c>
      <c r="C43" s="5" t="n">
        <v>852</v>
      </c>
      <c r="D43" s="5" t="n">
        <v>2349</v>
      </c>
    </row>
    <row r="44" spans="1:4">
      <c r="A44" s="4" t="s">
        <v>724</v>
      </c>
    </row>
    <row r="45" spans="1:4">
      <c r="A45" s="3" t="s">
        <v>714</v>
      </c>
    </row>
    <row r="46" spans="1:4">
      <c r="A46" s="4" t="s">
        <v>715</v>
      </c>
      <c r="B46" s="5" t="n">
        <v>10083</v>
      </c>
      <c r="C46" s="5" t="n">
        <v>298</v>
      </c>
    </row>
    <row r="47" spans="1:4">
      <c r="A47" s="4" t="s">
        <v>709</v>
      </c>
      <c r="B47" s="5" t="n">
        <v>10075</v>
      </c>
      <c r="C47" s="5" t="n">
        <v>298</v>
      </c>
    </row>
    <row r="48" spans="1:4">
      <c r="A48" s="4" t="s">
        <v>716</v>
      </c>
      <c r="B48" s="5" t="n">
        <v>1262</v>
      </c>
      <c r="C48" s="5" t="n">
        <v>12</v>
      </c>
    </row>
    <row r="49" spans="1:4">
      <c r="A49" s="4" t="s">
        <v>717</v>
      </c>
      <c r="B49" s="5" t="n">
        <v>5186</v>
      </c>
      <c r="C49" s="5" t="n">
        <v>27355</v>
      </c>
      <c r="D49" s="5" t="n">
        <v>63099</v>
      </c>
    </row>
    <row r="50" spans="1:4">
      <c r="A50" s="4" t="s">
        <v>718</v>
      </c>
      <c r="B50" s="5" t="n">
        <v>353</v>
      </c>
      <c r="C50" s="5" t="n">
        <v>852</v>
      </c>
      <c r="D50" s="5" t="n">
        <v>2349</v>
      </c>
    </row>
    <row r="51" spans="1:4">
      <c r="A51" s="4" t="s">
        <v>725</v>
      </c>
    </row>
    <row r="52" spans="1:4">
      <c r="A52" s="3" t="s">
        <v>714</v>
      </c>
    </row>
    <row r="53" spans="1:4">
      <c r="A53" s="4" t="s">
        <v>715</v>
      </c>
      <c r="B53" s="5" t="n">
        <v>14</v>
      </c>
      <c r="C53" s="5" t="n">
        <v>16</v>
      </c>
    </row>
    <row r="54" spans="1:4">
      <c r="A54" s="4" t="s">
        <v>709</v>
      </c>
      <c r="B54" s="5" t="n">
        <v>14</v>
      </c>
      <c r="C54" s="5" t="n">
        <v>16</v>
      </c>
    </row>
    <row r="55" spans="1:4">
      <c r="A55" s="4" t="s">
        <v>716</v>
      </c>
      <c r="B55" s="5" t="n">
        <v>3</v>
      </c>
      <c r="C55" s="5" t="n">
        <v>3</v>
      </c>
    </row>
    <row r="56" spans="1:4">
      <c r="A56" s="4" t="s">
        <v>717</v>
      </c>
      <c r="B56" s="5" t="n">
        <v>15</v>
      </c>
      <c r="C56" s="5" t="n">
        <v>17</v>
      </c>
      <c r="D56" s="5" t="n">
        <v>2199</v>
      </c>
    </row>
    <row r="57" spans="1:4">
      <c r="A57" s="4" t="s">
        <v>718</v>
      </c>
      <c r="B57" s="5" t="n">
        <v>0</v>
      </c>
      <c r="C57" s="5" t="n">
        <v>0</v>
      </c>
      <c r="D57" s="5" t="n">
        <v>0</v>
      </c>
    </row>
    <row r="58" spans="1:4">
      <c r="A58" s="4" t="s">
        <v>726</v>
      </c>
    </row>
    <row r="59" spans="1:4">
      <c r="A59" s="3" t="s">
        <v>714</v>
      </c>
    </row>
    <row r="60" spans="1:4">
      <c r="A60" s="4" t="s">
        <v>715</v>
      </c>
      <c r="B60" s="5" t="n">
        <v>9900</v>
      </c>
      <c r="C60" s="5" t="n">
        <v>7259</v>
      </c>
    </row>
    <row r="61" spans="1:4">
      <c r="A61" s="4" t="s">
        <v>709</v>
      </c>
      <c r="B61" s="5" t="n">
        <v>9900</v>
      </c>
      <c r="C61" s="5" t="n">
        <v>7259</v>
      </c>
    </row>
    <row r="62" spans="1:4">
      <c r="A62" s="4" t="s">
        <v>716</v>
      </c>
      <c r="B62" s="5" t="n">
        <v>1044</v>
      </c>
      <c r="C62" s="5" t="n">
        <v>822</v>
      </c>
    </row>
    <row r="63" spans="1:4">
      <c r="A63" s="4" t="s">
        <v>717</v>
      </c>
      <c r="B63" s="5" t="n">
        <v>8579</v>
      </c>
      <c r="C63" s="5" t="n">
        <v>7758</v>
      </c>
      <c r="D63" s="5" t="n">
        <v>8247</v>
      </c>
    </row>
    <row r="64" spans="1:4">
      <c r="A64" s="4" t="s">
        <v>718</v>
      </c>
      <c r="B64" s="5" t="n">
        <v>40</v>
      </c>
      <c r="C64" s="5" t="n">
        <v>18</v>
      </c>
      <c r="D64" s="5" t="n">
        <v>58</v>
      </c>
    </row>
    <row r="65" spans="1:4">
      <c r="A65" s="4" t="s">
        <v>727</v>
      </c>
    </row>
    <row r="66" spans="1:4">
      <c r="A66" s="3" t="s">
        <v>714</v>
      </c>
    </row>
    <row r="67" spans="1:4">
      <c r="A67" s="4" t="s">
        <v>715</v>
      </c>
      <c r="B67" s="5" t="n">
        <v>4357</v>
      </c>
      <c r="C67" s="5" t="n">
        <v>867</v>
      </c>
    </row>
    <row r="68" spans="1:4">
      <c r="A68" s="4" t="s">
        <v>709</v>
      </c>
      <c r="B68" s="5" t="n">
        <v>4365</v>
      </c>
      <c r="C68" s="5" t="n">
        <v>873</v>
      </c>
    </row>
    <row r="69" spans="1:4">
      <c r="A69" s="4" t="s">
        <v>716</v>
      </c>
      <c r="B69" s="5" t="n">
        <v>628</v>
      </c>
      <c r="C69" s="5" t="n">
        <v>199</v>
      </c>
    </row>
    <row r="70" spans="1:4">
      <c r="A70" s="4" t="s">
        <v>717</v>
      </c>
      <c r="B70" s="5" t="n">
        <v>2619</v>
      </c>
      <c r="C70" s="5" t="n">
        <v>1315</v>
      </c>
      <c r="D70" s="5" t="n">
        <v>4249</v>
      </c>
    </row>
    <row r="71" spans="1:4">
      <c r="A71" s="4" t="s">
        <v>718</v>
      </c>
      <c r="B71" s="5" t="n">
        <v>56</v>
      </c>
      <c r="C71" s="5" t="n">
        <v>76</v>
      </c>
      <c r="D71" s="5" t="n">
        <v>97</v>
      </c>
    </row>
    <row r="72" spans="1:4">
      <c r="A72" s="4" t="s">
        <v>728</v>
      </c>
    </row>
    <row r="73" spans="1:4">
      <c r="A73" s="3" t="s">
        <v>714</v>
      </c>
    </row>
    <row r="74" spans="1:4">
      <c r="A74" s="4" t="s">
        <v>715</v>
      </c>
      <c r="B74" s="5" t="n">
        <v>5801</v>
      </c>
      <c r="C74" s="5" t="n">
        <v>8275</v>
      </c>
    </row>
    <row r="75" spans="1:4">
      <c r="A75" s="4" t="s">
        <v>709</v>
      </c>
      <c r="B75" s="5" t="n">
        <v>5419</v>
      </c>
      <c r="C75" s="5" t="n">
        <v>8062</v>
      </c>
    </row>
    <row r="76" spans="1:4">
      <c r="A76" s="4" t="s">
        <v>716</v>
      </c>
      <c r="B76" s="5" t="n">
        <v>1126</v>
      </c>
      <c r="C76" s="5" t="n">
        <v>2942</v>
      </c>
    </row>
    <row r="77" spans="1:4">
      <c r="A77" s="4" t="s">
        <v>717</v>
      </c>
      <c r="B77" s="5" t="n">
        <v>6741</v>
      </c>
      <c r="C77" s="5" t="n">
        <v>5495</v>
      </c>
      <c r="D77" s="5" t="n">
        <v>1617</v>
      </c>
    </row>
    <row r="78" spans="1:4">
      <c r="A78" s="4" t="s">
        <v>718</v>
      </c>
      <c r="B78" s="5" t="n">
        <v>112</v>
      </c>
      <c r="C78" s="5" t="n">
        <v>22</v>
      </c>
      <c r="D78" s="5" t="n">
        <v>0</v>
      </c>
    </row>
    <row r="79" spans="1:4">
      <c r="A79" s="4" t="s">
        <v>729</v>
      </c>
    </row>
    <row r="80" spans="1:4">
      <c r="A80" s="3" t="s">
        <v>714</v>
      </c>
    </row>
    <row r="81" spans="1:4">
      <c r="A81" s="4" t="s">
        <v>715</v>
      </c>
      <c r="B81" s="5" t="n">
        <v>6</v>
      </c>
      <c r="C81" s="5" t="n">
        <v>21</v>
      </c>
    </row>
    <row r="82" spans="1:4">
      <c r="A82" s="4" t="s">
        <v>709</v>
      </c>
      <c r="B82" s="5" t="n">
        <v>6</v>
      </c>
      <c r="C82" s="5" t="n">
        <v>11</v>
      </c>
    </row>
    <row r="83" spans="1:4">
      <c r="A83" s="4" t="s">
        <v>716</v>
      </c>
      <c r="B83" s="5" t="n">
        <v>1</v>
      </c>
      <c r="C83" s="5" t="n">
        <v>2</v>
      </c>
    </row>
    <row r="84" spans="1:4">
      <c r="A84" s="4" t="s">
        <v>717</v>
      </c>
      <c r="B84" s="5" t="n">
        <v>9</v>
      </c>
      <c r="C84" s="5" t="n">
        <v>50</v>
      </c>
      <c r="D84" s="5" t="n">
        <v>92</v>
      </c>
    </row>
    <row r="85" spans="1:4">
      <c r="A85" s="4" t="s">
        <v>718</v>
      </c>
      <c r="B85" s="5" t="n">
        <v>0</v>
      </c>
      <c r="C85" s="5" t="n">
        <v>2</v>
      </c>
      <c r="D85" s="5" t="n">
        <v>7</v>
      </c>
    </row>
    <row r="86" spans="1:4">
      <c r="A86" s="4" t="s">
        <v>730</v>
      </c>
    </row>
    <row r="87" spans="1:4">
      <c r="A87" s="3" t="s">
        <v>714</v>
      </c>
    </row>
    <row r="88" spans="1:4">
      <c r="A88" s="4" t="s">
        <v>715</v>
      </c>
      <c r="B88" s="5" t="n">
        <v>72180</v>
      </c>
      <c r="C88" s="5" t="n">
        <v>76746</v>
      </c>
    </row>
    <row r="89" spans="1:4">
      <c r="A89" s="4" t="s">
        <v>709</v>
      </c>
      <c r="B89" s="5" t="n">
        <v>33867</v>
      </c>
      <c r="C89" s="5" t="n">
        <v>39943</v>
      </c>
    </row>
    <row r="90" spans="1:4">
      <c r="A90" s="4" t="s">
        <v>717</v>
      </c>
      <c r="B90" s="5" t="n">
        <v>36905</v>
      </c>
      <c r="C90" s="5" t="n">
        <v>67534</v>
      </c>
      <c r="D90" s="5" t="n">
        <v>113932</v>
      </c>
    </row>
    <row r="91" spans="1:4">
      <c r="A91" s="4" t="s">
        <v>718</v>
      </c>
      <c r="B91" s="5" t="n">
        <v>1959</v>
      </c>
      <c r="C91" s="5" t="n">
        <v>4938</v>
      </c>
      <c r="D91" s="5" t="n">
        <v>6799</v>
      </c>
    </row>
    <row r="92" spans="1:4">
      <c r="A92" s="4" t="s">
        <v>731</v>
      </c>
    </row>
    <row r="93" spans="1:4">
      <c r="A93" s="3" t="s">
        <v>714</v>
      </c>
    </row>
    <row r="94" spans="1:4">
      <c r="A94" s="4" t="s">
        <v>715</v>
      </c>
      <c r="B94" s="5" t="n">
        <v>45454</v>
      </c>
      <c r="C94" s="5" t="n">
        <v>33131</v>
      </c>
    </row>
    <row r="95" spans="1:4">
      <c r="A95" s="4" t="s">
        <v>709</v>
      </c>
      <c r="B95" s="5" t="n">
        <v>14556</v>
      </c>
      <c r="C95" s="5" t="n">
        <v>3748</v>
      </c>
    </row>
    <row r="96" spans="1:4">
      <c r="A96" s="4" t="s">
        <v>717</v>
      </c>
      <c r="B96" s="5" t="n">
        <v>9152</v>
      </c>
      <c r="C96" s="5" t="n">
        <v>23147</v>
      </c>
      <c r="D96" s="5" t="n">
        <v>44938</v>
      </c>
    </row>
    <row r="97" spans="1:4">
      <c r="A97" s="4" t="s">
        <v>718</v>
      </c>
      <c r="B97" s="5" t="n">
        <v>1121</v>
      </c>
      <c r="C97" s="5" t="n">
        <v>2862</v>
      </c>
      <c r="D97" s="5" t="n">
        <v>3606</v>
      </c>
    </row>
    <row r="98" spans="1:4">
      <c r="A98" s="4" t="s">
        <v>732</v>
      </c>
    </row>
    <row r="99" spans="1:4">
      <c r="A99" s="3" t="s">
        <v>714</v>
      </c>
    </row>
    <row r="100" spans="1:4">
      <c r="A100" s="4" t="s">
        <v>715</v>
      </c>
      <c r="B100" s="5" t="n">
        <v>18539</v>
      </c>
      <c r="C100" s="5" t="n">
        <v>7100</v>
      </c>
    </row>
    <row r="101" spans="1:4">
      <c r="A101" s="4" t="s">
        <v>709</v>
      </c>
      <c r="B101" s="5" t="n">
        <v>12674</v>
      </c>
      <c r="C101" s="5" t="n">
        <v>3228</v>
      </c>
    </row>
    <row r="102" spans="1:4">
      <c r="A102" s="4" t="s">
        <v>717</v>
      </c>
      <c r="B102" s="5" t="n">
        <v>7951</v>
      </c>
      <c r="C102" s="5" t="n">
        <v>19188</v>
      </c>
      <c r="D102" s="5" t="n">
        <v>39086</v>
      </c>
    </row>
    <row r="103" spans="1:4">
      <c r="A103" s="4" t="s">
        <v>718</v>
      </c>
      <c r="B103" s="5" t="n">
        <v>449</v>
      </c>
      <c r="C103" s="5" t="n">
        <v>1045</v>
      </c>
      <c r="D103" s="5" t="n">
        <v>2321</v>
      </c>
    </row>
    <row r="104" spans="1:4">
      <c r="A104" s="4" t="s">
        <v>733</v>
      </c>
    </row>
    <row r="105" spans="1:4">
      <c r="A105" s="3" t="s">
        <v>714</v>
      </c>
    </row>
    <row r="106" spans="1:4">
      <c r="A106" s="4" t="s">
        <v>715</v>
      </c>
      <c r="B106" s="5" t="n">
        <v>26915</v>
      </c>
      <c r="C106" s="5" t="n">
        <v>26031</v>
      </c>
    </row>
    <row r="107" spans="1:4">
      <c r="A107" s="4" t="s">
        <v>709</v>
      </c>
      <c r="B107" s="5" t="n">
        <v>1882</v>
      </c>
      <c r="C107" s="5" t="n">
        <v>520</v>
      </c>
    </row>
    <row r="108" spans="1:4">
      <c r="A108" s="4" t="s">
        <v>717</v>
      </c>
      <c r="B108" s="5" t="n">
        <v>1201</v>
      </c>
      <c r="C108" s="5" t="n">
        <v>3959</v>
      </c>
      <c r="D108" s="5" t="n">
        <v>5852</v>
      </c>
    </row>
    <row r="109" spans="1:4">
      <c r="A109" s="4" t="s">
        <v>718</v>
      </c>
      <c r="B109" s="5" t="n">
        <v>672</v>
      </c>
      <c r="C109" s="5" t="n">
        <v>1817</v>
      </c>
      <c r="D109" s="5" t="n">
        <v>1285</v>
      </c>
    </row>
    <row r="110" spans="1:4">
      <c r="A110" s="4" t="s">
        <v>734</v>
      </c>
    </row>
    <row r="111" spans="1:4">
      <c r="A111" s="3" t="s">
        <v>714</v>
      </c>
    </row>
    <row r="112" spans="1:4">
      <c r="A112" s="4" t="s">
        <v>715</v>
      </c>
      <c r="B112" s="5" t="n">
        <v>21955</v>
      </c>
      <c r="C112" s="5" t="n">
        <v>41336</v>
      </c>
    </row>
    <row r="113" spans="1:4">
      <c r="A113" s="4" t="s">
        <v>709</v>
      </c>
      <c r="B113" s="5" t="n">
        <v>16134</v>
      </c>
      <c r="C113" s="5" t="n">
        <v>34742</v>
      </c>
    </row>
    <row r="114" spans="1:4">
      <c r="A114" s="4" t="s">
        <v>717</v>
      </c>
      <c r="B114" s="5" t="n">
        <v>25438</v>
      </c>
      <c r="C114" s="5" t="n">
        <v>42861</v>
      </c>
      <c r="D114" s="5" t="n">
        <v>68113</v>
      </c>
    </row>
    <row r="115" spans="1:4">
      <c r="A115" s="4" t="s">
        <v>718</v>
      </c>
      <c r="B115" s="5" t="n">
        <v>743</v>
      </c>
      <c r="C115" s="5" t="n">
        <v>1962</v>
      </c>
      <c r="D115" s="5" t="n">
        <v>3067</v>
      </c>
    </row>
    <row r="116" spans="1:4">
      <c r="A116" s="4" t="s">
        <v>735</v>
      </c>
    </row>
    <row r="117" spans="1:4">
      <c r="A117" s="3" t="s">
        <v>714</v>
      </c>
    </row>
    <row r="118" spans="1:4">
      <c r="A118" s="4" t="s">
        <v>715</v>
      </c>
      <c r="B118" s="5" t="n">
        <v>21601</v>
      </c>
      <c r="C118" s="5" t="n">
        <v>37598</v>
      </c>
    </row>
    <row r="119" spans="1:4">
      <c r="A119" s="4" t="s">
        <v>709</v>
      </c>
      <c r="B119" s="5" t="n">
        <v>15780</v>
      </c>
      <c r="C119" s="5" t="n">
        <v>31157</v>
      </c>
    </row>
    <row r="120" spans="1:4">
      <c r="A120" s="4" t="s">
        <v>717</v>
      </c>
      <c r="B120" s="5" t="n">
        <v>23468</v>
      </c>
      <c r="C120" s="5" t="n">
        <v>40828</v>
      </c>
      <c r="D120" s="5" t="n">
        <v>65167</v>
      </c>
    </row>
    <row r="121" spans="1:4">
      <c r="A121" s="4" t="s">
        <v>718</v>
      </c>
      <c r="B121" s="5" t="n">
        <v>743</v>
      </c>
      <c r="C121" s="5" t="n">
        <v>1957</v>
      </c>
      <c r="D121" s="5" t="n">
        <v>2973</v>
      </c>
    </row>
    <row r="122" spans="1:4">
      <c r="A122" s="4" t="s">
        <v>736</v>
      </c>
    </row>
    <row r="123" spans="1:4">
      <c r="A123" s="3" t="s">
        <v>714</v>
      </c>
    </row>
    <row r="124" spans="1:4">
      <c r="A124" s="4" t="s">
        <v>715</v>
      </c>
      <c r="B124" s="5" t="n">
        <v>354</v>
      </c>
      <c r="C124" s="5" t="n">
        <v>3738</v>
      </c>
    </row>
    <row r="125" spans="1:4">
      <c r="A125" s="4" t="s">
        <v>709</v>
      </c>
      <c r="B125" s="5" t="n">
        <v>354</v>
      </c>
      <c r="C125" s="5" t="n">
        <v>3585</v>
      </c>
    </row>
    <row r="126" spans="1:4">
      <c r="A126" s="4" t="s">
        <v>717</v>
      </c>
      <c r="B126" s="5" t="n">
        <v>1970</v>
      </c>
      <c r="C126" s="5" t="n">
        <v>2033</v>
      </c>
      <c r="D126" s="5" t="n">
        <v>2946</v>
      </c>
    </row>
    <row r="127" spans="1:4">
      <c r="A127" s="4" t="s">
        <v>718</v>
      </c>
      <c r="B127" s="5" t="n">
        <v>0</v>
      </c>
      <c r="C127" s="5" t="n">
        <v>5</v>
      </c>
      <c r="D127" s="5" t="n">
        <v>94</v>
      </c>
    </row>
    <row r="128" spans="1:4">
      <c r="A128" s="4" t="s">
        <v>737</v>
      </c>
    </row>
    <row r="129" spans="1:4">
      <c r="A129" s="3" t="s">
        <v>714</v>
      </c>
    </row>
    <row r="130" spans="1:4">
      <c r="A130" s="4" t="s">
        <v>715</v>
      </c>
      <c r="B130" s="5" t="n">
        <v>767</v>
      </c>
      <c r="C130" s="5" t="n">
        <v>274</v>
      </c>
    </row>
    <row r="131" spans="1:4">
      <c r="A131" s="4" t="s">
        <v>709</v>
      </c>
      <c r="B131" s="5" t="n">
        <v>769</v>
      </c>
      <c r="C131" s="5" t="n">
        <v>276</v>
      </c>
    </row>
    <row r="132" spans="1:4">
      <c r="A132" s="4" t="s">
        <v>717</v>
      </c>
      <c r="B132" s="5" t="n">
        <v>523</v>
      </c>
      <c r="C132" s="5" t="n">
        <v>564</v>
      </c>
      <c r="D132" s="5" t="n">
        <v>426</v>
      </c>
    </row>
    <row r="133" spans="1:4">
      <c r="A133" s="4" t="s">
        <v>718</v>
      </c>
      <c r="B133" s="5" t="n">
        <v>95</v>
      </c>
      <c r="C133" s="5" t="n">
        <v>114</v>
      </c>
      <c r="D133" s="5" t="n">
        <v>126</v>
      </c>
    </row>
    <row r="134" spans="1:4">
      <c r="A134" s="4" t="s">
        <v>738</v>
      </c>
    </row>
    <row r="135" spans="1:4">
      <c r="A135" s="3" t="s">
        <v>714</v>
      </c>
    </row>
    <row r="136" spans="1:4">
      <c r="A136" s="4" t="s">
        <v>715</v>
      </c>
      <c r="B136" s="5" t="n">
        <v>3919</v>
      </c>
      <c r="C136" s="5" t="n">
        <v>2003</v>
      </c>
    </row>
    <row r="137" spans="1:4">
      <c r="A137" s="4" t="s">
        <v>709</v>
      </c>
      <c r="B137" s="5" t="n">
        <v>2408</v>
      </c>
      <c r="C137" s="5" t="n">
        <v>1177</v>
      </c>
    </row>
    <row r="138" spans="1:4">
      <c r="A138" s="4" t="s">
        <v>717</v>
      </c>
      <c r="B138" s="5" t="n">
        <v>1792</v>
      </c>
      <c r="C138" s="5" t="n">
        <v>962</v>
      </c>
      <c r="D138" s="5" t="n">
        <v>455</v>
      </c>
    </row>
    <row r="139" spans="1:4">
      <c r="A139" s="4" t="s">
        <v>718</v>
      </c>
      <c r="B139" s="5" t="n">
        <v>0</v>
      </c>
      <c r="C139" s="5" t="n">
        <v>0</v>
      </c>
      <c r="D139" s="6" t="n">
        <v>0</v>
      </c>
    </row>
    <row r="140" spans="1:4">
      <c r="A140" s="4" t="s">
        <v>739</v>
      </c>
    </row>
    <row r="141" spans="1:4">
      <c r="A141" s="3" t="s">
        <v>714</v>
      </c>
    </row>
    <row r="142" spans="1:4">
      <c r="A142" s="4" t="s">
        <v>715</v>
      </c>
      <c r="B142" s="5" t="n">
        <v>85</v>
      </c>
      <c r="C142" s="5" t="n">
        <v>2</v>
      </c>
    </row>
    <row r="143" spans="1:4">
      <c r="A143" s="4" t="s">
        <v>709</v>
      </c>
      <c r="B143" s="6" t="n">
        <v>0</v>
      </c>
      <c r="C14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0</v>
      </c>
      <c r="B1" s="2" t="s">
        <v>1</v>
      </c>
    </row>
    <row r="2" spans="1:4">
      <c r="B2" s="2" t="s">
        <v>2</v>
      </c>
      <c r="C2" s="2" t="s">
        <v>30</v>
      </c>
      <c r="D2" s="2" t="s">
        <v>85</v>
      </c>
    </row>
    <row r="3" spans="1:4">
      <c r="A3" s="3" t="s">
        <v>741</v>
      </c>
    </row>
    <row r="4" spans="1:4">
      <c r="A4" s="4" t="s">
        <v>101</v>
      </c>
      <c r="B4" s="6" t="n">
        <v>808235</v>
      </c>
      <c r="C4" s="6" t="n">
        <v>805608</v>
      </c>
    </row>
    <row r="5" spans="1:4">
      <c r="A5" s="4" t="s">
        <v>742</v>
      </c>
      <c r="B5" s="5" t="n">
        <v>389863</v>
      </c>
      <c r="C5" s="5" t="n">
        <v>359674</v>
      </c>
    </row>
    <row r="6" spans="1:4">
      <c r="A6" s="4" t="s">
        <v>743</v>
      </c>
      <c r="B6" s="5" t="n">
        <v>418372</v>
      </c>
      <c r="C6" s="5" t="n">
        <v>445934</v>
      </c>
    </row>
    <row r="7" spans="1:4">
      <c r="A7" s="3" t="s">
        <v>744</v>
      </c>
    </row>
    <row r="8" spans="1:4">
      <c r="A8" s="4" t="s">
        <v>745</v>
      </c>
      <c r="B8" s="5" t="n">
        <v>44900</v>
      </c>
      <c r="C8" s="5" t="n">
        <v>40800</v>
      </c>
      <c r="D8" s="6" t="n">
        <v>40900</v>
      </c>
    </row>
    <row r="9" spans="1:4">
      <c r="A9" s="3" t="s">
        <v>746</v>
      </c>
    </row>
    <row r="10" spans="1:4">
      <c r="A10" s="4" t="s">
        <v>747</v>
      </c>
      <c r="B10" s="5" t="n">
        <v>35500</v>
      </c>
      <c r="C10" s="5" t="n">
        <v>35100</v>
      </c>
      <c r="D10" s="6" t="n">
        <v>34000</v>
      </c>
    </row>
    <row r="11" spans="1:4">
      <c r="A11" s="3" t="s">
        <v>748</v>
      </c>
    </row>
    <row r="12" spans="1:4">
      <c r="A12" s="5" t="n">
        <v>2017</v>
      </c>
      <c r="B12" s="5" t="n">
        <v>28264</v>
      </c>
    </row>
    <row r="13" spans="1:4">
      <c r="A13" s="5" t="n">
        <v>2018</v>
      </c>
      <c r="B13" s="5" t="n">
        <v>28595</v>
      </c>
    </row>
    <row r="14" spans="1:4">
      <c r="A14" s="5" t="n">
        <v>2019</v>
      </c>
      <c r="B14" s="5" t="n">
        <v>26481</v>
      </c>
    </row>
    <row r="15" spans="1:4">
      <c r="A15" s="5" t="n">
        <v>2020</v>
      </c>
      <c r="B15" s="5" t="n">
        <v>22211</v>
      </c>
    </row>
    <row r="16" spans="1:4">
      <c r="A16" s="5" t="n">
        <v>2021</v>
      </c>
      <c r="B16" s="5" t="n">
        <v>15642</v>
      </c>
    </row>
    <row r="17" spans="1:4">
      <c r="A17" s="4" t="s">
        <v>558</v>
      </c>
      <c r="B17" s="5" t="n">
        <v>70738</v>
      </c>
    </row>
    <row r="18" spans="1:4">
      <c r="A18" s="4" t="s">
        <v>135</v>
      </c>
      <c r="B18" s="5" t="n">
        <v>191931</v>
      </c>
    </row>
    <row r="19" spans="1:4">
      <c r="A19" s="4" t="s">
        <v>749</v>
      </c>
    </row>
    <row r="20" spans="1:4">
      <c r="A20" s="3" t="s">
        <v>741</v>
      </c>
    </row>
    <row r="21" spans="1:4">
      <c r="A21" s="4" t="s">
        <v>101</v>
      </c>
      <c r="B21" s="5" t="n">
        <v>144221</v>
      </c>
      <c r="C21" s="5" t="n">
        <v>152034</v>
      </c>
    </row>
    <row r="22" spans="1:4">
      <c r="A22" s="4" t="s">
        <v>750</v>
      </c>
    </row>
    <row r="23" spans="1:4">
      <c r="A23" s="3" t="s">
        <v>741</v>
      </c>
    </row>
    <row r="24" spans="1:4">
      <c r="A24" s="4" t="s">
        <v>101</v>
      </c>
      <c r="B24" s="5" t="n">
        <v>271597</v>
      </c>
      <c r="C24" s="5" t="n">
        <v>281462</v>
      </c>
    </row>
    <row r="25" spans="1:4">
      <c r="A25" s="4" t="s">
        <v>751</v>
      </c>
    </row>
    <row r="26" spans="1:4">
      <c r="A26" s="3" t="s">
        <v>741</v>
      </c>
    </row>
    <row r="27" spans="1:4">
      <c r="A27" s="4" t="s">
        <v>101</v>
      </c>
      <c r="B27" s="5" t="n">
        <v>50796</v>
      </c>
      <c r="C27" s="5" t="n">
        <v>56243</v>
      </c>
    </row>
    <row r="28" spans="1:4">
      <c r="A28" s="4" t="s">
        <v>752</v>
      </c>
    </row>
    <row r="29" spans="1:4">
      <c r="A29" s="3" t="s">
        <v>741</v>
      </c>
    </row>
    <row r="30" spans="1:4">
      <c r="A30" s="4" t="s">
        <v>101</v>
      </c>
      <c r="B30" s="6" t="n">
        <v>341621</v>
      </c>
      <c r="C30" s="6" t="n">
        <v>3158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3</v>
      </c>
      <c r="B1" s="2" t="s">
        <v>1</v>
      </c>
    </row>
    <row r="2" spans="1:4">
      <c r="B2" s="2" t="s">
        <v>2</v>
      </c>
      <c r="C2" s="2" t="s">
        <v>30</v>
      </c>
      <c r="D2" s="2" t="s">
        <v>85</v>
      </c>
    </row>
    <row r="3" spans="1:4">
      <c r="A3" s="3" t="s">
        <v>754</v>
      </c>
    </row>
    <row r="4" spans="1:4">
      <c r="A4" s="4" t="s">
        <v>755</v>
      </c>
      <c r="B4" s="6" t="n">
        <v>1400000</v>
      </c>
      <c r="C4" s="6" t="n">
        <v>1600000</v>
      </c>
      <c r="D4" s="6" t="n">
        <v>1700000</v>
      </c>
    </row>
    <row r="5" spans="1:4">
      <c r="A5" s="4" t="s">
        <v>756</v>
      </c>
      <c r="B5" s="5" t="n">
        <v>0</v>
      </c>
      <c r="C5" s="5" t="n">
        <v>0</v>
      </c>
      <c r="D5" s="5" t="n">
        <v>0</v>
      </c>
    </row>
    <row r="6" spans="1:4">
      <c r="A6" s="4" t="s">
        <v>757</v>
      </c>
      <c r="B6" s="5" t="n">
        <v>0</v>
      </c>
      <c r="C6" s="5" t="n">
        <v>0</v>
      </c>
      <c r="D6" s="6" t="n">
        <v>0</v>
      </c>
    </row>
    <row r="7" spans="1:4">
      <c r="A7" s="3" t="s">
        <v>758</v>
      </c>
    </row>
    <row r="8" spans="1:4">
      <c r="A8" s="4" t="s">
        <v>759</v>
      </c>
      <c r="B8" s="5" t="n">
        <v>10669000</v>
      </c>
      <c r="C8" s="5" t="n">
        <v>10669000</v>
      </c>
    </row>
    <row r="9" spans="1:4">
      <c r="A9" s="4" t="s">
        <v>760</v>
      </c>
      <c r="B9" s="5" t="n">
        <v>8961000</v>
      </c>
      <c r="C9" s="5" t="n">
        <v>7583000</v>
      </c>
    </row>
    <row r="10" spans="1:4">
      <c r="A10" s="4" t="s">
        <v>761</v>
      </c>
      <c r="B10" s="5" t="n">
        <v>1708000</v>
      </c>
      <c r="C10" s="5" t="n">
        <v>3086000</v>
      </c>
    </row>
    <row r="11" spans="1:4">
      <c r="A11" s="3" t="s">
        <v>50</v>
      </c>
    </row>
    <row r="12" spans="1:4">
      <c r="A12" s="4" t="s">
        <v>50</v>
      </c>
      <c r="B12" s="5" t="n">
        <v>225640000</v>
      </c>
      <c r="C12" s="5" t="n">
        <v>225640000</v>
      </c>
    </row>
    <row r="13" spans="1:4">
      <c r="A13" s="3" t="s">
        <v>762</v>
      </c>
    </row>
    <row r="14" spans="1:4">
      <c r="A14" s="5" t="n">
        <v>2017</v>
      </c>
      <c r="B14" s="5" t="n">
        <v>500000</v>
      </c>
    </row>
    <row r="15" spans="1:4">
      <c r="A15" s="5" t="n">
        <v>2018</v>
      </c>
      <c r="B15" s="5" t="n">
        <v>400000</v>
      </c>
    </row>
    <row r="16" spans="1:4">
      <c r="A16" s="5" t="n">
        <v>2019</v>
      </c>
      <c r="B16" s="5" t="n">
        <v>300000</v>
      </c>
    </row>
    <row r="17" spans="1:4">
      <c r="A17" s="5" t="n">
        <v>2020</v>
      </c>
      <c r="B17" s="5" t="n">
        <v>300000</v>
      </c>
    </row>
    <row r="18" spans="1:4">
      <c r="A18" s="5" t="n">
        <v>2021</v>
      </c>
      <c r="B18" s="5" t="n">
        <v>200000</v>
      </c>
    </row>
    <row r="19" spans="1:4">
      <c r="A19" s="4" t="s">
        <v>763</v>
      </c>
    </row>
    <row r="20" spans="1:4">
      <c r="A20" s="3" t="s">
        <v>50</v>
      </c>
    </row>
    <row r="21" spans="1:4">
      <c r="A21" s="4" t="s">
        <v>50</v>
      </c>
      <c r="B21" s="5" t="n">
        <v>214286000</v>
      </c>
      <c r="C21" s="5" t="n">
        <v>214286000</v>
      </c>
    </row>
    <row r="22" spans="1:4">
      <c r="A22" s="4" t="s">
        <v>764</v>
      </c>
    </row>
    <row r="23" spans="1:4">
      <c r="A23" s="3" t="s">
        <v>50</v>
      </c>
    </row>
    <row r="24" spans="1:4">
      <c r="A24" s="4" t="s">
        <v>50</v>
      </c>
      <c r="B24" s="5" t="n">
        <v>11354000</v>
      </c>
      <c r="C24" s="5" t="n">
        <v>11354000</v>
      </c>
    </row>
    <row r="25" spans="1:4">
      <c r="A25" s="4" t="s">
        <v>765</v>
      </c>
    </row>
    <row r="26" spans="1:4">
      <c r="A26" s="3" t="s">
        <v>758</v>
      </c>
    </row>
    <row r="27" spans="1:4">
      <c r="A27" s="4" t="s">
        <v>759</v>
      </c>
      <c r="B27" s="5" t="n">
        <v>3049000</v>
      </c>
      <c r="C27" s="5" t="n">
        <v>3049000</v>
      </c>
    </row>
    <row r="28" spans="1:4">
      <c r="A28" s="4" t="s">
        <v>760</v>
      </c>
      <c r="B28" s="5" t="n">
        <v>2069000</v>
      </c>
      <c r="C28" s="5" t="n">
        <v>1817000</v>
      </c>
    </row>
    <row r="29" spans="1:4">
      <c r="A29" s="4" t="s">
        <v>761</v>
      </c>
      <c r="B29" s="5" t="n">
        <v>980000</v>
      </c>
      <c r="C29" s="5" t="n">
        <v>1232000</v>
      </c>
    </row>
    <row r="30" spans="1:4">
      <c r="A30" s="4" t="s">
        <v>766</v>
      </c>
    </row>
    <row r="31" spans="1:4">
      <c r="A31" s="3" t="s">
        <v>758</v>
      </c>
    </row>
    <row r="32" spans="1:4">
      <c r="A32" s="4" t="s">
        <v>759</v>
      </c>
      <c r="B32" s="5" t="n">
        <v>2730000</v>
      </c>
      <c r="C32" s="5" t="n">
        <v>2730000</v>
      </c>
    </row>
    <row r="33" spans="1:4">
      <c r="A33" s="4" t="s">
        <v>760</v>
      </c>
      <c r="B33" s="5" t="n">
        <v>2002000</v>
      </c>
      <c r="C33" s="5" t="n">
        <v>1709000</v>
      </c>
    </row>
    <row r="34" spans="1:4">
      <c r="A34" s="4" t="s">
        <v>761</v>
      </c>
      <c r="B34" s="5" t="n">
        <v>728000</v>
      </c>
      <c r="C34" s="5" t="n">
        <v>1021000</v>
      </c>
    </row>
    <row r="35" spans="1:4">
      <c r="A35" s="4" t="s">
        <v>767</v>
      </c>
    </row>
    <row r="36" spans="1:4">
      <c r="A36" s="3" t="s">
        <v>758</v>
      </c>
    </row>
    <row r="37" spans="1:4">
      <c r="A37" s="4" t="s">
        <v>759</v>
      </c>
      <c r="B37" s="5" t="n">
        <v>4590000</v>
      </c>
      <c r="C37" s="5" t="n">
        <v>4590000</v>
      </c>
    </row>
    <row r="38" spans="1:4">
      <c r="A38" s="4" t="s">
        <v>760</v>
      </c>
      <c r="B38" s="5" t="n">
        <v>4590000</v>
      </c>
      <c r="C38" s="5" t="n">
        <v>3757000</v>
      </c>
    </row>
    <row r="39" spans="1:4">
      <c r="A39" s="4" t="s">
        <v>761</v>
      </c>
      <c r="B39" s="5" t="n">
        <v>0</v>
      </c>
      <c r="C39" s="5" t="n">
        <v>833000</v>
      </c>
    </row>
    <row r="40" spans="1:4">
      <c r="A40" s="4" t="s">
        <v>768</v>
      </c>
    </row>
    <row r="41" spans="1:4">
      <c r="A41" s="3" t="s">
        <v>758</v>
      </c>
    </row>
    <row r="42" spans="1:4">
      <c r="A42" s="4" t="s">
        <v>759</v>
      </c>
      <c r="B42" s="5" t="n">
        <v>300000</v>
      </c>
      <c r="C42" s="5" t="n">
        <v>300000</v>
      </c>
    </row>
    <row r="43" spans="1:4">
      <c r="A43" s="4" t="s">
        <v>760</v>
      </c>
      <c r="B43" s="5" t="n">
        <v>300000</v>
      </c>
      <c r="C43" s="5" t="n">
        <v>300000</v>
      </c>
    </row>
    <row r="44" spans="1:4">
      <c r="A44" s="4" t="s">
        <v>761</v>
      </c>
      <c r="B44" s="6" t="n">
        <v>0</v>
      </c>
      <c r="C4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9</v>
      </c>
      <c r="B1" s="2" t="s">
        <v>2</v>
      </c>
      <c r="C1" s="2" t="s">
        <v>30</v>
      </c>
    </row>
    <row r="2" spans="1:3">
      <c r="A2" s="3" t="s">
        <v>770</v>
      </c>
    </row>
    <row r="3" spans="1:3">
      <c r="A3" s="4" t="s">
        <v>771</v>
      </c>
      <c r="B3" s="4" t="s">
        <v>772</v>
      </c>
      <c r="C3" s="4" t="s">
        <v>773</v>
      </c>
    </row>
    <row r="4" spans="1:3">
      <c r="A4" s="4" t="s">
        <v>774</v>
      </c>
      <c r="B4" s="4" t="s">
        <v>772</v>
      </c>
      <c r="C4" s="4" t="s">
        <v>772</v>
      </c>
    </row>
    <row r="5" spans="1:3">
      <c r="A5" s="4" t="s">
        <v>55</v>
      </c>
      <c r="B5" s="4" t="s">
        <v>775</v>
      </c>
      <c r="C5" s="4" t="s">
        <v>776</v>
      </c>
    </row>
    <row r="6" spans="1:3">
      <c r="A6" s="4" t="s">
        <v>56</v>
      </c>
      <c r="B6" s="4" t="s">
        <v>777</v>
      </c>
      <c r="C6" s="4" t="s">
        <v>778</v>
      </c>
    </row>
    <row r="7" spans="1:3">
      <c r="A7" s="4" t="s">
        <v>57</v>
      </c>
      <c r="B7" s="4" t="s">
        <v>779</v>
      </c>
      <c r="C7" s="4" t="s">
        <v>780</v>
      </c>
    </row>
    <row r="8" spans="1:3">
      <c r="A8" s="4" t="s">
        <v>58</v>
      </c>
      <c r="B8" s="4" t="s">
        <v>781</v>
      </c>
      <c r="C8" s="4" t="s">
        <v>782</v>
      </c>
    </row>
    <row r="9" spans="1:3">
      <c r="A9" s="3" t="s">
        <v>91</v>
      </c>
    </row>
    <row r="10" spans="1:3">
      <c r="A10" s="4" t="s">
        <v>783</v>
      </c>
      <c r="B10" s="6" t="n">
        <v>3454962</v>
      </c>
      <c r="C10" s="6" t="n">
        <v>3187581</v>
      </c>
    </row>
    <row r="11" spans="1:3">
      <c r="A11" s="4" t="s">
        <v>771</v>
      </c>
      <c r="B11" s="5" t="n">
        <v>2554189</v>
      </c>
      <c r="C11" s="5" t="n">
        <v>2502978</v>
      </c>
    </row>
    <row r="12" spans="1:3">
      <c r="A12" s="4" t="s">
        <v>774</v>
      </c>
      <c r="B12" s="5" t="n">
        <v>6009151</v>
      </c>
      <c r="C12" s="5" t="n">
        <v>5690559</v>
      </c>
    </row>
    <row r="13" spans="1:3">
      <c r="A13" s="4" t="s">
        <v>55</v>
      </c>
      <c r="B13" s="5" t="n">
        <v>4719481</v>
      </c>
      <c r="C13" s="5" t="n">
        <v>4717457</v>
      </c>
    </row>
    <row r="14" spans="1:3">
      <c r="A14" s="4" t="s">
        <v>56</v>
      </c>
      <c r="B14" s="5" t="n">
        <v>2421467</v>
      </c>
      <c r="C14" s="5" t="n">
        <v>2408180</v>
      </c>
    </row>
    <row r="15" spans="1:3">
      <c r="A15" s="4" t="s">
        <v>135</v>
      </c>
      <c r="B15" s="5" t="n">
        <v>4092423</v>
      </c>
      <c r="C15" s="5" t="n">
        <v>3903793</v>
      </c>
    </row>
    <row r="16" spans="1:3">
      <c r="A16" s="4" t="s">
        <v>58</v>
      </c>
      <c r="B16" s="6" t="n">
        <v>17242522</v>
      </c>
      <c r="C16" s="6" t="n">
        <v>16719989</v>
      </c>
    </row>
    <row r="17" spans="1:3">
      <c r="A17" s="3" t="s">
        <v>784</v>
      </c>
    </row>
    <row r="18" spans="1:3">
      <c r="A18" s="4" t="s">
        <v>783</v>
      </c>
      <c r="B18" s="4" t="s">
        <v>785</v>
      </c>
      <c r="C18" s="4" t="s">
        <v>786</v>
      </c>
    </row>
    <row r="19" spans="1:3">
      <c r="A19" s="4" t="s">
        <v>771</v>
      </c>
      <c r="B19" s="4" t="s">
        <v>787</v>
      </c>
      <c r="C19" s="4" t="s">
        <v>787</v>
      </c>
    </row>
    <row r="20" spans="1:3">
      <c r="A20" s="4" t="s">
        <v>774</v>
      </c>
      <c r="B20" s="4" t="s">
        <v>788</v>
      </c>
      <c r="C20" s="4" t="s">
        <v>789</v>
      </c>
    </row>
    <row r="21" spans="1:3">
      <c r="A21" s="4" t="s">
        <v>55</v>
      </c>
      <c r="B21" s="4" t="s">
        <v>790</v>
      </c>
      <c r="C21" s="4" t="s">
        <v>791</v>
      </c>
    </row>
    <row r="22" spans="1:3">
      <c r="A22" s="4" t="s">
        <v>56</v>
      </c>
      <c r="B22" s="4" t="s">
        <v>792</v>
      </c>
      <c r="C22" s="4" t="s">
        <v>793</v>
      </c>
    </row>
    <row r="23" spans="1:3">
      <c r="A23" s="4" t="s">
        <v>57</v>
      </c>
      <c r="B23" s="4" t="s">
        <v>794</v>
      </c>
      <c r="C23" s="4" t="s">
        <v>795</v>
      </c>
    </row>
    <row r="24" spans="1:3">
      <c r="A24" s="4" t="s">
        <v>58</v>
      </c>
      <c r="B24" s="4" t="s">
        <v>796</v>
      </c>
      <c r="C24" s="4" t="s">
        <v>796</v>
      </c>
    </row>
    <row r="25" spans="1:3">
      <c r="A25" s="3" t="s">
        <v>797</v>
      </c>
    </row>
    <row r="26" spans="1:3">
      <c r="A26" s="5" t="n">
        <v>2017</v>
      </c>
      <c r="B26" s="6" t="n">
        <v>3392044</v>
      </c>
    </row>
    <row r="27" spans="1:3">
      <c r="A27" s="5" t="n">
        <v>2018</v>
      </c>
      <c r="B27" s="5" t="n">
        <v>643552</v>
      </c>
    </row>
    <row r="28" spans="1:3">
      <c r="A28" s="5" t="n">
        <v>2019</v>
      </c>
      <c r="B28" s="5" t="n">
        <v>18859</v>
      </c>
    </row>
    <row r="29" spans="1:3">
      <c r="A29" s="5" t="n">
        <v>2020</v>
      </c>
      <c r="B29" s="5" t="n">
        <v>13867</v>
      </c>
    </row>
    <row r="30" spans="1:3">
      <c r="A30" s="5" t="n">
        <v>2021</v>
      </c>
      <c r="B30" s="5" t="n">
        <v>10196</v>
      </c>
    </row>
    <row r="31" spans="1:3">
      <c r="A31" s="4" t="s">
        <v>558</v>
      </c>
      <c r="B31" s="5" t="n">
        <v>13905</v>
      </c>
    </row>
    <row r="32" spans="1:3">
      <c r="A32" s="4" t="s">
        <v>135</v>
      </c>
      <c r="B32" s="5" t="n">
        <v>4092423</v>
      </c>
      <c r="C32" s="6" t="n">
        <v>3903793</v>
      </c>
    </row>
    <row r="33" spans="1:3">
      <c r="A33" s="4" t="s">
        <v>798</v>
      </c>
      <c r="B33" s="6" t="n">
        <v>561000</v>
      </c>
      <c r="C33" s="6" t="n">
        <v>484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9</v>
      </c>
      <c r="B1" s="2" t="s">
        <v>1</v>
      </c>
    </row>
    <row r="2" spans="1:4">
      <c r="B2" s="2" t="s">
        <v>2</v>
      </c>
      <c r="C2" s="2" t="s">
        <v>30</v>
      </c>
      <c r="D2" s="2" t="s">
        <v>85</v>
      </c>
    </row>
    <row r="3" spans="1:4">
      <c r="A3" s="3" t="s">
        <v>232</v>
      </c>
    </row>
    <row r="4" spans="1:4">
      <c r="A4" s="4" t="s">
        <v>800</v>
      </c>
      <c r="B4" s="6" t="n">
        <v>4391</v>
      </c>
      <c r="C4" s="6" t="n">
        <v>5381</v>
      </c>
      <c r="D4" s="6" t="n">
        <v>4425</v>
      </c>
    </row>
    <row r="5" spans="1:4">
      <c r="A5" s="4" t="s">
        <v>801</v>
      </c>
      <c r="B5" s="4" t="s">
        <v>802</v>
      </c>
      <c r="C5" s="4" t="s">
        <v>775</v>
      </c>
      <c r="D5" s="4" t="s">
        <v>678</v>
      </c>
    </row>
    <row r="6" spans="1:4">
      <c r="A6" s="4" t="s">
        <v>803</v>
      </c>
      <c r="B6" s="6" t="n">
        <v>7051</v>
      </c>
      <c r="C6" s="6" t="n">
        <v>18822</v>
      </c>
      <c r="D6" s="6" t="n">
        <v>83673</v>
      </c>
    </row>
    <row r="7" spans="1:4">
      <c r="A7" s="4" t="s">
        <v>804</v>
      </c>
      <c r="B7" s="4" t="s">
        <v>805</v>
      </c>
      <c r="C7" s="4" t="s">
        <v>806</v>
      </c>
      <c r="D7" s="4" t="s">
        <v>807</v>
      </c>
    </row>
    <row r="8" spans="1:4">
      <c r="A8" s="4" t="s">
        <v>808</v>
      </c>
    </row>
    <row r="9" spans="1:4">
      <c r="A9" s="3" t="s">
        <v>232</v>
      </c>
    </row>
    <row r="10" spans="1:4">
      <c r="A10" s="4" t="s">
        <v>803</v>
      </c>
      <c r="B10" s="6" t="n">
        <v>0</v>
      </c>
      <c r="C10" s="6" t="n">
        <v>0</v>
      </c>
      <c r="D10" s="6" t="n">
        <v>74385</v>
      </c>
    </row>
    <row r="11" spans="1:4">
      <c r="A11" s="4" t="s">
        <v>804</v>
      </c>
      <c r="B11" s="4" t="s">
        <v>809</v>
      </c>
      <c r="C11" s="4" t="s">
        <v>809</v>
      </c>
      <c r="D11" s="4" t="s">
        <v>810</v>
      </c>
    </row>
    <row r="12" spans="1:4">
      <c r="A12" s="4" t="s">
        <v>811</v>
      </c>
      <c r="B12" s="6" t="n">
        <v>0</v>
      </c>
      <c r="C12" s="6" t="n">
        <v>0</v>
      </c>
      <c r="D12" s="6" t="n">
        <v>250000</v>
      </c>
    </row>
    <row r="13" spans="1:4">
      <c r="A13" s="4" t="s">
        <v>812</v>
      </c>
    </row>
    <row r="14" spans="1:4">
      <c r="A14" s="3" t="s">
        <v>232</v>
      </c>
    </row>
    <row r="15" spans="1:4">
      <c r="A15" s="4" t="s">
        <v>803</v>
      </c>
      <c r="B15" s="6" t="n">
        <v>156</v>
      </c>
      <c r="C15" s="6" t="n">
        <v>225</v>
      </c>
      <c r="D15" s="6" t="n">
        <v>375</v>
      </c>
    </row>
    <row r="16" spans="1:4">
      <c r="A16" s="4" t="s">
        <v>804</v>
      </c>
      <c r="B16" s="4" t="s">
        <v>813</v>
      </c>
      <c r="C16" s="4" t="s">
        <v>814</v>
      </c>
      <c r="D16" s="4" t="s">
        <v>815</v>
      </c>
    </row>
    <row r="17" spans="1:4">
      <c r="A17" s="4" t="s">
        <v>816</v>
      </c>
    </row>
    <row r="18" spans="1:4">
      <c r="A18" s="3" t="s">
        <v>232</v>
      </c>
    </row>
    <row r="19" spans="1:4">
      <c r="A19" s="4" t="s">
        <v>800</v>
      </c>
      <c r="B19" s="6" t="n">
        <v>2159</v>
      </c>
      <c r="C19" s="6" t="n">
        <v>5381</v>
      </c>
      <c r="D19" s="6" t="n">
        <v>4425</v>
      </c>
    </row>
    <row r="20" spans="1:4">
      <c r="A20" s="4" t="s">
        <v>801</v>
      </c>
      <c r="B20" s="4" t="s">
        <v>678</v>
      </c>
      <c r="C20" s="4" t="s">
        <v>775</v>
      </c>
      <c r="D20" s="4" t="s">
        <v>678</v>
      </c>
    </row>
    <row r="21" spans="1:4">
      <c r="A21" s="4" t="s">
        <v>803</v>
      </c>
      <c r="B21" s="6" t="n">
        <v>5235</v>
      </c>
      <c r="C21" s="6" t="n">
        <v>16431</v>
      </c>
      <c r="D21" s="6" t="n">
        <v>5956</v>
      </c>
    </row>
    <row r="22" spans="1:4">
      <c r="A22" s="4" t="s">
        <v>804</v>
      </c>
      <c r="B22" s="4" t="s">
        <v>817</v>
      </c>
      <c r="C22" s="4" t="s">
        <v>776</v>
      </c>
      <c r="D22" s="4" t="s">
        <v>818</v>
      </c>
    </row>
    <row r="23" spans="1:4">
      <c r="A23" s="4" t="s">
        <v>811</v>
      </c>
      <c r="B23" s="6" t="n">
        <v>3391</v>
      </c>
      <c r="C23" s="6" t="n">
        <v>62995</v>
      </c>
      <c r="D23" s="6" t="n">
        <v>4425</v>
      </c>
    </row>
    <row r="24" spans="1:4">
      <c r="A24" s="4" t="s">
        <v>819</v>
      </c>
    </row>
    <row r="25" spans="1:4">
      <c r="A25" s="3" t="s">
        <v>232</v>
      </c>
    </row>
    <row r="26" spans="1:4">
      <c r="A26" s="4" t="s">
        <v>820</v>
      </c>
      <c r="B26" s="5" t="n">
        <v>6400</v>
      </c>
    </row>
    <row r="27" spans="1:4">
      <c r="A27" s="4" t="s">
        <v>821</v>
      </c>
    </row>
    <row r="28" spans="1:4">
      <c r="A28" s="3" t="s">
        <v>232</v>
      </c>
    </row>
    <row r="29" spans="1:4">
      <c r="A29" s="4" t="s">
        <v>800</v>
      </c>
      <c r="B29" s="6" t="n">
        <v>2232</v>
      </c>
      <c r="C29" s="6" t="n">
        <v>0</v>
      </c>
      <c r="D29" s="6" t="n">
        <v>0</v>
      </c>
    </row>
    <row r="30" spans="1:4">
      <c r="A30" s="4" t="s">
        <v>801</v>
      </c>
      <c r="B30" s="4" t="s">
        <v>822</v>
      </c>
      <c r="C30" s="4" t="s">
        <v>809</v>
      </c>
      <c r="D30" s="4" t="s">
        <v>809</v>
      </c>
    </row>
    <row r="31" spans="1:4">
      <c r="A31" s="4" t="s">
        <v>803</v>
      </c>
      <c r="B31" s="6" t="n">
        <v>1660</v>
      </c>
      <c r="C31" s="6" t="n">
        <v>2166</v>
      </c>
      <c r="D31" s="6" t="n">
        <v>2957</v>
      </c>
    </row>
    <row r="32" spans="1:4">
      <c r="A32" s="4" t="s">
        <v>804</v>
      </c>
      <c r="B32" s="4" t="s">
        <v>822</v>
      </c>
      <c r="C32" s="4" t="s">
        <v>823</v>
      </c>
      <c r="D32" s="4" t="s">
        <v>824</v>
      </c>
    </row>
    <row r="33" spans="1:4">
      <c r="A33" s="4" t="s">
        <v>811</v>
      </c>
      <c r="B33" s="6" t="n">
        <v>5907</v>
      </c>
      <c r="C33" s="6" t="n">
        <v>5519</v>
      </c>
      <c r="D33" s="6" t="n">
        <v>117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5</v>
      </c>
      <c r="B1" s="2" t="s">
        <v>2</v>
      </c>
      <c r="C1" s="2" t="s">
        <v>30</v>
      </c>
    </row>
    <row r="2" spans="1:3">
      <c r="A2" s="3" t="s">
        <v>826</v>
      </c>
    </row>
    <row r="3" spans="1:3">
      <c r="A3" s="4" t="s">
        <v>60</v>
      </c>
      <c r="B3" s="6" t="n">
        <v>1073181</v>
      </c>
      <c r="C3" s="6" t="n">
        <v>1034557</v>
      </c>
    </row>
    <row r="4" spans="1:3">
      <c r="A4" s="4" t="s">
        <v>808</v>
      </c>
    </row>
    <row r="5" spans="1:3">
      <c r="A5" s="3" t="s">
        <v>826</v>
      </c>
    </row>
    <row r="6" spans="1:3">
      <c r="A6" s="4" t="s">
        <v>60</v>
      </c>
      <c r="B6" s="5" t="n">
        <v>675000</v>
      </c>
      <c r="C6" s="5" t="n">
        <v>572000</v>
      </c>
    </row>
    <row r="7" spans="1:3">
      <c r="A7" s="4" t="s">
        <v>827</v>
      </c>
      <c r="B7" s="5" t="n">
        <v>675000</v>
      </c>
    </row>
    <row r="8" spans="1:3">
      <c r="A8" s="4" t="s">
        <v>828</v>
      </c>
    </row>
    <row r="9" spans="1:3">
      <c r="A9" s="3" t="s">
        <v>826</v>
      </c>
    </row>
    <row r="10" spans="1:3">
      <c r="A10" s="4" t="s">
        <v>60</v>
      </c>
      <c r="B10" s="6" t="n">
        <v>0</v>
      </c>
      <c r="C10" s="6" t="n">
        <v>447000</v>
      </c>
    </row>
    <row r="11" spans="1:3">
      <c r="A11" s="4" t="s">
        <v>829</v>
      </c>
      <c r="B11" s="4" t="s">
        <v>809</v>
      </c>
    </row>
    <row r="12" spans="1:3">
      <c r="A12" s="4" t="s">
        <v>830</v>
      </c>
    </row>
    <row r="13" spans="1:3">
      <c r="A13" s="3" t="s">
        <v>826</v>
      </c>
    </row>
    <row r="14" spans="1:3">
      <c r="A14" s="4" t="s">
        <v>831</v>
      </c>
      <c r="B14" s="6" t="n">
        <v>4500000</v>
      </c>
    </row>
    <row r="15" spans="1:3">
      <c r="A15" s="4" t="s">
        <v>832</v>
      </c>
    </row>
    <row r="16" spans="1:3">
      <c r="A16" s="3" t="s">
        <v>826</v>
      </c>
    </row>
    <row r="17" spans="1:3">
      <c r="A17" s="4" t="s">
        <v>829</v>
      </c>
      <c r="C17" s="4" t="s">
        <v>833</v>
      </c>
    </row>
    <row r="18" spans="1:3">
      <c r="A18" s="4" t="s">
        <v>834</v>
      </c>
    </row>
    <row r="19" spans="1:3">
      <c r="A19" s="3" t="s">
        <v>826</v>
      </c>
    </row>
    <row r="20" spans="1:3">
      <c r="A20" s="4" t="s">
        <v>829</v>
      </c>
      <c r="C20" s="4" t="s">
        <v>835</v>
      </c>
    </row>
    <row r="21" spans="1:3">
      <c r="A21" s="4" t="s">
        <v>836</v>
      </c>
    </row>
    <row r="22" spans="1:3">
      <c r="A22" s="3" t="s">
        <v>826</v>
      </c>
    </row>
    <row r="23" spans="1:3">
      <c r="A23" s="4" t="s">
        <v>60</v>
      </c>
      <c r="B23" s="6" t="n">
        <v>0</v>
      </c>
      <c r="C23" s="6" t="n">
        <v>125000</v>
      </c>
    </row>
    <row r="24" spans="1:3">
      <c r="A24" s="4" t="s">
        <v>829</v>
      </c>
      <c r="B24" s="4" t="s">
        <v>809</v>
      </c>
    </row>
    <row r="25" spans="1:3">
      <c r="A25" s="4" t="s">
        <v>837</v>
      </c>
    </row>
    <row r="26" spans="1:3">
      <c r="A26" s="3" t="s">
        <v>826</v>
      </c>
    </row>
    <row r="27" spans="1:3">
      <c r="A27" s="4" t="s">
        <v>829</v>
      </c>
      <c r="C27" s="4" t="s">
        <v>838</v>
      </c>
    </row>
    <row r="28" spans="1:3">
      <c r="A28" s="4" t="s">
        <v>839</v>
      </c>
    </row>
    <row r="29" spans="1:3">
      <c r="A29" s="3" t="s">
        <v>826</v>
      </c>
    </row>
    <row r="30" spans="1:3">
      <c r="A30" s="4" t="s">
        <v>829</v>
      </c>
      <c r="C30" s="4" t="s">
        <v>840</v>
      </c>
    </row>
    <row r="31" spans="1:3">
      <c r="A31" s="4" t="s">
        <v>841</v>
      </c>
    </row>
    <row r="32" spans="1:3">
      <c r="A32" s="3" t="s">
        <v>826</v>
      </c>
    </row>
    <row r="33" spans="1:3">
      <c r="A33" s="4" t="s">
        <v>60</v>
      </c>
      <c r="B33" s="6" t="n">
        <v>375000</v>
      </c>
      <c r="C33" s="6" t="n">
        <v>0</v>
      </c>
    </row>
    <row r="34" spans="1:3">
      <c r="A34" s="4" t="s">
        <v>829</v>
      </c>
      <c r="C34" s="4" t="s">
        <v>809</v>
      </c>
    </row>
    <row r="35" spans="1:3">
      <c r="A35" s="4" t="s">
        <v>842</v>
      </c>
    </row>
    <row r="36" spans="1:3">
      <c r="A36" s="3" t="s">
        <v>826</v>
      </c>
    </row>
    <row r="37" spans="1:3">
      <c r="A37" s="4" t="s">
        <v>829</v>
      </c>
      <c r="B37" s="4" t="s">
        <v>843</v>
      </c>
    </row>
    <row r="38" spans="1:3">
      <c r="A38" s="4" t="s">
        <v>844</v>
      </c>
    </row>
    <row r="39" spans="1:3">
      <c r="A39" s="3" t="s">
        <v>826</v>
      </c>
    </row>
    <row r="40" spans="1:3">
      <c r="A40" s="4" t="s">
        <v>829</v>
      </c>
      <c r="B40" s="4" t="s">
        <v>845</v>
      </c>
    </row>
    <row r="41" spans="1:3">
      <c r="A41" s="4" t="s">
        <v>846</v>
      </c>
    </row>
    <row r="42" spans="1:3">
      <c r="A42" s="3" t="s">
        <v>826</v>
      </c>
    </row>
    <row r="43" spans="1:3">
      <c r="A43" s="4" t="s">
        <v>60</v>
      </c>
      <c r="B43" s="6" t="n">
        <v>300000</v>
      </c>
      <c r="C43" s="6" t="n">
        <v>0</v>
      </c>
    </row>
    <row r="44" spans="1:3">
      <c r="A44" s="4" t="s">
        <v>829</v>
      </c>
      <c r="C44" s="4" t="s">
        <v>809</v>
      </c>
    </row>
    <row r="45" spans="1:3">
      <c r="A45" s="4" t="s">
        <v>847</v>
      </c>
    </row>
    <row r="46" spans="1:3">
      <c r="A46" s="3" t="s">
        <v>826</v>
      </c>
    </row>
    <row r="47" spans="1:3">
      <c r="A47" s="4" t="s">
        <v>829</v>
      </c>
      <c r="B47" s="4" t="s">
        <v>848</v>
      </c>
    </row>
    <row r="48" spans="1:3">
      <c r="A48" s="4" t="s">
        <v>849</v>
      </c>
    </row>
    <row r="49" spans="1:3">
      <c r="A49" s="3" t="s">
        <v>826</v>
      </c>
    </row>
    <row r="50" spans="1:3">
      <c r="A50" s="4" t="s">
        <v>829</v>
      </c>
      <c r="B50" s="4" t="s">
        <v>845</v>
      </c>
    </row>
    <row r="51" spans="1:3">
      <c r="A51" s="4" t="s">
        <v>850</v>
      </c>
    </row>
    <row r="52" spans="1:3">
      <c r="A52" s="3" t="s">
        <v>826</v>
      </c>
    </row>
    <row r="53" spans="1:3">
      <c r="A53" s="4" t="s">
        <v>60</v>
      </c>
      <c r="B53" s="6" t="n">
        <v>255357</v>
      </c>
      <c r="C53" s="6" t="n">
        <v>331098</v>
      </c>
    </row>
    <row r="54" spans="1:3">
      <c r="A54" s="4" t="s">
        <v>851</v>
      </c>
    </row>
    <row r="55" spans="1:3">
      <c r="A55" s="3" t="s">
        <v>826</v>
      </c>
    </row>
    <row r="56" spans="1:3">
      <c r="A56" s="4" t="s">
        <v>60</v>
      </c>
      <c r="B56" s="6" t="n">
        <v>0</v>
      </c>
      <c r="C56" s="6" t="n">
        <v>74992</v>
      </c>
    </row>
    <row r="57" spans="1:3">
      <c r="A57" s="4" t="s">
        <v>829</v>
      </c>
      <c r="B57" s="4" t="s">
        <v>809</v>
      </c>
      <c r="C57" s="4" t="s">
        <v>852</v>
      </c>
    </row>
    <row r="58" spans="1:3">
      <c r="A58" s="4" t="s">
        <v>853</v>
      </c>
    </row>
    <row r="59" spans="1:3">
      <c r="A59" s="3" t="s">
        <v>826</v>
      </c>
    </row>
    <row r="60" spans="1:3">
      <c r="A60" s="4" t="s">
        <v>60</v>
      </c>
      <c r="B60" s="6" t="n">
        <v>108654</v>
      </c>
      <c r="C60" s="6" t="n">
        <v>108454</v>
      </c>
    </row>
    <row r="61" spans="1:3">
      <c r="A61" s="4" t="s">
        <v>829</v>
      </c>
      <c r="B61" s="4" t="s">
        <v>854</v>
      </c>
      <c r="C61" s="4" t="s">
        <v>854</v>
      </c>
    </row>
    <row r="62" spans="1:3">
      <c r="A62" s="4" t="s">
        <v>855</v>
      </c>
    </row>
    <row r="63" spans="1:3">
      <c r="A63" s="3" t="s">
        <v>826</v>
      </c>
    </row>
    <row r="64" spans="1:3">
      <c r="A64" s="4" t="s">
        <v>60</v>
      </c>
      <c r="B64" s="6" t="n">
        <v>148052</v>
      </c>
      <c r="C64" s="6" t="n">
        <v>147861</v>
      </c>
    </row>
    <row r="65" spans="1:3">
      <c r="A65" s="4" t="s">
        <v>829</v>
      </c>
      <c r="B65" s="4" t="s">
        <v>473</v>
      </c>
      <c r="C65" s="4" t="s">
        <v>473</v>
      </c>
    </row>
    <row r="66" spans="1:3">
      <c r="A66" s="4" t="s">
        <v>856</v>
      </c>
    </row>
    <row r="67" spans="1:3">
      <c r="A67" s="3" t="s">
        <v>826</v>
      </c>
    </row>
    <row r="68" spans="1:3">
      <c r="A68" s="4" t="s">
        <v>60</v>
      </c>
      <c r="B68" s="6" t="n">
        <v>-1349</v>
      </c>
      <c r="C68" s="6" t="n">
        <v>-209</v>
      </c>
    </row>
    <row r="69" spans="1:3">
      <c r="A69" s="4" t="s">
        <v>857</v>
      </c>
    </row>
    <row r="70" spans="1:3">
      <c r="A70" s="3" t="s">
        <v>826</v>
      </c>
    </row>
    <row r="71" spans="1:3">
      <c r="A71" s="4" t="s">
        <v>60</v>
      </c>
      <c r="B71" s="5" t="n">
        <v>140060</v>
      </c>
      <c r="C71" s="5" t="n">
        <v>126032</v>
      </c>
    </row>
    <row r="72" spans="1:3">
      <c r="A72" s="4" t="s">
        <v>858</v>
      </c>
    </row>
    <row r="73" spans="1:3">
      <c r="A73" s="3" t="s">
        <v>826</v>
      </c>
    </row>
    <row r="74" spans="1:3">
      <c r="A74" s="4" t="s">
        <v>60</v>
      </c>
      <c r="B74" s="6" t="n">
        <v>0</v>
      </c>
      <c r="C74" s="6" t="n">
        <v>48120</v>
      </c>
    </row>
    <row r="75" spans="1:3">
      <c r="A75" s="4" t="s">
        <v>829</v>
      </c>
      <c r="B75" s="4" t="s">
        <v>809</v>
      </c>
    </row>
    <row r="76" spans="1:3">
      <c r="A76" s="4" t="s">
        <v>859</v>
      </c>
    </row>
    <row r="77" spans="1:3">
      <c r="A77" s="3" t="s">
        <v>826</v>
      </c>
    </row>
    <row r="78" spans="1:3">
      <c r="A78" s="4" t="s">
        <v>829</v>
      </c>
      <c r="C78" s="4" t="s">
        <v>860</v>
      </c>
    </row>
    <row r="79" spans="1:3">
      <c r="A79" s="4" t="s">
        <v>861</v>
      </c>
    </row>
    <row r="80" spans="1:3">
      <c r="A80" s="3" t="s">
        <v>826</v>
      </c>
    </row>
    <row r="81" spans="1:3">
      <c r="A81" s="4" t="s">
        <v>829</v>
      </c>
      <c r="C81" s="4" t="s">
        <v>862</v>
      </c>
    </row>
    <row r="82" spans="1:3">
      <c r="A82" s="4" t="s">
        <v>863</v>
      </c>
    </row>
    <row r="83" spans="1:3">
      <c r="A83" s="3" t="s">
        <v>826</v>
      </c>
    </row>
    <row r="84" spans="1:3">
      <c r="A84" s="4" t="s">
        <v>60</v>
      </c>
      <c r="B84" s="6" t="n">
        <v>57081</v>
      </c>
      <c r="C84" s="6" t="n">
        <v>41969</v>
      </c>
    </row>
    <row r="85" spans="1:3">
      <c r="A85" s="4" t="s">
        <v>864</v>
      </c>
    </row>
    <row r="86" spans="1:3">
      <c r="A86" s="3" t="s">
        <v>826</v>
      </c>
    </row>
    <row r="87" spans="1:3">
      <c r="A87" s="4" t="s">
        <v>829</v>
      </c>
      <c r="B87" s="4" t="s">
        <v>865</v>
      </c>
      <c r="C87" s="4" t="s">
        <v>865</v>
      </c>
    </row>
    <row r="88" spans="1:3">
      <c r="A88" s="4" t="s">
        <v>866</v>
      </c>
    </row>
    <row r="89" spans="1:3">
      <c r="A89" s="3" t="s">
        <v>826</v>
      </c>
    </row>
    <row r="90" spans="1:3">
      <c r="A90" s="4" t="s">
        <v>829</v>
      </c>
      <c r="B90" s="4" t="s">
        <v>867</v>
      </c>
      <c r="C90" s="4" t="s">
        <v>867</v>
      </c>
    </row>
    <row r="91" spans="1:3">
      <c r="A91" s="4" t="s">
        <v>868</v>
      </c>
    </row>
    <row r="92" spans="1:3">
      <c r="A92" s="3" t="s">
        <v>826</v>
      </c>
    </row>
    <row r="93" spans="1:3">
      <c r="A93" s="4" t="s">
        <v>60</v>
      </c>
      <c r="B93" s="6" t="n">
        <v>42132</v>
      </c>
      <c r="C93" s="6" t="n">
        <v>24496</v>
      </c>
    </row>
    <row r="94" spans="1:3">
      <c r="A94" s="4" t="s">
        <v>869</v>
      </c>
    </row>
    <row r="95" spans="1:3">
      <c r="A95" s="3" t="s">
        <v>826</v>
      </c>
    </row>
    <row r="96" spans="1:3">
      <c r="A96" s="4" t="s">
        <v>829</v>
      </c>
      <c r="B96" s="4" t="s">
        <v>870</v>
      </c>
      <c r="C96" s="4" t="s">
        <v>870</v>
      </c>
    </row>
    <row r="97" spans="1:3">
      <c r="A97" s="4" t="s">
        <v>871</v>
      </c>
    </row>
    <row r="98" spans="1:3">
      <c r="A98" s="3" t="s">
        <v>826</v>
      </c>
    </row>
    <row r="99" spans="1:3">
      <c r="A99" s="4" t="s">
        <v>829</v>
      </c>
      <c r="B99" s="4" t="s">
        <v>862</v>
      </c>
      <c r="C99" s="4" t="s">
        <v>862</v>
      </c>
    </row>
    <row r="100" spans="1:3">
      <c r="A100" s="4" t="s">
        <v>872</v>
      </c>
    </row>
    <row r="101" spans="1:3">
      <c r="A101" s="3" t="s">
        <v>826</v>
      </c>
    </row>
    <row r="102" spans="1:3">
      <c r="A102" s="4" t="s">
        <v>60</v>
      </c>
      <c r="B102" s="6" t="n">
        <v>24671</v>
      </c>
      <c r="C102" s="6" t="n">
        <v>9329</v>
      </c>
    </row>
    <row r="103" spans="1:3">
      <c r="A103" s="4" t="s">
        <v>873</v>
      </c>
    </row>
    <row r="104" spans="1:3">
      <c r="A104" s="3" t="s">
        <v>826</v>
      </c>
    </row>
    <row r="105" spans="1:3">
      <c r="A105" s="4" t="s">
        <v>829</v>
      </c>
      <c r="B105" s="4" t="s">
        <v>874</v>
      </c>
      <c r="C105" s="4" t="s">
        <v>874</v>
      </c>
    </row>
    <row r="106" spans="1:3">
      <c r="A106" s="4" t="s">
        <v>875</v>
      </c>
    </row>
    <row r="107" spans="1:3">
      <c r="A107" s="3" t="s">
        <v>826</v>
      </c>
    </row>
    <row r="108" spans="1:3">
      <c r="A108" s="4" t="s">
        <v>829</v>
      </c>
      <c r="B108" s="4" t="s">
        <v>876</v>
      </c>
      <c r="C108" s="4" t="s">
        <v>876</v>
      </c>
    </row>
    <row r="109" spans="1:3">
      <c r="A109" s="4" t="s">
        <v>877</v>
      </c>
    </row>
    <row r="110" spans="1:3">
      <c r="A110" s="3" t="s">
        <v>826</v>
      </c>
    </row>
    <row r="111" spans="1:3">
      <c r="A111" s="4" t="s">
        <v>60</v>
      </c>
      <c r="B111" s="6" t="n">
        <v>11753</v>
      </c>
      <c r="C111" s="6" t="n">
        <v>2035</v>
      </c>
    </row>
    <row r="112" spans="1:3">
      <c r="A112" s="4" t="s">
        <v>878</v>
      </c>
    </row>
    <row r="113" spans="1:3">
      <c r="A113" s="3" t="s">
        <v>826</v>
      </c>
    </row>
    <row r="114" spans="1:3">
      <c r="A114" s="4" t="s">
        <v>829</v>
      </c>
      <c r="B114" s="4" t="s">
        <v>879</v>
      </c>
      <c r="C114" s="4" t="s">
        <v>880</v>
      </c>
    </row>
    <row r="115" spans="1:3">
      <c r="A115" s="4" t="s">
        <v>881</v>
      </c>
    </row>
    <row r="116" spans="1:3">
      <c r="A116" s="3" t="s">
        <v>826</v>
      </c>
    </row>
    <row r="117" spans="1:3">
      <c r="A117" s="4" t="s">
        <v>829</v>
      </c>
      <c r="B117" s="4" t="s">
        <v>882</v>
      </c>
      <c r="C117" s="4" t="s">
        <v>883</v>
      </c>
    </row>
    <row r="118" spans="1:3">
      <c r="A118" s="4" t="s">
        <v>884</v>
      </c>
    </row>
    <row r="119" spans="1:3">
      <c r="A119" s="3" t="s">
        <v>826</v>
      </c>
    </row>
    <row r="120" spans="1:3">
      <c r="A120" s="4" t="s">
        <v>60</v>
      </c>
      <c r="B120" s="6" t="n">
        <v>4423</v>
      </c>
      <c r="C120" s="6" t="n">
        <v>83</v>
      </c>
    </row>
    <row r="121" spans="1:3">
      <c r="A121" s="4" t="s">
        <v>829</v>
      </c>
      <c r="C121" s="4" t="s">
        <v>885</v>
      </c>
    </row>
    <row r="122" spans="1:3">
      <c r="A122" s="4" t="s">
        <v>886</v>
      </c>
    </row>
    <row r="123" spans="1:3">
      <c r="A123" s="3" t="s">
        <v>826</v>
      </c>
    </row>
    <row r="124" spans="1:3">
      <c r="A124" s="4" t="s">
        <v>829</v>
      </c>
      <c r="B124" s="4" t="s">
        <v>887</v>
      </c>
    </row>
    <row r="125" spans="1:3">
      <c r="A125" s="4" t="s">
        <v>888</v>
      </c>
    </row>
    <row r="126" spans="1:3">
      <c r="A126" s="3" t="s">
        <v>826</v>
      </c>
    </row>
    <row r="127" spans="1:3">
      <c r="A127" s="4" t="s">
        <v>829</v>
      </c>
      <c r="B127" s="4" t="s">
        <v>885</v>
      </c>
    </row>
    <row r="128" spans="1:3">
      <c r="A128" s="4" t="s">
        <v>889</v>
      </c>
    </row>
    <row r="129" spans="1:3">
      <c r="A129" s="3" t="s">
        <v>826</v>
      </c>
    </row>
    <row r="130" spans="1:3">
      <c r="A130" s="4" t="s">
        <v>60</v>
      </c>
      <c r="B130" s="6" t="n">
        <v>2764</v>
      </c>
      <c r="C130" s="6" t="n">
        <v>5427</v>
      </c>
    </row>
    <row r="131" spans="1:3">
      <c r="A131" s="4" t="s">
        <v>890</v>
      </c>
    </row>
    <row r="132" spans="1:3">
      <c r="A132" s="3" t="s">
        <v>826</v>
      </c>
    </row>
    <row r="133" spans="1:3">
      <c r="A133" s="4" t="s">
        <v>60</v>
      </c>
      <c r="B133" s="6" t="n">
        <v>0</v>
      </c>
      <c r="C133" s="6" t="n">
        <v>2685</v>
      </c>
    </row>
    <row r="134" spans="1:3">
      <c r="A134" s="4" t="s">
        <v>829</v>
      </c>
      <c r="B134" s="4" t="s">
        <v>809</v>
      </c>
      <c r="C134" s="4" t="s">
        <v>891</v>
      </c>
    </row>
    <row r="135" spans="1:3">
      <c r="A135" s="4" t="s">
        <v>892</v>
      </c>
    </row>
    <row r="136" spans="1:3">
      <c r="A136" s="3" t="s">
        <v>826</v>
      </c>
    </row>
    <row r="137" spans="1:3">
      <c r="A137" s="4" t="s">
        <v>60</v>
      </c>
      <c r="B137" s="6" t="n">
        <v>2764</v>
      </c>
      <c r="C137" s="6" t="n">
        <v>2742</v>
      </c>
    </row>
    <row r="138" spans="1:3">
      <c r="A138" s="4" t="s">
        <v>829</v>
      </c>
      <c r="B138" s="4" t="s">
        <v>891</v>
      </c>
      <c r="C138" s="4" t="s">
        <v>8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3</v>
      </c>
      <c r="B1" s="2" t="s">
        <v>1</v>
      </c>
    </row>
    <row r="2" spans="1:4">
      <c r="B2" s="2" t="s">
        <v>2</v>
      </c>
      <c r="C2" s="2" t="s">
        <v>30</v>
      </c>
      <c r="D2" s="2" t="s">
        <v>85</v>
      </c>
    </row>
    <row r="3" spans="1:4">
      <c r="A3" s="3" t="s">
        <v>894</v>
      </c>
    </row>
    <row r="4" spans="1:4">
      <c r="A4" s="4" t="s">
        <v>895</v>
      </c>
      <c r="B4" s="6" t="n">
        <v>66810</v>
      </c>
      <c r="C4" s="6" t="n">
        <v>73579</v>
      </c>
      <c r="D4" s="6" t="n">
        <v>55062</v>
      </c>
    </row>
    <row r="5" spans="1:4">
      <c r="A5" s="4" t="s">
        <v>896</v>
      </c>
      <c r="B5" s="5" t="n">
        <v>11402</v>
      </c>
      <c r="C5" s="5" t="n">
        <v>9255</v>
      </c>
      <c r="D5" s="5" t="n">
        <v>2087</v>
      </c>
    </row>
    <row r="6" spans="1:4">
      <c r="A6" s="4" t="s">
        <v>897</v>
      </c>
      <c r="B6" s="5" t="n">
        <v>5350</v>
      </c>
      <c r="C6" s="5" t="n">
        <v>5252</v>
      </c>
      <c r="D6" s="5" t="n">
        <v>5185</v>
      </c>
    </row>
    <row r="7" spans="1:4">
      <c r="A7" s="4" t="s">
        <v>898</v>
      </c>
      <c r="B7" s="5" t="n">
        <v>83562</v>
      </c>
      <c r="C7" s="5" t="n">
        <v>88086</v>
      </c>
      <c r="D7" s="5" t="n">
        <v>62334</v>
      </c>
    </row>
    <row r="8" spans="1:4">
      <c r="A8" s="3" t="s">
        <v>899</v>
      </c>
    </row>
    <row r="9" spans="1:4">
      <c r="A9" s="4" t="s">
        <v>895</v>
      </c>
      <c r="B9" s="5" t="n">
        <v>28629</v>
      </c>
      <c r="C9" s="5" t="n">
        <v>16141</v>
      </c>
      <c r="D9" s="5" t="n">
        <v>26308</v>
      </c>
    </row>
    <row r="10" spans="1:4">
      <c r="A10" s="4" t="s">
        <v>896</v>
      </c>
      <c r="B10" s="5" t="n">
        <v>4425</v>
      </c>
      <c r="C10" s="5" t="n">
        <v>4637</v>
      </c>
      <c r="D10" s="5" t="n">
        <v>11147</v>
      </c>
    </row>
    <row r="11" spans="1:4">
      <c r="A11" s="4" t="s">
        <v>897</v>
      </c>
      <c r="B11" s="5" t="n">
        <v>-88</v>
      </c>
      <c r="C11" s="5" t="n">
        <v>8</v>
      </c>
      <c r="D11" s="5" t="n">
        <v>-23</v>
      </c>
    </row>
    <row r="12" spans="1:4">
      <c r="A12" s="4" t="s">
        <v>900</v>
      </c>
      <c r="B12" s="5" t="n">
        <v>32966</v>
      </c>
      <c r="C12" s="5" t="n">
        <v>20786</v>
      </c>
      <c r="D12" s="5" t="n">
        <v>37432</v>
      </c>
    </row>
    <row r="13" spans="1:4">
      <c r="A13" s="3" t="s">
        <v>135</v>
      </c>
    </row>
    <row r="14" spans="1:4">
      <c r="A14" s="4" t="s">
        <v>901</v>
      </c>
      <c r="B14" s="5" t="n">
        <v>95439</v>
      </c>
      <c r="C14" s="5" t="n">
        <v>89720</v>
      </c>
      <c r="D14" s="5" t="n">
        <v>81370</v>
      </c>
    </row>
    <row r="15" spans="1:4">
      <c r="A15" s="4" t="s">
        <v>902</v>
      </c>
      <c r="B15" s="5" t="n">
        <v>15827</v>
      </c>
      <c r="C15" s="5" t="n">
        <v>13892</v>
      </c>
      <c r="D15" s="5" t="n">
        <v>13234</v>
      </c>
    </row>
    <row r="16" spans="1:4">
      <c r="A16" s="4" t="s">
        <v>903</v>
      </c>
      <c r="B16" s="5" t="n">
        <v>5262</v>
      </c>
      <c r="C16" s="5" t="n">
        <v>5260</v>
      </c>
      <c r="D16" s="5" t="n">
        <v>5162</v>
      </c>
    </row>
    <row r="17" spans="1:4">
      <c r="A17" s="4" t="s">
        <v>135</v>
      </c>
      <c r="B17" s="6" t="n">
        <v>116528</v>
      </c>
      <c r="C17" s="6" t="n">
        <v>108872</v>
      </c>
      <c r="D17" s="6" t="n">
        <v>99766</v>
      </c>
    </row>
    <row r="18" spans="1:4">
      <c r="A18" s="3" t="s">
        <v>904</v>
      </c>
    </row>
    <row r="19" spans="1:4">
      <c r="A19" s="4" t="s">
        <v>905</v>
      </c>
      <c r="B19" s="4" t="s">
        <v>906</v>
      </c>
      <c r="C19" s="4" t="s">
        <v>906</v>
      </c>
      <c r="D19" s="4" t="s">
        <v>906</v>
      </c>
    </row>
    <row r="20" spans="1:4">
      <c r="A20" s="3" t="s">
        <v>907</v>
      </c>
    </row>
    <row r="21" spans="1:4">
      <c r="A21" s="4" t="s">
        <v>908</v>
      </c>
      <c r="B21" s="4" t="s">
        <v>909</v>
      </c>
      <c r="C21" s="4" t="s">
        <v>910</v>
      </c>
      <c r="D21" s="4" t="s">
        <v>911</v>
      </c>
    </row>
    <row r="22" spans="1:4">
      <c r="A22" s="4" t="s">
        <v>912</v>
      </c>
      <c r="B22" s="4" t="s">
        <v>913</v>
      </c>
      <c r="C22" s="4" t="s">
        <v>914</v>
      </c>
      <c r="D22" s="4" t="s">
        <v>915</v>
      </c>
    </row>
    <row r="23" spans="1:4">
      <c r="A23" s="4" t="s">
        <v>916</v>
      </c>
      <c r="B23" s="4" t="s">
        <v>917</v>
      </c>
      <c r="C23" s="4" t="s">
        <v>918</v>
      </c>
      <c r="D23" s="4" t="s">
        <v>919</v>
      </c>
    </row>
    <row r="24" spans="1:4">
      <c r="A24" s="4" t="s">
        <v>920</v>
      </c>
      <c r="B24" s="4" t="s">
        <v>921</v>
      </c>
      <c r="C24" s="4" t="s">
        <v>922</v>
      </c>
      <c r="D24" s="4" t="s">
        <v>923</v>
      </c>
    </row>
    <row r="25" spans="1:4">
      <c r="A25" s="4" t="s">
        <v>924</v>
      </c>
      <c r="B25" s="4" t="s">
        <v>925</v>
      </c>
      <c r="C25" s="4" t="s">
        <v>926</v>
      </c>
      <c r="D25" s="4" t="s">
        <v>927</v>
      </c>
    </row>
    <row r="26" spans="1:4">
      <c r="A26" s="4" t="s">
        <v>928</v>
      </c>
      <c r="B26" s="4" t="s">
        <v>929</v>
      </c>
      <c r="C26" s="4" t="s">
        <v>930</v>
      </c>
      <c r="D26" s="4" t="s">
        <v>9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2</v>
      </c>
      <c r="B1" s="2" t="s">
        <v>1</v>
      </c>
    </row>
    <row r="2" spans="1:4">
      <c r="B2" s="2" t="s">
        <v>2</v>
      </c>
      <c r="C2" s="2" t="s">
        <v>30</v>
      </c>
      <c r="D2" s="2" t="s">
        <v>85</v>
      </c>
    </row>
    <row r="3" spans="1:4">
      <c r="A3" s="3" t="s">
        <v>933</v>
      </c>
    </row>
    <row r="4" spans="1:4">
      <c r="A4" s="4" t="s">
        <v>934</v>
      </c>
      <c r="B4" s="6" t="n">
        <v>4249</v>
      </c>
      <c r="C4" s="6" t="n">
        <v>4649</v>
      </c>
      <c r="D4" s="6" t="n">
        <v>4704</v>
      </c>
    </row>
    <row r="5" spans="1:4">
      <c r="A5" s="4" t="s">
        <v>935</v>
      </c>
      <c r="B5" s="5" t="n">
        <v>546</v>
      </c>
      <c r="C5" s="5" t="n">
        <v>323</v>
      </c>
      <c r="D5" s="5" t="n">
        <v>468</v>
      </c>
    </row>
    <row r="6" spans="1:4">
      <c r="A6" s="4" t="s">
        <v>936</v>
      </c>
      <c r="B6" s="5" t="n">
        <v>627</v>
      </c>
      <c r="C6" s="5" t="n">
        <v>0</v>
      </c>
      <c r="D6" s="5" t="n">
        <v>8</v>
      </c>
    </row>
    <row r="7" spans="1:4">
      <c r="A7" s="4" t="s">
        <v>937</v>
      </c>
      <c r="B7" s="5" t="n">
        <v>-84</v>
      </c>
      <c r="C7" s="5" t="n">
        <v>-157</v>
      </c>
      <c r="D7" s="5" t="n">
        <v>-350</v>
      </c>
    </row>
    <row r="8" spans="1:4">
      <c r="A8" s="4" t="s">
        <v>938</v>
      </c>
      <c r="B8" s="5" t="n">
        <v>-525</v>
      </c>
      <c r="C8" s="5" t="n">
        <v>-425</v>
      </c>
      <c r="D8" s="5" t="n">
        <v>0</v>
      </c>
    </row>
    <row r="9" spans="1:4">
      <c r="A9" s="4" t="s">
        <v>939</v>
      </c>
      <c r="B9" s="5" t="n">
        <v>-123</v>
      </c>
      <c r="C9" s="5" t="n">
        <v>-141</v>
      </c>
      <c r="D9" s="5" t="n">
        <v>-181</v>
      </c>
    </row>
    <row r="10" spans="1:4">
      <c r="A10" s="4" t="s">
        <v>940</v>
      </c>
      <c r="B10" s="5" t="n">
        <v>4690</v>
      </c>
      <c r="C10" s="5" t="n">
        <v>4249</v>
      </c>
      <c r="D10" s="6" t="n">
        <v>4649</v>
      </c>
    </row>
    <row r="11" spans="1:4">
      <c r="A11" s="3" t="s">
        <v>941</v>
      </c>
    </row>
    <row r="12" spans="1:4">
      <c r="A12" s="4" t="s">
        <v>47</v>
      </c>
      <c r="B12" s="5" t="n">
        <v>75976</v>
      </c>
      <c r="C12" s="5" t="n">
        <v>74858</v>
      </c>
    </row>
    <row r="13" spans="1:4">
      <c r="A13" s="4" t="s">
        <v>942</v>
      </c>
      <c r="B13" s="5" t="n">
        <v>41105</v>
      </c>
      <c r="C13" s="5" t="n">
        <v>37913</v>
      </c>
    </row>
    <row r="14" spans="1:4">
      <c r="A14" s="4" t="s">
        <v>35</v>
      </c>
      <c r="B14" s="5" t="n">
        <v>17606</v>
      </c>
      <c r="C14" s="5" t="n">
        <v>5945</v>
      </c>
    </row>
    <row r="15" spans="1:4">
      <c r="A15" s="4" t="s">
        <v>943</v>
      </c>
      <c r="B15" s="5" t="n">
        <v>11924</v>
      </c>
      <c r="C15" s="5" t="n">
        <v>10735</v>
      </c>
    </row>
    <row r="16" spans="1:4">
      <c r="A16" s="4" t="s">
        <v>944</v>
      </c>
      <c r="B16" s="5" t="n">
        <v>3730</v>
      </c>
      <c r="C16" s="5" t="n">
        <v>5228</v>
      </c>
    </row>
    <row r="17" spans="1:4">
      <c r="A17" s="4" t="s">
        <v>945</v>
      </c>
      <c r="B17" s="5" t="n">
        <v>2140</v>
      </c>
      <c r="C17" s="5" t="n">
        <v>4250</v>
      </c>
    </row>
    <row r="18" spans="1:4">
      <c r="A18" s="4" t="s">
        <v>45</v>
      </c>
      <c r="B18" s="5" t="n">
        <v>3408</v>
      </c>
      <c r="C18" s="5" t="n">
        <v>3437</v>
      </c>
    </row>
    <row r="19" spans="1:4">
      <c r="A19" s="4" t="s">
        <v>946</v>
      </c>
      <c r="B19" s="5" t="n">
        <v>155889</v>
      </c>
      <c r="C19" s="5" t="n">
        <v>142366</v>
      </c>
    </row>
    <row r="20" spans="1:4">
      <c r="A20" s="4" t="s">
        <v>947</v>
      </c>
      <c r="B20" s="5" t="n">
        <v>-10377</v>
      </c>
      <c r="C20" s="5" t="n">
        <v>-7515</v>
      </c>
    </row>
    <row r="21" spans="1:4">
      <c r="A21" s="4" t="s">
        <v>948</v>
      </c>
      <c r="B21" s="5" t="n">
        <v>145512</v>
      </c>
      <c r="C21" s="5" t="n">
        <v>134851</v>
      </c>
    </row>
    <row r="22" spans="1:4">
      <c r="A22" s="3" t="s">
        <v>949</v>
      </c>
    </row>
    <row r="23" spans="1:4">
      <c r="A23" s="4" t="s">
        <v>950</v>
      </c>
      <c r="B23" s="5" t="n">
        <v>348933</v>
      </c>
      <c r="C23" s="5" t="n">
        <v>320374</v>
      </c>
    </row>
    <row r="24" spans="1:4">
      <c r="A24" s="4" t="s">
        <v>741</v>
      </c>
      <c r="B24" s="5" t="n">
        <v>32430</v>
      </c>
      <c r="C24" s="5" t="n">
        <v>28657</v>
      </c>
    </row>
    <row r="25" spans="1:4">
      <c r="A25" s="4" t="s">
        <v>951</v>
      </c>
      <c r="B25" s="5" t="n">
        <v>17017</v>
      </c>
      <c r="C25" s="5" t="n">
        <v>19220</v>
      </c>
    </row>
    <row r="26" spans="1:4">
      <c r="A26" s="4" t="s">
        <v>952</v>
      </c>
      <c r="B26" s="5" t="n">
        <v>11245</v>
      </c>
      <c r="C26" s="5" t="n">
        <v>10936</v>
      </c>
    </row>
    <row r="27" spans="1:4">
      <c r="A27" s="4" t="s">
        <v>953</v>
      </c>
      <c r="B27" s="5" t="n">
        <v>3870</v>
      </c>
      <c r="C27" s="5" t="n">
        <v>4105</v>
      </c>
    </row>
    <row r="28" spans="1:4">
      <c r="A28" s="4" t="s">
        <v>45</v>
      </c>
      <c r="B28" s="5" t="n">
        <v>7375</v>
      </c>
      <c r="C28" s="5" t="n">
        <v>6026</v>
      </c>
    </row>
    <row r="29" spans="1:4">
      <c r="A29" s="4" t="s">
        <v>954</v>
      </c>
      <c r="B29" s="5" t="n">
        <v>420870</v>
      </c>
      <c r="C29" s="5" t="n">
        <v>389318</v>
      </c>
    </row>
    <row r="30" spans="1:4">
      <c r="A30" s="4" t="s">
        <v>955</v>
      </c>
      <c r="B30" s="6" t="n">
        <v>275358</v>
      </c>
      <c r="C30" s="6" t="n">
        <v>2544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85</v>
      </c>
    </row>
    <row r="3" spans="1:4">
      <c r="A3" s="3" t="s">
        <v>238</v>
      </c>
    </row>
    <row r="4" spans="1:4">
      <c r="A4" s="4" t="s">
        <v>957</v>
      </c>
      <c r="B4" s="8" t="n">
        <v>56.3</v>
      </c>
      <c r="C4" s="8" t="n">
        <v>42.9</v>
      </c>
    </row>
    <row r="5" spans="1:4">
      <c r="A5" s="4" t="s">
        <v>958</v>
      </c>
      <c r="B5" s="5" t="n">
        <v>3</v>
      </c>
      <c r="C5" s="9" t="n">
        <v>2.6</v>
      </c>
    </row>
    <row r="6" spans="1:4">
      <c r="A6" s="4" t="s">
        <v>959</v>
      </c>
      <c r="B6" s="9" t="n">
        <v>1.6</v>
      </c>
      <c r="C6" s="9" t="n">
        <v>1.3</v>
      </c>
    </row>
    <row r="7" spans="1:4">
      <c r="A7" s="4" t="s">
        <v>960</v>
      </c>
      <c r="B7" s="9" t="n">
        <v>0.9</v>
      </c>
      <c r="C7" s="9" t="n">
        <v>-0.2</v>
      </c>
      <c r="D7" s="8" t="n">
        <v>0.1</v>
      </c>
    </row>
    <row r="8" spans="1:4">
      <c r="A8" s="4" t="s">
        <v>961</v>
      </c>
      <c r="B8" s="8" t="n">
        <v>1.2</v>
      </c>
      <c r="C8" s="8"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2</v>
      </c>
      <c r="B1" s="2" t="s">
        <v>1</v>
      </c>
    </row>
    <row r="2" spans="1:4">
      <c r="B2" s="2" t="s">
        <v>2</v>
      </c>
      <c r="C2" s="2" t="s">
        <v>30</v>
      </c>
      <c r="D2" s="2" t="s">
        <v>85</v>
      </c>
    </row>
    <row r="3" spans="1:4">
      <c r="A3" s="3" t="s">
        <v>963</v>
      </c>
    </row>
    <row r="4" spans="1:4">
      <c r="A4" s="4" t="s">
        <v>964</v>
      </c>
      <c r="B4" s="6" t="n">
        <v>134400000</v>
      </c>
    </row>
    <row r="5" spans="1:4">
      <c r="A5" s="4" t="s">
        <v>965</v>
      </c>
      <c r="B5" s="5" t="n">
        <v>0</v>
      </c>
    </row>
    <row r="6" spans="1:4">
      <c r="A6" s="3" t="s">
        <v>142</v>
      </c>
    </row>
    <row r="7" spans="1:4">
      <c r="A7" s="4" t="s">
        <v>966</v>
      </c>
      <c r="B7" s="5" t="n">
        <v>-1102000</v>
      </c>
      <c r="C7" s="6" t="n">
        <v>-1102000</v>
      </c>
    </row>
    <row r="8" spans="1:4">
      <c r="A8" s="4" t="s">
        <v>967</v>
      </c>
      <c r="B8" s="5" t="n">
        <v>-48317000</v>
      </c>
      <c r="C8" s="5" t="n">
        <v>-49758000</v>
      </c>
    </row>
    <row r="9" spans="1:4">
      <c r="A9" s="4" t="s">
        <v>135</v>
      </c>
      <c r="B9" s="6" t="n">
        <v>49419000</v>
      </c>
      <c r="C9" s="6" t="n">
        <v>50860000</v>
      </c>
    </row>
    <row r="10" spans="1:4">
      <c r="A10" s="4" t="s">
        <v>968</v>
      </c>
      <c r="B10" s="5" t="n">
        <v>0</v>
      </c>
      <c r="C10" s="5" t="n">
        <v>0</v>
      </c>
      <c r="D10" s="5" t="n">
        <v>0</v>
      </c>
    </row>
    <row r="11" spans="1:4">
      <c r="A11" s="4" t="s">
        <v>969</v>
      </c>
      <c r="B11" s="5" t="n">
        <v>54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0</v>
      </c>
      <c r="B1" s="2" t="s">
        <v>1</v>
      </c>
    </row>
    <row r="2" spans="1:4">
      <c r="B2" s="2" t="s">
        <v>2</v>
      </c>
      <c r="C2" s="2" t="s">
        <v>30</v>
      </c>
      <c r="D2" s="2" t="s">
        <v>85</v>
      </c>
    </row>
    <row r="3" spans="1:4">
      <c r="A3" s="3" t="s">
        <v>971</v>
      </c>
    </row>
    <row r="4" spans="1:4">
      <c r="A4" s="4" t="s">
        <v>77</v>
      </c>
      <c r="B4" s="7" t="n">
        <v>0.01</v>
      </c>
      <c r="C4" s="7" t="n">
        <v>0.01</v>
      </c>
    </row>
    <row r="5" spans="1:4">
      <c r="A5" s="4" t="s">
        <v>972</v>
      </c>
      <c r="B5" s="6" t="n">
        <v>19388</v>
      </c>
      <c r="C5" s="6" t="n">
        <v>19388</v>
      </c>
      <c r="D5" s="6" t="n">
        <v>19388</v>
      </c>
    </row>
    <row r="6" spans="1:4">
      <c r="A6" s="4" t="s">
        <v>973</v>
      </c>
    </row>
    <row r="7" spans="1:4">
      <c r="A7" s="3" t="s">
        <v>971</v>
      </c>
    </row>
    <row r="8" spans="1:4">
      <c r="A8" s="4" t="s">
        <v>974</v>
      </c>
      <c r="B8" s="5" t="n">
        <v>6900000</v>
      </c>
      <c r="C8" s="5" t="n">
        <v>6900000</v>
      </c>
    </row>
    <row r="9" spans="1:4">
      <c r="A9" s="4" t="s">
        <v>975</v>
      </c>
      <c r="B9" s="7" t="n">
        <v>0.01</v>
      </c>
      <c r="C9" s="7" t="n">
        <v>0.01</v>
      </c>
    </row>
    <row r="10" spans="1:4">
      <c r="A10" s="4" t="s">
        <v>976</v>
      </c>
      <c r="B10" s="4" t="s">
        <v>977</v>
      </c>
      <c r="C10" s="4" t="s">
        <v>977</v>
      </c>
    </row>
    <row r="11" spans="1:4">
      <c r="A11" s="4" t="s">
        <v>972</v>
      </c>
      <c r="B11" s="6" t="n">
        <v>12900</v>
      </c>
      <c r="C11" s="6" t="n">
        <v>12900</v>
      </c>
      <c r="D11" s="5" t="n">
        <v>12900</v>
      </c>
    </row>
    <row r="12" spans="1:4">
      <c r="A12" s="4" t="s">
        <v>978</v>
      </c>
    </row>
    <row r="13" spans="1:4">
      <c r="A13" s="3" t="s">
        <v>971</v>
      </c>
    </row>
    <row r="14" spans="1:4">
      <c r="A14" s="4" t="s">
        <v>974</v>
      </c>
      <c r="B14" s="5" t="n">
        <v>4000000</v>
      </c>
      <c r="C14" s="5" t="n">
        <v>4000000</v>
      </c>
    </row>
    <row r="15" spans="1:4">
      <c r="A15" s="4" t="s">
        <v>976</v>
      </c>
      <c r="B15" s="4" t="s">
        <v>979</v>
      </c>
      <c r="C15" s="4" t="s">
        <v>979</v>
      </c>
    </row>
    <row r="16" spans="1:4">
      <c r="A16" s="4" t="s">
        <v>77</v>
      </c>
      <c r="B16" s="7" t="n">
        <v>0.01</v>
      </c>
      <c r="C16" s="7" t="n">
        <v>0.01</v>
      </c>
    </row>
    <row r="17" spans="1:4">
      <c r="A17" s="4" t="s">
        <v>972</v>
      </c>
      <c r="B17" s="6" t="n">
        <v>6500</v>
      </c>
      <c r="C17" s="6" t="n">
        <v>6500</v>
      </c>
      <c r="D17" s="6" t="n">
        <v>6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5</v>
      </c>
    </row>
    <row r="3" spans="1:4">
      <c r="A3" s="3" t="s">
        <v>981</v>
      </c>
    </row>
    <row r="4" spans="1:4">
      <c r="A4" s="4" t="s">
        <v>982</v>
      </c>
      <c r="B4" s="5" t="n">
        <v>3199988</v>
      </c>
    </row>
    <row r="5" spans="1:4">
      <c r="A5" s="4" t="s">
        <v>983</v>
      </c>
      <c r="B5" s="7" t="n">
        <v>16.93</v>
      </c>
    </row>
    <row r="6" spans="1:4">
      <c r="A6" s="3" t="s">
        <v>984</v>
      </c>
    </row>
    <row r="7" spans="1:4">
      <c r="A7" s="4" t="s">
        <v>985</v>
      </c>
      <c r="B7" s="4" t="s">
        <v>986</v>
      </c>
    </row>
    <row r="8" spans="1:4">
      <c r="A8" s="4" t="s">
        <v>987</v>
      </c>
      <c r="B8" s="4" t="s">
        <v>988</v>
      </c>
    </row>
    <row r="9" spans="1:4">
      <c r="A9" s="4" t="s">
        <v>989</v>
      </c>
    </row>
    <row r="10" spans="1:4">
      <c r="A10" s="3" t="s">
        <v>990</v>
      </c>
    </row>
    <row r="11" spans="1:4">
      <c r="A11" s="4" t="s">
        <v>991</v>
      </c>
      <c r="B11" s="6" t="n">
        <v>14000000</v>
      </c>
      <c r="C11" s="6" t="n">
        <v>11700000</v>
      </c>
    </row>
    <row r="12" spans="1:4">
      <c r="A12" s="4" t="s">
        <v>992</v>
      </c>
    </row>
    <row r="13" spans="1:4">
      <c r="A13" s="3" t="s">
        <v>990</v>
      </c>
    </row>
    <row r="14" spans="1:4">
      <c r="A14" s="4" t="s">
        <v>991</v>
      </c>
      <c r="B14" s="6" t="n">
        <v>10500000</v>
      </c>
      <c r="C14" s="5" t="n">
        <v>7500000</v>
      </c>
    </row>
    <row r="15" spans="1:4">
      <c r="A15" s="4" t="s">
        <v>993</v>
      </c>
    </row>
    <row r="16" spans="1:4">
      <c r="A16" s="3" t="s">
        <v>990</v>
      </c>
    </row>
    <row r="17" spans="1:4">
      <c r="A17" s="4" t="s">
        <v>994</v>
      </c>
      <c r="B17" s="4" t="s">
        <v>796</v>
      </c>
    </row>
    <row r="18" spans="1:4">
      <c r="A18" s="4" t="s">
        <v>995</v>
      </c>
    </row>
    <row r="19" spans="1:4">
      <c r="A19" s="3" t="s">
        <v>990</v>
      </c>
    </row>
    <row r="20" spans="1:4">
      <c r="A20" s="4" t="s">
        <v>991</v>
      </c>
      <c r="B20" s="6" t="n">
        <v>35600000</v>
      </c>
      <c r="C20" s="5" t="n">
        <v>29500000</v>
      </c>
    </row>
    <row r="21" spans="1:4">
      <c r="A21" s="4" t="s">
        <v>996</v>
      </c>
    </row>
    <row r="22" spans="1:4">
      <c r="A22" s="3" t="s">
        <v>990</v>
      </c>
    </row>
    <row r="23" spans="1:4">
      <c r="A23" s="4" t="s">
        <v>997</v>
      </c>
      <c r="B23" s="5" t="n">
        <v>1700000</v>
      </c>
      <c r="C23" s="5" t="n">
        <v>1000000</v>
      </c>
      <c r="D23" s="6" t="n">
        <v>1500000</v>
      </c>
    </row>
    <row r="24" spans="1:4">
      <c r="A24" s="4" t="s">
        <v>991</v>
      </c>
      <c r="B24" s="5" t="n">
        <v>48200000</v>
      </c>
      <c r="C24" s="5" t="n">
        <v>32800000</v>
      </c>
    </row>
    <row r="25" spans="1:4">
      <c r="A25" s="4" t="s">
        <v>998</v>
      </c>
      <c r="B25" s="5" t="n">
        <v>0</v>
      </c>
      <c r="C25" s="5" t="n">
        <v>0</v>
      </c>
      <c r="D25" s="6" t="n">
        <v>0</v>
      </c>
    </row>
    <row r="26" spans="1:4">
      <c r="A26" s="4" t="s">
        <v>999</v>
      </c>
    </row>
    <row r="27" spans="1:4">
      <c r="A27" s="3" t="s">
        <v>990</v>
      </c>
    </row>
    <row r="28" spans="1:4">
      <c r="A28" s="4" t="s">
        <v>991</v>
      </c>
      <c r="B28" s="6" t="n">
        <v>27900000</v>
      </c>
      <c r="C28" s="6" t="n">
        <v>17500000</v>
      </c>
    </row>
    <row r="29" spans="1:4">
      <c r="A29" s="4" t="s">
        <v>1000</v>
      </c>
    </row>
    <row r="30" spans="1:4">
      <c r="A30" s="3" t="s">
        <v>990</v>
      </c>
    </row>
    <row r="31" spans="1:4">
      <c r="A31" s="4" t="s">
        <v>1001</v>
      </c>
      <c r="B31" s="4" t="s">
        <v>10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1004</v>
      </c>
      <c r="D2" s="2" t="s">
        <v>30</v>
      </c>
    </row>
    <row r="3" spans="1:4">
      <c r="A3" s="3" t="s">
        <v>1005</v>
      </c>
    </row>
    <row r="4" spans="1:4">
      <c r="A4" s="4" t="s">
        <v>1006</v>
      </c>
      <c r="B4" s="4" t="s">
        <v>1007</v>
      </c>
    </row>
    <row r="5" spans="1:4">
      <c r="A5" s="4" t="s">
        <v>1008</v>
      </c>
      <c r="B5" s="6" t="n">
        <v>479800</v>
      </c>
    </row>
    <row r="6" spans="1:4">
      <c r="A6" s="4" t="s">
        <v>487</v>
      </c>
    </row>
    <row r="7" spans="1:4">
      <c r="A7" s="3" t="s">
        <v>1005</v>
      </c>
    </row>
    <row r="8" spans="1:4">
      <c r="A8" s="4" t="s">
        <v>1009</v>
      </c>
      <c r="B8" s="4" t="s">
        <v>796</v>
      </c>
    </row>
    <row r="9" spans="1:4">
      <c r="A9" s="4" t="s">
        <v>1010</v>
      </c>
    </row>
    <row r="10" spans="1:4">
      <c r="A10" s="3" t="s">
        <v>1011</v>
      </c>
    </row>
    <row r="11" spans="1:4">
      <c r="A11" s="4" t="s">
        <v>1012</v>
      </c>
      <c r="B11" s="6" t="n">
        <v>1970323</v>
      </c>
      <c r="D11" s="6" t="n">
        <v>1814442</v>
      </c>
    </row>
    <row r="12" spans="1:4">
      <c r="A12" s="4" t="s">
        <v>1013</v>
      </c>
      <c r="B12" s="5" t="n">
        <v>2248221</v>
      </c>
      <c r="D12" s="5" t="n">
        <v>2092195</v>
      </c>
    </row>
    <row r="13" spans="1:4">
      <c r="A13" s="4" t="s">
        <v>1014</v>
      </c>
      <c r="B13" s="6" t="n">
        <v>2635925</v>
      </c>
      <c r="D13" s="6" t="n">
        <v>2487060</v>
      </c>
    </row>
    <row r="14" spans="1:4">
      <c r="A14" s="3" t="s">
        <v>1015</v>
      </c>
    </row>
    <row r="15" spans="1:4">
      <c r="A15" s="4" t="s">
        <v>1016</v>
      </c>
      <c r="B15" s="4" t="s">
        <v>1017</v>
      </c>
      <c r="D15" s="4" t="s">
        <v>690</v>
      </c>
    </row>
    <row r="16" spans="1:4">
      <c r="A16" s="3" t="s">
        <v>1018</v>
      </c>
    </row>
    <row r="17" spans="1:4">
      <c r="A17" s="4" t="s">
        <v>1016</v>
      </c>
      <c r="B17" s="4" t="s">
        <v>1019</v>
      </c>
      <c r="D17" s="4" t="s">
        <v>1020</v>
      </c>
    </row>
    <row r="18" spans="1:4">
      <c r="A18" s="3" t="s">
        <v>1021</v>
      </c>
    </row>
    <row r="19" spans="1:4">
      <c r="A19" s="4" t="s">
        <v>1016</v>
      </c>
      <c r="B19" s="4" t="s">
        <v>1022</v>
      </c>
      <c r="D19" s="4" t="s">
        <v>1023</v>
      </c>
    </row>
    <row r="20" spans="1:4">
      <c r="A20" s="3" t="s">
        <v>1024</v>
      </c>
    </row>
    <row r="21" spans="1:4">
      <c r="A21" s="4" t="s">
        <v>1016</v>
      </c>
      <c r="B21" s="4" t="s">
        <v>1025</v>
      </c>
      <c r="D21" s="4" t="s">
        <v>1026</v>
      </c>
    </row>
    <row r="22" spans="1:4">
      <c r="A22" s="4" t="s">
        <v>1027</v>
      </c>
    </row>
    <row r="23" spans="1:4">
      <c r="A23" s="3" t="s">
        <v>1005</v>
      </c>
    </row>
    <row r="24" spans="1:4">
      <c r="A24" s="4" t="s">
        <v>1028</v>
      </c>
      <c r="B24" s="4" t="s">
        <v>1029</v>
      </c>
    </row>
    <row r="25" spans="1:4">
      <c r="A25" s="3" t="s">
        <v>1011</v>
      </c>
    </row>
    <row r="26" spans="1:4">
      <c r="A26" s="4" t="s">
        <v>1012</v>
      </c>
      <c r="B26" s="6" t="n">
        <v>2144966</v>
      </c>
      <c r="D26" s="6" t="n">
        <v>1992584</v>
      </c>
    </row>
    <row r="27" spans="1:4">
      <c r="A27" s="4" t="s">
        <v>1013</v>
      </c>
      <c r="B27" s="5" t="n">
        <v>2162128</v>
      </c>
      <c r="D27" s="5" t="n">
        <v>2008585</v>
      </c>
    </row>
    <row r="28" spans="1:4">
      <c r="A28" s="4" t="s">
        <v>1014</v>
      </c>
      <c r="B28" s="6" t="n">
        <v>2583512</v>
      </c>
      <c r="D28" s="6" t="n">
        <v>2425682</v>
      </c>
    </row>
    <row r="29" spans="1:4">
      <c r="A29" s="3" t="s">
        <v>1015</v>
      </c>
    </row>
    <row r="30" spans="1:4">
      <c r="A30" s="4" t="s">
        <v>1016</v>
      </c>
      <c r="B30" s="4" t="s">
        <v>1030</v>
      </c>
      <c r="D30" s="4" t="s">
        <v>1031</v>
      </c>
    </row>
    <row r="31" spans="1:4">
      <c r="A31" s="4" t="s">
        <v>1032</v>
      </c>
      <c r="B31" s="4" t="s">
        <v>1033</v>
      </c>
    </row>
    <row r="32" spans="1:4">
      <c r="A32" s="4" t="s">
        <v>1034</v>
      </c>
      <c r="B32" s="4" t="s">
        <v>1035</v>
      </c>
    </row>
    <row r="33" spans="1:4">
      <c r="A33" s="3" t="s">
        <v>1018</v>
      </c>
    </row>
    <row r="34" spans="1:4">
      <c r="A34" s="4" t="s">
        <v>1016</v>
      </c>
      <c r="B34" s="4" t="s">
        <v>1036</v>
      </c>
      <c r="D34" s="4" t="s">
        <v>1037</v>
      </c>
    </row>
    <row r="35" spans="1:4">
      <c r="A35" s="4" t="s">
        <v>1032</v>
      </c>
      <c r="B35" s="4" t="s">
        <v>1038</v>
      </c>
    </row>
    <row r="36" spans="1:4">
      <c r="A36" s="4" t="s">
        <v>1034</v>
      </c>
      <c r="B36" s="4" t="s">
        <v>876</v>
      </c>
    </row>
    <row r="37" spans="1:4">
      <c r="A37" s="3" t="s">
        <v>1021</v>
      </c>
    </row>
    <row r="38" spans="1:4">
      <c r="A38" s="4" t="s">
        <v>1016</v>
      </c>
      <c r="B38" s="4" t="s">
        <v>1039</v>
      </c>
      <c r="D38" s="4" t="s">
        <v>1040</v>
      </c>
    </row>
    <row r="39" spans="1:4">
      <c r="A39" s="4" t="s">
        <v>1032</v>
      </c>
      <c r="B39" s="4" t="s">
        <v>690</v>
      </c>
    </row>
    <row r="40" spans="1:4">
      <c r="A40" s="4" t="s">
        <v>1034</v>
      </c>
      <c r="B40" s="4" t="s">
        <v>1038</v>
      </c>
    </row>
    <row r="41" spans="1:4">
      <c r="A41" s="3" t="s">
        <v>1024</v>
      </c>
    </row>
    <row r="42" spans="1:4">
      <c r="A42" s="4" t="s">
        <v>1016</v>
      </c>
      <c r="B42" s="4" t="s">
        <v>1041</v>
      </c>
      <c r="D42" s="4" t="s">
        <v>1042</v>
      </c>
    </row>
    <row r="43" spans="1:4">
      <c r="A43" s="4" t="s">
        <v>1032</v>
      </c>
      <c r="B43" s="4" t="s">
        <v>1043</v>
      </c>
    </row>
    <row r="44" spans="1:4">
      <c r="A44" s="4" t="s">
        <v>1034</v>
      </c>
      <c r="B44" s="4" t="s">
        <v>1044</v>
      </c>
    </row>
    <row r="45" spans="1:4">
      <c r="A45" s="4" t="s">
        <v>1045</v>
      </c>
    </row>
    <row r="46" spans="1:4">
      <c r="A46" s="3" t="s">
        <v>1005</v>
      </c>
    </row>
    <row r="47" spans="1:4">
      <c r="A47" s="4" t="s">
        <v>1028</v>
      </c>
      <c r="C47" s="4" t="s">
        <v>1046</v>
      </c>
    </row>
    <row r="48" spans="1:4">
      <c r="A48" s="3" t="s">
        <v>1015</v>
      </c>
    </row>
    <row r="49" spans="1:4">
      <c r="A49" s="4" t="s">
        <v>1034</v>
      </c>
      <c r="C49" s="4" t="s">
        <v>1047</v>
      </c>
    </row>
    <row r="50" spans="1:4">
      <c r="A50" s="3" t="s">
        <v>1018</v>
      </c>
    </row>
    <row r="51" spans="1:4">
      <c r="A51" s="4" t="s">
        <v>1034</v>
      </c>
      <c r="C51" s="4" t="s">
        <v>1048</v>
      </c>
    </row>
    <row r="52" spans="1:4">
      <c r="A52" s="3" t="s">
        <v>1021</v>
      </c>
    </row>
    <row r="53" spans="1:4">
      <c r="A53" s="4" t="s">
        <v>1034</v>
      </c>
      <c r="C53" s="4" t="s">
        <v>10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6"/>
    <col customWidth="1" max="5" min="5" width="25"/>
  </cols>
  <sheetData>
    <row r="1" spans="1:5">
      <c r="A1" s="1" t="s">
        <v>1050</v>
      </c>
      <c r="B1" s="2" t="s">
        <v>1</v>
      </c>
    </row>
    <row r="2" spans="1:5">
      <c r="B2" s="2" t="s">
        <v>2</v>
      </c>
      <c r="C2" s="2" t="s">
        <v>30</v>
      </c>
      <c r="D2" s="2" t="s">
        <v>85</v>
      </c>
      <c r="E2" s="2" t="s">
        <v>599</v>
      </c>
    </row>
    <row r="3" spans="1:5">
      <c r="A3" s="4" t="s">
        <v>1051</v>
      </c>
    </row>
    <row r="4" spans="1:5">
      <c r="A4" s="3" t="s">
        <v>1052</v>
      </c>
    </row>
    <row r="5" spans="1:5">
      <c r="A5" s="4" t="s">
        <v>1053</v>
      </c>
      <c r="B5" s="6" t="n">
        <v>8715000</v>
      </c>
      <c r="C5" s="6" t="n">
        <v>5931000</v>
      </c>
      <c r="D5" s="6" t="n">
        <v>8690000</v>
      </c>
    </row>
    <row r="6" spans="1:5">
      <c r="A6" s="4" t="s">
        <v>1054</v>
      </c>
      <c r="B6" s="5" t="n">
        <v>3103000</v>
      </c>
      <c r="C6" s="5" t="n">
        <v>2127000</v>
      </c>
      <c r="D6" s="5" t="n">
        <v>3424000</v>
      </c>
    </row>
    <row r="7" spans="1:5">
      <c r="A7" s="4" t="s">
        <v>1055</v>
      </c>
    </row>
    <row r="8" spans="1:5">
      <c r="A8" s="3" t="s">
        <v>1052</v>
      </c>
    </row>
    <row r="9" spans="1:5">
      <c r="A9" s="4" t="s">
        <v>1056</v>
      </c>
      <c r="B9" s="6" t="n">
        <v>24925000</v>
      </c>
      <c r="C9" s="6" t="n">
        <v>25919000</v>
      </c>
      <c r="D9" s="6" t="n">
        <v>22532000</v>
      </c>
    </row>
    <row r="10" spans="1:5">
      <c r="A10" s="4" t="s">
        <v>1057</v>
      </c>
      <c r="B10" s="4" t="s">
        <v>1058</v>
      </c>
      <c r="C10" s="4" t="s">
        <v>1059</v>
      </c>
      <c r="D10" s="4" t="s">
        <v>1060</v>
      </c>
    </row>
    <row r="11" spans="1:5">
      <c r="A11" s="3" t="s">
        <v>1061</v>
      </c>
    </row>
    <row r="12" spans="1:5">
      <c r="A12" s="4" t="s">
        <v>1062</v>
      </c>
      <c r="B12" s="5" t="n">
        <v>3273086</v>
      </c>
      <c r="C12" s="5" t="n">
        <v>2858494</v>
      </c>
      <c r="D12" s="5" t="n">
        <v>3355295</v>
      </c>
    </row>
    <row r="13" spans="1:5">
      <c r="A13" s="4" t="s">
        <v>1063</v>
      </c>
      <c r="B13" s="5" t="n">
        <v>899000</v>
      </c>
      <c r="C13" s="5" t="n">
        <v>786933</v>
      </c>
      <c r="D13" s="5" t="n">
        <v>1120750</v>
      </c>
    </row>
    <row r="14" spans="1:5">
      <c r="A14" s="4" t="s">
        <v>1064</v>
      </c>
      <c r="B14" s="5" t="n">
        <v>-230486</v>
      </c>
      <c r="C14" s="5" t="n">
        <v>-156332</v>
      </c>
      <c r="D14" s="5" t="n">
        <v>-108490</v>
      </c>
    </row>
    <row r="15" spans="1:5">
      <c r="A15" s="4" t="s">
        <v>1065</v>
      </c>
      <c r="B15" s="5" t="n">
        <v>-405425</v>
      </c>
      <c r="C15" s="5" t="n">
        <v>-216009</v>
      </c>
      <c r="D15" s="5" t="n">
        <v>-1509061</v>
      </c>
    </row>
    <row r="16" spans="1:5">
      <c r="A16" s="4" t="s">
        <v>1066</v>
      </c>
      <c r="B16" s="5" t="n">
        <v>3536175</v>
      </c>
      <c r="C16" s="5" t="n">
        <v>3273086</v>
      </c>
      <c r="D16" s="5" t="n">
        <v>2858494</v>
      </c>
      <c r="E16" s="5" t="n">
        <v>3355295</v>
      </c>
    </row>
    <row r="17" spans="1:5">
      <c r="A17" s="3" t="s">
        <v>1067</v>
      </c>
    </row>
    <row r="18" spans="1:5">
      <c r="A18" s="4" t="s">
        <v>1068</v>
      </c>
      <c r="B18" s="7" t="n">
        <v>13.09</v>
      </c>
      <c r="C18" s="7" t="n">
        <v>12.73</v>
      </c>
      <c r="D18" s="7" t="n">
        <v>11.09</v>
      </c>
    </row>
    <row r="19" spans="1:5">
      <c r="A19" s="4" t="s">
        <v>1069</v>
      </c>
      <c r="B19" s="10" t="n">
        <v>12.13</v>
      </c>
      <c r="C19" s="10" t="n">
        <v>14.45</v>
      </c>
      <c r="D19" s="10" t="n">
        <v>15.61</v>
      </c>
    </row>
    <row r="20" spans="1:5">
      <c r="A20" s="4" t="s">
        <v>1070</v>
      </c>
      <c r="B20" s="10" t="n">
        <v>13.59</v>
      </c>
      <c r="C20" s="10" t="n">
        <v>13.2</v>
      </c>
      <c r="D20" s="10" t="n">
        <v>13.06</v>
      </c>
    </row>
    <row r="21" spans="1:5">
      <c r="A21" s="4" t="s">
        <v>1071</v>
      </c>
      <c r="B21" s="10" t="n">
        <v>13.1</v>
      </c>
      <c r="C21" s="10" t="n">
        <v>13.16</v>
      </c>
      <c r="D21" s="10" t="n">
        <v>11.21</v>
      </c>
    </row>
    <row r="22" spans="1:5">
      <c r="A22" s="4" t="s">
        <v>1072</v>
      </c>
      <c r="B22" s="7" t="n">
        <v>12.81</v>
      </c>
      <c r="C22" s="10" t="n">
        <v>13.09</v>
      </c>
      <c r="D22" s="10" t="n">
        <v>12.73</v>
      </c>
      <c r="E22" s="7" t="n">
        <v>11.09</v>
      </c>
    </row>
    <row r="23" spans="1:5">
      <c r="A23" s="4" t="s">
        <v>1073</v>
      </c>
    </row>
    <row r="24" spans="1:5">
      <c r="A24" s="3" t="s">
        <v>1052</v>
      </c>
    </row>
    <row r="25" spans="1:5">
      <c r="A25" s="4" t="s">
        <v>1074</v>
      </c>
      <c r="B25" s="4" t="s">
        <v>1075</v>
      </c>
    </row>
    <row r="26" spans="1:5">
      <c r="A26" s="3" t="s">
        <v>1076</v>
      </c>
    </row>
    <row r="27" spans="1:5">
      <c r="A27" s="4" t="s">
        <v>1077</v>
      </c>
      <c r="B27" s="7" t="n">
        <v>6.16</v>
      </c>
      <c r="C27" s="10" t="n">
        <v>6.16</v>
      </c>
      <c r="D27" s="10" t="n">
        <v>6.16</v>
      </c>
    </row>
    <row r="28" spans="1:5">
      <c r="A28" s="4" t="s">
        <v>1078</v>
      </c>
      <c r="B28" s="10" t="n">
        <v>9.48</v>
      </c>
      <c r="C28" s="10" t="n">
        <v>12.86</v>
      </c>
      <c r="D28" s="10" t="n">
        <v>13.84</v>
      </c>
    </row>
    <row r="29" spans="1:5">
      <c r="A29" s="4" t="s">
        <v>1079</v>
      </c>
      <c r="B29" s="10" t="n">
        <v>6.16</v>
      </c>
      <c r="C29" s="10" t="n">
        <v>6.8</v>
      </c>
      <c r="D29" s="10" t="n">
        <v>6.8</v>
      </c>
    </row>
    <row r="30" spans="1:5">
      <c r="A30" s="4" t="s">
        <v>1080</v>
      </c>
      <c r="B30" s="10" t="n">
        <v>9.65</v>
      </c>
      <c r="C30" s="10" t="n">
        <v>9.65</v>
      </c>
      <c r="D30" s="10" t="n">
        <v>8.35</v>
      </c>
    </row>
    <row r="31" spans="1:5">
      <c r="A31" s="4" t="s">
        <v>1081</v>
      </c>
      <c r="B31" s="7" t="n">
        <v>7.73</v>
      </c>
      <c r="C31" s="10" t="n">
        <v>6.16</v>
      </c>
      <c r="D31" s="10" t="n">
        <v>6.16</v>
      </c>
      <c r="E31" s="10" t="n">
        <v>6.16</v>
      </c>
    </row>
    <row r="32" spans="1:5">
      <c r="A32" s="4" t="s">
        <v>1082</v>
      </c>
    </row>
    <row r="33" spans="1:5">
      <c r="A33" s="3" t="s">
        <v>1052</v>
      </c>
    </row>
    <row r="34" spans="1:5">
      <c r="A34" s="4" t="s">
        <v>1074</v>
      </c>
      <c r="B34" s="4" t="s">
        <v>1083</v>
      </c>
    </row>
    <row r="35" spans="1:5">
      <c r="A35" s="3" t="s">
        <v>1076</v>
      </c>
    </row>
    <row r="36" spans="1:5">
      <c r="A36" s="4" t="s">
        <v>1077</v>
      </c>
      <c r="B36" s="7" t="n">
        <v>16.28</v>
      </c>
      <c r="C36" s="10" t="n">
        <v>16.02</v>
      </c>
      <c r="D36" s="10" t="n">
        <v>15.17</v>
      </c>
    </row>
    <row r="37" spans="1:5">
      <c r="A37" s="4" t="s">
        <v>1078</v>
      </c>
      <c r="B37" s="10" t="n">
        <v>13.24</v>
      </c>
      <c r="C37" s="10" t="n">
        <v>16.28</v>
      </c>
      <c r="D37" s="10" t="n">
        <v>16.02</v>
      </c>
    </row>
    <row r="38" spans="1:5">
      <c r="A38" s="4" t="s">
        <v>1079</v>
      </c>
      <c r="B38" s="10" t="n">
        <v>15.96</v>
      </c>
      <c r="C38" s="10" t="n">
        <v>15.96</v>
      </c>
      <c r="D38" s="10" t="n">
        <v>15.79</v>
      </c>
    </row>
    <row r="39" spans="1:5">
      <c r="A39" s="4" t="s">
        <v>1080</v>
      </c>
      <c r="B39" s="10" t="n">
        <v>15.96</v>
      </c>
      <c r="C39" s="10" t="n">
        <v>15.96</v>
      </c>
      <c r="D39" s="10" t="n">
        <v>14.9</v>
      </c>
    </row>
    <row r="40" spans="1:5">
      <c r="A40" s="4" t="s">
        <v>1081</v>
      </c>
      <c r="B40" s="7" t="n">
        <v>16.28</v>
      </c>
      <c r="C40" s="7" t="n">
        <v>16.28</v>
      </c>
      <c r="D40" s="7" t="n">
        <v>16.02</v>
      </c>
      <c r="E40" s="7" t="n">
        <v>15.17</v>
      </c>
    </row>
    <row r="41" spans="1:5">
      <c r="A41" s="4" t="s">
        <v>1084</v>
      </c>
    </row>
    <row r="42" spans="1:5">
      <c r="A42" s="3" t="s">
        <v>1085</v>
      </c>
    </row>
    <row r="43" spans="1:5">
      <c r="A43" s="4" t="s">
        <v>1062</v>
      </c>
      <c r="B43" s="5" t="n">
        <v>1379000</v>
      </c>
      <c r="C43" s="5" t="n">
        <v>1579000</v>
      </c>
      <c r="D43" s="5" t="n">
        <v>1626000</v>
      </c>
    </row>
    <row r="44" spans="1:5">
      <c r="A44" s="4" t="s">
        <v>1063</v>
      </c>
      <c r="B44" s="5" t="n">
        <v>0</v>
      </c>
      <c r="C44" s="5" t="n">
        <v>0</v>
      </c>
      <c r="D44" s="5" t="n">
        <v>0</v>
      </c>
    </row>
    <row r="45" spans="1:5">
      <c r="A45" s="4" t="s">
        <v>1086</v>
      </c>
      <c r="B45" s="5" t="n">
        <v>-857000</v>
      </c>
      <c r="C45" s="5" t="n">
        <v>-200000</v>
      </c>
      <c r="D45" s="5" t="n">
        <v>-47000</v>
      </c>
    </row>
    <row r="46" spans="1:5">
      <c r="A46" s="4" t="s">
        <v>1087</v>
      </c>
      <c r="B46" s="5" t="n">
        <v>-118000</v>
      </c>
      <c r="C46" s="5" t="n">
        <v>0</v>
      </c>
      <c r="D46" s="5" t="n">
        <v>0</v>
      </c>
    </row>
    <row r="47" spans="1:5">
      <c r="A47" s="4" t="s">
        <v>1065</v>
      </c>
      <c r="B47" s="5" t="n">
        <v>0</v>
      </c>
      <c r="C47" s="5" t="n">
        <v>0</v>
      </c>
      <c r="D47" s="5" t="n">
        <v>0</v>
      </c>
    </row>
    <row r="48" spans="1:5">
      <c r="A48" s="4" t="s">
        <v>1066</v>
      </c>
      <c r="B48" s="5" t="n">
        <v>404000</v>
      </c>
      <c r="C48" s="5" t="n">
        <v>1379000</v>
      </c>
      <c r="D48" s="5" t="n">
        <v>1579000</v>
      </c>
      <c r="E48" s="5" t="n">
        <v>1626000</v>
      </c>
    </row>
    <row r="49" spans="1:5">
      <c r="A49" s="3" t="s">
        <v>1088</v>
      </c>
    </row>
    <row r="50" spans="1:5">
      <c r="A50" s="4" t="s">
        <v>1089</v>
      </c>
      <c r="B50" s="4" t="s">
        <v>1090</v>
      </c>
      <c r="C50" s="4" t="s">
        <v>1091</v>
      </c>
      <c r="D50" s="4" t="s">
        <v>1092</v>
      </c>
      <c r="E50" s="4" t="s">
        <v>1093</v>
      </c>
    </row>
    <row r="51" spans="1:5">
      <c r="A51" s="3" t="s">
        <v>1094</v>
      </c>
    </row>
    <row r="52" spans="1:5">
      <c r="A52" s="4" t="s">
        <v>1095</v>
      </c>
      <c r="B52" s="7" t="n">
        <v>14.07</v>
      </c>
      <c r="C52" s="7" t="n">
        <v>13.91</v>
      </c>
      <c r="D52" s="7" t="n">
        <v>13.97</v>
      </c>
    </row>
    <row r="53" spans="1:5">
      <c r="A53" s="4" t="s">
        <v>1096</v>
      </c>
      <c r="B53" s="5" t="n">
        <v>0</v>
      </c>
      <c r="C53" s="5" t="n">
        <v>0</v>
      </c>
      <c r="D53" s="5" t="n">
        <v>0</v>
      </c>
    </row>
    <row r="54" spans="1:5">
      <c r="A54" s="4" t="s">
        <v>1097</v>
      </c>
      <c r="B54" s="10" t="n">
        <v>13.04</v>
      </c>
      <c r="C54" s="10" t="n">
        <v>12.85</v>
      </c>
      <c r="D54" s="10" t="n">
        <v>15.75</v>
      </c>
    </row>
    <row r="55" spans="1:5">
      <c r="A55" s="4" t="s">
        <v>1098</v>
      </c>
      <c r="B55" s="10" t="n">
        <v>15.75</v>
      </c>
      <c r="C55" s="5" t="n">
        <v>0</v>
      </c>
      <c r="D55" s="5" t="n">
        <v>0</v>
      </c>
    </row>
    <row r="56" spans="1:5">
      <c r="A56" s="4" t="s">
        <v>1099</v>
      </c>
      <c r="B56" s="5" t="n">
        <v>0</v>
      </c>
      <c r="C56" s="5" t="n">
        <v>0</v>
      </c>
      <c r="D56" s="5" t="n">
        <v>0</v>
      </c>
    </row>
    <row r="57" spans="1:5">
      <c r="A57" s="4" t="s">
        <v>1100</v>
      </c>
      <c r="B57" s="7" t="n">
        <v>15.75</v>
      </c>
      <c r="C57" s="10" t="n">
        <v>14.07</v>
      </c>
      <c r="D57" s="10" t="n">
        <v>13.91</v>
      </c>
      <c r="E57" s="7" t="n">
        <v>13.97</v>
      </c>
    </row>
    <row r="58" spans="1:5">
      <c r="A58" s="3" t="s">
        <v>1101</v>
      </c>
    </row>
    <row r="59" spans="1:5">
      <c r="A59" s="4" t="s">
        <v>1102</v>
      </c>
      <c r="B59" s="5" t="n">
        <v>404000</v>
      </c>
    </row>
    <row r="60" spans="1:5">
      <c r="A60" s="4" t="s">
        <v>1103</v>
      </c>
      <c r="B60" s="7" t="n">
        <v>15.75</v>
      </c>
    </row>
    <row r="61" spans="1:5">
      <c r="A61" s="4" t="s">
        <v>1104</v>
      </c>
    </row>
    <row r="62" spans="1:5">
      <c r="A62" s="3" t="s">
        <v>1105</v>
      </c>
    </row>
    <row r="63" spans="1:5">
      <c r="A63" s="4" t="s">
        <v>1106</v>
      </c>
      <c r="B63" s="10" t="n">
        <v>12.85</v>
      </c>
      <c r="C63" s="10" t="n">
        <v>12.85</v>
      </c>
      <c r="D63" s="10" t="n">
        <v>12.85</v>
      </c>
    </row>
    <row r="64" spans="1:5">
      <c r="A64" s="4" t="s">
        <v>1107</v>
      </c>
      <c r="B64" s="5" t="n">
        <v>0</v>
      </c>
      <c r="C64" s="5" t="n">
        <v>0</v>
      </c>
      <c r="D64" s="5" t="n">
        <v>0</v>
      </c>
    </row>
    <row r="65" spans="1:5">
      <c r="A65" s="4" t="s">
        <v>1108</v>
      </c>
      <c r="B65" s="10" t="n">
        <v>12.85</v>
      </c>
      <c r="C65" s="10" t="n">
        <v>12.85</v>
      </c>
      <c r="D65" s="10" t="n">
        <v>15.75</v>
      </c>
    </row>
    <row r="66" spans="1:5">
      <c r="A66" s="4" t="s">
        <v>1109</v>
      </c>
      <c r="B66" s="10" t="n">
        <v>15.75</v>
      </c>
      <c r="C66" s="5" t="n">
        <v>0</v>
      </c>
      <c r="D66" s="5" t="n">
        <v>0</v>
      </c>
    </row>
    <row r="67" spans="1:5">
      <c r="A67" s="4" t="s">
        <v>1110</v>
      </c>
      <c r="B67" s="5" t="n">
        <v>0</v>
      </c>
      <c r="C67" s="5" t="n">
        <v>0</v>
      </c>
      <c r="D67" s="5" t="n">
        <v>0</v>
      </c>
    </row>
    <row r="68" spans="1:5">
      <c r="A68" s="4" t="s">
        <v>1111</v>
      </c>
      <c r="B68" s="10" t="n">
        <v>15.75</v>
      </c>
      <c r="C68" s="10" t="n">
        <v>12.85</v>
      </c>
      <c r="D68" s="10" t="n">
        <v>12.85</v>
      </c>
      <c r="E68" s="10" t="n">
        <v>12.85</v>
      </c>
    </row>
    <row r="69" spans="1:5">
      <c r="A69" s="3" t="s">
        <v>1101</v>
      </c>
    </row>
    <row r="70" spans="1:5">
      <c r="A70" s="4" t="s">
        <v>1112</v>
      </c>
      <c r="B70" s="10" t="n">
        <v>15.75</v>
      </c>
    </row>
    <row r="71" spans="1:5">
      <c r="A71" s="4" t="s">
        <v>1113</v>
      </c>
    </row>
    <row r="72" spans="1:5">
      <c r="A72" s="3" t="s">
        <v>1105</v>
      </c>
    </row>
    <row r="73" spans="1:5">
      <c r="A73" s="4" t="s">
        <v>1106</v>
      </c>
      <c r="B73" s="10" t="n">
        <v>15.75</v>
      </c>
      <c r="C73" s="10" t="n">
        <v>15.75</v>
      </c>
      <c r="D73" s="10" t="n">
        <v>15.75</v>
      </c>
    </row>
    <row r="74" spans="1:5">
      <c r="A74" s="4" t="s">
        <v>1107</v>
      </c>
      <c r="B74" s="5" t="n">
        <v>0</v>
      </c>
      <c r="C74" s="5" t="n">
        <v>0</v>
      </c>
      <c r="D74" s="5" t="n">
        <v>0</v>
      </c>
    </row>
    <row r="75" spans="1:5">
      <c r="A75" s="4" t="s">
        <v>1108</v>
      </c>
      <c r="B75" s="10" t="n">
        <v>15.75</v>
      </c>
      <c r="C75" s="10" t="n">
        <v>12.85</v>
      </c>
      <c r="D75" s="10" t="n">
        <v>15.75</v>
      </c>
    </row>
    <row r="76" spans="1:5">
      <c r="A76" s="4" t="s">
        <v>1109</v>
      </c>
      <c r="B76" s="10" t="n">
        <v>15.75</v>
      </c>
      <c r="C76" s="5" t="n">
        <v>0</v>
      </c>
      <c r="D76" s="5" t="n">
        <v>0</v>
      </c>
    </row>
    <row r="77" spans="1:5">
      <c r="A77" s="4" t="s">
        <v>1110</v>
      </c>
      <c r="B77" s="5" t="n">
        <v>0</v>
      </c>
      <c r="C77" s="5" t="n">
        <v>0</v>
      </c>
      <c r="D77" s="5" t="n">
        <v>0</v>
      </c>
    </row>
    <row r="78" spans="1:5">
      <c r="A78" s="4" t="s">
        <v>1111</v>
      </c>
      <c r="B78" s="10" t="n">
        <v>15.75</v>
      </c>
      <c r="C78" s="7" t="n">
        <v>15.75</v>
      </c>
      <c r="D78" s="7" t="n">
        <v>15.75</v>
      </c>
      <c r="E78" s="7" t="n">
        <v>15.75</v>
      </c>
    </row>
    <row r="79" spans="1:5">
      <c r="A79" s="3" t="s">
        <v>1101</v>
      </c>
    </row>
    <row r="80" spans="1:5">
      <c r="A80" s="4" t="s">
        <v>1112</v>
      </c>
      <c r="B80" s="7" t="n">
        <v>15.75</v>
      </c>
    </row>
    <row r="81" spans="1:5">
      <c r="A81" s="4" t="s">
        <v>1114</v>
      </c>
    </row>
    <row r="82" spans="1:5">
      <c r="A82" s="3" t="s">
        <v>1052</v>
      </c>
    </row>
    <row r="83" spans="1:5">
      <c r="A83" s="4" t="s">
        <v>1115</v>
      </c>
      <c r="B83" s="5" t="n">
        <v>1650598</v>
      </c>
    </row>
    <row r="84" spans="1:5">
      <c r="A84" s="4" t="s">
        <v>1116</v>
      </c>
    </row>
    <row r="85" spans="1:5">
      <c r="A85" s="3" t="s">
        <v>1052</v>
      </c>
    </row>
    <row r="86" spans="1:5">
      <c r="A86" s="4" t="s">
        <v>1117</v>
      </c>
      <c r="B86" s="5" t="n">
        <v>50000</v>
      </c>
    </row>
    <row r="87" spans="1:5">
      <c r="A87" s="4" t="s">
        <v>1118</v>
      </c>
    </row>
    <row r="88" spans="1:5">
      <c r="A88" s="3" t="s">
        <v>1052</v>
      </c>
    </row>
    <row r="89" spans="1:5">
      <c r="A89" s="4" t="s">
        <v>1119</v>
      </c>
      <c r="B89" s="5" t="n">
        <v>228867</v>
      </c>
    </row>
    <row r="90" spans="1:5">
      <c r="A90" s="4" t="s">
        <v>1120</v>
      </c>
      <c r="B90" s="4" t="s">
        <v>486</v>
      </c>
    </row>
    <row r="91" spans="1:5">
      <c r="A91" s="4" t="s">
        <v>1121</v>
      </c>
      <c r="B91" s="4" t="s">
        <v>1122</v>
      </c>
    </row>
    <row r="92" spans="1:5">
      <c r="A92" s="4" t="s">
        <v>1123</v>
      </c>
      <c r="B92" s="5" t="n">
        <v>0</v>
      </c>
    </row>
    <row r="93" spans="1:5">
      <c r="A93" s="4" t="s">
        <v>1124</v>
      </c>
      <c r="B93" s="4" t="s">
        <v>1007</v>
      </c>
    </row>
    <row r="94" spans="1:5">
      <c r="A94" s="4" t="s">
        <v>1125</v>
      </c>
    </row>
    <row r="95" spans="1:5">
      <c r="A95" s="3" t="s">
        <v>1052</v>
      </c>
    </row>
    <row r="96" spans="1:5">
      <c r="A96" s="4" t="s">
        <v>1126</v>
      </c>
      <c r="B96" s="6" t="n">
        <v>10000000000</v>
      </c>
    </row>
    <row r="97" spans="1:5">
      <c r="A97" s="4" t="s">
        <v>1127</v>
      </c>
    </row>
    <row r="98" spans="1:5">
      <c r="A98" s="3" t="s">
        <v>1052</v>
      </c>
    </row>
    <row r="99" spans="1:5">
      <c r="A99" s="4" t="s">
        <v>1126</v>
      </c>
      <c r="B99" s="6" t="n">
        <v>50000000000</v>
      </c>
    </row>
    <row r="100" spans="1:5">
      <c r="A100" s="4" t="s">
        <v>1128</v>
      </c>
    </row>
    <row r="101" spans="1:5">
      <c r="A101" s="3" t="s">
        <v>1085</v>
      </c>
    </row>
    <row r="102" spans="1:5">
      <c r="A102" s="4" t="s">
        <v>1066</v>
      </c>
      <c r="B102" s="5" t="n">
        <v>0</v>
      </c>
    </row>
    <row r="103" spans="1:5">
      <c r="A103" s="4" t="s">
        <v>1129</v>
      </c>
    </row>
    <row r="104" spans="1:5">
      <c r="A104" s="3" t="s">
        <v>1052</v>
      </c>
    </row>
    <row r="105" spans="1:5">
      <c r="A105" s="4" t="s">
        <v>1115</v>
      </c>
      <c r="B105" s="5" t="n">
        <v>404000</v>
      </c>
    </row>
    <row r="106" spans="1:5">
      <c r="A106" s="4" t="s">
        <v>1130</v>
      </c>
      <c r="B106" s="4" t="s">
        <v>500</v>
      </c>
    </row>
    <row r="107" spans="1:5">
      <c r="A107" s="3" t="s">
        <v>1131</v>
      </c>
    </row>
    <row r="108" spans="1:5">
      <c r="A108" s="4" t="s">
        <v>1132</v>
      </c>
      <c r="B108" s="4" t="s">
        <v>1133</v>
      </c>
    </row>
    <row r="109" spans="1:5">
      <c r="A109" s="4" t="s">
        <v>1134</v>
      </c>
      <c r="B109" s="4" t="s">
        <v>1133</v>
      </c>
    </row>
    <row r="110" spans="1:5">
      <c r="A110" s="4" t="s">
        <v>1135</v>
      </c>
      <c r="B110" s="4" t="s">
        <v>1136</v>
      </c>
    </row>
    <row r="111" spans="1:5">
      <c r="A111" s="4" t="s">
        <v>1137</v>
      </c>
      <c r="B111" s="4" t="s">
        <v>1138</v>
      </c>
    </row>
    <row r="112" spans="1:5">
      <c r="A112" s="4" t="s">
        <v>1139</v>
      </c>
      <c r="B112" s="4" t="s">
        <v>1140</v>
      </c>
    </row>
    <row r="113" spans="1:5">
      <c r="A113" s="4" t="s">
        <v>1141</v>
      </c>
    </row>
    <row r="114" spans="1:5">
      <c r="A114" s="3" t="s">
        <v>1131</v>
      </c>
    </row>
    <row r="115" spans="1:5">
      <c r="A115" s="4" t="s">
        <v>1142</v>
      </c>
      <c r="B115" s="4" t="s">
        <v>1143</v>
      </c>
    </row>
    <row r="116" spans="1:5">
      <c r="A116" s="4" t="s">
        <v>1144</v>
      </c>
    </row>
    <row r="117" spans="1:5">
      <c r="A117" s="3" t="s">
        <v>1131</v>
      </c>
    </row>
    <row r="118" spans="1:5">
      <c r="A118" s="4" t="s">
        <v>1142</v>
      </c>
      <c r="B118" s="4" t="s">
        <v>1145</v>
      </c>
    </row>
    <row r="119" spans="1:5">
      <c r="A119" s="4" t="s">
        <v>1146</v>
      </c>
    </row>
    <row r="120" spans="1:5">
      <c r="A120" s="3" t="s">
        <v>1052</v>
      </c>
    </row>
    <row r="121" spans="1:5">
      <c r="A121" s="4" t="s">
        <v>1117</v>
      </c>
      <c r="B121" s="5" t="n">
        <v>1050000</v>
      </c>
    </row>
    <row r="122" spans="1:5">
      <c r="A122" s="4" t="s">
        <v>1147</v>
      </c>
    </row>
    <row r="123" spans="1:5">
      <c r="A123" s="3" t="s">
        <v>1085</v>
      </c>
    </row>
    <row r="124" spans="1:5">
      <c r="A124" s="4" t="s">
        <v>1066</v>
      </c>
      <c r="B124" s="5" t="n">
        <v>0</v>
      </c>
    </row>
    <row r="125" spans="1:5">
      <c r="A125" s="4" t="s">
        <v>1148</v>
      </c>
    </row>
    <row r="126" spans="1:5">
      <c r="A126" s="3" t="s">
        <v>1052</v>
      </c>
    </row>
    <row r="127" spans="1:5">
      <c r="A127" s="4" t="s">
        <v>1074</v>
      </c>
      <c r="B127" s="4" t="s">
        <v>1075</v>
      </c>
    </row>
    <row r="128" spans="1:5">
      <c r="A128" s="4" t="s">
        <v>1149</v>
      </c>
    </row>
    <row r="129" spans="1:5">
      <c r="A129" s="3" t="s">
        <v>1052</v>
      </c>
    </row>
    <row r="130" spans="1:5">
      <c r="A130" s="4" t="s">
        <v>1074</v>
      </c>
      <c r="B130" s="4" t="s">
        <v>5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0</v>
      </c>
      <c r="B1" s="2" t="s">
        <v>1</v>
      </c>
    </row>
    <row r="2" spans="1:4">
      <c r="B2" s="2" t="s">
        <v>1151</v>
      </c>
      <c r="C2" s="2" t="s">
        <v>451</v>
      </c>
      <c r="D2" s="2" t="s">
        <v>457</v>
      </c>
    </row>
    <row r="3" spans="1:4">
      <c r="A3" s="3" t="s">
        <v>1152</v>
      </c>
    </row>
    <row r="4" spans="1:4">
      <c r="A4" s="4" t="s">
        <v>1153</v>
      </c>
      <c r="B4" s="4" t="s">
        <v>1002</v>
      </c>
    </row>
    <row r="5" spans="1:4">
      <c r="A5" s="4" t="s">
        <v>991</v>
      </c>
      <c r="B5" s="8" t="n">
        <v>315.5</v>
      </c>
    </row>
    <row r="6" spans="1:4">
      <c r="A6" s="4" t="s">
        <v>1154</v>
      </c>
      <c r="B6" s="9" t="n">
        <v>12.6</v>
      </c>
      <c r="C6" s="8" t="n">
        <v>10.6</v>
      </c>
      <c r="D6" s="8" t="n">
        <v>9.6</v>
      </c>
    </row>
    <row r="7" spans="1:4">
      <c r="A7" s="4" t="s">
        <v>138</v>
      </c>
    </row>
    <row r="8" spans="1:4">
      <c r="A8" s="3" t="s">
        <v>1152</v>
      </c>
    </row>
    <row r="9" spans="1:4">
      <c r="A9" s="4" t="s">
        <v>991</v>
      </c>
      <c r="B9" s="8" t="n">
        <v>174.4</v>
      </c>
    </row>
    <row r="10" spans="1:4">
      <c r="A10" s="4" t="s">
        <v>477</v>
      </c>
    </row>
    <row r="11" spans="1:4">
      <c r="A11" s="3" t="s">
        <v>1152</v>
      </c>
    </row>
    <row r="12" spans="1:4">
      <c r="A12" s="4" t="s">
        <v>1155</v>
      </c>
      <c r="C12" s="4" t="s">
        <v>1083</v>
      </c>
    </row>
    <row r="13" spans="1:4">
      <c r="A13" s="4" t="s">
        <v>1156</v>
      </c>
    </row>
    <row r="14" spans="1:4">
      <c r="A14" s="3" t="s">
        <v>1152</v>
      </c>
    </row>
    <row r="15" spans="1:4">
      <c r="A15" s="4" t="s">
        <v>1157</v>
      </c>
      <c r="B15" s="5" t="n">
        <v>1</v>
      </c>
    </row>
    <row r="16" spans="1:4">
      <c r="A16" s="4" t="s">
        <v>1158</v>
      </c>
      <c r="B16" s="4" t="s">
        <v>1043</v>
      </c>
    </row>
    <row r="17" spans="1:4">
      <c r="A17" s="4" t="s">
        <v>1159</v>
      </c>
    </row>
    <row r="18" spans="1:4">
      <c r="A18" s="3" t="s">
        <v>1152</v>
      </c>
    </row>
    <row r="19" spans="1:4">
      <c r="A19" s="4" t="s">
        <v>1160</v>
      </c>
      <c r="B19" s="4" t="s">
        <v>1075</v>
      </c>
    </row>
    <row r="20" spans="1:4">
      <c r="A20" s="4" t="s">
        <v>1161</v>
      </c>
    </row>
    <row r="21" spans="1:4">
      <c r="A21" s="3" t="s">
        <v>1152</v>
      </c>
    </row>
    <row r="22" spans="1:4">
      <c r="A22" s="4" t="s">
        <v>1157</v>
      </c>
      <c r="C22" s="9" t="n">
        <v>0.5</v>
      </c>
    </row>
    <row r="23" spans="1:4">
      <c r="A23" s="4" t="s">
        <v>1158</v>
      </c>
      <c r="C23" s="4" t="s">
        <v>1162</v>
      </c>
    </row>
    <row r="24" spans="1:4">
      <c r="A24" s="4" t="s">
        <v>1163</v>
      </c>
    </row>
    <row r="25" spans="1:4">
      <c r="A25" s="3" t="s">
        <v>1152</v>
      </c>
    </row>
    <row r="26" spans="1:4">
      <c r="A26" s="4" t="s">
        <v>1160</v>
      </c>
      <c r="C26" s="4" t="s">
        <v>1075</v>
      </c>
    </row>
    <row r="27" spans="1:4">
      <c r="A27" s="4" t="s">
        <v>1164</v>
      </c>
    </row>
    <row r="28" spans="1:4">
      <c r="A28" s="3" t="s">
        <v>1152</v>
      </c>
    </row>
    <row r="29" spans="1:4">
      <c r="A29" s="4" t="s">
        <v>1160</v>
      </c>
      <c r="C29" s="4" t="s">
        <v>1165</v>
      </c>
    </row>
    <row r="30" spans="1:4">
      <c r="A30" s="4" t="s">
        <v>1166</v>
      </c>
    </row>
    <row r="31" spans="1:4">
      <c r="A31" s="3" t="s">
        <v>1152</v>
      </c>
    </row>
    <row r="32" spans="1:4">
      <c r="A32" s="4" t="s">
        <v>1157</v>
      </c>
      <c r="C32" s="10" t="n">
        <v>0.75</v>
      </c>
    </row>
    <row r="33" spans="1:4">
      <c r="A33" s="4" t="s">
        <v>1158</v>
      </c>
      <c r="C33" s="4" t="s">
        <v>1035</v>
      </c>
    </row>
    <row r="34" spans="1:4">
      <c r="A34" s="4" t="s">
        <v>1167</v>
      </c>
    </row>
    <row r="35" spans="1:4">
      <c r="A35" s="3" t="s">
        <v>1152</v>
      </c>
    </row>
    <row r="36" spans="1:4">
      <c r="A36" s="4" t="s">
        <v>1160</v>
      </c>
      <c r="C36" s="4" t="s">
        <v>1083</v>
      </c>
    </row>
    <row r="37" spans="1:4">
      <c r="A37" s="4" t="s">
        <v>1168</v>
      </c>
    </row>
    <row r="38" spans="1:4">
      <c r="A38" s="3" t="s">
        <v>1152</v>
      </c>
    </row>
    <row r="39" spans="1:4">
      <c r="A39" s="4" t="s">
        <v>1160</v>
      </c>
      <c r="C39" s="4" t="s">
        <v>1169</v>
      </c>
    </row>
    <row r="40" spans="1:4">
      <c r="A40" s="4" t="s">
        <v>1170</v>
      </c>
    </row>
    <row r="41" spans="1:4">
      <c r="A41" s="3" t="s">
        <v>1152</v>
      </c>
    </row>
    <row r="42" spans="1:4">
      <c r="A42" s="4" t="s">
        <v>1157</v>
      </c>
      <c r="C42" s="5" t="n">
        <v>1</v>
      </c>
    </row>
    <row r="43" spans="1:4">
      <c r="A43" s="4" t="s">
        <v>1158</v>
      </c>
      <c r="C43" s="4" t="s">
        <v>876</v>
      </c>
    </row>
    <row r="44" spans="1:4">
      <c r="A44" s="4" t="s">
        <v>1171</v>
      </c>
    </row>
    <row r="45" spans="1:4">
      <c r="A45" s="3" t="s">
        <v>1152</v>
      </c>
    </row>
    <row r="46" spans="1:4">
      <c r="A46" s="4" t="s">
        <v>1160</v>
      </c>
      <c r="C46" s="4" t="s">
        <v>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85</v>
      </c>
    </row>
    <row r="3" spans="1:4">
      <c r="A3" s="4" t="s">
        <v>1173</v>
      </c>
    </row>
    <row r="4" spans="1:4">
      <c r="A4" s="3" t="s">
        <v>249</v>
      </c>
    </row>
    <row r="5" spans="1:4">
      <c r="A5" s="4" t="s">
        <v>1174</v>
      </c>
      <c r="B5" s="4" t="s">
        <v>1175</v>
      </c>
    </row>
    <row r="6" spans="1:4">
      <c r="A6" s="4" t="s">
        <v>1176</v>
      </c>
      <c r="B6" s="4" t="s">
        <v>1083</v>
      </c>
    </row>
    <row r="7" spans="1:4">
      <c r="A7" s="4" t="s">
        <v>1177</v>
      </c>
      <c r="B7" s="4" t="s">
        <v>1178</v>
      </c>
    </row>
    <row r="8" spans="1:4">
      <c r="A8" s="3" t="s">
        <v>1179</v>
      </c>
    </row>
    <row r="9" spans="1:4">
      <c r="A9" s="4" t="s">
        <v>1180</v>
      </c>
      <c r="B9" s="6" t="n">
        <v>35953000</v>
      </c>
      <c r="C9" s="6" t="n">
        <v>39490000</v>
      </c>
    </row>
    <row r="10" spans="1:4">
      <c r="A10" s="4" t="s">
        <v>1181</v>
      </c>
      <c r="B10" s="5" t="n">
        <v>1281000</v>
      </c>
      <c r="C10" s="5" t="n">
        <v>1216000</v>
      </c>
      <c r="D10" s="6" t="n">
        <v>1587000</v>
      </c>
    </row>
    <row r="11" spans="1:4">
      <c r="A11" s="4" t="s">
        <v>1182</v>
      </c>
      <c r="B11" s="5" t="n">
        <v>-625000</v>
      </c>
      <c r="C11" s="5" t="n">
        <v>-1436000</v>
      </c>
      <c r="D11" s="5" t="n">
        <v>1862000</v>
      </c>
    </row>
    <row r="12" spans="1:4">
      <c r="A12" s="4" t="s">
        <v>1183</v>
      </c>
      <c r="B12" s="5" t="n">
        <v>-3435000</v>
      </c>
      <c r="C12" s="5" t="n">
        <v>-3317000</v>
      </c>
    </row>
    <row r="13" spans="1:4">
      <c r="A13" s="4" t="s">
        <v>1184</v>
      </c>
      <c r="B13" s="5" t="n">
        <v>33174000</v>
      </c>
      <c r="C13" s="5" t="n">
        <v>35953000</v>
      </c>
      <c r="D13" s="5" t="n">
        <v>39490000</v>
      </c>
    </row>
    <row r="14" spans="1:4">
      <c r="A14" s="3" t="s">
        <v>1185</v>
      </c>
    </row>
    <row r="15" spans="1:4">
      <c r="A15" s="4" t="s">
        <v>1186</v>
      </c>
      <c r="B15" s="5" t="n">
        <v>40914000</v>
      </c>
      <c r="C15" s="5" t="n">
        <v>44678000</v>
      </c>
    </row>
    <row r="16" spans="1:4">
      <c r="A16" s="4" t="s">
        <v>1187</v>
      </c>
      <c r="B16" s="5" t="n">
        <v>1898000</v>
      </c>
      <c r="C16" s="5" t="n">
        <v>-447000</v>
      </c>
      <c r="D16" s="5" t="n">
        <v>-511000</v>
      </c>
    </row>
    <row r="17" spans="1:4">
      <c r="A17" s="4" t="s">
        <v>1183</v>
      </c>
      <c r="B17" s="5" t="n">
        <v>-3435000</v>
      </c>
      <c r="C17" s="5" t="n">
        <v>-3317000</v>
      </c>
    </row>
    <row r="18" spans="1:4">
      <c r="A18" s="4" t="s">
        <v>1188</v>
      </c>
      <c r="B18" s="5" t="n">
        <v>0</v>
      </c>
      <c r="C18" s="5" t="n">
        <v>0</v>
      </c>
    </row>
    <row r="19" spans="1:4">
      <c r="A19" s="4" t="s">
        <v>1189</v>
      </c>
      <c r="B19" s="5" t="n">
        <v>39377000</v>
      </c>
      <c r="C19" s="5" t="n">
        <v>40914000</v>
      </c>
      <c r="D19" s="5" t="n">
        <v>44678000</v>
      </c>
    </row>
    <row r="20" spans="1:4">
      <c r="A20" s="4" t="s">
        <v>1190</v>
      </c>
      <c r="B20" s="5" t="n">
        <v>6203000</v>
      </c>
      <c r="C20" s="5" t="n">
        <v>4961000</v>
      </c>
    </row>
    <row r="21" spans="1:4">
      <c r="A21" s="3" t="s">
        <v>1191</v>
      </c>
    </row>
    <row r="22" spans="1:4">
      <c r="A22" s="4" t="s">
        <v>1192</v>
      </c>
      <c r="B22" s="5" t="n">
        <v>6203000</v>
      </c>
      <c r="C22" s="5" t="n">
        <v>4961000</v>
      </c>
    </row>
    <row r="23" spans="1:4">
      <c r="A23" s="4" t="s">
        <v>1193</v>
      </c>
      <c r="B23" s="5" t="n">
        <v>0</v>
      </c>
      <c r="C23" s="5" t="n">
        <v>0</v>
      </c>
    </row>
    <row r="24" spans="1:4">
      <c r="A24" s="4" t="s">
        <v>1194</v>
      </c>
      <c r="B24" s="5" t="n">
        <v>6203000</v>
      </c>
      <c r="C24" s="5" t="n">
        <v>4961000</v>
      </c>
    </row>
    <row r="25" spans="1:4">
      <c r="A25" s="3" t="s">
        <v>1195</v>
      </c>
    </row>
    <row r="26" spans="1:4">
      <c r="A26" s="4" t="s">
        <v>1196</v>
      </c>
      <c r="B26" s="5" t="n">
        <v>33200000</v>
      </c>
      <c r="C26" s="5" t="n">
        <v>36000000</v>
      </c>
    </row>
    <row r="27" spans="1:4">
      <c r="A27" s="4" t="s">
        <v>1197</v>
      </c>
    </row>
    <row r="28" spans="1:4">
      <c r="A28" s="3" t="s">
        <v>1179</v>
      </c>
    </row>
    <row r="29" spans="1:4">
      <c r="A29" s="4" t="s">
        <v>1180</v>
      </c>
      <c r="B29" s="5" t="n">
        <v>4570000</v>
      </c>
      <c r="C29" s="5" t="n">
        <v>4984000</v>
      </c>
    </row>
    <row r="30" spans="1:4">
      <c r="A30" s="4" t="s">
        <v>1181</v>
      </c>
      <c r="B30" s="5" t="n">
        <v>151000</v>
      </c>
      <c r="C30" s="5" t="n">
        <v>154000</v>
      </c>
      <c r="D30" s="5" t="n">
        <v>198000</v>
      </c>
    </row>
    <row r="31" spans="1:4">
      <c r="A31" s="4" t="s">
        <v>1182</v>
      </c>
      <c r="B31" s="5" t="n">
        <v>-211000</v>
      </c>
      <c r="C31" s="5" t="n">
        <v>-173000</v>
      </c>
      <c r="D31" s="5" t="n">
        <v>-63000</v>
      </c>
    </row>
    <row r="32" spans="1:4">
      <c r="A32" s="4" t="s">
        <v>1183</v>
      </c>
      <c r="B32" s="5" t="n">
        <v>-346000</v>
      </c>
      <c r="C32" s="5" t="n">
        <v>-395000</v>
      </c>
    </row>
    <row r="33" spans="1:4">
      <c r="A33" s="4" t="s">
        <v>1184</v>
      </c>
      <c r="B33" s="5" t="n">
        <v>4164000</v>
      </c>
      <c r="C33" s="5" t="n">
        <v>4570000</v>
      </c>
      <c r="D33" s="5" t="n">
        <v>4984000</v>
      </c>
    </row>
    <row r="34" spans="1:4">
      <c r="A34" s="3" t="s">
        <v>1185</v>
      </c>
    </row>
    <row r="35" spans="1:4">
      <c r="A35" s="4" t="s">
        <v>1186</v>
      </c>
      <c r="B35" s="5" t="n">
        <v>0</v>
      </c>
      <c r="C35" s="5" t="n">
        <v>0</v>
      </c>
    </row>
    <row r="36" spans="1:4">
      <c r="A36" s="4" t="s">
        <v>1187</v>
      </c>
      <c r="B36" s="5" t="n">
        <v>0</v>
      </c>
      <c r="C36" s="5" t="n">
        <v>0</v>
      </c>
    </row>
    <row r="37" spans="1:4">
      <c r="A37" s="4" t="s">
        <v>1183</v>
      </c>
      <c r="B37" s="5" t="n">
        <v>-346000</v>
      </c>
      <c r="C37" s="5" t="n">
        <v>-395000</v>
      </c>
    </row>
    <row r="38" spans="1:4">
      <c r="A38" s="4" t="s">
        <v>1188</v>
      </c>
      <c r="B38" s="5" t="n">
        <v>346000</v>
      </c>
      <c r="C38" s="5" t="n">
        <v>395000</v>
      </c>
    </row>
    <row r="39" spans="1:4">
      <c r="A39" s="4" t="s">
        <v>1189</v>
      </c>
      <c r="B39" s="5" t="n">
        <v>0</v>
      </c>
      <c r="C39" s="5" t="n">
        <v>0</v>
      </c>
      <c r="D39" s="6" t="n">
        <v>0</v>
      </c>
    </row>
    <row r="40" spans="1:4">
      <c r="A40" s="4" t="s">
        <v>1190</v>
      </c>
      <c r="B40" s="5" t="n">
        <v>-4164000</v>
      </c>
      <c r="C40" s="5" t="n">
        <v>-4570000</v>
      </c>
    </row>
    <row r="41" spans="1:4">
      <c r="A41" s="3" t="s">
        <v>1191</v>
      </c>
    </row>
    <row r="42" spans="1:4">
      <c r="A42" s="4" t="s">
        <v>1198</v>
      </c>
      <c r="B42" s="5" t="n">
        <v>-4164000</v>
      </c>
      <c r="C42" s="5" t="n">
        <v>-4570000</v>
      </c>
    </row>
    <row r="43" spans="1:4">
      <c r="A43" s="4" t="s">
        <v>1193</v>
      </c>
      <c r="B43" s="5" t="n">
        <v>239000</v>
      </c>
      <c r="C43" s="5" t="n">
        <v>285000</v>
      </c>
    </row>
    <row r="44" spans="1:4">
      <c r="A44" s="4" t="s">
        <v>1194</v>
      </c>
      <c r="B44" s="6" t="n">
        <v>-4403000</v>
      </c>
      <c r="C44" s="6" t="n">
        <v>-485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85</v>
      </c>
    </row>
    <row r="3" spans="1:4">
      <c r="A3" s="4" t="s">
        <v>1173</v>
      </c>
    </row>
    <row r="4" spans="1:4">
      <c r="A4" s="3" t="s">
        <v>249</v>
      </c>
    </row>
    <row r="5" spans="1:4">
      <c r="A5" s="4" t="s">
        <v>1200</v>
      </c>
      <c r="B5" s="6" t="n">
        <v>39377</v>
      </c>
      <c r="C5" s="6" t="n">
        <v>40914</v>
      </c>
      <c r="D5" s="6" t="n">
        <v>44678</v>
      </c>
    </row>
    <row r="6" spans="1:4">
      <c r="A6" s="4" t="s">
        <v>1201</v>
      </c>
    </row>
    <row r="7" spans="1:4">
      <c r="A7" s="3" t="s">
        <v>249</v>
      </c>
    </row>
    <row r="8" spans="1:4">
      <c r="A8" s="4" t="s">
        <v>1200</v>
      </c>
      <c r="B8" s="5" t="n">
        <v>39371</v>
      </c>
      <c r="C8" s="5" t="n">
        <v>40884</v>
      </c>
    </row>
    <row r="9" spans="1:4">
      <c r="A9" s="4" t="s">
        <v>1202</v>
      </c>
    </row>
    <row r="10" spans="1:4">
      <c r="A10" s="3" t="s">
        <v>249</v>
      </c>
    </row>
    <row r="11" spans="1:4">
      <c r="A11" s="4" t="s">
        <v>1200</v>
      </c>
      <c r="B11" s="5" t="n">
        <v>4989</v>
      </c>
      <c r="C11" s="5" t="n">
        <v>4729</v>
      </c>
    </row>
    <row r="12" spans="1:4">
      <c r="A12" s="4" t="s">
        <v>1203</v>
      </c>
    </row>
    <row r="13" spans="1:4">
      <c r="A13" s="3" t="s">
        <v>249</v>
      </c>
    </row>
    <row r="14" spans="1:4">
      <c r="A14" s="4" t="s">
        <v>1200</v>
      </c>
      <c r="B14" s="5" t="n">
        <v>26121</v>
      </c>
      <c r="C14" s="5" t="n">
        <v>25323</v>
      </c>
    </row>
    <row r="15" spans="1:4">
      <c r="A15" s="4" t="s">
        <v>1204</v>
      </c>
    </row>
    <row r="16" spans="1:4">
      <c r="A16" s="3" t="s">
        <v>249</v>
      </c>
    </row>
    <row r="17" spans="1:4">
      <c r="A17" s="4" t="s">
        <v>1200</v>
      </c>
      <c r="B17" s="5" t="n">
        <v>2430</v>
      </c>
      <c r="C17" s="5" t="n">
        <v>3406</v>
      </c>
    </row>
    <row r="18" spans="1:4">
      <c r="A18" s="4" t="s">
        <v>1205</v>
      </c>
    </row>
    <row r="19" spans="1:4">
      <c r="A19" s="3" t="s">
        <v>249</v>
      </c>
    </row>
    <row r="20" spans="1:4">
      <c r="A20" s="4" t="s">
        <v>1200</v>
      </c>
      <c r="B20" s="5" t="n">
        <v>65</v>
      </c>
      <c r="C20" s="5" t="n">
        <v>87</v>
      </c>
    </row>
    <row r="21" spans="1:4">
      <c r="A21" s="4" t="s">
        <v>1206</v>
      </c>
    </row>
    <row r="22" spans="1:4">
      <c r="A22" s="3" t="s">
        <v>249</v>
      </c>
    </row>
    <row r="23" spans="1:4">
      <c r="A23" s="4" t="s">
        <v>1200</v>
      </c>
      <c r="B23" s="5" t="n">
        <v>5766</v>
      </c>
      <c r="C23" s="5" t="n">
        <v>7339</v>
      </c>
    </row>
    <row r="24" spans="1:4">
      <c r="A24" s="4" t="s">
        <v>1197</v>
      </c>
    </row>
    <row r="25" spans="1:4">
      <c r="A25" s="3" t="s">
        <v>249</v>
      </c>
    </row>
    <row r="26" spans="1:4">
      <c r="A26" s="4" t="s">
        <v>1200</v>
      </c>
      <c r="B26" s="5" t="n">
        <v>0</v>
      </c>
      <c r="C26" s="5" t="n">
        <v>0</v>
      </c>
      <c r="D26" s="5" t="n">
        <v>0</v>
      </c>
    </row>
    <row r="27" spans="1:4">
      <c r="A27" s="3" t="s">
        <v>1207</v>
      </c>
    </row>
    <row r="28" spans="1:4">
      <c r="A28" s="4" t="s">
        <v>1208</v>
      </c>
      <c r="B28" s="5" t="n">
        <v>-285</v>
      </c>
      <c r="C28" s="5" t="n">
        <v>-331</v>
      </c>
      <c r="D28" s="5" t="n">
        <v>-378</v>
      </c>
    </row>
    <row r="29" spans="1:4">
      <c r="A29" s="4" t="s">
        <v>1209</v>
      </c>
      <c r="B29" s="5" t="n">
        <v>46</v>
      </c>
      <c r="C29" s="5" t="n">
        <v>46</v>
      </c>
      <c r="D29" s="5" t="n">
        <v>47</v>
      </c>
    </row>
    <row r="30" spans="1:4">
      <c r="A30" s="4" t="s">
        <v>1210</v>
      </c>
      <c r="B30" s="6" t="n">
        <v>-239</v>
      </c>
      <c r="C30" s="6" t="n">
        <v>-285</v>
      </c>
      <c r="D30" s="6" t="n">
        <v>-3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85</v>
      </c>
    </row>
    <row r="3" spans="1:4">
      <c r="A3" s="4" t="s">
        <v>1173</v>
      </c>
    </row>
    <row r="4" spans="1:4">
      <c r="A4" s="3" t="s">
        <v>1212</v>
      </c>
    </row>
    <row r="5" spans="1:4">
      <c r="A5" s="4" t="s">
        <v>1181</v>
      </c>
      <c r="B5" s="6" t="n">
        <v>1281</v>
      </c>
      <c r="C5" s="6" t="n">
        <v>1216</v>
      </c>
      <c r="D5" s="6" t="n">
        <v>1587</v>
      </c>
    </row>
    <row r="6" spans="1:4">
      <c r="A6" s="4" t="s">
        <v>1213</v>
      </c>
      <c r="B6" s="5" t="n">
        <v>1898</v>
      </c>
      <c r="C6" s="5" t="n">
        <v>-447</v>
      </c>
      <c r="D6" s="5" t="n">
        <v>-511</v>
      </c>
    </row>
    <row r="7" spans="1:4">
      <c r="A7" s="4" t="s">
        <v>1214</v>
      </c>
      <c r="B7" s="5" t="n">
        <v>-625</v>
      </c>
      <c r="C7" s="5" t="n">
        <v>-1436</v>
      </c>
      <c r="D7" s="5" t="n">
        <v>1862</v>
      </c>
    </row>
    <row r="8" spans="1:4">
      <c r="A8" s="4" t="s">
        <v>1215</v>
      </c>
      <c r="B8" s="5" t="n">
        <v>-1242</v>
      </c>
      <c r="C8" s="5" t="n">
        <v>227</v>
      </c>
      <c r="D8" s="5" t="n">
        <v>3960</v>
      </c>
    </row>
    <row r="9" spans="1:4">
      <c r="A9" s="4" t="s">
        <v>1197</v>
      </c>
    </row>
    <row r="10" spans="1:4">
      <c r="A10" s="3" t="s">
        <v>1212</v>
      </c>
    </row>
    <row r="11" spans="1:4">
      <c r="A11" s="4" t="s">
        <v>1181</v>
      </c>
      <c r="B11" s="5" t="n">
        <v>151</v>
      </c>
      <c r="C11" s="5" t="n">
        <v>154</v>
      </c>
      <c r="D11" s="5" t="n">
        <v>198</v>
      </c>
    </row>
    <row r="12" spans="1:4">
      <c r="A12" s="4" t="s">
        <v>1213</v>
      </c>
      <c r="B12" s="5" t="n">
        <v>0</v>
      </c>
      <c r="C12" s="5" t="n">
        <v>0</v>
      </c>
    </row>
    <row r="13" spans="1:4">
      <c r="A13" s="4" t="s">
        <v>1214</v>
      </c>
      <c r="B13" s="5" t="n">
        <v>-211</v>
      </c>
      <c r="C13" s="5" t="n">
        <v>-173</v>
      </c>
      <c r="D13" s="5" t="n">
        <v>-63</v>
      </c>
    </row>
    <row r="14" spans="1:4">
      <c r="A14" s="4" t="s">
        <v>1216</v>
      </c>
      <c r="B14" s="5" t="n">
        <v>-46</v>
      </c>
      <c r="C14" s="5" t="n">
        <v>-46</v>
      </c>
      <c r="D14" s="5" t="n">
        <v>-47</v>
      </c>
    </row>
    <row r="15" spans="1:4">
      <c r="A15" s="4" t="s">
        <v>1215</v>
      </c>
      <c r="B15" s="6" t="n">
        <v>-106</v>
      </c>
      <c r="C15" s="6" t="n">
        <v>-65</v>
      </c>
      <c r="D15" s="6" t="n">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17</v>
      </c>
      <c r="B1" s="2" t="s">
        <v>1</v>
      </c>
    </row>
    <row r="2" spans="1:4">
      <c r="B2" s="2" t="s">
        <v>2</v>
      </c>
      <c r="C2" s="2" t="s">
        <v>30</v>
      </c>
      <c r="D2" s="2" t="s">
        <v>85</v>
      </c>
    </row>
    <row r="3" spans="1:4">
      <c r="A3" s="4" t="s">
        <v>487</v>
      </c>
    </row>
    <row r="4" spans="1:4">
      <c r="A4" s="3" t="s">
        <v>249</v>
      </c>
    </row>
    <row r="5" spans="1:4">
      <c r="A5" s="4" t="s">
        <v>1218</v>
      </c>
      <c r="B5" s="4" t="s">
        <v>1219</v>
      </c>
    </row>
    <row r="6" spans="1:4">
      <c r="A6" s="4" t="s">
        <v>477</v>
      </c>
    </row>
    <row r="7" spans="1:4">
      <c r="A7" s="3" t="s">
        <v>249</v>
      </c>
    </row>
    <row r="8" spans="1:4">
      <c r="A8" s="4" t="s">
        <v>1218</v>
      </c>
      <c r="B8" s="4" t="s">
        <v>1220</v>
      </c>
    </row>
    <row r="9" spans="1:4">
      <c r="A9" s="4" t="s">
        <v>1173</v>
      </c>
    </row>
    <row r="10" spans="1:4">
      <c r="A10" s="3" t="s">
        <v>249</v>
      </c>
    </row>
    <row r="11" spans="1:4">
      <c r="A11" s="4" t="s">
        <v>1221</v>
      </c>
      <c r="B11" s="4" t="s">
        <v>1222</v>
      </c>
      <c r="C11" s="4" t="s">
        <v>1223</v>
      </c>
      <c r="D11" s="4" t="s">
        <v>1223</v>
      </c>
    </row>
    <row r="12" spans="1:4">
      <c r="A12" s="4" t="s">
        <v>1224</v>
      </c>
      <c r="B12" s="6" t="n">
        <v>600000</v>
      </c>
      <c r="C12" s="6" t="n">
        <v>600000</v>
      </c>
      <c r="D12" s="6" t="n">
        <v>700000</v>
      </c>
    </row>
    <row r="13" spans="1:4">
      <c r="A13" s="4" t="s">
        <v>1187</v>
      </c>
      <c r="B13" s="6" t="n">
        <v>1898000</v>
      </c>
      <c r="C13" s="5" t="n">
        <v>-447000</v>
      </c>
      <c r="D13" s="6" t="n">
        <v>-511000</v>
      </c>
    </row>
    <row r="14" spans="1:4">
      <c r="A14" s="4" t="s">
        <v>1225</v>
      </c>
      <c r="B14" s="4" t="s">
        <v>1226</v>
      </c>
    </row>
    <row r="15" spans="1:4">
      <c r="A15" s="4" t="s">
        <v>1227</v>
      </c>
      <c r="B15" s="6" t="n">
        <v>400000</v>
      </c>
    </row>
    <row r="16" spans="1:4">
      <c r="A16" s="4" t="s">
        <v>1228</v>
      </c>
      <c r="B16" s="5" t="n">
        <v>0</v>
      </c>
      <c r="C16" s="5" t="n">
        <v>0</v>
      </c>
    </row>
    <row r="17" spans="1:4">
      <c r="A17" s="4" t="s">
        <v>1229</v>
      </c>
    </row>
    <row r="18" spans="1:4">
      <c r="A18" s="3" t="s">
        <v>249</v>
      </c>
    </row>
    <row r="19" spans="1:4">
      <c r="A19" s="4" t="s">
        <v>1230</v>
      </c>
      <c r="B19" s="5" t="n">
        <v>11900000</v>
      </c>
    </row>
    <row r="20" spans="1:4">
      <c r="A20" s="4" t="s">
        <v>1197</v>
      </c>
    </row>
    <row r="21" spans="1:4">
      <c r="A21" s="3" t="s">
        <v>249</v>
      </c>
    </row>
    <row r="22" spans="1:4">
      <c r="A22" s="4" t="s">
        <v>1187</v>
      </c>
      <c r="B22" s="5" t="n">
        <v>0</v>
      </c>
      <c r="C22" s="5" t="n">
        <v>0</v>
      </c>
    </row>
    <row r="23" spans="1:4">
      <c r="A23" s="4" t="s">
        <v>1231</v>
      </c>
      <c r="B23" s="5" t="n">
        <v>46000</v>
      </c>
    </row>
    <row r="24" spans="1:4">
      <c r="A24" s="4" t="s">
        <v>1232</v>
      </c>
      <c r="B24" s="5" t="n">
        <v>500000</v>
      </c>
    </row>
    <row r="25" spans="1:4">
      <c r="A25" s="4" t="s">
        <v>1228</v>
      </c>
      <c r="B25" s="6" t="n">
        <v>346000</v>
      </c>
      <c r="C25" s="6" t="n">
        <v>39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85</v>
      </c>
    </row>
    <row r="3" spans="1:4">
      <c r="A3" s="4" t="s">
        <v>1173</v>
      </c>
    </row>
    <row r="4" spans="1:4">
      <c r="A4" s="3" t="s">
        <v>1234</v>
      </c>
    </row>
    <row r="5" spans="1:4">
      <c r="A5" s="4" t="s">
        <v>1235</v>
      </c>
      <c r="B5" s="4" t="s">
        <v>1236</v>
      </c>
      <c r="C5" s="4" t="s">
        <v>1237</v>
      </c>
      <c r="D5" s="4" t="s">
        <v>1044</v>
      </c>
    </row>
    <row r="6" spans="1:4">
      <c r="A6" s="4" t="s">
        <v>1238</v>
      </c>
      <c r="B6" s="4" t="s">
        <v>694</v>
      </c>
      <c r="C6" s="4" t="s">
        <v>694</v>
      </c>
      <c r="D6" s="4" t="s">
        <v>694</v>
      </c>
    </row>
    <row r="7" spans="1:4">
      <c r="A7" s="4" t="s">
        <v>1235</v>
      </c>
      <c r="B7" s="4" t="s">
        <v>1239</v>
      </c>
      <c r="C7" s="4" t="s">
        <v>1236</v>
      </c>
    </row>
    <row r="8" spans="1:4">
      <c r="A8" s="3" t="s">
        <v>1240</v>
      </c>
    </row>
    <row r="9" spans="1:4">
      <c r="A9" s="5" t="n">
        <v>2017</v>
      </c>
      <c r="B9" s="6" t="n">
        <v>3111</v>
      </c>
    </row>
    <row r="10" spans="1:4">
      <c r="A10" s="5" t="n">
        <v>2018</v>
      </c>
      <c r="B10" s="5" t="n">
        <v>3110</v>
      </c>
    </row>
    <row r="11" spans="1:4">
      <c r="A11" s="5" t="n">
        <v>2019</v>
      </c>
      <c r="B11" s="5" t="n">
        <v>3128</v>
      </c>
    </row>
    <row r="12" spans="1:4">
      <c r="A12" s="5" t="n">
        <v>2020</v>
      </c>
      <c r="B12" s="5" t="n">
        <v>2980</v>
      </c>
    </row>
    <row r="13" spans="1:4">
      <c r="A13" s="5" t="n">
        <v>2021</v>
      </c>
      <c r="B13" s="5" t="n">
        <v>2317</v>
      </c>
    </row>
    <row r="14" spans="1:4">
      <c r="A14" s="4" t="s">
        <v>1241</v>
      </c>
      <c r="B14" s="6" t="n">
        <v>10518</v>
      </c>
    </row>
    <row r="15" spans="1:4">
      <c r="A15" s="4" t="s">
        <v>1197</v>
      </c>
    </row>
    <row r="16" spans="1:4">
      <c r="A16" s="3" t="s">
        <v>1234</v>
      </c>
    </row>
    <row r="17" spans="1:4">
      <c r="A17" s="4" t="s">
        <v>1235</v>
      </c>
      <c r="B17" s="4" t="s">
        <v>1136</v>
      </c>
      <c r="C17" s="4" t="s">
        <v>1237</v>
      </c>
      <c r="D17" s="4" t="s">
        <v>1044</v>
      </c>
    </row>
    <row r="18" spans="1:4">
      <c r="A18" s="4" t="s">
        <v>1235</v>
      </c>
      <c r="B18" s="4" t="s">
        <v>1242</v>
      </c>
      <c r="C18" s="4" t="s">
        <v>1136</v>
      </c>
    </row>
    <row r="19" spans="1:4">
      <c r="A19" s="4" t="s">
        <v>1243</v>
      </c>
      <c r="B19" s="4" t="s">
        <v>1244</v>
      </c>
      <c r="C19" s="4" t="s">
        <v>1245</v>
      </c>
    </row>
    <row r="20" spans="1:4">
      <c r="A20" s="4" t="s">
        <v>1243</v>
      </c>
      <c r="B20" s="4" t="s">
        <v>1035</v>
      </c>
      <c r="C20" s="4" t="s">
        <v>1035</v>
      </c>
    </row>
    <row r="21" spans="1:4">
      <c r="A21" s="4" t="s">
        <v>1246</v>
      </c>
      <c r="B21" s="5" t="n">
        <v>2038</v>
      </c>
      <c r="C21" s="5" t="n">
        <v>2038</v>
      </c>
    </row>
    <row r="22" spans="1:4">
      <c r="A22" s="3" t="s">
        <v>1247</v>
      </c>
    </row>
    <row r="23" spans="1:4">
      <c r="A23" s="4" t="s">
        <v>1248</v>
      </c>
      <c r="B23" s="6" t="n">
        <v>5</v>
      </c>
    </row>
    <row r="24" spans="1:4">
      <c r="A24" s="4" t="s">
        <v>1249</v>
      </c>
      <c r="B24" s="5" t="n">
        <v>-5</v>
      </c>
    </row>
    <row r="25" spans="1:4">
      <c r="A25" s="4" t="s">
        <v>1250</v>
      </c>
      <c r="B25" s="5" t="n">
        <v>145</v>
      </c>
    </row>
    <row r="26" spans="1:4">
      <c r="A26" s="4" t="s">
        <v>1251</v>
      </c>
      <c r="B26" s="5" t="n">
        <v>-133</v>
      </c>
    </row>
    <row r="27" spans="1:4">
      <c r="A27" s="3" t="s">
        <v>1240</v>
      </c>
    </row>
    <row r="28" spans="1:4">
      <c r="A28" s="5" t="n">
        <v>2017</v>
      </c>
      <c r="B28" s="5" t="n">
        <v>496</v>
      </c>
    </row>
    <row r="29" spans="1:4">
      <c r="A29" s="5" t="n">
        <v>2018</v>
      </c>
      <c r="B29" s="5" t="n">
        <v>471</v>
      </c>
    </row>
    <row r="30" spans="1:4">
      <c r="A30" s="5" t="n">
        <v>2019</v>
      </c>
      <c r="B30" s="5" t="n">
        <v>444</v>
      </c>
    </row>
    <row r="31" spans="1:4">
      <c r="A31" s="5" t="n">
        <v>2020</v>
      </c>
      <c r="B31" s="5" t="n">
        <v>418</v>
      </c>
    </row>
    <row r="32" spans="1:4">
      <c r="A32" s="5" t="n">
        <v>2021</v>
      </c>
      <c r="B32" s="5" t="n">
        <v>391</v>
      </c>
    </row>
    <row r="33" spans="1:4">
      <c r="A33" s="4" t="s">
        <v>1241</v>
      </c>
      <c r="B33" s="6" t="n">
        <v>15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53</v>
      </c>
    </row>
    <row r="3" spans="1:3">
      <c r="A3" s="4" t="s">
        <v>1254</v>
      </c>
      <c r="B3" s="6" t="n">
        <v>2450042</v>
      </c>
      <c r="C3" s="6" t="n">
        <v>2169812</v>
      </c>
    </row>
    <row r="4" spans="1:3">
      <c r="A4" s="4" t="s">
        <v>1255</v>
      </c>
      <c r="B4" s="5" t="n">
        <v>2458824</v>
      </c>
      <c r="C4" s="5" t="n">
        <v>2178990</v>
      </c>
    </row>
    <row r="5" spans="1:3">
      <c r="A5" s="4" t="s">
        <v>1256</v>
      </c>
    </row>
    <row r="6" spans="1:3">
      <c r="A6" s="3" t="s">
        <v>1253</v>
      </c>
    </row>
    <row r="7" spans="1:3">
      <c r="A7" s="4" t="s">
        <v>1256</v>
      </c>
      <c r="B7" s="5" t="n">
        <v>8782</v>
      </c>
      <c r="C7" s="5" t="n">
        <v>9178</v>
      </c>
    </row>
    <row r="8" spans="1:3">
      <c r="A8" s="4" t="s">
        <v>1257</v>
      </c>
    </row>
    <row r="9" spans="1:3">
      <c r="A9" s="3" t="s">
        <v>1253</v>
      </c>
    </row>
    <row r="10" spans="1:3">
      <c r="A10" s="4" t="s">
        <v>1254</v>
      </c>
      <c r="B10" s="5" t="n">
        <v>1425585</v>
      </c>
      <c r="C10" s="5" t="n">
        <v>1402088</v>
      </c>
    </row>
    <row r="11" spans="1:3">
      <c r="A11" s="4" t="s">
        <v>41</v>
      </c>
    </row>
    <row r="12" spans="1:3">
      <c r="A12" s="3" t="s">
        <v>1253</v>
      </c>
    </row>
    <row r="13" spans="1:3">
      <c r="A13" s="4" t="s">
        <v>1254</v>
      </c>
      <c r="B13" s="5" t="n">
        <v>898809</v>
      </c>
      <c r="C13" s="5" t="n">
        <v>639465</v>
      </c>
    </row>
    <row r="14" spans="1:3">
      <c r="A14" s="4" t="s">
        <v>42</v>
      </c>
    </row>
    <row r="15" spans="1:3">
      <c r="A15" s="3" t="s">
        <v>1253</v>
      </c>
    </row>
    <row r="16" spans="1:3">
      <c r="A16" s="4" t="s">
        <v>1254</v>
      </c>
      <c r="B16" s="6" t="n">
        <v>125648</v>
      </c>
      <c r="C16" s="6" t="n">
        <v>1282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58</v>
      </c>
      <c r="B1" s="2" t="s">
        <v>2</v>
      </c>
      <c r="C1" s="2" t="s">
        <v>30</v>
      </c>
    </row>
    <row r="2" spans="1:3">
      <c r="A2" s="3" t="s">
        <v>1259</v>
      </c>
    </row>
    <row r="3" spans="1:3">
      <c r="A3" s="4" t="s">
        <v>1260</v>
      </c>
      <c r="B3" s="6" t="n">
        <v>6320</v>
      </c>
      <c r="C3" s="6" t="n">
        <v>8737</v>
      </c>
    </row>
    <row r="4" spans="1:3">
      <c r="A4" s="4" t="s">
        <v>1261</v>
      </c>
      <c r="B4" s="5" t="n">
        <v>-2072</v>
      </c>
      <c r="C4" s="5" t="n">
        <v>-2081</v>
      </c>
    </row>
    <row r="5" spans="1:3">
      <c r="A5" s="4" t="s">
        <v>1262</v>
      </c>
      <c r="B5" s="5" t="n">
        <v>4248</v>
      </c>
      <c r="C5" s="5" t="n">
        <v>6656</v>
      </c>
    </row>
    <row r="6" spans="1:3">
      <c r="A6" s="3" t="s">
        <v>1263</v>
      </c>
    </row>
    <row r="7" spans="1:3">
      <c r="A7" s="4" t="s">
        <v>1260</v>
      </c>
      <c r="B7" s="5" t="n">
        <v>4365</v>
      </c>
      <c r="C7" s="5" t="n">
        <v>3827</v>
      </c>
    </row>
    <row r="8" spans="1:3">
      <c r="A8" s="4" t="s">
        <v>1261</v>
      </c>
      <c r="B8" s="5" t="n">
        <v>-3716</v>
      </c>
      <c r="C8" s="5" t="n">
        <v>-3703</v>
      </c>
    </row>
    <row r="9" spans="1:3">
      <c r="A9" s="4" t="s">
        <v>1262</v>
      </c>
      <c r="B9" s="5" t="n">
        <v>649</v>
      </c>
      <c r="C9" s="5" t="n">
        <v>124</v>
      </c>
    </row>
    <row r="10" spans="1:3">
      <c r="A10" s="4" t="s">
        <v>1264</v>
      </c>
    </row>
    <row r="11" spans="1:3">
      <c r="A11" s="3" t="s">
        <v>1259</v>
      </c>
    </row>
    <row r="12" spans="1:3">
      <c r="A12" s="4" t="s">
        <v>1265</v>
      </c>
      <c r="B12" s="5" t="n">
        <v>61760</v>
      </c>
      <c r="C12" s="5" t="n">
        <v>47409</v>
      </c>
    </row>
    <row r="13" spans="1:3">
      <c r="A13" s="4" t="s">
        <v>1260</v>
      </c>
      <c r="B13" s="5" t="n">
        <v>1082</v>
      </c>
      <c r="C13" s="5" t="n">
        <v>858</v>
      </c>
    </row>
    <row r="14" spans="1:3">
      <c r="A14" s="4" t="s">
        <v>1261</v>
      </c>
      <c r="B14" s="5" t="n">
        <v>0</v>
      </c>
      <c r="C14" s="5" t="n">
        <v>0</v>
      </c>
    </row>
    <row r="15" spans="1:3">
      <c r="A15" s="4" t="s">
        <v>1262</v>
      </c>
      <c r="B15" s="5" t="n">
        <v>1082</v>
      </c>
      <c r="C15" s="5" t="n">
        <v>858</v>
      </c>
    </row>
    <row r="16" spans="1:3">
      <c r="A16" s="4" t="s">
        <v>1266</v>
      </c>
    </row>
    <row r="17" spans="1:3">
      <c r="A17" s="3" t="s">
        <v>1259</v>
      </c>
    </row>
    <row r="18" spans="1:3">
      <c r="A18" s="4" t="s">
        <v>1265</v>
      </c>
      <c r="B18" s="5" t="n">
        <v>250018</v>
      </c>
      <c r="C18" s="5" t="n">
        <v>260678</v>
      </c>
    </row>
    <row r="19" spans="1:3">
      <c r="A19" s="4" t="s">
        <v>1260</v>
      </c>
      <c r="B19" s="5" t="n">
        <v>2995</v>
      </c>
      <c r="C19" s="5" t="n">
        <v>5057</v>
      </c>
    </row>
    <row r="20" spans="1:3">
      <c r="A20" s="4" t="s">
        <v>1261</v>
      </c>
      <c r="B20" s="5" t="n">
        <v>-1439</v>
      </c>
      <c r="C20" s="5" t="n">
        <v>-2081</v>
      </c>
    </row>
    <row r="21" spans="1:3">
      <c r="A21" s="4" t="s">
        <v>1262</v>
      </c>
      <c r="B21" s="5" t="n">
        <v>1556</v>
      </c>
      <c r="C21" s="5" t="n">
        <v>2976</v>
      </c>
    </row>
    <row r="22" spans="1:3">
      <c r="A22" s="3" t="s">
        <v>1263</v>
      </c>
    </row>
    <row r="23" spans="1:3">
      <c r="A23" s="4" t="s">
        <v>1265</v>
      </c>
      <c r="B23" s="5" t="n">
        <v>115336</v>
      </c>
      <c r="C23" s="5" t="n">
        <v>187902</v>
      </c>
    </row>
    <row r="24" spans="1:3">
      <c r="A24" s="4" t="s">
        <v>1260</v>
      </c>
      <c r="B24" s="5" t="n">
        <v>469</v>
      </c>
      <c r="C24" s="5" t="n">
        <v>1192</v>
      </c>
    </row>
    <row r="25" spans="1:3">
      <c r="A25" s="4" t="s">
        <v>1261</v>
      </c>
      <c r="B25" s="5" t="n">
        <v>-445</v>
      </c>
      <c r="C25" s="5" t="n">
        <v>-1081</v>
      </c>
    </row>
    <row r="26" spans="1:3">
      <c r="A26" s="4" t="s">
        <v>1262</v>
      </c>
      <c r="B26" s="5" t="n">
        <v>24</v>
      </c>
      <c r="C26" s="5" t="n">
        <v>111</v>
      </c>
    </row>
    <row r="27" spans="1:3">
      <c r="A27" s="4" t="s">
        <v>1267</v>
      </c>
    </row>
    <row r="28" spans="1:3">
      <c r="A28" s="3" t="s">
        <v>1263</v>
      </c>
    </row>
    <row r="29" spans="1:3">
      <c r="A29" s="4" t="s">
        <v>1265</v>
      </c>
      <c r="B29" s="5" t="n">
        <v>150000</v>
      </c>
      <c r="C29" s="5" t="n">
        <v>150000</v>
      </c>
    </row>
    <row r="30" spans="1:3">
      <c r="A30" s="4" t="s">
        <v>1260</v>
      </c>
      <c r="B30" s="5" t="n">
        <v>1320</v>
      </c>
      <c r="C30" s="5" t="n">
        <v>142</v>
      </c>
    </row>
    <row r="31" spans="1:3">
      <c r="A31" s="4" t="s">
        <v>1261</v>
      </c>
      <c r="B31" s="5" t="n">
        <v>-1320</v>
      </c>
      <c r="C31" s="5" t="n">
        <v>-142</v>
      </c>
    </row>
    <row r="32" spans="1:3">
      <c r="A32" s="4" t="s">
        <v>1262</v>
      </c>
      <c r="B32" s="5" t="n">
        <v>0</v>
      </c>
      <c r="C32" s="5" t="n">
        <v>0</v>
      </c>
    </row>
    <row r="33" spans="1:3">
      <c r="A33" s="4" t="s">
        <v>1268</v>
      </c>
    </row>
    <row r="34" spans="1:3">
      <c r="A34" s="3" t="s">
        <v>1259</v>
      </c>
    </row>
    <row r="35" spans="1:3">
      <c r="A35" s="4" t="s">
        <v>1265</v>
      </c>
      <c r="B35" s="5" t="n">
        <v>149499</v>
      </c>
      <c r="C35" s="5" t="n">
        <v>111347</v>
      </c>
    </row>
    <row r="36" spans="1:3">
      <c r="A36" s="4" t="s">
        <v>1260</v>
      </c>
      <c r="B36" s="5" t="n">
        <v>1925</v>
      </c>
      <c r="C36" s="5" t="n">
        <v>2093</v>
      </c>
    </row>
    <row r="37" spans="1:3">
      <c r="A37" s="4" t="s">
        <v>1261</v>
      </c>
      <c r="B37" s="5" t="n">
        <v>-633</v>
      </c>
      <c r="C37" s="5" t="n">
        <v>0</v>
      </c>
    </row>
    <row r="38" spans="1:3">
      <c r="A38" s="4" t="s">
        <v>1262</v>
      </c>
      <c r="B38" s="5" t="n">
        <v>1292</v>
      </c>
      <c r="C38" s="5" t="n">
        <v>2093</v>
      </c>
    </row>
    <row r="39" spans="1:3">
      <c r="A39" s="3" t="s">
        <v>1263</v>
      </c>
    </row>
    <row r="40" spans="1:3">
      <c r="A40" s="4" t="s">
        <v>1265</v>
      </c>
      <c r="B40" s="5" t="n">
        <v>149499</v>
      </c>
      <c r="C40" s="5" t="n">
        <v>111347</v>
      </c>
    </row>
    <row r="41" spans="1:3">
      <c r="A41" s="4" t="s">
        <v>1260</v>
      </c>
      <c r="B41" s="5" t="n">
        <v>1936</v>
      </c>
      <c r="C41" s="5" t="n">
        <v>2175</v>
      </c>
    </row>
    <row r="42" spans="1:3">
      <c r="A42" s="4" t="s">
        <v>1261</v>
      </c>
      <c r="B42" s="5" t="n">
        <v>-1332</v>
      </c>
      <c r="C42" s="5" t="n">
        <v>-2175</v>
      </c>
    </row>
    <row r="43" spans="1:3">
      <c r="A43" s="4" t="s">
        <v>1262</v>
      </c>
      <c r="B43" s="5" t="n">
        <v>604</v>
      </c>
      <c r="C43" s="5" t="n">
        <v>0</v>
      </c>
    </row>
    <row r="44" spans="1:3">
      <c r="A44" s="4" t="s">
        <v>1269</v>
      </c>
    </row>
    <row r="45" spans="1:3">
      <c r="A45" s="3" t="s">
        <v>1259</v>
      </c>
    </row>
    <row r="46" spans="1:3">
      <c r="A46" s="4" t="s">
        <v>1265</v>
      </c>
      <c r="B46" s="5" t="n">
        <v>27954</v>
      </c>
      <c r="C46" s="5" t="n">
        <v>50667</v>
      </c>
    </row>
    <row r="47" spans="1:3">
      <c r="A47" s="4" t="s">
        <v>1260</v>
      </c>
      <c r="B47" s="5" t="n">
        <v>318</v>
      </c>
      <c r="C47" s="5" t="n">
        <v>729</v>
      </c>
    </row>
    <row r="48" spans="1:3">
      <c r="A48" s="4" t="s">
        <v>1261</v>
      </c>
      <c r="B48" s="5" t="n">
        <v>0</v>
      </c>
      <c r="C48" s="5" t="n">
        <v>0</v>
      </c>
    </row>
    <row r="49" spans="1:3">
      <c r="A49" s="4" t="s">
        <v>1262</v>
      </c>
      <c r="B49" s="5" t="n">
        <v>318</v>
      </c>
      <c r="C49" s="5" t="n">
        <v>729</v>
      </c>
    </row>
    <row r="50" spans="1:3">
      <c r="A50" s="3" t="s">
        <v>1263</v>
      </c>
    </row>
    <row r="51" spans="1:3">
      <c r="A51" s="4" t="s">
        <v>1265</v>
      </c>
      <c r="B51" s="5" t="n">
        <v>2947</v>
      </c>
      <c r="C51" s="5" t="n">
        <v>3218</v>
      </c>
    </row>
    <row r="52" spans="1:3">
      <c r="A52" s="4" t="s">
        <v>1260</v>
      </c>
      <c r="B52" s="5" t="n">
        <v>21</v>
      </c>
      <c r="C52" s="5" t="n">
        <v>13</v>
      </c>
    </row>
    <row r="53" spans="1:3">
      <c r="A53" s="4" t="s">
        <v>1261</v>
      </c>
      <c r="B53" s="5" t="n">
        <v>0</v>
      </c>
      <c r="C53" s="5" t="n">
        <v>0</v>
      </c>
    </row>
    <row r="54" spans="1:3">
      <c r="A54" s="4" t="s">
        <v>1262</v>
      </c>
      <c r="B54" s="5" t="n">
        <v>21</v>
      </c>
      <c r="C54" s="5" t="n">
        <v>13</v>
      </c>
    </row>
    <row r="55" spans="1:3">
      <c r="A55" s="4" t="s">
        <v>1270</v>
      </c>
    </row>
    <row r="56" spans="1:3">
      <c r="A56" s="3" t="s">
        <v>1263</v>
      </c>
    </row>
    <row r="57" spans="1:3">
      <c r="A57" s="4" t="s">
        <v>1265</v>
      </c>
      <c r="B57" s="5" t="n">
        <v>13804</v>
      </c>
      <c r="C57" s="5" t="n">
        <v>13804</v>
      </c>
    </row>
    <row r="58" spans="1:3">
      <c r="A58" s="4" t="s">
        <v>1260</v>
      </c>
      <c r="B58" s="5" t="n">
        <v>619</v>
      </c>
      <c r="C58" s="5" t="n">
        <v>305</v>
      </c>
    </row>
    <row r="59" spans="1:3">
      <c r="A59" s="4" t="s">
        <v>1261</v>
      </c>
      <c r="B59" s="5" t="n">
        <v>-619</v>
      </c>
      <c r="C59" s="5" t="n">
        <v>-305</v>
      </c>
    </row>
    <row r="60" spans="1:3">
      <c r="A60" s="4" t="s">
        <v>1262</v>
      </c>
      <c r="B60" s="6" t="n">
        <v>0</v>
      </c>
      <c r="C6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85</v>
      </c>
    </row>
    <row r="3" spans="1:4">
      <c r="A3" s="3" t="s">
        <v>1272</v>
      </c>
    </row>
    <row r="4" spans="1:4">
      <c r="A4" s="4" t="s">
        <v>1273</v>
      </c>
      <c r="B4" s="6" t="n">
        <v>-14704</v>
      </c>
      <c r="C4" s="6" t="n">
        <v>74794</v>
      </c>
      <c r="D4" s="6" t="n">
        <v>38958</v>
      </c>
    </row>
    <row r="5" spans="1:4">
      <c r="A5" s="3" t="s">
        <v>1274</v>
      </c>
    </row>
    <row r="6" spans="1:4">
      <c r="A6" s="4" t="s">
        <v>1275</v>
      </c>
      <c r="B6" s="5" t="n">
        <v>-1213</v>
      </c>
      <c r="C6" s="5" t="n">
        <v>7613</v>
      </c>
      <c r="D6" s="5" t="n">
        <v>3126</v>
      </c>
    </row>
    <row r="7" spans="1:4">
      <c r="A7" s="4" t="s">
        <v>1276</v>
      </c>
    </row>
    <row r="8" spans="1:4">
      <c r="A8" s="3" t="s">
        <v>1274</v>
      </c>
    </row>
    <row r="9" spans="1:4">
      <c r="A9" s="4" t="s">
        <v>1275</v>
      </c>
      <c r="B9" s="5" t="n">
        <v>-1213</v>
      </c>
      <c r="C9" s="5" t="n">
        <v>7613</v>
      </c>
      <c r="D9" s="5" t="n">
        <v>3126</v>
      </c>
    </row>
    <row r="10" spans="1:4">
      <c r="A10" s="4" t="s">
        <v>1277</v>
      </c>
    </row>
    <row r="11" spans="1:4">
      <c r="A11" s="3" t="s">
        <v>1272</v>
      </c>
    </row>
    <row r="12" spans="1:4">
      <c r="A12" s="4" t="s">
        <v>1273</v>
      </c>
      <c r="B12" s="5" t="n">
        <v>1140</v>
      </c>
      <c r="C12" s="5" t="n">
        <v>209</v>
      </c>
      <c r="D12" s="5" t="n">
        <v>0</v>
      </c>
    </row>
    <row r="13" spans="1:4">
      <c r="A13" s="4" t="s">
        <v>1278</v>
      </c>
    </row>
    <row r="14" spans="1:4">
      <c r="A14" s="3" t="s">
        <v>1279</v>
      </c>
    </row>
    <row r="15" spans="1:4">
      <c r="A15" s="4" t="s">
        <v>1280</v>
      </c>
      <c r="B15" s="5" t="n">
        <v>10100</v>
      </c>
    </row>
    <row r="16" spans="1:4">
      <c r="A16" s="4" t="s">
        <v>1281</v>
      </c>
    </row>
    <row r="17" spans="1:4">
      <c r="A17" s="3" t="s">
        <v>1272</v>
      </c>
    </row>
    <row r="18" spans="1:4">
      <c r="A18" s="4" t="s">
        <v>1273</v>
      </c>
      <c r="B18" s="5" t="n">
        <v>-1178</v>
      </c>
      <c r="C18" s="5" t="n">
        <v>-142</v>
      </c>
      <c r="D18" s="5" t="n">
        <v>0</v>
      </c>
    </row>
    <row r="19" spans="1:4">
      <c r="A19" s="4" t="s">
        <v>1282</v>
      </c>
    </row>
    <row r="20" spans="1:4">
      <c r="A20" s="3" t="s">
        <v>1272</v>
      </c>
    </row>
    <row r="21" spans="1:4">
      <c r="A21" s="4" t="s">
        <v>1273</v>
      </c>
      <c r="B21" s="5" t="n">
        <v>71</v>
      </c>
      <c r="C21" s="5" t="n">
        <v>4</v>
      </c>
      <c r="D21" s="5" t="n">
        <v>-79</v>
      </c>
    </row>
    <row r="22" spans="1:4">
      <c r="A22" s="4" t="s">
        <v>1283</v>
      </c>
    </row>
    <row r="23" spans="1:4">
      <c r="A23" s="3" t="s">
        <v>1284</v>
      </c>
    </row>
    <row r="24" spans="1:4">
      <c r="A24" s="4" t="s">
        <v>1285</v>
      </c>
      <c r="B24" s="5" t="n">
        <v>78100</v>
      </c>
    </row>
    <row r="25" spans="1:4">
      <c r="A25" s="4" t="s">
        <v>1286</v>
      </c>
      <c r="B25" s="5" t="n">
        <v>1600</v>
      </c>
    </row>
    <row r="26" spans="1:4">
      <c r="A26" s="4" t="s">
        <v>1287</v>
      </c>
      <c r="B26" s="5" t="n">
        <v>0</v>
      </c>
    </row>
    <row r="27" spans="1:4">
      <c r="A27" s="3" t="s">
        <v>1279</v>
      </c>
    </row>
    <row r="28" spans="1:4">
      <c r="A28" s="4" t="s">
        <v>1288</v>
      </c>
      <c r="B28" s="5" t="n">
        <v>3800</v>
      </c>
    </row>
    <row r="29" spans="1:4">
      <c r="A29" s="4" t="s">
        <v>1289</v>
      </c>
    </row>
    <row r="30" spans="1:4">
      <c r="A30" s="3" t="s">
        <v>1272</v>
      </c>
    </row>
    <row r="31" spans="1:4">
      <c r="A31" s="4" t="s">
        <v>1273</v>
      </c>
      <c r="B31" s="5" t="n">
        <v>-13689</v>
      </c>
      <c r="C31" s="5" t="n">
        <v>74292</v>
      </c>
      <c r="D31" s="5" t="n">
        <v>38752</v>
      </c>
    </row>
    <row r="32" spans="1:4">
      <c r="A32" s="4" t="s">
        <v>1290</v>
      </c>
    </row>
    <row r="33" spans="1:4">
      <c r="A33" s="3" t="s">
        <v>1272</v>
      </c>
    </row>
    <row r="34" spans="1:4">
      <c r="A34" s="4" t="s">
        <v>1273</v>
      </c>
      <c r="B34" s="5" t="n">
        <v>-419</v>
      </c>
      <c r="C34" s="5" t="n">
        <v>431</v>
      </c>
      <c r="D34" s="5" t="n">
        <v>285</v>
      </c>
    </row>
    <row r="35" spans="1:4">
      <c r="A35" s="4" t="s">
        <v>1291</v>
      </c>
    </row>
    <row r="36" spans="1:4">
      <c r="A36" s="3" t="s">
        <v>1279</v>
      </c>
    </row>
    <row r="37" spans="1:4">
      <c r="A37" s="4" t="s">
        <v>1280</v>
      </c>
      <c r="B37" s="5" t="n">
        <v>1400</v>
      </c>
    </row>
    <row r="38" spans="1:4">
      <c r="A38" s="4" t="s">
        <v>1292</v>
      </c>
    </row>
    <row r="39" spans="1:4">
      <c r="A39" s="3" t="s">
        <v>1272</v>
      </c>
    </row>
    <row r="40" spans="1:4">
      <c r="A40" s="4" t="s">
        <v>1273</v>
      </c>
      <c r="B40" s="6" t="n">
        <v>-629</v>
      </c>
      <c r="C40" s="6" t="n">
        <v>0</v>
      </c>
      <c r="D40"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151</v>
      </c>
    </row>
    <row r="2" spans="1:2">
      <c r="A2" s="4" t="s">
        <v>855</v>
      </c>
    </row>
    <row r="3" spans="1:2">
      <c r="A3" s="3" t="s">
        <v>1294</v>
      </c>
    </row>
    <row r="4" spans="1:2">
      <c r="A4" s="4" t="s">
        <v>1295</v>
      </c>
      <c r="B4" s="6" t="n">
        <v>1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0</v>
      </c>
    </row>
    <row r="2" spans="1:3">
      <c r="A2" s="3" t="s">
        <v>1297</v>
      </c>
    </row>
    <row r="3" spans="1:3">
      <c r="A3" s="4" t="s">
        <v>34</v>
      </c>
      <c r="B3" s="6" t="n">
        <v>181314</v>
      </c>
      <c r="C3" s="6" t="n">
        <v>201920</v>
      </c>
    </row>
    <row r="4" spans="1:3">
      <c r="A4" s="4" t="s">
        <v>458</v>
      </c>
      <c r="B4" s="5" t="n">
        <v>46800</v>
      </c>
      <c r="C4" s="5" t="n">
        <v>50000</v>
      </c>
    </row>
    <row r="5" spans="1:3">
      <c r="A5" s="4" t="s">
        <v>527</v>
      </c>
    </row>
    <row r="6" spans="1:3">
      <c r="A6" s="3" t="s">
        <v>1297</v>
      </c>
    </row>
    <row r="7" spans="1:3">
      <c r="A7" s="4" t="s">
        <v>34</v>
      </c>
      <c r="B7" s="5" t="n">
        <v>178514</v>
      </c>
      <c r="C7" s="5" t="n">
        <v>197410</v>
      </c>
    </row>
    <row r="8" spans="1:3">
      <c r="A8" s="4" t="s">
        <v>528</v>
      </c>
    </row>
    <row r="9" spans="1:3">
      <c r="A9" s="3" t="s">
        <v>1297</v>
      </c>
    </row>
    <row r="10" spans="1:3">
      <c r="A10" s="4" t="s">
        <v>34</v>
      </c>
      <c r="B10" s="5" t="n">
        <v>0</v>
      </c>
      <c r="C10" s="5" t="n">
        <v>1110</v>
      </c>
    </row>
    <row r="11" spans="1:3">
      <c r="A11" s="4" t="s">
        <v>1298</v>
      </c>
    </row>
    <row r="12" spans="1:3">
      <c r="A12" s="3" t="s">
        <v>1297</v>
      </c>
    </row>
    <row r="13" spans="1:3">
      <c r="A13" s="4" t="s">
        <v>1299</v>
      </c>
      <c r="B13" s="5" t="n">
        <v>1500142</v>
      </c>
      <c r="C13" s="5" t="n">
        <v>972537</v>
      </c>
    </row>
    <row r="14" spans="1:3">
      <c r="A14" s="4" t="s">
        <v>1300</v>
      </c>
      <c r="B14" s="5" t="n">
        <v>27741</v>
      </c>
      <c r="C14" s="5" t="n">
        <v>23577</v>
      </c>
    </row>
    <row r="15" spans="1:3">
      <c r="A15" s="4" t="s">
        <v>1301</v>
      </c>
    </row>
    <row r="16" spans="1:3">
      <c r="A16" s="3" t="s">
        <v>1297</v>
      </c>
    </row>
    <row r="17" spans="1:3">
      <c r="A17" s="4" t="s">
        <v>1299</v>
      </c>
      <c r="B17" s="5" t="n">
        <v>6498</v>
      </c>
      <c r="C17" s="5" t="n">
        <v>10568</v>
      </c>
    </row>
    <row r="18" spans="1:3">
      <c r="A18" s="4" t="s">
        <v>1302</v>
      </c>
    </row>
    <row r="19" spans="1:3">
      <c r="A19" s="3" t="s">
        <v>1297</v>
      </c>
    </row>
    <row r="20" spans="1:3">
      <c r="A20" s="4" t="s">
        <v>1299</v>
      </c>
      <c r="B20" s="5" t="n">
        <v>40152</v>
      </c>
      <c r="C20" s="5" t="n">
        <v>44332</v>
      </c>
    </row>
    <row r="21" spans="1:3">
      <c r="A21" s="4" t="s">
        <v>1303</v>
      </c>
    </row>
    <row r="22" spans="1:3">
      <c r="A22" s="3" t="s">
        <v>1297</v>
      </c>
    </row>
    <row r="23" spans="1:3">
      <c r="A23" s="4" t="s">
        <v>1299</v>
      </c>
      <c r="B23" s="5" t="n">
        <v>4077</v>
      </c>
      <c r="C23" s="5" t="n">
        <v>5915</v>
      </c>
    </row>
    <row r="24" spans="1:3">
      <c r="A24" s="4" t="s">
        <v>1300</v>
      </c>
      <c r="B24" s="5" t="n">
        <v>469</v>
      </c>
      <c r="C24" s="5" t="n">
        <v>1192</v>
      </c>
    </row>
    <row r="25" spans="1:3">
      <c r="A25" s="4" t="s">
        <v>1304</v>
      </c>
    </row>
    <row r="26" spans="1:3">
      <c r="A26" s="3" t="s">
        <v>1297</v>
      </c>
    </row>
    <row r="27" spans="1:3">
      <c r="A27" s="4" t="s">
        <v>1299</v>
      </c>
      <c r="B27" s="5" t="n">
        <v>1925</v>
      </c>
      <c r="C27" s="5" t="n">
        <v>2093</v>
      </c>
    </row>
    <row r="28" spans="1:3">
      <c r="A28" s="4" t="s">
        <v>1300</v>
      </c>
      <c r="B28" s="5" t="n">
        <v>3256</v>
      </c>
      <c r="C28" s="5" t="n">
        <v>2317</v>
      </c>
    </row>
    <row r="29" spans="1:3">
      <c r="A29" s="4" t="s">
        <v>1305</v>
      </c>
    </row>
    <row r="30" spans="1:3">
      <c r="A30" s="3" t="s">
        <v>1297</v>
      </c>
    </row>
    <row r="31" spans="1:3">
      <c r="A31" s="4" t="s">
        <v>1299</v>
      </c>
      <c r="B31" s="5" t="n">
        <v>318</v>
      </c>
      <c r="C31" s="5" t="n">
        <v>729</v>
      </c>
    </row>
    <row r="32" spans="1:3">
      <c r="A32" s="4" t="s">
        <v>1300</v>
      </c>
      <c r="B32" s="5" t="n">
        <v>21</v>
      </c>
      <c r="C32" s="5" t="n">
        <v>13</v>
      </c>
    </row>
    <row r="33" spans="1:3">
      <c r="A33" s="4" t="s">
        <v>1306</v>
      </c>
    </row>
    <row r="34" spans="1:3">
      <c r="A34" s="3" t="s">
        <v>1297</v>
      </c>
    </row>
    <row r="35" spans="1:3">
      <c r="A35" s="4" t="s">
        <v>1299</v>
      </c>
      <c r="B35" s="5" t="n">
        <v>374</v>
      </c>
      <c r="C35" s="5" t="n">
        <v>284</v>
      </c>
    </row>
    <row r="36" spans="1:3">
      <c r="A36" s="4" t="s">
        <v>1300</v>
      </c>
      <c r="B36" s="5" t="n">
        <v>13</v>
      </c>
      <c r="C36" s="5" t="n">
        <v>19</v>
      </c>
    </row>
    <row r="37" spans="1:3">
      <c r="A37" s="4" t="s">
        <v>1307</v>
      </c>
    </row>
    <row r="38" spans="1:3">
      <c r="A38" s="3" t="s">
        <v>1297</v>
      </c>
    </row>
    <row r="39" spans="1:3">
      <c r="A39" s="4" t="s">
        <v>1299</v>
      </c>
      <c r="B39" s="5" t="n">
        <v>23363</v>
      </c>
      <c r="C39" s="5" t="n">
        <v>19731</v>
      </c>
    </row>
    <row r="40" spans="1:3">
      <c r="A40" s="4" t="s">
        <v>1308</v>
      </c>
    </row>
    <row r="41" spans="1:3">
      <c r="A41" s="3" t="s">
        <v>1297</v>
      </c>
    </row>
    <row r="42" spans="1:3">
      <c r="A42" s="4" t="s">
        <v>1300</v>
      </c>
      <c r="B42" s="5" t="n">
        <v>23363</v>
      </c>
      <c r="C42" s="5" t="n">
        <v>19731</v>
      </c>
    </row>
    <row r="43" spans="1:3">
      <c r="A43" s="4" t="s">
        <v>1309</v>
      </c>
    </row>
    <row r="44" spans="1:3">
      <c r="A44" s="3" t="s">
        <v>1297</v>
      </c>
    </row>
    <row r="45" spans="1:3">
      <c r="A45" s="4" t="s">
        <v>1300</v>
      </c>
      <c r="B45" s="5" t="n">
        <v>619</v>
      </c>
      <c r="C45" s="5" t="n">
        <v>305</v>
      </c>
    </row>
    <row r="46" spans="1:3">
      <c r="A46" s="4" t="s">
        <v>1310</v>
      </c>
    </row>
    <row r="47" spans="1:3">
      <c r="A47" s="3" t="s">
        <v>1297</v>
      </c>
    </row>
    <row r="48" spans="1:3">
      <c r="A48" s="4" t="s">
        <v>1299</v>
      </c>
      <c r="B48" s="5" t="n">
        <v>810891</v>
      </c>
      <c r="C48" s="5" t="n">
        <v>621930</v>
      </c>
    </row>
    <row r="49" spans="1:3">
      <c r="A49" s="4" t="s">
        <v>1311</v>
      </c>
    </row>
    <row r="50" spans="1:3">
      <c r="A50" s="3" t="s">
        <v>1297</v>
      </c>
    </row>
    <row r="51" spans="1:3">
      <c r="A51" s="4" t="s">
        <v>1299</v>
      </c>
      <c r="B51" s="5" t="n">
        <v>18</v>
      </c>
      <c r="C51" s="5" t="n">
        <v>34</v>
      </c>
    </row>
    <row r="52" spans="1:3">
      <c r="A52" s="4" t="s">
        <v>1312</v>
      </c>
    </row>
    <row r="53" spans="1:3">
      <c r="A53" s="3" t="s">
        <v>1297</v>
      </c>
    </row>
    <row r="54" spans="1:3">
      <c r="A54" s="4" t="s">
        <v>1299</v>
      </c>
      <c r="B54" s="5" t="n">
        <v>612526</v>
      </c>
      <c r="C54" s="5" t="n">
        <v>266921</v>
      </c>
    </row>
    <row r="55" spans="1:3">
      <c r="A55" s="4" t="s">
        <v>1313</v>
      </c>
    </row>
    <row r="56" spans="1:3">
      <c r="A56" s="3" t="s">
        <v>1297</v>
      </c>
    </row>
    <row r="57" spans="1:3">
      <c r="A57" s="4" t="s">
        <v>1299</v>
      </c>
      <c r="B57" s="5" t="n">
        <v>151546</v>
      </c>
      <c r="C57" s="5" t="n">
        <v>179645</v>
      </c>
    </row>
    <row r="58" spans="1:3">
      <c r="A58" s="4" t="s">
        <v>34</v>
      </c>
      <c r="B58" s="5" t="n">
        <v>2400</v>
      </c>
      <c r="C58" s="5" t="n">
        <v>1110</v>
      </c>
    </row>
    <row r="59" spans="1:3">
      <c r="A59" s="4" t="s">
        <v>1314</v>
      </c>
      <c r="B59" s="5" t="n">
        <v>113954</v>
      </c>
      <c r="C59" s="5" t="n">
        <v>130797</v>
      </c>
    </row>
    <row r="60" spans="1:3">
      <c r="A60" s="4" t="s">
        <v>1315</v>
      </c>
      <c r="B60" s="5" t="n">
        <v>5567</v>
      </c>
      <c r="C60" s="5" t="n">
        <v>4870</v>
      </c>
    </row>
    <row r="61" spans="1:3">
      <c r="A61" s="4" t="s">
        <v>1316</v>
      </c>
    </row>
    <row r="62" spans="1:3">
      <c r="A62" s="3" t="s">
        <v>1297</v>
      </c>
    </row>
    <row r="63" spans="1:3">
      <c r="A63" s="4" t="s">
        <v>458</v>
      </c>
      <c r="B63" s="5" t="n">
        <v>25751</v>
      </c>
      <c r="C63" s="5" t="n">
        <v>37619</v>
      </c>
    </row>
    <row r="64" spans="1:3">
      <c r="A64" s="4" t="s">
        <v>1317</v>
      </c>
    </row>
    <row r="65" spans="1:3">
      <c r="A65" s="3" t="s">
        <v>1297</v>
      </c>
    </row>
    <row r="66" spans="1:3">
      <c r="A66" s="4" t="s">
        <v>458</v>
      </c>
      <c r="B66" s="5" t="n">
        <v>3874</v>
      </c>
      <c r="C66" s="5" t="n">
        <v>5249</v>
      </c>
    </row>
    <row r="67" spans="1:3">
      <c r="A67" s="4" t="s">
        <v>1318</v>
      </c>
    </row>
    <row r="68" spans="1:3">
      <c r="A68" s="3" t="s">
        <v>1297</v>
      </c>
    </row>
    <row r="69" spans="1:3">
      <c r="A69" s="4" t="s">
        <v>1299</v>
      </c>
      <c r="B69" s="5" t="n">
        <v>23363</v>
      </c>
      <c r="C69" s="5" t="n">
        <v>19731</v>
      </c>
    </row>
    <row r="70" spans="1:3">
      <c r="A70" s="4" t="s">
        <v>1300</v>
      </c>
      <c r="B70" s="5" t="n">
        <v>23363</v>
      </c>
      <c r="C70" s="5" t="n">
        <v>19731</v>
      </c>
    </row>
    <row r="71" spans="1:3">
      <c r="A71" s="4" t="s">
        <v>1319</v>
      </c>
    </row>
    <row r="72" spans="1:3">
      <c r="A72" s="3" t="s">
        <v>1297</v>
      </c>
    </row>
    <row r="73" spans="1:3">
      <c r="A73" s="4" t="s">
        <v>1299</v>
      </c>
      <c r="B73" s="5" t="n">
        <v>0</v>
      </c>
      <c r="C73" s="5" t="n">
        <v>0</v>
      </c>
    </row>
    <row r="74" spans="1:3">
      <c r="A74" s="4" t="s">
        <v>1320</v>
      </c>
    </row>
    <row r="75" spans="1:3">
      <c r="A75" s="3" t="s">
        <v>1297</v>
      </c>
    </row>
    <row r="76" spans="1:3">
      <c r="A76" s="4" t="s">
        <v>1299</v>
      </c>
      <c r="B76" s="5" t="n">
        <v>0</v>
      </c>
      <c r="C76" s="5" t="n">
        <v>0</v>
      </c>
    </row>
    <row r="77" spans="1:3">
      <c r="A77" s="4" t="s">
        <v>1321</v>
      </c>
    </row>
    <row r="78" spans="1:3">
      <c r="A78" s="3" t="s">
        <v>1297</v>
      </c>
    </row>
    <row r="79" spans="1:3">
      <c r="A79" s="4" t="s">
        <v>1299</v>
      </c>
      <c r="B79" s="5" t="n">
        <v>0</v>
      </c>
      <c r="C79" s="5" t="n">
        <v>0</v>
      </c>
    </row>
    <row r="80" spans="1:3">
      <c r="A80" s="4" t="s">
        <v>1300</v>
      </c>
      <c r="B80" s="5" t="n">
        <v>0</v>
      </c>
      <c r="C80" s="5" t="n">
        <v>0</v>
      </c>
    </row>
    <row r="81" spans="1:3">
      <c r="A81" s="4" t="s">
        <v>1322</v>
      </c>
    </row>
    <row r="82" spans="1:3">
      <c r="A82" s="3" t="s">
        <v>1297</v>
      </c>
    </row>
    <row r="83" spans="1:3">
      <c r="A83" s="4" t="s">
        <v>1299</v>
      </c>
      <c r="B83" s="5" t="n">
        <v>0</v>
      </c>
      <c r="C83" s="5" t="n">
        <v>0</v>
      </c>
    </row>
    <row r="84" spans="1:3">
      <c r="A84" s="4" t="s">
        <v>1300</v>
      </c>
      <c r="B84" s="5" t="n">
        <v>0</v>
      </c>
      <c r="C84" s="5" t="n">
        <v>0</v>
      </c>
    </row>
    <row r="85" spans="1:3">
      <c r="A85" s="4" t="s">
        <v>1323</v>
      </c>
    </row>
    <row r="86" spans="1:3">
      <c r="A86" s="3" t="s">
        <v>1297</v>
      </c>
    </row>
    <row r="87" spans="1:3">
      <c r="A87" s="4" t="s">
        <v>1299</v>
      </c>
      <c r="B87" s="5" t="n">
        <v>0</v>
      </c>
      <c r="C87" s="5" t="n">
        <v>0</v>
      </c>
    </row>
    <row r="88" spans="1:3">
      <c r="A88" s="4" t="s">
        <v>1300</v>
      </c>
      <c r="B88" s="5" t="n">
        <v>0</v>
      </c>
      <c r="C88" s="5" t="n">
        <v>0</v>
      </c>
    </row>
    <row r="89" spans="1:3">
      <c r="A89" s="4" t="s">
        <v>1324</v>
      </c>
    </row>
    <row r="90" spans="1:3">
      <c r="A90" s="3" t="s">
        <v>1297</v>
      </c>
    </row>
    <row r="91" spans="1:3">
      <c r="A91" s="4" t="s">
        <v>1299</v>
      </c>
      <c r="B91" s="5" t="n">
        <v>0</v>
      </c>
      <c r="C91" s="5" t="n">
        <v>0</v>
      </c>
    </row>
    <row r="92" spans="1:3">
      <c r="A92" s="4" t="s">
        <v>1300</v>
      </c>
      <c r="B92" s="5" t="n">
        <v>0</v>
      </c>
      <c r="C92" s="5" t="n">
        <v>0</v>
      </c>
    </row>
    <row r="93" spans="1:3">
      <c r="A93" s="4" t="s">
        <v>1325</v>
      </c>
    </row>
    <row r="94" spans="1:3">
      <c r="A94" s="3" t="s">
        <v>1297</v>
      </c>
    </row>
    <row r="95" spans="1:3">
      <c r="A95" s="4" t="s">
        <v>1299</v>
      </c>
      <c r="B95" s="5" t="n">
        <v>23363</v>
      </c>
      <c r="C95" s="5" t="n">
        <v>19731</v>
      </c>
    </row>
    <row r="96" spans="1:3">
      <c r="A96" s="4" t="s">
        <v>1326</v>
      </c>
    </row>
    <row r="97" spans="1:3">
      <c r="A97" s="3" t="s">
        <v>1297</v>
      </c>
    </row>
    <row r="98" spans="1:3">
      <c r="A98" s="4" t="s">
        <v>1300</v>
      </c>
      <c r="B98" s="5" t="n">
        <v>23363</v>
      </c>
      <c r="C98" s="5" t="n">
        <v>19731</v>
      </c>
    </row>
    <row r="99" spans="1:3">
      <c r="A99" s="4" t="s">
        <v>1327</v>
      </c>
    </row>
    <row r="100" spans="1:3">
      <c r="A100" s="3" t="s">
        <v>1297</v>
      </c>
    </row>
    <row r="101" spans="1:3">
      <c r="A101" s="4" t="s">
        <v>1300</v>
      </c>
      <c r="B101" s="5" t="n">
        <v>0</v>
      </c>
      <c r="C101" s="5" t="n">
        <v>0</v>
      </c>
    </row>
    <row r="102" spans="1:3">
      <c r="A102" s="4" t="s">
        <v>1328</v>
      </c>
    </row>
    <row r="103" spans="1:3">
      <c r="A103" s="3" t="s">
        <v>1297</v>
      </c>
    </row>
    <row r="104" spans="1:3">
      <c r="A104" s="4" t="s">
        <v>1299</v>
      </c>
      <c r="B104" s="5" t="n">
        <v>0</v>
      </c>
      <c r="C104" s="5" t="n">
        <v>0</v>
      </c>
    </row>
    <row r="105" spans="1:3">
      <c r="A105" s="4" t="s">
        <v>1329</v>
      </c>
    </row>
    <row r="106" spans="1:3">
      <c r="A106" s="3" t="s">
        <v>1297</v>
      </c>
    </row>
    <row r="107" spans="1:3">
      <c r="A107" s="4" t="s">
        <v>1299</v>
      </c>
      <c r="B107" s="5" t="n">
        <v>0</v>
      </c>
      <c r="C107" s="5" t="n">
        <v>0</v>
      </c>
    </row>
    <row r="108" spans="1:3">
      <c r="A108" s="4" t="s">
        <v>1330</v>
      </c>
    </row>
    <row r="109" spans="1:3">
      <c r="A109" s="3" t="s">
        <v>1297</v>
      </c>
    </row>
    <row r="110" spans="1:3">
      <c r="A110" s="4" t="s">
        <v>1299</v>
      </c>
      <c r="B110" s="5" t="n">
        <v>0</v>
      </c>
      <c r="C110" s="5" t="n">
        <v>0</v>
      </c>
    </row>
    <row r="111" spans="1:3">
      <c r="A111" s="4" t="s">
        <v>1331</v>
      </c>
    </row>
    <row r="112" spans="1:3">
      <c r="A112" s="3" t="s">
        <v>1297</v>
      </c>
    </row>
    <row r="113" spans="1:3">
      <c r="A113" s="4" t="s">
        <v>1299</v>
      </c>
      <c r="B113" s="5" t="n">
        <v>0</v>
      </c>
      <c r="C113" s="5" t="n">
        <v>0</v>
      </c>
    </row>
    <row r="114" spans="1:3">
      <c r="A114" s="4" t="s">
        <v>34</v>
      </c>
      <c r="B114" s="5" t="n">
        <v>0</v>
      </c>
      <c r="C114" s="5" t="n">
        <v>0</v>
      </c>
    </row>
    <row r="115" spans="1:3">
      <c r="A115" s="4" t="s">
        <v>1314</v>
      </c>
      <c r="B115" s="5" t="n">
        <v>0</v>
      </c>
      <c r="C115" s="5" t="n">
        <v>0</v>
      </c>
    </row>
    <row r="116" spans="1:3">
      <c r="A116" s="4" t="s">
        <v>1315</v>
      </c>
      <c r="B116" s="5" t="n">
        <v>0</v>
      </c>
      <c r="C116" s="5" t="n">
        <v>0</v>
      </c>
    </row>
    <row r="117" spans="1:3">
      <c r="A117" s="4" t="s">
        <v>1332</v>
      </c>
    </row>
    <row r="118" spans="1:3">
      <c r="A118" s="3" t="s">
        <v>1297</v>
      </c>
    </row>
    <row r="119" spans="1:3">
      <c r="A119" s="4" t="s">
        <v>458</v>
      </c>
      <c r="B119" s="5" t="n">
        <v>0</v>
      </c>
      <c r="C119" s="5" t="n">
        <v>0</v>
      </c>
    </row>
    <row r="120" spans="1:3">
      <c r="A120" s="4" t="s">
        <v>1333</v>
      </c>
    </row>
    <row r="121" spans="1:3">
      <c r="A121" s="3" t="s">
        <v>1297</v>
      </c>
    </row>
    <row r="122" spans="1:3">
      <c r="A122" s="4" t="s">
        <v>458</v>
      </c>
      <c r="B122" s="5" t="n">
        <v>0</v>
      </c>
      <c r="C122" s="5" t="n">
        <v>0</v>
      </c>
    </row>
    <row r="123" spans="1:3">
      <c r="A123" s="4" t="s">
        <v>1334</v>
      </c>
    </row>
    <row r="124" spans="1:3">
      <c r="A124" s="3" t="s">
        <v>1297</v>
      </c>
    </row>
    <row r="125" spans="1:3">
      <c r="A125" s="4" t="s">
        <v>1299</v>
      </c>
      <c r="B125" s="5" t="n">
        <v>1429419</v>
      </c>
      <c r="C125" s="5" t="n">
        <v>896859</v>
      </c>
    </row>
    <row r="126" spans="1:3">
      <c r="A126" s="4" t="s">
        <v>1300</v>
      </c>
      <c r="B126" s="5" t="n">
        <v>3725</v>
      </c>
      <c r="C126" s="5" t="n">
        <v>3509</v>
      </c>
    </row>
    <row r="127" spans="1:3">
      <c r="A127" s="4" t="s">
        <v>1335</v>
      </c>
    </row>
    <row r="128" spans="1:3">
      <c r="A128" s="3" t="s">
        <v>1297</v>
      </c>
    </row>
    <row r="129" spans="1:3">
      <c r="A129" s="4" t="s">
        <v>1299</v>
      </c>
      <c r="B129" s="5" t="n">
        <v>0</v>
      </c>
      <c r="C129" s="5" t="n">
        <v>0</v>
      </c>
    </row>
    <row r="130" spans="1:3">
      <c r="A130" s="4" t="s">
        <v>1336</v>
      </c>
    </row>
    <row r="131" spans="1:3">
      <c r="A131" s="3" t="s">
        <v>1297</v>
      </c>
    </row>
    <row r="132" spans="1:3">
      <c r="A132" s="4" t="s">
        <v>1299</v>
      </c>
      <c r="B132" s="5" t="n">
        <v>0</v>
      </c>
      <c r="C132" s="5" t="n">
        <v>0</v>
      </c>
    </row>
    <row r="133" spans="1:3">
      <c r="A133" s="4" t="s">
        <v>1337</v>
      </c>
    </row>
    <row r="134" spans="1:3">
      <c r="A134" s="3" t="s">
        <v>1297</v>
      </c>
    </row>
    <row r="135" spans="1:3">
      <c r="A135" s="4" t="s">
        <v>1299</v>
      </c>
      <c r="B135" s="5" t="n">
        <v>4077</v>
      </c>
      <c r="C135" s="5" t="n">
        <v>5915</v>
      </c>
    </row>
    <row r="136" spans="1:3">
      <c r="A136" s="4" t="s">
        <v>1300</v>
      </c>
      <c r="B136" s="5" t="n">
        <v>469</v>
      </c>
      <c r="C136" s="5" t="n">
        <v>1192</v>
      </c>
    </row>
    <row r="137" spans="1:3">
      <c r="A137" s="4" t="s">
        <v>1338</v>
      </c>
    </row>
    <row r="138" spans="1:3">
      <c r="A138" s="3" t="s">
        <v>1297</v>
      </c>
    </row>
    <row r="139" spans="1:3">
      <c r="A139" s="4" t="s">
        <v>1299</v>
      </c>
      <c r="B139" s="5" t="n">
        <v>1925</v>
      </c>
      <c r="C139" s="5" t="n">
        <v>2093</v>
      </c>
    </row>
    <row r="140" spans="1:3">
      <c r="A140" s="4" t="s">
        <v>1300</v>
      </c>
      <c r="B140" s="5" t="n">
        <v>3256</v>
      </c>
      <c r="C140" s="5" t="n">
        <v>2317</v>
      </c>
    </row>
    <row r="141" spans="1:3">
      <c r="A141" s="4" t="s">
        <v>1339</v>
      </c>
    </row>
    <row r="142" spans="1:3">
      <c r="A142" s="3" t="s">
        <v>1297</v>
      </c>
    </row>
    <row r="143" spans="1:3">
      <c r="A143" s="4" t="s">
        <v>1299</v>
      </c>
      <c r="B143" s="5" t="n">
        <v>0</v>
      </c>
      <c r="C143" s="5" t="n">
        <v>0</v>
      </c>
    </row>
    <row r="144" spans="1:3">
      <c r="A144" s="4" t="s">
        <v>1300</v>
      </c>
      <c r="B144" s="5" t="n">
        <v>0</v>
      </c>
      <c r="C144" s="5" t="n">
        <v>0</v>
      </c>
    </row>
    <row r="145" spans="1:3">
      <c r="A145" s="4" t="s">
        <v>1340</v>
      </c>
    </row>
    <row r="146" spans="1:3">
      <c r="A146" s="3" t="s">
        <v>1297</v>
      </c>
    </row>
    <row r="147" spans="1:3">
      <c r="A147" s="4" t="s">
        <v>1299</v>
      </c>
      <c r="B147" s="5" t="n">
        <v>0</v>
      </c>
      <c r="C147" s="5" t="n">
        <v>0</v>
      </c>
    </row>
    <row r="148" spans="1:3">
      <c r="A148" s="4" t="s">
        <v>1300</v>
      </c>
      <c r="B148" s="5" t="n">
        <v>0</v>
      </c>
      <c r="C148" s="5" t="n">
        <v>0</v>
      </c>
    </row>
    <row r="149" spans="1:3">
      <c r="A149" s="4" t="s">
        <v>1341</v>
      </c>
    </row>
    <row r="150" spans="1:3">
      <c r="A150" s="3" t="s">
        <v>1297</v>
      </c>
    </row>
    <row r="151" spans="1:3">
      <c r="A151" s="4" t="s">
        <v>1299</v>
      </c>
      <c r="B151" s="5" t="n">
        <v>0</v>
      </c>
      <c r="C151" s="5" t="n">
        <v>0</v>
      </c>
    </row>
    <row r="152" spans="1:3">
      <c r="A152" s="4" t="s">
        <v>1342</v>
      </c>
    </row>
    <row r="153" spans="1:3">
      <c r="A153" s="3" t="s">
        <v>1297</v>
      </c>
    </row>
    <row r="154" spans="1:3">
      <c r="A154" s="4" t="s">
        <v>1300</v>
      </c>
      <c r="B154" s="5" t="n">
        <v>0</v>
      </c>
      <c r="C154" s="5" t="n">
        <v>0</v>
      </c>
    </row>
    <row r="155" spans="1:3">
      <c r="A155" s="4" t="s">
        <v>1343</v>
      </c>
    </row>
    <row r="156" spans="1:3">
      <c r="A156" s="3" t="s">
        <v>1297</v>
      </c>
    </row>
    <row r="157" spans="1:3">
      <c r="A157" s="4" t="s">
        <v>1300</v>
      </c>
      <c r="B157" s="5" t="n">
        <v>0</v>
      </c>
      <c r="C157" s="5" t="n">
        <v>0</v>
      </c>
    </row>
    <row r="158" spans="1:3">
      <c r="A158" s="4" t="s">
        <v>1344</v>
      </c>
    </row>
    <row r="159" spans="1:3">
      <c r="A159" s="3" t="s">
        <v>1297</v>
      </c>
    </row>
    <row r="160" spans="1:3">
      <c r="A160" s="4" t="s">
        <v>1299</v>
      </c>
      <c r="B160" s="5" t="n">
        <v>810891</v>
      </c>
      <c r="C160" s="5" t="n">
        <v>621930</v>
      </c>
    </row>
    <row r="161" spans="1:3">
      <c r="A161" s="4" t="s">
        <v>1345</v>
      </c>
    </row>
    <row r="162" spans="1:3">
      <c r="A162" s="3" t="s">
        <v>1297</v>
      </c>
    </row>
    <row r="163" spans="1:3">
      <c r="A163" s="4" t="s">
        <v>1299</v>
      </c>
      <c r="B163" s="5" t="n">
        <v>0</v>
      </c>
      <c r="C163" s="5" t="n">
        <v>0</v>
      </c>
    </row>
    <row r="164" spans="1:3">
      <c r="A164" s="4" t="s">
        <v>1346</v>
      </c>
    </row>
    <row r="165" spans="1:3">
      <c r="A165" s="3" t="s">
        <v>1297</v>
      </c>
    </row>
    <row r="166" spans="1:3">
      <c r="A166" s="4" t="s">
        <v>1299</v>
      </c>
      <c r="B166" s="5" t="n">
        <v>612526</v>
      </c>
      <c r="C166" s="5" t="n">
        <v>266921</v>
      </c>
    </row>
    <row r="167" spans="1:3">
      <c r="A167" s="4" t="s">
        <v>1347</v>
      </c>
    </row>
    <row r="168" spans="1:3">
      <c r="A168" s="3" t="s">
        <v>1297</v>
      </c>
    </row>
    <row r="169" spans="1:3">
      <c r="A169" s="4" t="s">
        <v>1299</v>
      </c>
      <c r="B169" s="5" t="n">
        <v>2767</v>
      </c>
      <c r="C169" s="5" t="n">
        <v>2673</v>
      </c>
    </row>
    <row r="170" spans="1:3">
      <c r="A170" s="4" t="s">
        <v>34</v>
      </c>
      <c r="B170" s="5" t="n">
        <v>0</v>
      </c>
      <c r="C170" s="5" t="n">
        <v>0</v>
      </c>
    </row>
    <row r="171" spans="1:3">
      <c r="A171" s="4" t="s">
        <v>1314</v>
      </c>
      <c r="B171" s="5" t="n">
        <v>0</v>
      </c>
      <c r="C171" s="5" t="n">
        <v>0</v>
      </c>
    </row>
    <row r="172" spans="1:3">
      <c r="A172" s="4" t="s">
        <v>1315</v>
      </c>
      <c r="B172" s="5" t="n">
        <v>2767</v>
      </c>
      <c r="C172" s="5" t="n">
        <v>2673</v>
      </c>
    </row>
    <row r="173" spans="1:3">
      <c r="A173" s="4" t="s">
        <v>1348</v>
      </c>
    </row>
    <row r="174" spans="1:3">
      <c r="A174" s="3" t="s">
        <v>1297</v>
      </c>
    </row>
    <row r="175" spans="1:3">
      <c r="A175" s="4" t="s">
        <v>458</v>
      </c>
      <c r="B175" s="5" t="n">
        <v>0</v>
      </c>
      <c r="C175" s="5" t="n">
        <v>0</v>
      </c>
    </row>
    <row r="176" spans="1:3">
      <c r="A176" s="4" t="s">
        <v>1349</v>
      </c>
    </row>
    <row r="177" spans="1:3">
      <c r="A177" s="3" t="s">
        <v>1297</v>
      </c>
    </row>
    <row r="178" spans="1:3">
      <c r="A178" s="4" t="s">
        <v>458</v>
      </c>
      <c r="B178" s="5" t="n">
        <v>0</v>
      </c>
      <c r="C178" s="5" t="n">
        <v>0</v>
      </c>
    </row>
    <row r="179" spans="1:3">
      <c r="A179" s="4" t="s">
        <v>1350</v>
      </c>
    </row>
    <row r="180" spans="1:3">
      <c r="A180" s="3" t="s">
        <v>1297</v>
      </c>
    </row>
    <row r="181" spans="1:3">
      <c r="A181" s="4" t="s">
        <v>1299</v>
      </c>
      <c r="B181" s="5" t="n">
        <v>47360</v>
      </c>
      <c r="C181" s="5" t="n">
        <v>55947</v>
      </c>
    </row>
    <row r="182" spans="1:3">
      <c r="A182" s="4" t="s">
        <v>1300</v>
      </c>
      <c r="B182" s="5" t="n">
        <v>653</v>
      </c>
      <c r="C182" s="5" t="n">
        <v>337</v>
      </c>
    </row>
    <row r="183" spans="1:3">
      <c r="A183" s="4" t="s">
        <v>1351</v>
      </c>
    </row>
    <row r="184" spans="1:3">
      <c r="A184" s="3" t="s">
        <v>1297</v>
      </c>
    </row>
    <row r="185" spans="1:3">
      <c r="A185" s="4" t="s">
        <v>1299</v>
      </c>
      <c r="B185" s="5" t="n">
        <v>6498</v>
      </c>
      <c r="C185" s="5" t="n">
        <v>10568</v>
      </c>
    </row>
    <row r="186" spans="1:3">
      <c r="A186" s="4" t="s">
        <v>1352</v>
      </c>
    </row>
    <row r="187" spans="1:3">
      <c r="A187" s="3" t="s">
        <v>1297</v>
      </c>
    </row>
    <row r="188" spans="1:3">
      <c r="A188" s="4" t="s">
        <v>1299</v>
      </c>
      <c r="B188" s="5" t="n">
        <v>40152</v>
      </c>
      <c r="C188" s="5" t="n">
        <v>44332</v>
      </c>
    </row>
    <row r="189" spans="1:3">
      <c r="A189" s="4" t="s">
        <v>1353</v>
      </c>
    </row>
    <row r="190" spans="1:3">
      <c r="A190" s="3" t="s">
        <v>1297</v>
      </c>
    </row>
    <row r="191" spans="1:3">
      <c r="A191" s="4" t="s">
        <v>1299</v>
      </c>
      <c r="B191" s="5" t="n">
        <v>0</v>
      </c>
      <c r="C191" s="5" t="n">
        <v>0</v>
      </c>
    </row>
    <row r="192" spans="1:3">
      <c r="A192" s="4" t="s">
        <v>1300</v>
      </c>
      <c r="B192" s="5" t="n">
        <v>0</v>
      </c>
      <c r="C192" s="5" t="n">
        <v>0</v>
      </c>
    </row>
    <row r="193" spans="1:3">
      <c r="A193" s="4" t="s">
        <v>1354</v>
      </c>
    </row>
    <row r="194" spans="1:3">
      <c r="A194" s="3" t="s">
        <v>1297</v>
      </c>
    </row>
    <row r="195" spans="1:3">
      <c r="A195" s="4" t="s">
        <v>1299</v>
      </c>
      <c r="B195" s="5" t="n">
        <v>0</v>
      </c>
      <c r="C195" s="5" t="n">
        <v>0</v>
      </c>
    </row>
    <row r="196" spans="1:3">
      <c r="A196" s="4" t="s">
        <v>1300</v>
      </c>
      <c r="B196" s="5" t="n">
        <v>0</v>
      </c>
      <c r="C196" s="5" t="n">
        <v>0</v>
      </c>
    </row>
    <row r="197" spans="1:3">
      <c r="A197" s="4" t="s">
        <v>1355</v>
      </c>
    </row>
    <row r="198" spans="1:3">
      <c r="A198" s="3" t="s">
        <v>1297</v>
      </c>
    </row>
    <row r="199" spans="1:3">
      <c r="A199" s="4" t="s">
        <v>1299</v>
      </c>
      <c r="B199" s="5" t="n">
        <v>318</v>
      </c>
      <c r="C199" s="5" t="n">
        <v>729</v>
      </c>
    </row>
    <row r="200" spans="1:3">
      <c r="A200" s="4" t="s">
        <v>1300</v>
      </c>
      <c r="B200" s="5" t="n">
        <v>21</v>
      </c>
      <c r="C200" s="5" t="n">
        <v>13</v>
      </c>
    </row>
    <row r="201" spans="1:3">
      <c r="A201" s="4" t="s">
        <v>1356</v>
      </c>
    </row>
    <row r="202" spans="1:3">
      <c r="A202" s="3" t="s">
        <v>1297</v>
      </c>
    </row>
    <row r="203" spans="1:3">
      <c r="A203" s="4" t="s">
        <v>1299</v>
      </c>
      <c r="B203" s="5" t="n">
        <v>374</v>
      </c>
      <c r="C203" s="5" t="n">
        <v>284</v>
      </c>
    </row>
    <row r="204" spans="1:3">
      <c r="A204" s="4" t="s">
        <v>1300</v>
      </c>
      <c r="B204" s="5" t="n">
        <v>13</v>
      </c>
      <c r="C204" s="5" t="n">
        <v>19</v>
      </c>
    </row>
    <row r="205" spans="1:3">
      <c r="A205" s="4" t="s">
        <v>1357</v>
      </c>
    </row>
    <row r="206" spans="1:3">
      <c r="A206" s="3" t="s">
        <v>1297</v>
      </c>
    </row>
    <row r="207" spans="1:3">
      <c r="A207" s="4" t="s">
        <v>1299</v>
      </c>
      <c r="B207" s="5" t="n">
        <v>0</v>
      </c>
      <c r="C207" s="5" t="n">
        <v>0</v>
      </c>
    </row>
    <row r="208" spans="1:3">
      <c r="A208" s="4" t="s">
        <v>1358</v>
      </c>
    </row>
    <row r="209" spans="1:3">
      <c r="A209" s="3" t="s">
        <v>1297</v>
      </c>
    </row>
    <row r="210" spans="1:3">
      <c r="A210" s="4" t="s">
        <v>1300</v>
      </c>
      <c r="B210" s="5" t="n">
        <v>0</v>
      </c>
      <c r="C210" s="5" t="n">
        <v>0</v>
      </c>
    </row>
    <row r="211" spans="1:3">
      <c r="A211" s="4" t="s">
        <v>1359</v>
      </c>
    </row>
    <row r="212" spans="1:3">
      <c r="A212" s="3" t="s">
        <v>1297</v>
      </c>
    </row>
    <row r="213" spans="1:3">
      <c r="A213" s="4" t="s">
        <v>1300</v>
      </c>
      <c r="B213" s="5" t="n">
        <v>619</v>
      </c>
      <c r="C213" s="5" t="n">
        <v>305</v>
      </c>
    </row>
    <row r="214" spans="1:3">
      <c r="A214" s="4" t="s">
        <v>1360</v>
      </c>
    </row>
    <row r="215" spans="1:3">
      <c r="A215" s="3" t="s">
        <v>1297</v>
      </c>
    </row>
    <row r="216" spans="1:3">
      <c r="A216" s="4" t="s">
        <v>1299</v>
      </c>
      <c r="B216" s="5" t="n">
        <v>0</v>
      </c>
      <c r="C216" s="5" t="n">
        <v>0</v>
      </c>
    </row>
    <row r="217" spans="1:3">
      <c r="A217" s="4" t="s">
        <v>1361</v>
      </c>
    </row>
    <row r="218" spans="1:3">
      <c r="A218" s="3" t="s">
        <v>1297</v>
      </c>
    </row>
    <row r="219" spans="1:3">
      <c r="A219" s="4" t="s">
        <v>1299</v>
      </c>
      <c r="B219" s="5" t="n">
        <v>18</v>
      </c>
      <c r="C219" s="5" t="n">
        <v>34</v>
      </c>
    </row>
    <row r="220" spans="1:3">
      <c r="A220" s="4" t="s">
        <v>1362</v>
      </c>
    </row>
    <row r="221" spans="1:3">
      <c r="A221" s="3" t="s">
        <v>1297</v>
      </c>
    </row>
    <row r="222" spans="1:3">
      <c r="A222" s="4" t="s">
        <v>1299</v>
      </c>
      <c r="B222" s="5" t="n">
        <v>0</v>
      </c>
      <c r="C222" s="5" t="n">
        <v>0</v>
      </c>
    </row>
    <row r="223" spans="1:3">
      <c r="A223" s="4" t="s">
        <v>1363</v>
      </c>
    </row>
    <row r="224" spans="1:3">
      <c r="A224" s="3" t="s">
        <v>1297</v>
      </c>
    </row>
    <row r="225" spans="1:3">
      <c r="A225" s="4" t="s">
        <v>1299</v>
      </c>
      <c r="B225" s="5" t="n">
        <v>148779</v>
      </c>
      <c r="C225" s="5" t="n">
        <v>176972</v>
      </c>
    </row>
    <row r="226" spans="1:3">
      <c r="A226" s="4" t="s">
        <v>34</v>
      </c>
      <c r="B226" s="5" t="n">
        <v>2400</v>
      </c>
      <c r="C226" s="5" t="n">
        <v>1110</v>
      </c>
    </row>
    <row r="227" spans="1:3">
      <c r="A227" s="4" t="s">
        <v>1314</v>
      </c>
      <c r="B227" s="5" t="n">
        <v>113954</v>
      </c>
      <c r="C227" s="5" t="n">
        <v>130797</v>
      </c>
    </row>
    <row r="228" spans="1:3">
      <c r="A228" s="4" t="s">
        <v>1315</v>
      </c>
      <c r="B228" s="5" t="n">
        <v>2800</v>
      </c>
      <c r="C228" s="5" t="n">
        <v>2197</v>
      </c>
    </row>
    <row r="229" spans="1:3">
      <c r="A229" s="4" t="s">
        <v>1364</v>
      </c>
    </row>
    <row r="230" spans="1:3">
      <c r="A230" s="3" t="s">
        <v>1297</v>
      </c>
    </row>
    <row r="231" spans="1:3">
      <c r="A231" s="4" t="s">
        <v>458</v>
      </c>
      <c r="B231" s="5" t="n">
        <v>25751</v>
      </c>
      <c r="C231" s="5" t="n">
        <v>37619</v>
      </c>
    </row>
    <row r="232" spans="1:3">
      <c r="A232" s="4" t="s">
        <v>1365</v>
      </c>
    </row>
    <row r="233" spans="1:3">
      <c r="A233" s="3" t="s">
        <v>1297</v>
      </c>
    </row>
    <row r="234" spans="1:3">
      <c r="A234" s="4" t="s">
        <v>458</v>
      </c>
      <c r="B234" s="6" t="n">
        <v>3874</v>
      </c>
      <c r="C234" s="6" t="n">
        <v>52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85</v>
      </c>
    </row>
    <row r="3" spans="1:4">
      <c r="A3" s="4" t="s">
        <v>1367</v>
      </c>
    </row>
    <row r="4" spans="1:4">
      <c r="A4" s="3" t="s">
        <v>1368</v>
      </c>
    </row>
    <row r="5" spans="1:4">
      <c r="A5" s="4" t="s">
        <v>1369</v>
      </c>
      <c r="B5" s="6" t="n">
        <v>716</v>
      </c>
      <c r="C5" s="6" t="n">
        <v>285</v>
      </c>
      <c r="D5" s="6" t="n">
        <v>0</v>
      </c>
    </row>
    <row r="6" spans="1:4">
      <c r="A6" s="4" t="s">
        <v>147</v>
      </c>
      <c r="B6" s="5" t="n">
        <v>-419</v>
      </c>
      <c r="C6" s="5" t="n">
        <v>431</v>
      </c>
      <c r="D6" s="5" t="n">
        <v>285</v>
      </c>
    </row>
    <row r="7" spans="1:4">
      <c r="A7" s="4" t="s">
        <v>1370</v>
      </c>
      <c r="B7" s="5" t="n">
        <v>0</v>
      </c>
    </row>
    <row r="8" spans="1:4">
      <c r="A8" s="4" t="s">
        <v>1371</v>
      </c>
      <c r="B8" s="5" t="n">
        <v>0</v>
      </c>
      <c r="C8" s="5" t="n">
        <v>0</v>
      </c>
      <c r="D8" s="5" t="n">
        <v>0</v>
      </c>
    </row>
    <row r="9" spans="1:4">
      <c r="A9" s="4" t="s">
        <v>1372</v>
      </c>
      <c r="B9" s="5" t="n">
        <v>0</v>
      </c>
      <c r="C9" s="5" t="n">
        <v>0</v>
      </c>
      <c r="D9" s="5" t="n">
        <v>0</v>
      </c>
    </row>
    <row r="10" spans="1:4">
      <c r="A10" s="4" t="s">
        <v>1373</v>
      </c>
      <c r="B10" s="5" t="n">
        <v>0</v>
      </c>
      <c r="C10" s="5" t="n">
        <v>0</v>
      </c>
      <c r="D10" s="5" t="n">
        <v>0</v>
      </c>
    </row>
    <row r="11" spans="1:4">
      <c r="A11" s="4" t="s">
        <v>1374</v>
      </c>
      <c r="B11" s="5" t="n">
        <v>297</v>
      </c>
      <c r="C11" s="5" t="n">
        <v>716</v>
      </c>
      <c r="D11" s="5" t="n">
        <v>285</v>
      </c>
    </row>
    <row r="12" spans="1:4">
      <c r="A12" s="4" t="s">
        <v>1375</v>
      </c>
    </row>
    <row r="13" spans="1:4">
      <c r="A13" s="3" t="s">
        <v>1368</v>
      </c>
    </row>
    <row r="14" spans="1:4">
      <c r="A14" s="4" t="s">
        <v>1369</v>
      </c>
      <c r="B14" s="5" t="n">
        <v>265</v>
      </c>
      <c r="C14" s="5" t="n">
        <v>-23</v>
      </c>
      <c r="D14" s="5" t="n">
        <v>0</v>
      </c>
    </row>
    <row r="15" spans="1:4">
      <c r="A15" s="4" t="s">
        <v>147</v>
      </c>
      <c r="B15" s="5" t="n">
        <v>96</v>
      </c>
      <c r="C15" s="5" t="n">
        <v>288</v>
      </c>
      <c r="D15" s="5" t="n">
        <v>-23</v>
      </c>
    </row>
    <row r="16" spans="1:4">
      <c r="A16" s="4" t="s">
        <v>1370</v>
      </c>
      <c r="B16" s="5" t="n">
        <v>0</v>
      </c>
    </row>
    <row r="17" spans="1:4">
      <c r="A17" s="4" t="s">
        <v>1371</v>
      </c>
      <c r="B17" s="5" t="n">
        <v>0</v>
      </c>
      <c r="C17" s="5" t="n">
        <v>0</v>
      </c>
      <c r="D17" s="5" t="n">
        <v>0</v>
      </c>
    </row>
    <row r="18" spans="1:4">
      <c r="A18" s="4" t="s">
        <v>1372</v>
      </c>
      <c r="B18" s="5" t="n">
        <v>0</v>
      </c>
      <c r="C18" s="5" t="n">
        <v>0</v>
      </c>
      <c r="D18" s="5" t="n">
        <v>0</v>
      </c>
    </row>
    <row r="19" spans="1:4">
      <c r="A19" s="4" t="s">
        <v>1373</v>
      </c>
      <c r="B19" s="5" t="n">
        <v>0</v>
      </c>
      <c r="C19" s="5" t="n">
        <v>0</v>
      </c>
      <c r="D19" s="5" t="n">
        <v>0</v>
      </c>
    </row>
    <row r="20" spans="1:4">
      <c r="A20" s="4" t="s">
        <v>1374</v>
      </c>
      <c r="B20" s="5" t="n">
        <v>361</v>
      </c>
      <c r="C20" s="5" t="n">
        <v>265</v>
      </c>
      <c r="D20" s="5" t="n">
        <v>-23</v>
      </c>
    </row>
    <row r="21" spans="1:4">
      <c r="A21" s="4" t="s">
        <v>1376</v>
      </c>
    </row>
    <row r="22" spans="1:4">
      <c r="A22" s="3" t="s">
        <v>1368</v>
      </c>
    </row>
    <row r="23" spans="1:4">
      <c r="A23" s="4" t="s">
        <v>1369</v>
      </c>
      <c r="B23" s="5" t="n">
        <v>-305</v>
      </c>
      <c r="C23" s="5" t="n">
        <v>-621</v>
      </c>
      <c r="D23" s="5" t="n">
        <v>-899</v>
      </c>
    </row>
    <row r="24" spans="1:4">
      <c r="A24" s="4" t="s">
        <v>147</v>
      </c>
      <c r="B24" s="5" t="n">
        <v>-629</v>
      </c>
      <c r="C24" s="5" t="n">
        <v>0</v>
      </c>
      <c r="D24" s="5" t="n">
        <v>-47</v>
      </c>
    </row>
    <row r="25" spans="1:4">
      <c r="A25" s="4" t="s">
        <v>1370</v>
      </c>
      <c r="B25" s="5" t="n">
        <v>0</v>
      </c>
    </row>
    <row r="26" spans="1:4">
      <c r="A26" s="4" t="s">
        <v>1371</v>
      </c>
      <c r="B26" s="5" t="n">
        <v>0</v>
      </c>
      <c r="C26" s="5" t="n">
        <v>0</v>
      </c>
      <c r="D26" s="5" t="n">
        <v>0</v>
      </c>
    </row>
    <row r="27" spans="1:4">
      <c r="A27" s="4" t="s">
        <v>1372</v>
      </c>
      <c r="B27" s="5" t="n">
        <v>0</v>
      </c>
      <c r="C27" s="5" t="n">
        <v>0</v>
      </c>
      <c r="D27" s="5" t="n">
        <v>0</v>
      </c>
    </row>
    <row r="28" spans="1:4">
      <c r="A28" s="4" t="s">
        <v>1373</v>
      </c>
      <c r="B28" s="5" t="n">
        <v>315</v>
      </c>
      <c r="C28" s="5" t="n">
        <v>316</v>
      </c>
      <c r="D28" s="5" t="n">
        <v>325</v>
      </c>
    </row>
    <row r="29" spans="1:4">
      <c r="A29" s="4" t="s">
        <v>1374</v>
      </c>
      <c r="B29" s="5" t="n">
        <v>-619</v>
      </c>
      <c r="C29" s="5" t="n">
        <v>-305</v>
      </c>
      <c r="D29" s="5" t="n">
        <v>-621</v>
      </c>
    </row>
    <row r="30" spans="1:4">
      <c r="A30" s="4" t="s">
        <v>35</v>
      </c>
    </row>
    <row r="31" spans="1:4">
      <c r="A31" s="3" t="s">
        <v>1377</v>
      </c>
    </row>
    <row r="32" spans="1:4">
      <c r="A32" s="4" t="s">
        <v>1369</v>
      </c>
      <c r="B32" s="5" t="n">
        <v>34</v>
      </c>
      <c r="C32" s="5" t="n">
        <v>55</v>
      </c>
      <c r="D32" s="5" t="n">
        <v>93</v>
      </c>
    </row>
    <row r="33" spans="1:4">
      <c r="A33" s="4" t="s">
        <v>147</v>
      </c>
      <c r="B33" s="5" t="n">
        <v>0</v>
      </c>
      <c r="C33" s="5" t="n">
        <v>0</v>
      </c>
      <c r="D33" s="5" t="n">
        <v>0</v>
      </c>
    </row>
    <row r="34" spans="1:4">
      <c r="A34" s="4" t="s">
        <v>1370</v>
      </c>
      <c r="B34" s="5" t="n">
        <v>0</v>
      </c>
    </row>
    <row r="35" spans="1:4">
      <c r="A35" s="4" t="s">
        <v>1371</v>
      </c>
      <c r="B35" s="5" t="n">
        <v>0</v>
      </c>
      <c r="C35" s="5" t="n">
        <v>0</v>
      </c>
      <c r="D35" s="5" t="n">
        <v>0</v>
      </c>
    </row>
    <row r="36" spans="1:4">
      <c r="A36" s="4" t="s">
        <v>1372</v>
      </c>
      <c r="B36" s="5" t="n">
        <v>0</v>
      </c>
      <c r="C36" s="5" t="n">
        <v>0</v>
      </c>
      <c r="D36" s="5" t="n">
        <v>0</v>
      </c>
    </row>
    <row r="37" spans="1:4">
      <c r="A37" s="4" t="s">
        <v>1373</v>
      </c>
      <c r="B37" s="5" t="n">
        <v>-16</v>
      </c>
      <c r="C37" s="5" t="n">
        <v>-21</v>
      </c>
      <c r="D37" s="5" t="n">
        <v>-38</v>
      </c>
    </row>
    <row r="38" spans="1:4">
      <c r="A38" s="4" t="s">
        <v>1374</v>
      </c>
      <c r="B38" s="5" t="n">
        <v>18</v>
      </c>
      <c r="C38" s="5" t="n">
        <v>34</v>
      </c>
      <c r="D38" s="5" t="n">
        <v>55</v>
      </c>
    </row>
    <row r="39" spans="1:4">
      <c r="A39" s="4" t="s">
        <v>36</v>
      </c>
    </row>
    <row r="40" spans="1:4">
      <c r="A40" s="3" t="s">
        <v>1377</v>
      </c>
    </row>
    <row r="41" spans="1:4">
      <c r="A41" s="4" t="s">
        <v>1369</v>
      </c>
      <c r="B41" s="5" t="n">
        <v>10568</v>
      </c>
      <c r="C41" s="5" t="n">
        <v>3308</v>
      </c>
      <c r="D41" s="5" t="n">
        <v>0</v>
      </c>
    </row>
    <row r="42" spans="1:4">
      <c r="A42" s="4" t="s">
        <v>147</v>
      </c>
      <c r="B42" s="5" t="n">
        <v>-48</v>
      </c>
      <c r="C42" s="5" t="n">
        <v>-68</v>
      </c>
      <c r="D42" s="5" t="n">
        <v>72</v>
      </c>
    </row>
    <row r="43" spans="1:4">
      <c r="A43" s="4" t="s">
        <v>1370</v>
      </c>
      <c r="B43" s="5" t="n">
        <v>0</v>
      </c>
    </row>
    <row r="44" spans="1:4">
      <c r="A44" s="4" t="s">
        <v>1371</v>
      </c>
      <c r="B44" s="5" t="n">
        <v>-343949</v>
      </c>
      <c r="C44" s="5" t="n">
        <v>-289751</v>
      </c>
      <c r="D44" s="5" t="n">
        <v>-39246</v>
      </c>
    </row>
    <row r="45" spans="1:4">
      <c r="A45" s="4" t="s">
        <v>1372</v>
      </c>
      <c r="B45" s="5" t="n">
        <v>339930</v>
      </c>
      <c r="C45" s="5" t="n">
        <v>297079</v>
      </c>
      <c r="D45" s="5" t="n">
        <v>42482</v>
      </c>
    </row>
    <row r="46" spans="1:4">
      <c r="A46" s="4" t="s">
        <v>1373</v>
      </c>
      <c r="B46" s="5" t="n">
        <v>-3</v>
      </c>
      <c r="C46" s="5" t="n">
        <v>0</v>
      </c>
      <c r="D46" s="5" t="n">
        <v>0</v>
      </c>
    </row>
    <row r="47" spans="1:4">
      <c r="A47" s="4" t="s">
        <v>1374</v>
      </c>
      <c r="B47" s="5" t="n">
        <v>6498</v>
      </c>
      <c r="C47" s="5" t="n">
        <v>10568</v>
      </c>
      <c r="D47" s="5" t="n">
        <v>3308</v>
      </c>
    </row>
    <row r="48" spans="1:4">
      <c r="A48" s="4" t="s">
        <v>1378</v>
      </c>
    </row>
    <row r="49" spans="1:4">
      <c r="A49" s="3" t="s">
        <v>1377</v>
      </c>
    </row>
    <row r="50" spans="1:4">
      <c r="A50" s="4" t="s">
        <v>1369</v>
      </c>
      <c r="B50" s="5" t="n">
        <v>44332</v>
      </c>
      <c r="C50" s="5" t="n">
        <v>69789</v>
      </c>
      <c r="D50" s="5" t="n">
        <v>84561</v>
      </c>
    </row>
    <row r="51" spans="1:4">
      <c r="A51" s="4" t="s">
        <v>147</v>
      </c>
      <c r="B51" s="5" t="n">
        <v>2980</v>
      </c>
      <c r="C51" s="5" t="n">
        <v>6960</v>
      </c>
      <c r="D51" s="5" t="n">
        <v>6836</v>
      </c>
    </row>
    <row r="52" spans="1:4">
      <c r="A52" s="4" t="s">
        <v>1370</v>
      </c>
      <c r="B52" s="5" t="n">
        <v>159</v>
      </c>
    </row>
    <row r="53" spans="1:4">
      <c r="A53" s="4" t="s">
        <v>1371</v>
      </c>
      <c r="B53" s="5" t="n">
        <v>0</v>
      </c>
      <c r="C53" s="5" t="n">
        <v>0</v>
      </c>
      <c r="D53" s="5" t="n">
        <v>0</v>
      </c>
    </row>
    <row r="54" spans="1:4">
      <c r="A54" s="4" t="s">
        <v>1372</v>
      </c>
      <c r="B54" s="5" t="n">
        <v>22620</v>
      </c>
      <c r="C54" s="5" t="n">
        <v>7495</v>
      </c>
      <c r="D54" s="5" t="n">
        <v>28743</v>
      </c>
    </row>
    <row r="55" spans="1:4">
      <c r="A55" s="4" t="s">
        <v>1373</v>
      </c>
      <c r="B55" s="5" t="n">
        <v>-29939</v>
      </c>
      <c r="C55" s="5" t="n">
        <v>-39912</v>
      </c>
      <c r="D55" s="5" t="n">
        <v>-50351</v>
      </c>
    </row>
    <row r="56" spans="1:4">
      <c r="A56" s="4" t="s">
        <v>1374</v>
      </c>
      <c r="B56" s="6" t="n">
        <v>40152</v>
      </c>
      <c r="C56" s="6" t="n">
        <v>44332</v>
      </c>
      <c r="D56" s="6" t="n">
        <v>697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0</v>
      </c>
      <c r="D2" s="2" t="s">
        <v>85</v>
      </c>
    </row>
    <row r="3" spans="1:4">
      <c r="A3" s="3" t="s">
        <v>1380</v>
      </c>
    </row>
    <row r="4" spans="1:4">
      <c r="A4" s="4" t="s">
        <v>1381</v>
      </c>
      <c r="B4" s="6" t="n">
        <v>6498</v>
      </c>
      <c r="C4" s="6" t="n">
        <v>10568</v>
      </c>
    </row>
    <row r="5" spans="1:4">
      <c r="A5" s="4" t="s">
        <v>1382</v>
      </c>
      <c r="B5" s="5" t="n">
        <v>6563</v>
      </c>
      <c r="C5" s="5" t="n">
        <v>10547</v>
      </c>
    </row>
    <row r="6" spans="1:4">
      <c r="A6" s="4" t="s">
        <v>1383</v>
      </c>
      <c r="B6" s="5" t="n">
        <v>-65</v>
      </c>
      <c r="C6" s="5" t="n">
        <v>21</v>
      </c>
    </row>
    <row r="7" spans="1:4">
      <c r="A7" s="4" t="s">
        <v>1384</v>
      </c>
    </row>
    <row r="8" spans="1:4">
      <c r="A8" s="3" t="s">
        <v>1380</v>
      </c>
    </row>
    <row r="9" spans="1:4">
      <c r="A9" s="4" t="s">
        <v>1385</v>
      </c>
      <c r="B9" s="6" t="n">
        <v>7600</v>
      </c>
      <c r="C9" s="6" t="n">
        <v>6300</v>
      </c>
      <c r="D9" s="6" t="n">
        <v>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386</v>
      </c>
      <c r="B1" s="2" t="s">
        <v>2</v>
      </c>
      <c r="C1" s="2" t="s">
        <v>30</v>
      </c>
      <c r="D1" s="2" t="s">
        <v>85</v>
      </c>
      <c r="E1" s="2" t="s">
        <v>599</v>
      </c>
    </row>
    <row r="2" spans="1:5">
      <c r="A2" s="3" t="s">
        <v>1387</v>
      </c>
    </row>
    <row r="3" spans="1:5">
      <c r="A3" s="4" t="s">
        <v>34</v>
      </c>
      <c r="B3" s="6" t="n">
        <v>181314</v>
      </c>
      <c r="C3" s="6" t="n">
        <v>201920</v>
      </c>
    </row>
    <row r="4" spans="1:5">
      <c r="A4" s="3" t="s">
        <v>1388</v>
      </c>
    </row>
    <row r="5" spans="1:5">
      <c r="A5" s="4" t="s">
        <v>559</v>
      </c>
      <c r="B5" s="5" t="n">
        <v>5084352</v>
      </c>
      <c r="C5" s="5" t="n">
        <v>5464272</v>
      </c>
    </row>
    <row r="6" spans="1:5">
      <c r="A6" s="4" t="s">
        <v>43</v>
      </c>
      <c r="B6" s="5" t="n">
        <v>2470175</v>
      </c>
      <c r="C6" s="5" t="n">
        <v>2146754</v>
      </c>
    </row>
    <row r="7" spans="1:5">
      <c r="A7" s="4" t="s">
        <v>44</v>
      </c>
      <c r="B7" s="5" t="n">
        <v>2647741</v>
      </c>
      <c r="C7" s="5" t="n">
        <v>2647596</v>
      </c>
    </row>
    <row r="8" spans="1:5">
      <c r="A8" s="4" t="s">
        <v>45</v>
      </c>
      <c r="B8" s="5" t="n">
        <v>18771</v>
      </c>
      <c r="C8" s="5" t="n">
        <v>19297</v>
      </c>
    </row>
    <row r="9" spans="1:5">
      <c r="A9" s="4" t="s">
        <v>1389</v>
      </c>
      <c r="B9" s="5" t="n">
        <v>-160269</v>
      </c>
      <c r="C9" s="5" t="n">
        <v>-156054</v>
      </c>
      <c r="D9" s="6" t="n">
        <v>-164169</v>
      </c>
      <c r="E9" s="6" t="n">
        <v>-252230</v>
      </c>
    </row>
    <row r="10" spans="1:5">
      <c r="A10" s="4" t="s">
        <v>1390</v>
      </c>
    </row>
    <row r="11" spans="1:5">
      <c r="A11" s="3" t="s">
        <v>1387</v>
      </c>
    </row>
    <row r="12" spans="1:5">
      <c r="A12" s="4" t="s">
        <v>33</v>
      </c>
      <c r="B12" s="5" t="n">
        <v>74714</v>
      </c>
      <c r="C12" s="5" t="n">
        <v>70537</v>
      </c>
    </row>
    <row r="13" spans="1:5">
      <c r="A13" s="4" t="s">
        <v>34</v>
      </c>
      <c r="B13" s="5" t="n">
        <v>181314</v>
      </c>
      <c r="C13" s="5" t="n">
        <v>201920</v>
      </c>
    </row>
    <row r="14" spans="1:5">
      <c r="A14" s="4" t="s">
        <v>36</v>
      </c>
      <c r="B14" s="5" t="n">
        <v>268832</v>
      </c>
      <c r="C14" s="5" t="n">
        <v>157625</v>
      </c>
    </row>
    <row r="15" spans="1:5">
      <c r="A15" s="3" t="s">
        <v>1388</v>
      </c>
    </row>
    <row r="16" spans="1:5">
      <c r="A16" s="4" t="s">
        <v>559</v>
      </c>
      <c r="B16" s="5" t="n">
        <v>5084352</v>
      </c>
      <c r="C16" s="5" t="n">
        <v>5464272</v>
      </c>
    </row>
    <row r="17" spans="1:5">
      <c r="A17" s="4" t="s">
        <v>644</v>
      </c>
      <c r="B17" s="5" t="n">
        <v>2634191</v>
      </c>
      <c r="C17" s="5" t="n">
        <v>2593429</v>
      </c>
    </row>
    <row r="18" spans="1:5">
      <c r="A18" s="4" t="s">
        <v>648</v>
      </c>
      <c r="B18" s="5" t="n">
        <v>652287</v>
      </c>
      <c r="C18" s="5" t="n">
        <v>552403</v>
      </c>
    </row>
    <row r="19" spans="1:5">
      <c r="A19" s="4" t="s">
        <v>1391</v>
      </c>
      <c r="B19" s="5" t="n">
        <v>2016732</v>
      </c>
      <c r="C19" s="5" t="n">
        <v>1909672</v>
      </c>
    </row>
    <row r="20" spans="1:5">
      <c r="A20" s="4" t="s">
        <v>43</v>
      </c>
      <c r="B20" s="5" t="n">
        <v>2470175</v>
      </c>
      <c r="C20" s="5" t="n">
        <v>2146754</v>
      </c>
    </row>
    <row r="21" spans="1:5">
      <c r="A21" s="4" t="s">
        <v>44</v>
      </c>
      <c r="B21" s="5" t="n">
        <v>2647741</v>
      </c>
      <c r="C21" s="5" t="n">
        <v>2647596</v>
      </c>
    </row>
    <row r="22" spans="1:5">
      <c r="A22" s="4" t="s">
        <v>45</v>
      </c>
      <c r="B22" s="5" t="n">
        <v>18771</v>
      </c>
      <c r="C22" s="5" t="n">
        <v>19297</v>
      </c>
    </row>
    <row r="23" spans="1:5">
      <c r="A23" s="4" t="s">
        <v>1389</v>
      </c>
      <c r="B23" s="5" t="n">
        <v>-160269</v>
      </c>
      <c r="C23" s="5" t="n">
        <v>-156054</v>
      </c>
    </row>
    <row r="24" spans="1:5">
      <c r="A24" s="4" t="s">
        <v>569</v>
      </c>
      <c r="B24" s="5" t="n">
        <v>18835</v>
      </c>
    </row>
    <row r="25" spans="1:5">
      <c r="A25" s="4" t="s">
        <v>1392</v>
      </c>
      <c r="B25" s="5" t="n">
        <v>15907675</v>
      </c>
      <c r="C25" s="5" t="n">
        <v>15607451</v>
      </c>
    </row>
    <row r="26" spans="1:5">
      <c r="A26" s="3" t="s">
        <v>1393</v>
      </c>
    </row>
    <row r="27" spans="1:5">
      <c r="A27" s="4" t="s">
        <v>91</v>
      </c>
      <c r="B27" s="5" t="n">
        <v>17242522</v>
      </c>
      <c r="C27" s="5" t="n">
        <v>16719989</v>
      </c>
    </row>
    <row r="28" spans="1:5">
      <c r="A28" s="4" t="s">
        <v>60</v>
      </c>
      <c r="B28" s="5" t="n">
        <v>1073181</v>
      </c>
      <c r="C28" s="5" t="n">
        <v>1034557</v>
      </c>
    </row>
    <row r="29" spans="1:5">
      <c r="A29" s="4" t="s">
        <v>1394</v>
      </c>
      <c r="B29" s="5" t="n">
        <v>18315703</v>
      </c>
      <c r="C29" s="5" t="n">
        <v>17754546</v>
      </c>
    </row>
    <row r="30" spans="1:5">
      <c r="A30" s="3" t="s">
        <v>1395</v>
      </c>
    </row>
    <row r="31" spans="1:5">
      <c r="A31" s="4" t="s">
        <v>1254</v>
      </c>
      <c r="B31" s="5" t="n">
        <v>21681</v>
      </c>
      <c r="C31" s="5" t="n">
        <v>23937</v>
      </c>
    </row>
    <row r="32" spans="1:5">
      <c r="A32" s="4" t="s">
        <v>1396</v>
      </c>
      <c r="B32" s="5" t="n">
        <v>-29</v>
      </c>
      <c r="C32" s="5" t="n">
        <v>-35</v>
      </c>
    </row>
    <row r="33" spans="1:5">
      <c r="A33" s="4" t="s">
        <v>1397</v>
      </c>
      <c r="B33" s="5" t="n">
        <v>21652</v>
      </c>
      <c r="C33" s="5" t="n">
        <v>23902</v>
      </c>
    </row>
    <row r="34" spans="1:5">
      <c r="A34" s="4" t="s">
        <v>1398</v>
      </c>
    </row>
    <row r="35" spans="1:5">
      <c r="A35" s="3" t="s">
        <v>1387</v>
      </c>
    </row>
    <row r="36" spans="1:5">
      <c r="A36" s="4" t="s">
        <v>33</v>
      </c>
      <c r="B36" s="5" t="n">
        <v>74714</v>
      </c>
      <c r="C36" s="5" t="n">
        <v>70537</v>
      </c>
    </row>
    <row r="37" spans="1:5">
      <c r="A37" s="4" t="s">
        <v>34</v>
      </c>
      <c r="B37" s="5" t="n">
        <v>183946</v>
      </c>
      <c r="C37" s="5" t="n">
        <v>206953</v>
      </c>
    </row>
    <row r="38" spans="1:5">
      <c r="A38" s="4" t="s">
        <v>36</v>
      </c>
      <c r="B38" s="5" t="n">
        <v>282786</v>
      </c>
      <c r="C38" s="5" t="n">
        <v>165387</v>
      </c>
    </row>
    <row r="39" spans="1:5">
      <c r="A39" s="3" t="s">
        <v>1388</v>
      </c>
    </row>
    <row r="40" spans="1:5">
      <c r="A40" s="4" t="s">
        <v>559</v>
      </c>
      <c r="B40" s="5" t="n">
        <v>5165062</v>
      </c>
      <c r="C40" s="5" t="n">
        <v>5543273</v>
      </c>
    </row>
    <row r="41" spans="1:5">
      <c r="A41" s="4" t="s">
        <v>644</v>
      </c>
      <c r="B41" s="5" t="n">
        <v>2583775</v>
      </c>
      <c r="C41" s="5" t="n">
        <v>2556018</v>
      </c>
    </row>
    <row r="42" spans="1:5">
      <c r="A42" s="4" t="s">
        <v>648</v>
      </c>
      <c r="B42" s="5" t="n">
        <v>631215</v>
      </c>
      <c r="C42" s="5" t="n">
        <v>531274</v>
      </c>
    </row>
    <row r="43" spans="1:5">
      <c r="A43" s="4" t="s">
        <v>1391</v>
      </c>
      <c r="B43" s="5" t="n">
        <v>1983237</v>
      </c>
      <c r="C43" s="5" t="n">
        <v>1888664</v>
      </c>
    </row>
    <row r="44" spans="1:5">
      <c r="A44" s="4" t="s">
        <v>43</v>
      </c>
      <c r="B44" s="5" t="n">
        <v>2453184</v>
      </c>
      <c r="C44" s="5" t="n">
        <v>2132435</v>
      </c>
    </row>
    <row r="45" spans="1:5">
      <c r="A45" s="4" t="s">
        <v>44</v>
      </c>
      <c r="B45" s="5" t="n">
        <v>2656266</v>
      </c>
      <c r="C45" s="5" t="n">
        <v>2650429</v>
      </c>
    </row>
    <row r="46" spans="1:5">
      <c r="A46" s="4" t="s">
        <v>45</v>
      </c>
      <c r="B46" s="5" t="n">
        <v>17780</v>
      </c>
      <c r="C46" s="5" t="n">
        <v>14699</v>
      </c>
    </row>
    <row r="47" spans="1:5">
      <c r="A47" s="4" t="s">
        <v>1389</v>
      </c>
      <c r="B47" s="5" t="n">
        <v>0</v>
      </c>
      <c r="C47" s="5" t="n">
        <v>0</v>
      </c>
    </row>
    <row r="48" spans="1:5">
      <c r="A48" s="4" t="s">
        <v>569</v>
      </c>
      <c r="B48" s="5" t="n">
        <v>18835</v>
      </c>
    </row>
    <row r="49" spans="1:5">
      <c r="A49" s="4" t="s">
        <v>1392</v>
      </c>
      <c r="B49" s="5" t="n">
        <v>16050800</v>
      </c>
      <c r="C49" s="5" t="n">
        <v>15759669</v>
      </c>
    </row>
    <row r="50" spans="1:5">
      <c r="A50" s="3" t="s">
        <v>1393</v>
      </c>
    </row>
    <row r="51" spans="1:5">
      <c r="A51" s="4" t="s">
        <v>91</v>
      </c>
      <c r="B51" s="5" t="n">
        <v>17262784</v>
      </c>
      <c r="C51" s="5" t="n">
        <v>16743630</v>
      </c>
    </row>
    <row r="52" spans="1:5">
      <c r="A52" s="4" t="s">
        <v>60</v>
      </c>
      <c r="B52" s="5" t="n">
        <v>1076639</v>
      </c>
      <c r="C52" s="5" t="n">
        <v>1041273</v>
      </c>
    </row>
    <row r="53" spans="1:5">
      <c r="A53" s="4" t="s">
        <v>1394</v>
      </c>
      <c r="B53" s="5" t="n">
        <v>18339423</v>
      </c>
      <c r="C53" s="5" t="n">
        <v>17784903</v>
      </c>
    </row>
    <row r="54" spans="1:5">
      <c r="A54" s="3" t="s">
        <v>1395</v>
      </c>
    </row>
    <row r="55" spans="1:5">
      <c r="A55" s="4" t="s">
        <v>1254</v>
      </c>
      <c r="B55" s="5" t="n">
        <v>21681</v>
      </c>
      <c r="C55" s="5" t="n">
        <v>23937</v>
      </c>
    </row>
    <row r="56" spans="1:5">
      <c r="A56" s="4" t="s">
        <v>1396</v>
      </c>
      <c r="B56" s="5" t="n">
        <v>-29</v>
      </c>
      <c r="C56" s="5" t="n">
        <v>-35</v>
      </c>
    </row>
    <row r="57" spans="1:5">
      <c r="A57" s="4" t="s">
        <v>1397</v>
      </c>
      <c r="B57" s="5" t="n">
        <v>21652</v>
      </c>
      <c r="C57" s="5" t="n">
        <v>23902</v>
      </c>
    </row>
    <row r="58" spans="1:5">
      <c r="A58" s="4" t="s">
        <v>1399</v>
      </c>
    </row>
    <row r="59" spans="1:5">
      <c r="A59" s="3" t="s">
        <v>1387</v>
      </c>
    </row>
    <row r="60" spans="1:5">
      <c r="A60" s="4" t="s">
        <v>33</v>
      </c>
      <c r="B60" s="5" t="n">
        <v>0</v>
      </c>
      <c r="C60" s="5" t="n">
        <v>0</v>
      </c>
    </row>
    <row r="61" spans="1:5">
      <c r="A61" s="4" t="s">
        <v>34</v>
      </c>
      <c r="B61" s="5" t="n">
        <v>0</v>
      </c>
      <c r="C61" s="5" t="n">
        <v>0</v>
      </c>
    </row>
    <row r="62" spans="1:5">
      <c r="A62" s="4" t="s">
        <v>36</v>
      </c>
      <c r="B62" s="5" t="n">
        <v>0</v>
      </c>
      <c r="C62" s="5" t="n">
        <v>0</v>
      </c>
    </row>
    <row r="63" spans="1:5">
      <c r="A63" s="3" t="s">
        <v>1388</v>
      </c>
    </row>
    <row r="64" spans="1:5">
      <c r="A64" s="4" t="s">
        <v>559</v>
      </c>
      <c r="B64" s="5" t="n">
        <v>0</v>
      </c>
      <c r="C64" s="5" t="n">
        <v>0</v>
      </c>
    </row>
    <row r="65" spans="1:5">
      <c r="A65" s="4" t="s">
        <v>644</v>
      </c>
      <c r="B65" s="5" t="n">
        <v>0</v>
      </c>
      <c r="C65" s="5" t="n">
        <v>0</v>
      </c>
    </row>
    <row r="66" spans="1:5">
      <c r="A66" s="4" t="s">
        <v>648</v>
      </c>
      <c r="B66" s="5" t="n">
        <v>0</v>
      </c>
      <c r="C66" s="5" t="n">
        <v>0</v>
      </c>
    </row>
    <row r="67" spans="1:5">
      <c r="A67" s="4" t="s">
        <v>1391</v>
      </c>
      <c r="B67" s="5" t="n">
        <v>0</v>
      </c>
      <c r="C67" s="5" t="n">
        <v>0</v>
      </c>
    </row>
    <row r="68" spans="1:5">
      <c r="A68" s="4" t="s">
        <v>43</v>
      </c>
      <c r="B68" s="5" t="n">
        <v>0</v>
      </c>
      <c r="C68" s="5" t="n">
        <v>0</v>
      </c>
    </row>
    <row r="69" spans="1:5">
      <c r="A69" s="4" t="s">
        <v>44</v>
      </c>
      <c r="B69" s="5" t="n">
        <v>0</v>
      </c>
      <c r="C69" s="5" t="n">
        <v>0</v>
      </c>
    </row>
    <row r="70" spans="1:5">
      <c r="A70" s="4" t="s">
        <v>45</v>
      </c>
      <c r="B70" s="5" t="n">
        <v>0</v>
      </c>
      <c r="C70" s="5" t="n">
        <v>0</v>
      </c>
    </row>
    <row r="71" spans="1:5">
      <c r="A71" s="4" t="s">
        <v>1389</v>
      </c>
      <c r="B71" s="5" t="n">
        <v>0</v>
      </c>
      <c r="C71" s="5" t="n">
        <v>0</v>
      </c>
    </row>
    <row r="72" spans="1:5">
      <c r="A72" s="4" t="s">
        <v>569</v>
      </c>
      <c r="B72" s="5" t="n">
        <v>0</v>
      </c>
    </row>
    <row r="73" spans="1:5">
      <c r="A73" s="4" t="s">
        <v>1392</v>
      </c>
      <c r="B73" s="5" t="n">
        <v>0</v>
      </c>
      <c r="C73" s="5" t="n">
        <v>0</v>
      </c>
    </row>
    <row r="74" spans="1:5">
      <c r="A74" s="3" t="s">
        <v>1393</v>
      </c>
    </row>
    <row r="75" spans="1:5">
      <c r="A75" s="4" t="s">
        <v>91</v>
      </c>
      <c r="B75" s="5" t="n">
        <v>13150099</v>
      </c>
      <c r="C75" s="5" t="n">
        <v>12816196</v>
      </c>
    </row>
    <row r="76" spans="1:5">
      <c r="A76" s="4" t="s">
        <v>60</v>
      </c>
      <c r="B76" s="5" t="n">
        <v>0</v>
      </c>
      <c r="C76" s="5" t="n">
        <v>0</v>
      </c>
    </row>
    <row r="77" spans="1:5">
      <c r="A77" s="4" t="s">
        <v>1394</v>
      </c>
      <c r="B77" s="5" t="n">
        <v>13150099</v>
      </c>
      <c r="C77" s="5" t="n">
        <v>12816196</v>
      </c>
    </row>
    <row r="78" spans="1:5">
      <c r="A78" s="3" t="s">
        <v>1395</v>
      </c>
    </row>
    <row r="79" spans="1:5">
      <c r="A79" s="4" t="s">
        <v>1254</v>
      </c>
      <c r="B79" s="5" t="n">
        <v>0</v>
      </c>
      <c r="C79" s="5" t="n">
        <v>0</v>
      </c>
    </row>
    <row r="80" spans="1:5">
      <c r="A80" s="4" t="s">
        <v>1396</v>
      </c>
      <c r="B80" s="5" t="n">
        <v>0</v>
      </c>
      <c r="C80" s="5" t="n">
        <v>0</v>
      </c>
    </row>
    <row r="81" spans="1:5">
      <c r="A81" s="4" t="s">
        <v>1397</v>
      </c>
      <c r="B81" s="5" t="n">
        <v>0</v>
      </c>
      <c r="C81" s="5" t="n">
        <v>0</v>
      </c>
    </row>
    <row r="82" spans="1:5">
      <c r="A82" s="4" t="s">
        <v>1400</v>
      </c>
    </row>
    <row r="83" spans="1:5">
      <c r="A83" s="3" t="s">
        <v>1387</v>
      </c>
    </row>
    <row r="84" spans="1:5">
      <c r="A84" s="4" t="s">
        <v>33</v>
      </c>
      <c r="B84" s="5" t="n">
        <v>74714</v>
      </c>
      <c r="C84" s="5" t="n">
        <v>70537</v>
      </c>
    </row>
    <row r="85" spans="1:5">
      <c r="A85" s="4" t="s">
        <v>34</v>
      </c>
      <c r="B85" s="5" t="n">
        <v>181146</v>
      </c>
      <c r="C85" s="5" t="n">
        <v>202443</v>
      </c>
    </row>
    <row r="86" spans="1:5">
      <c r="A86" s="4" t="s">
        <v>36</v>
      </c>
      <c r="B86" s="5" t="n">
        <v>0</v>
      </c>
      <c r="C86" s="5" t="n">
        <v>0</v>
      </c>
    </row>
    <row r="87" spans="1:5">
      <c r="A87" s="3" t="s">
        <v>1388</v>
      </c>
    </row>
    <row r="88" spans="1:5">
      <c r="A88" s="4" t="s">
        <v>559</v>
      </c>
      <c r="B88" s="5" t="n">
        <v>0</v>
      </c>
      <c r="C88" s="5" t="n">
        <v>0</v>
      </c>
    </row>
    <row r="89" spans="1:5">
      <c r="A89" s="4" t="s">
        <v>644</v>
      </c>
      <c r="B89" s="5" t="n">
        <v>0</v>
      </c>
      <c r="C89" s="5" t="n">
        <v>0</v>
      </c>
    </row>
    <row r="90" spans="1:5">
      <c r="A90" s="4" t="s">
        <v>648</v>
      </c>
      <c r="B90" s="5" t="n">
        <v>0</v>
      </c>
      <c r="C90" s="5" t="n">
        <v>0</v>
      </c>
    </row>
    <row r="91" spans="1:5">
      <c r="A91" s="4" t="s">
        <v>1391</v>
      </c>
      <c r="B91" s="5" t="n">
        <v>0</v>
      </c>
      <c r="C91" s="5" t="n">
        <v>0</v>
      </c>
    </row>
    <row r="92" spans="1:5">
      <c r="A92" s="4" t="s">
        <v>43</v>
      </c>
      <c r="B92" s="5" t="n">
        <v>0</v>
      </c>
      <c r="C92" s="5" t="n">
        <v>0</v>
      </c>
    </row>
    <row r="93" spans="1:5">
      <c r="A93" s="4" t="s">
        <v>44</v>
      </c>
      <c r="B93" s="5" t="n">
        <v>0</v>
      </c>
      <c r="C93" s="5" t="n">
        <v>0</v>
      </c>
    </row>
    <row r="94" spans="1:5">
      <c r="A94" s="4" t="s">
        <v>45</v>
      </c>
      <c r="B94" s="5" t="n">
        <v>0</v>
      </c>
      <c r="C94" s="5" t="n">
        <v>0</v>
      </c>
    </row>
    <row r="95" spans="1:5">
      <c r="A95" s="4" t="s">
        <v>1389</v>
      </c>
      <c r="B95" s="5" t="n">
        <v>0</v>
      </c>
      <c r="C95" s="5" t="n">
        <v>0</v>
      </c>
    </row>
    <row r="96" spans="1:5">
      <c r="A96" s="4" t="s">
        <v>569</v>
      </c>
      <c r="B96" s="5" t="n">
        <v>0</v>
      </c>
    </row>
    <row r="97" spans="1:5">
      <c r="A97" s="4" t="s">
        <v>1392</v>
      </c>
      <c r="B97" s="5" t="n">
        <v>255860</v>
      </c>
      <c r="C97" s="5" t="n">
        <v>272980</v>
      </c>
    </row>
    <row r="98" spans="1:5">
      <c r="A98" s="3" t="s">
        <v>1393</v>
      </c>
    </row>
    <row r="99" spans="1:5">
      <c r="A99" s="4" t="s">
        <v>91</v>
      </c>
      <c r="B99" s="5" t="n">
        <v>4112685</v>
      </c>
      <c r="C99" s="5" t="n">
        <v>3927434</v>
      </c>
    </row>
    <row r="100" spans="1:5">
      <c r="A100" s="4" t="s">
        <v>60</v>
      </c>
      <c r="B100" s="5" t="n">
        <v>1073875</v>
      </c>
      <c r="C100" s="5" t="n">
        <v>1035846</v>
      </c>
    </row>
    <row r="101" spans="1:5">
      <c r="A101" s="4" t="s">
        <v>1394</v>
      </c>
      <c r="B101" s="5" t="n">
        <v>5186560</v>
      </c>
      <c r="C101" s="5" t="n">
        <v>4963280</v>
      </c>
    </row>
    <row r="102" spans="1:5">
      <c r="A102" s="3" t="s">
        <v>1395</v>
      </c>
    </row>
    <row r="103" spans="1:5">
      <c r="A103" s="4" t="s">
        <v>1254</v>
      </c>
      <c r="B103" s="5" t="n">
        <v>21681</v>
      </c>
      <c r="C103" s="5" t="n">
        <v>23937</v>
      </c>
    </row>
    <row r="104" spans="1:5">
      <c r="A104" s="4" t="s">
        <v>1396</v>
      </c>
      <c r="B104" s="5" t="n">
        <v>-29</v>
      </c>
      <c r="C104" s="5" t="n">
        <v>-35</v>
      </c>
    </row>
    <row r="105" spans="1:5">
      <c r="A105" s="4" t="s">
        <v>1397</v>
      </c>
      <c r="B105" s="5" t="n">
        <v>21652</v>
      </c>
      <c r="C105" s="5" t="n">
        <v>23902</v>
      </c>
    </row>
    <row r="106" spans="1:5">
      <c r="A106" s="4" t="s">
        <v>1401</v>
      </c>
    </row>
    <row r="107" spans="1:5">
      <c r="A107" s="3" t="s">
        <v>1387</v>
      </c>
    </row>
    <row r="108" spans="1:5">
      <c r="A108" s="4" t="s">
        <v>33</v>
      </c>
      <c r="B108" s="5" t="n">
        <v>0</v>
      </c>
      <c r="C108" s="5" t="n">
        <v>0</v>
      </c>
    </row>
    <row r="109" spans="1:5">
      <c r="A109" s="4" t="s">
        <v>34</v>
      </c>
      <c r="B109" s="5" t="n">
        <v>2800</v>
      </c>
      <c r="C109" s="5" t="n">
        <v>4510</v>
      </c>
    </row>
    <row r="110" spans="1:5">
      <c r="A110" s="4" t="s">
        <v>36</v>
      </c>
      <c r="B110" s="5" t="n">
        <v>282786</v>
      </c>
      <c r="C110" s="5" t="n">
        <v>165387</v>
      </c>
    </row>
    <row r="111" spans="1:5">
      <c r="A111" s="3" t="s">
        <v>1388</v>
      </c>
    </row>
    <row r="112" spans="1:5">
      <c r="A112" s="4" t="s">
        <v>559</v>
      </c>
      <c r="B112" s="5" t="n">
        <v>5165062</v>
      </c>
      <c r="C112" s="5" t="n">
        <v>5543273</v>
      </c>
    </row>
    <row r="113" spans="1:5">
      <c r="A113" s="4" t="s">
        <v>644</v>
      </c>
      <c r="B113" s="5" t="n">
        <v>2583775</v>
      </c>
      <c r="C113" s="5" t="n">
        <v>2556018</v>
      </c>
    </row>
    <row r="114" spans="1:5">
      <c r="A114" s="4" t="s">
        <v>648</v>
      </c>
      <c r="B114" s="5" t="n">
        <v>631215</v>
      </c>
      <c r="C114" s="5" t="n">
        <v>531274</v>
      </c>
    </row>
    <row r="115" spans="1:5">
      <c r="A115" s="4" t="s">
        <v>1391</v>
      </c>
      <c r="B115" s="5" t="n">
        <v>1983237</v>
      </c>
      <c r="C115" s="5" t="n">
        <v>1888664</v>
      </c>
    </row>
    <row r="116" spans="1:5">
      <c r="A116" s="4" t="s">
        <v>43</v>
      </c>
      <c r="B116" s="5" t="n">
        <v>2453184</v>
      </c>
      <c r="C116" s="5" t="n">
        <v>2132435</v>
      </c>
    </row>
    <row r="117" spans="1:5">
      <c r="A117" s="4" t="s">
        <v>44</v>
      </c>
      <c r="B117" s="5" t="n">
        <v>2656266</v>
      </c>
      <c r="C117" s="5" t="n">
        <v>2650429</v>
      </c>
    </row>
    <row r="118" spans="1:5">
      <c r="A118" s="4" t="s">
        <v>45</v>
      </c>
      <c r="B118" s="5" t="n">
        <v>17780</v>
      </c>
      <c r="C118" s="5" t="n">
        <v>14699</v>
      </c>
    </row>
    <row r="119" spans="1:5">
      <c r="A119" s="4" t="s">
        <v>1389</v>
      </c>
      <c r="B119" s="5" t="n">
        <v>0</v>
      </c>
      <c r="C119" s="5" t="n">
        <v>0</v>
      </c>
    </row>
    <row r="120" spans="1:5">
      <c r="A120" s="4" t="s">
        <v>569</v>
      </c>
      <c r="B120" s="5" t="n">
        <v>18835</v>
      </c>
    </row>
    <row r="121" spans="1:5">
      <c r="A121" s="4" t="s">
        <v>1392</v>
      </c>
      <c r="B121" s="5" t="n">
        <v>15794940</v>
      </c>
      <c r="C121" s="5" t="n">
        <v>15486689</v>
      </c>
    </row>
    <row r="122" spans="1:5">
      <c r="A122" s="3" t="s">
        <v>1393</v>
      </c>
    </row>
    <row r="123" spans="1:5">
      <c r="A123" s="4" t="s">
        <v>91</v>
      </c>
      <c r="B123" s="5" t="n">
        <v>0</v>
      </c>
      <c r="C123" s="5" t="n">
        <v>0</v>
      </c>
    </row>
    <row r="124" spans="1:5">
      <c r="A124" s="4" t="s">
        <v>60</v>
      </c>
      <c r="B124" s="5" t="n">
        <v>2764</v>
      </c>
      <c r="C124" s="5" t="n">
        <v>5427</v>
      </c>
    </row>
    <row r="125" spans="1:5">
      <c r="A125" s="4" t="s">
        <v>1394</v>
      </c>
      <c r="B125" s="5" t="n">
        <v>2764</v>
      </c>
      <c r="C125" s="5" t="n">
        <v>5427</v>
      </c>
    </row>
    <row r="126" spans="1:5">
      <c r="A126" s="3" t="s">
        <v>1395</v>
      </c>
    </row>
    <row r="127" spans="1:5">
      <c r="A127" s="4" t="s">
        <v>1254</v>
      </c>
      <c r="B127" s="5" t="n">
        <v>0</v>
      </c>
      <c r="C127" s="5" t="n">
        <v>0</v>
      </c>
    </row>
    <row r="128" spans="1:5">
      <c r="A128" s="4" t="s">
        <v>1396</v>
      </c>
      <c r="B128" s="5" t="n">
        <v>0</v>
      </c>
      <c r="C128" s="5" t="n">
        <v>0</v>
      </c>
    </row>
    <row r="129" spans="1:5">
      <c r="A129" s="4" t="s">
        <v>1397</v>
      </c>
      <c r="B129" s="6" t="n">
        <v>0</v>
      </c>
      <c r="C12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57:47Z</dcterms:created>
  <dcterms:modified xmlns:dcterms="http://purl.org/dc/terms/" xmlns:xsi="http://www.w3.org/2001/XMLSchema-instance" xsi:type="dcterms:W3CDTF">2017-02-21T12:57:47Z</dcterms:modified>
</cp:coreProperties>
</file>